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Equi" sheetId="6" r:id="rId6"/>
    <s:sheet name="Consolidated Statements of Cash" sheetId="7" r:id="rId7"/>
    <s:sheet name="Basis of Presentation (Notes)" sheetId="8" r:id="rId8"/>
    <s:sheet name="Cash and Due from Banks" sheetId="9" r:id="rId9"/>
    <s:sheet name="Securities Available for Sale a" sheetId="10" r:id="rId10"/>
    <s:sheet name="Loans and Leases" sheetId="11" r:id="rId11"/>
    <s:sheet name="Allowance for Loan and Lease Lo" sheetId="12" r:id="rId12"/>
    <s:sheet name="Deposits" sheetId="13" r:id="rId13"/>
    <s:sheet name="Short-term Borrowings" sheetId="14" r:id="rId14"/>
    <s:sheet name="Long-term Borrowings" sheetId="15" r:id="rId15"/>
    <s:sheet name="Regulatory Capital Requirements" sheetId="16" r:id="rId16"/>
    <s:sheet name="Stock Compensation" sheetId="17" r:id="rId17"/>
    <s:sheet name="Employee Benefit Plans" sheetId="18" r:id="rId18"/>
    <s:sheet name="Derivative Instruments" sheetId="19" r:id="rId19"/>
    <s:sheet name="Fair Values Disclosures" sheetId="20" r:id="rId20"/>
    <s:sheet name="Earnings Per Common Share" sheetId="21" r:id="rId21"/>
    <s:sheet name="Other Expense" sheetId="22" r:id="rId22"/>
    <s:sheet name="Business Segments" sheetId="23" r:id="rId23"/>
    <s:sheet name="Litigation Contingencies" sheetId="24" r:id="rId24"/>
    <s:sheet name="Accumulated Other Comprehensive" sheetId="25" r:id="rId25"/>
    <s:sheet name="Basis of Presentation (Policies" sheetId="26" r:id="rId26"/>
    <s:sheet name="Securities Available for Sale27" sheetId="27" r:id="rId27"/>
    <s:sheet name="Loans and Leases (Tables)" sheetId="28" r:id="rId28"/>
    <s:sheet name="Allowance for Loan and Lease 29" sheetId="29" r:id="rId29"/>
    <s:sheet name="Deposits (Tables)" sheetId="30" r:id="rId30"/>
    <s:sheet name="Short-term Borrowings (Tables)" sheetId="31" r:id="rId31"/>
    <s:sheet name="Long-term Borrowings (Tables)" sheetId="32" r:id="rId32"/>
    <s:sheet name="Regulatory Capital Requiremen33" sheetId="33" r:id="rId33"/>
    <s:sheet name="Stock Compensation (Tables)" sheetId="34" r:id="rId34"/>
    <s:sheet name="Employee Benefit Plans (Tables)" sheetId="35" r:id="rId35"/>
    <s:sheet name="Derivative Instruments (Tables)" sheetId="36" r:id="rId36"/>
    <s:sheet name="Fair Values Disclosures (Tables" sheetId="37" r:id="rId37"/>
    <s:sheet name="Earnings Per Common Share (Tabl" sheetId="38" r:id="rId38"/>
    <s:sheet name="Other Expense (Tables)" sheetId="39" r:id="rId39"/>
    <s:sheet name="Business Segments (Tables)" sheetId="40" r:id="rId40"/>
    <s:sheet name="Accumulated Other Comprehensi41" sheetId="41" r:id="rId41"/>
    <s:sheet name="Cash and Due from Banks (Detail" sheetId="42" r:id="rId42"/>
    <s:sheet name="Basis of Presentation (Details)" sheetId="43" r:id="rId43"/>
    <s:sheet name="Securities Available for Sale44" sheetId="44" r:id="rId44"/>
    <s:sheet name="Securities Available for Sale45" sheetId="45" r:id="rId45"/>
    <s:sheet name="Securities Available for Sale46" sheetId="46" r:id="rId46"/>
    <s:sheet name="Loans and Leases (Details)" sheetId="47" r:id="rId47"/>
    <s:sheet name="Loans and Leases (Details 2)" sheetId="48" r:id="rId48"/>
    <s:sheet name="Loans and Leases (Details 3)" sheetId="49" r:id="rId49"/>
    <s:sheet name="Loans and Leases (Details 4)" sheetId="50" r:id="rId50"/>
    <s:sheet name="Allowance for Loan and Lease 51" sheetId="51" r:id="rId51"/>
    <s:sheet name="Allowance for Loan and Lease 52" sheetId="52" r:id="rId52"/>
    <s:sheet name="Allowance for Loan and Lease 53" sheetId="53" r:id="rId53"/>
    <s:sheet name="Allowance for Loan and Lease 54" sheetId="54" r:id="rId54"/>
    <s:sheet name="Allowance for Loan and Lease 55" sheetId="55" r:id="rId55"/>
    <s:sheet name="Allowance for Loan and Lease 56" sheetId="56" r:id="rId56"/>
    <s:sheet name="Deposits (Details)" sheetId="57" r:id="rId57"/>
    <s:sheet name="Short-term Borrowings (Details)" sheetId="58" r:id="rId58"/>
    <s:sheet name="Long-term Borrowings (Details)" sheetId="59" r:id="rId59"/>
    <s:sheet name="Regulatory Capital Requiremen60" sheetId="60" r:id="rId60"/>
    <s:sheet name="Stock Compensation (Details)" sheetId="61" r:id="rId61"/>
    <s:sheet name="Employee Benefit Plans (Details" sheetId="62" r:id="rId62"/>
    <s:sheet name="Derivative Instruments (Details" sheetId="63" r:id="rId63"/>
    <s:sheet name="Derivative Instruments (Detai64" sheetId="64" r:id="rId64"/>
    <s:sheet name="Derivative Instruments (Detai65" sheetId="65" r:id="rId65"/>
    <s:sheet name="Fair Values Disclosures (Detail" sheetId="66" r:id="rId66"/>
    <s:sheet name="Fair Values Disclosures (Deta67" sheetId="67" r:id="rId67"/>
    <s:sheet name="Fair Values Disclosures (Deta68" sheetId="68" r:id="rId68"/>
    <s:sheet name="Fair Values Disclosures (Deta69" sheetId="69" r:id="rId69"/>
    <s:sheet name="Fair Values Disclosures (Deta70" sheetId="70" r:id="rId70"/>
    <s:sheet name="Earnings Per Common Share (Deta" sheetId="71" r:id="rId71"/>
    <s:sheet name="Earnings Per Common Share (De72" sheetId="72" r:id="rId72"/>
    <s:sheet name="Other Expense (Details)" sheetId="73" r:id="rId73"/>
    <s:sheet name="Business Segments (Details)" sheetId="74" r:id="rId74"/>
    <s:sheet name="Accumulated Other Comprehensi75" sheetId="75" r:id="rId75"/>
    <s:sheet name="Accumulated Other Comprehensi76" sheetId="76" r:id="rId76"/>
  </s:sheets>
  <s:definedNames/>
  <s:calcPr calcId="124519" calcMode="auto" fullCalcOnLoad="1"/>
</s:workbook>
</file>

<file path=xl/sharedStrings.xml><?xml version="1.0" encoding="utf-8"?>
<sst xmlns="http://schemas.openxmlformats.org/spreadsheetml/2006/main" uniqueCount="1058">
  <si>
    <t>Document and Entity Information - shares</t>
  </si>
  <si>
    <t>9 Months Ended</t>
  </si>
  <si>
    <t>Sep. 30, 2016</t>
  </si>
  <si>
    <t>Oct. 27, 2016</t>
  </si>
  <si>
    <t>Document and Entity Information</t>
  </si>
  <si>
    <t>Entity Registrant Name</t>
  </si>
  <si>
    <t>TCF FINANCIAL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Financial Condition - USD ($) $ in Thousands</t>
  </si>
  <si>
    <t>Dec. 31, 2015</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issued</t>
  </si>
  <si>
    <t>Common stock, par value $0.01 per share, 280,000,000 shares authorized; 170,993,800 and 169,887,030 shares issued, respectively</t>
  </si>
  <si>
    <t>Additional paid-in capital</t>
  </si>
  <si>
    <t>Retained earnings, subject to certain restrictions</t>
  </si>
  <si>
    <t>Accumulated other comprehensive incom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3 Months Ended</t>
  </si>
  <si>
    <t>Sep. 30, 2015</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FDIC insurance</t>
  </si>
  <si>
    <t>Advertising and marketing</t>
  </si>
  <si>
    <t>Operating lease depreciation</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Net income per common share:</t>
  </si>
  <si>
    <t>Basic (in dollars per share)</t>
  </si>
  <si>
    <t>Diluted (in dollars per share)</t>
  </si>
  <si>
    <t>Consolidated Statements of Comprehensive Income - USD ($) $ in Thousands</t>
  </si>
  <si>
    <t>Statement of Comprehensive Income [Abstract]</t>
  </si>
  <si>
    <t>Securities available for sale and interest-only strips:</t>
  </si>
  <si>
    <t>Unrealized gains (losses) arising during the period</t>
  </si>
  <si>
    <t>Reclassification of net (gains) losses to net income</t>
  </si>
  <si>
    <t>Net investment hedges:</t>
  </si>
  <si>
    <t>Foreign currency translation adjustment:</t>
  </si>
  <si>
    <t>Recognized postretirement prior service cost:</t>
  </si>
  <si>
    <t>Income tax (expense) benefit</t>
  </si>
  <si>
    <t>Total other comprehensive income (loss)</t>
  </si>
  <si>
    <t>Comprehensive income</t>
  </si>
  <si>
    <t>Consolidated Statements of Equity - USD ($) $ in Thousands</t>
  </si>
  <si>
    <t>Total</t>
  </si>
  <si>
    <t>TCF Financial Corporation</t>
  </si>
  <si>
    <t>Preferred Stock</t>
  </si>
  <si>
    <t>TCF Common Stock</t>
  </si>
  <si>
    <t>Additional Paid-in Capital</t>
  </si>
  <si>
    <t>Retained Earnings</t>
  </si>
  <si>
    <t>Accumulated Other Comprehensive Income (Loss)</t>
  </si>
  <si>
    <t>Treasury Stock and Other</t>
  </si>
  <si>
    <t>Non-controlling Interests</t>
  </si>
  <si>
    <t>Balance at Dec. 31, 2014</t>
  </si>
  <si>
    <t>Balance (in shares) at Dec. 31, 2014</t>
  </si>
  <si>
    <t>Increase (Decrease) in Equity</t>
  </si>
  <si>
    <t>Net income</t>
  </si>
  <si>
    <t>Other comprehensive income (loss)</t>
  </si>
  <si>
    <t>Net investment by (distribution to) non-controlling interest</t>
  </si>
  <si>
    <t>Dividends on preferred stock</t>
  </si>
  <si>
    <t>Dividends on common stock</t>
  </si>
  <si>
    <t>Grants of restricted stock</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Exercise of stock options</t>
  </si>
  <si>
    <t>Exercise of stock options (in shares)</t>
  </si>
  <si>
    <t>Stock compensation tax (expense) benefit</t>
  </si>
  <si>
    <t>Change in shares held in trust for deferred compensation plans, at cost</t>
  </si>
  <si>
    <t>Balance at Sep. 30, 2015</t>
  </si>
  <si>
    <t>Balance (in shares) at Sep. 30, 2015</t>
  </si>
  <si>
    <t>Balance at Dec. 31, 2015</t>
  </si>
  <si>
    <t>Balance (in shares) at Dec. 31, 2015</t>
  </si>
  <si>
    <t>Balance at Sep. 30, 2016</t>
  </si>
  <si>
    <t>Balance (in shares) at Sep. 30, 2016</t>
  </si>
  <si>
    <t>Consolidated Statements of Cash Flows - USD ($) $ in Thousands</t>
  </si>
  <si>
    <t>Cash flows from operating activities:</t>
  </si>
  <si>
    <t>Adjustments to reconcile net income to net cash provided by (used in) operating activities:</t>
  </si>
  <si>
    <t>Depreciation and amortization</t>
  </si>
  <si>
    <t>Proceeds from sale of loans and leases held for sale</t>
  </si>
  <si>
    <t>Gains on sales of assets, net</t>
  </si>
  <si>
    <t>Net income attributable to non-controlling interest</t>
  </si>
  <si>
    <t>Originations of loans and leases held for sale, net of repayments</t>
  </si>
  <si>
    <t>Net change in other assets and accrued expenses and other liabilities</t>
  </si>
  <si>
    <t>Other, net</t>
  </si>
  <si>
    <t>Net cash provided by (used in) operating activities</t>
  </si>
  <si>
    <t>Cash flows from investing activities:</t>
  </si>
  <si>
    <t>Loan and lease originations and purchases, net of principal collected on loans and leases</t>
  </si>
  <si>
    <t>Purchases of equipment for lease financing</t>
  </si>
  <si>
    <t>Proceeds from sales of loans and lease receivables</t>
  </si>
  <si>
    <t>Proceeds from sales of lease equipment</t>
  </si>
  <si>
    <t>Proceeds from sales of securities</t>
  </si>
  <si>
    <t>Purchases of securities</t>
  </si>
  <si>
    <t>Proceeds from maturities of and principal collected on securities</t>
  </si>
  <si>
    <t>Purchases of Federal Home Loan Bank stock</t>
  </si>
  <si>
    <t>Redemption of Federal Home Loan Bank stock</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Dividends paid on preferred stock</t>
  </si>
  <si>
    <t>Dividends paid on common stock</t>
  </si>
  <si>
    <t>Common shares sold to TCF employee benefit pla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Basis of Presentation (Notes)</t>
  </si>
  <si>
    <t>Organization, Consolidation and Presentation of Financial Statements [Abstract]</t>
  </si>
  <si>
    <t>Basis of Presentation</t>
  </si>
  <si>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5, and for the year then ended. All significant intercompany accounts and transactions have been eliminated in consolidation. Accounting policies in effect at December 31, 2015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Effective January 1, 2016, the Company retrospectively adopted Accounting Standards Update ("ASU") No. 2015-03, Interest-Imputation of Interest (Subtopic 835-30): Simplifying the Presentation of Debt Issuance Costs, which required that debt issuance costs be presented as a direct deduction from debt. Accordingly, the Company reclassified unamortized debt issuance costs of $2.1 million from Other assets to a reduction in Long-term borrowings on the Consolidated Statement of Financial Condition as of December 31, 2015. The adoption of this ASU did not impact results of operations, retained earnings or cash flows. Effective January 1, 2016, the Company changed its reportable segments to align with the way the Company is now managed. The revised presentation of previously reported segment data has been applied retroactively to all periods presented in these financial statements. The new reportable segments are Consumer Banking, Wholesale Banking and Enterprise Services. Previously, the Company's reportable segments were Lending, Funding and Support Services. The reportable segments follow GAAP as described in Note 1, Summary of Significant Accounting Policies, in Item 8 of TCF's 2015 Annual Report on Form 10-K, except for the accounting for intercompany interest income and interest expense, which are eliminated in consolidation, and presenting net interest income on a fully tax-equivalent basis. See Note 16 , Business Segments for a description of the new segments.</t>
  </si>
  <si>
    <t>Cash and Due from Banks</t>
  </si>
  <si>
    <t>Cash and Cash Equivalents [Abstract]</t>
  </si>
  <si>
    <t xml:space="preserve"> Cash and Due from Banks At September 30, 2016 and December 31, 2015 , TCF Bank was required by Federal Reserve regulations to maintain reserves of $103.8 million and $101.6 million , respectively, in cash on hand or at the Federal Reserve Bank. TCF maintains cash balances that are restricted as to their use in accordance with certain contractual agreements primarily related to the sale and servicing of auto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51.2 million and $58.3 million at September 30, 2016 and December 31, 2015 , respectively. TCF had cash held in interest-bearing accounts of $398.0 million and $609.5 million at September 30, 2016 and December 31, 2015 , respectively.</t>
  </si>
  <si>
    <t>Securities Available for Sale and Securities Held to Maturity</t>
  </si>
  <si>
    <t>Investments, Debt and Equity Securities [Abstract]</t>
  </si>
  <si>
    <t>Securities Available for Sale and Securities Held to Maturity Securities consisted of the following: At September 30, 2016 At December 31, 2015 (In thousands) Amortized Cost Gross Unrealized Gains Gross Unrealized Losses Fair Value Amortized Cost Gross Unrealized Gains Gross Unrealized Losses Fair Value Securities available for sale: Mortgage-backed securities: U.S. Government sponsored enterprises and federal agencies $ 791,208 $ 14,120 $ 53 $ 805,275 $ 627,521 $ 655 $ 6,246 $ 621,930 Other 22 — — 22 34 — — 34 Obligations of states and political subdivisions 597,594 17,573 643 614,524 262,189 4,732 — 266,921 Total securities available for sale $ 1,388,824 $ 31,693 $ 696 $ 1,419,821 $ 889,744 $ 5,387 $ 6,246 $ 888,885 Securities held to maturity: Mortgage-backed securities: U.S. Government sponsored enterprises and federal agencies $ 181,558 $ 12,158 $ 32 $ 193,684 $ 197,410 $ 5,247 $ 214 $ 202,443 Other 872 — — 872 1,110 — — 1,110 Other securities 2,800 — — 2,800 3,400 — — 3,400 Total securities held to maturity $ 185,230 $ 12,158 $ 32 $ 197,356 $ 201,920 $ 5,247 $ 214 $ 206,953 There were no sales of securities available for sale during the third quarter and first nine months of 2016 . During the third quarter and first nine months of 2015 , TCF sold $0.2 million of securities available for sale and received cash proceeds of $0.2 million . At September 30, 2016 and December 31, 2015 , mortgage-backed securities with a carrying value of $8.5 million and $17.1 million , respectively, were pledged as collateral to secure certain deposits and borrowings. There were no impairment charges recognized on securities available for sale during the third quarter and first nine months of 2016 and 2015 . Unrealized losses on securities available for sale are due to changes in interest rates. TCF has the ability and intent to hold these investments until a recovery of fair value occurs. TCF recorded $0.6 million and $0.7 million of impairment charges for the third quarter and first nine months of 2016 , respectively, on securities held to maturity compared with $0.2 million and $0.3 million for the same periods in 2015 . The following tables show the gross unrealized losses and fair value of securities available for sale and securities held to maturity at September 30, 2016 and December 31, 2015 , aggregated by investment category and the length of time the securities were in a continuous loss position: At September 30, 2016 Less than 12 months 12 months or more Total (In thousands) Fair Value Unrealized Losses Fair Value Unrealized Losses Fair Value Unrealized Losses Securities available for sale: Mortgage-backed securities: U.S. Government sponsored enterprises and federal agencies $ 32,870 $ 53 $ — $ — $ 32,870 $ 53 Obligations of states and political subdivisions 74,474 643 — — 74,474 643 Total securities available for sale $ 107,344 $ 696 $ — $ — $ 107,344 $ 696 Securities held to maturity: Mortgage-backed securities: U.S. Government sponsored enterprises and federal agencies $ 1,964 $ 32 $ — $ — $ 1,964 $ 32 Total securities held to maturity $ 1,964 $ 32 $ — $ — $ 1,964 $ 32 At December 31, 2015 Less than 12 months 12 months or more Total (In thousands) Fair Value Unrealized Losses Fair Value Unrealized Losses Fair Value Unrealized Losses Securities available for sale: Mortgage-backed securities: U.S. Government sponsored enterprises and federal agencies $ 552,127 $ 6,246 $ — $ — $ 552,127 $ 6,246 Total securities available for sale $ 552,127 $ 6,246 $ — $ — $ 552,127 $ 6,246 Securities held to maturity: Mortgage-backed securities: U.S. Government sponsored enterprises and federal agencies $ 12,333 $ 100 $ 1,732 $ 114 $ 14,065 $ 214 Total securities held to maturity $ 12,333 $ 100 $ 1,732 $ 114 $ 14,065 $ 214 The amortized cost and fair value of securities available for sale and securities held to maturity by final contractual maturity at September 30, 2016 and December 31, 2015 are shown below. The remaining contractual principal maturities do not consider possible prepayments. Remaining expected maturities will differ from contractual maturities because borrowers may have the right to prepay. At September 30, 2016 At December 31, 2015 (In thousands) Amortized Cost Fair Value Amortized Cost Fair Value Securities available for sale: Due in one year or less $ 1 $ 1 $ 1 $ 1 Due in 1-5 years 22 22 38 38 Due in 5-10 years 307,812 320,329 268,638 272,511 Due after 10 years 1,080,989 1,099,469 621,067 616,335 Total securities available for sale $ 1,388,824 $ 1,419,821 $ 889,744 $ 888,885 Securities held to maturity: Due in one year or less $ — $ — $ 100 $ 100 Due in 1-5 years 1,200 1,200 1,900 1,900 Due in 5-10 years 1,600 1,600 1,400 1,400 Due after 10 years 182,430 194,556 198,520 203,553 Total securities held to maturity $ 185,230 $ 197,356 $ 201,920 $ 206,953</t>
  </si>
  <si>
    <t>Loans and Leases</t>
  </si>
  <si>
    <t>Receivables [Abstract]</t>
  </si>
  <si>
    <t>Loans and Leases Loans and leases consisted of the following: (Dollars in thousands) At September 30, 2016 At December 31, 2015 Percent Change Consumer real estate: First mortgage lien $ 2,313,044 $ 2,624,956 (11.9 )% Junior lien 2,674,280 2,839,316 (5.8 ) Total consumer real estate 4,987,324 5,464,272 (8.7 ) Commercial: Commercial real estate: Permanent 2,214,685 2,267,218 (2.3 ) Construction and development 301,363 326,211 (7.6 ) Total commercial real estate 2,516,048 2,593,429 (3.0 ) Commercial business 634,151 552,403 14.8 Total commercial 3,150,199 3,145,832 0.1 Leasing and equipment finance 4,236,224 4,012,248 5.6 Inventory finance 2,261,086 2,146,754 5.3 Auto finance 2,731,900 2,647,596 3.2 Other 17,886 19,297 (7.3 ) Total loans and leases (1) $ 17,384,619 $ 17,435,999 (0.3 )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62.5 million and $73.7 million at September 30, 2016 and December 31, 2015 , respectively. The consumer real estate junior lien portfolio was comprised of $2.4 billion of home equity lines of credit ("HELOCs") and $292.2 million of amortizing consumer real estate junior lien mortgage loans at September 30, 2016 , compared with $2.5 billion and $345.3 million at December 31, 2015 , respectively. At both September 30, 2016 and December 31, 2015 , $1.8 billion of the consumer real estate junior lien HELOCs had a 10 -year interest-only draw period and a 20 -year amortization repayment period and all were within the 10-year interest-only draw period and will not convert to amortizing loans until the year 2021 or later. At September 30, 2016 and December 31, 2015 , $561.4 million and $664.5 million , respectively, of the consumer real estate junior lien HELOCs were interest-only revolving draw loans with no defined amortization period and original draw periods of 5 to 40 years. As of September 30, 2016 , 18.2% of these loans mature prior to the year 2021. The following table summarizes the carrying value of consumer real estate loans and consumer auto loans sold with servicing retained, cash received, securitization receivable recorded, interest-only strips received and recognized net gains for the three and nine months ended September 30, 2016 and 2015 . No servicing assets or liabilities related to consumer real estate or consumer auto loans were recorded within TCF's Consolidated Statements of Financial Condition, as the contractual servicing fees are adequate to compensate TCF for its servicing responsibilities based on the amount demanded by the marketplace. Three Months Ended September 30, Nine Months Ended September 30, (In thousands) 2016 2015 2016 2015 Consumer Real Estate Loans Consumer Auto Loans Consumer Real Estate Loans Consumer Auto Loans Consumer Real Estate Loans Consumer Auto Loans Consumer Real Estate Loans Consumer Auto Loans Sales proceeds, net (1) $ 450,666 $ 631,511 $ 250,994 $ 452,249 $ 1,129,251 $ 1,614,213 $ 898,387 $ 1,113,036 Recorded investment in loans sold, including accrued interest (438,900 ) (619,324 ) (246,793 ) (441,477 ) (1,107,327 ) (1,603,413 ) (878,468 ) (1,084,348 ) Securitization receivable — — — — — 18,620 — — Interest-only strips, initial value 2,513 — 2,711 — 13,426 5,695 6,948 — Net gains (2) $ 14,279 $ 12,187 $ 6,912 $ 10,772 $ 35,350 $ 35,115 $ 26,867 $ 28,688 (1) Includes transaction fees and other sales related costs. (2) Excludes subsequent adjustments and valuation adjustments while held for sale. TCF has two consumer real estate loan sale programs; one that sells nationally originated consumer real estate junior lien loans and the other that originates first mortgage lien loans in our primary banking markets and sells the loans through a correspondent relationship. Included in the consumer real estate recognized net gains for the third quarter and first nine months of 2016 were $2.1 million and $5.7 million , respectively, on the recorded investments of $95.9 million and $257.5 million , respectively, in first mortgage lien loans sold related to the correspondent lending program, including accrued interest. Included in the consumer real estate recognized net gains for the third quarter and first nine months of 2015 were $1.7 million and $4.7 million , respectively, on the recorded investments of $76.7 million and $212.9 million , respectively, in first mortgage lien loans sold related to the correspondent lending program, including accrued interest. Included in the consumer auto loans sold in the table above are amounts related to the completion of securitizations. During the third quarter and first nine months of 2016 , TCF transferred the recorded investment of $519.3 million and $933.6 million , respectively, in consumer auto loans, including accrued interest, with servicing retained, to trusts in securitization transactions, received net sales proceeds of $525.7 million and $926.0 million , respectively, recorded a securitization receivable of $18.6 million in the first nine months of 2016 and recognized net gains of $6.4 million and $11.0 million , respectively, which qualified for sale accounting. During the third quarter and first nine months of 2015 , TCF transferred the recorded investment of $441.5 million and $880.8 million , respectively, in consumer auto loans, including accrued interest, with servicing retained, to trusts in securitization transactions, received net sales proceeds of $452.2 million and $902.8 million , respectively, and recognized net gains of $10.8 million and $22.0 million , respectively, which qualified for sale accounting. These trusts are considered variable interest entities due to their limited capitalization and special purpose nature. TCF has concluded it is not the primary beneficiary of the trusts and they are not consolidated. Total interest-only strips and the contractual liabilities related to loan sales are shown below. (In thousands) At September 30, 2016 At December 31, 2015 Interest-only strips attributable to: Consumer real estate loan sales $ 27,238 $ 19,182 Consumer auto loan sales 15,907 25,150 Contractual liabilities attributable to: Consumer real estate loan sales $ 772 $ 702 Consumer auto loan sales 173 185 TCF recorded $0.2 million and $0.8 million of impairment charges on consumer real estate loan interest-only strips for the third quarter and first nine months of 2016 , respectively, compared with none for the same periods in 2015 . TCF recorded $2.3 million of impairment charges on consumer auto loan interest-only strips for both the third quarter and first nine months of 2016 , compared with $0.4 million and $0.9 million for the same periods in 2015 . TCF's agreements to sell auto and consumer real estate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During the nine months ended September 30, 2016 and 2015 , losses related to repurchases pursuant to such representations and warranties were immaterial. The majority of such repurchases were of consumer auto loans where TCF typically has contractual agreements with the automobile dealerships that originated the loans requiring the dealers to repurchase such contracts from TCF.</t>
  </si>
  <si>
    <t>Allowance for Loan and Lease Losses and Credit Quality Information</t>
  </si>
  <si>
    <t>Allowance for Loan and Lease Losses and Credit Quality Information The following tables provide the allowance for loan and lease losses and other related information. TCF's key credit quality indicator is the receivable's payment performance status, defined as accruing or non-accruing. (In thousands) Consumer Commercial Leasing and Inventory Auto Other Total At or For the Three Months Ended September 30, 2016: Balance, beginning of period $ 64,765 $ 31,161 $ 20,124 $ 12,084 $ 29,772 $ 666 $ 158,572 Charge-offs (4,058 ) (4 ) (2,513 ) (697 ) (6,756 ) (2,216 ) (16,244 ) Recoveries 1,838 80 671 129 999 1,062 4,779 Net (charge-offs) recoveries (2,220 ) 76 (1,842 ) (568 ) (5,757 ) (1,154 ) (11,465 ) Provision for credit losses 1,402 411 2,367 335 8,361 1,018 13,894 Other (1,855 ) — — (44 ) (3,261 ) — (5,160 ) Balance, end of period $ 62,092 $ 31,648 $ 20,649 $ 11,807 $ 29,115 $ 530 $ 155,841 At or For the Three Months Ended September 30, 2015: Balance, beginning of period $ 74,687 $ 30,205 $ 17,669 $ 10,879 $ 22,061 $ 614 $ 156,115 Charge-offs (6,310 ) (487 ) (1,583 ) (463 ) (4,594 ) (1,901 ) (15,338 ) Recoveries 1,832 514 702 319 915 1,115 5,397 Net (charge-offs) recoveries (4,478 ) 27 (881 ) (144 ) (3,679 ) (786 ) (9,941 ) Provision for credit losses 780 (226 ) 1,389 546 6,750 779 10,018 Other (660 ) — — (160 ) (1,410 ) — (2,230 ) Balance, end of period $ 70,329 $ 30,006 $ 18,177 $ 11,121 $ 23,722 $ 607 $ 153,962 (In thousands) Consumer Commercial Leasing and Inventory Auto Other Total At or For the Nine Months Ended September 30, 2016: Balance, beginning of period $ 67,992 $ 30,185 $ 19,018 $ 11,128 $ 26,486 $ 1,245 $ 156,054 Charge-offs (14,550 ) (668 ) (6,125 ) (2,084 ) (18,683 ) (5,524 ) (47,634 ) Recoveries 5,094 330 1,834 696 2,743 3,435 14,132 Net (charge-offs) recoveries (9,456 ) (338 ) (4,291 ) (1,388 ) (15,940 ) (2,089 ) (33,502 ) Provision for credit losses 8,963 1,801 5,922 1,925 26,001 1,374 45,986 Other (5,407 ) — — 142 (7,432 ) — (12,697 ) Balance, end of period $ 62,092 $ 31,648 $ 20,649 $ 11,807 $ 29,115 $ 530 $ 155,841 At or For the Nine Months Ended September 30, 2015: Balance, beginning of period $ 85,361 $ 31,367 $ 18,446 $ 10,020 $ 18,230 $ 745 $ 164,169 Charge-offs (27,074 ) (3,944 ) (5,447 ) (1,812 ) (12,943 ) (5,226 ) (56,446 ) Recoveries 5,626 2,878 2,205 626 2,253 3,902 17,490 Net (charge-offs) recoveries (21,448 ) (1,066 ) (3,242 ) (1,186 ) (10,690 ) (1,324 ) (38,956 ) Provision for credit losses 8,660 (295 ) 2,973 2,627 20,186 1,186 35,337 Other (2,244 ) — — (340 ) (4,004 ) — (6,588 ) Balance, end of period $ 70,329 $ 30,006 $ 18,177 $ 11,121 $ 23,722 $ 607 $ 153,962 The following tables provide information regarding the allowance for loan and lease losses and balances by type of allowance methodology: At September 30, 2016 (In thousands) Consumer Commercial Leasing and Inventory Auto Other Total Allowance for loan and lease losses: Collectively evaluated for impairment $ 37,035 $ 31,516 $ 18,447 $ 11,582 $ 27,723 $ 528 $ 126,831 Individually evaluated for impairment 25,057 132 2,202 225 1,392 2 29,010 Total $ 62,092 $ 31,648 $ 20,649 $ 11,807 $ 29,115 $ 530 $ 155,841 Loans and leases outstanding: Collectively evaluated for impairment $ 4,779,921 $ 3,101,536 $ 4,219,280 $ 2,259,513 $ 2,722,343 $ 17,878 $ 17,100,471 Individually evaluated for impairment 207,403 48,663 16,924 1,573 9,556 8 284,127 Loans acquired with deteriorated credit quality — — 20 — 1 — 21 Total $ 4,987,324 $ 3,150,199 $ 4,236,224 $ 2,261,086 $ 2,731,900 $ 17,886 $ 17,384,619 At December 31, 2015 (In thousands) Consumer Real Estate Commercial Leasing and Equipment Finance Inventory Finance Auto Finance Other Total Allowance for loan and lease losses: Collectively evaluated for impairment $ 38,819 $ 30,170 $ 16,994 $ 10,929 $ 23,471 $ 1,243 $ 121,626 Individually evaluated for impairment 29,173 15 2,024 199 3,015 2 34,428 Total $ 67,992 $ 30,185 $ 19,018 $ 11,128 $ 26,486 $ 1,245 $ 156,054 Loans and leases outstanding: Collectively evaluated for impairment $ 5,248,829 $ 3,092,398 $ 3,997,544 $ 2,145,605 $ 2,637,269 $ 19,286 $ 17,140,931 Individually evaluated for impairment 215,443 53,434 14,669 1,149 10,308 11 295,014 Loans acquired with deteriorated credit quality — — 35 — 19 — 54 Total $ 5,464,272 $ 3,145,832 $ 4,012,248 $ 2,146,754 $ 2,647,596 $ 19,297 $ 17,435,999 Accruing and Non-accrual Loans and Leases The following tables set forth information regarding TCF's accruing and non-accrual loans and leases. Non-accrual loans and leases are those which management believes have a higher risk of loss. Delinquent balances are determined based on the contractual terms of the loan or lease. At September 30, 2016 (In thousands) Current-59 Days Delinquent and Accruing 60-89 Days Delinquent and Accruing 90 Days or More Delinquent and Accruing Total Accruing Non-accrual Total Consumer real estate: First mortgage lien $ 2,191,920 $ 6,546 $ 1,339 $ 2,199,805 $ 113,239 $ 2,313,044 Junior lien 2,627,405 696 — 2,628,101 46,179 2,674,280 Total consumer real estate 4,819,325 7,242 1,339 4,827,906 159,418 4,987,324 Commercial: Commercial real estate 2,510,197 258 — 2,510,455 5,593 2,516,048 Commercial business 630,562 — — 630,562 3,589 634,151 Total commercial 3,140,759 258 — 3,141,017 9,182 3,150,199 Leasing and equipment finance 4,217,716 4,902 1,184 4,223,802 12,288 4,236,090 Inventory finance 2,259,303 175 35 2,259,513 1,573 2,261,086 Auto finance 2,718,904 3,471 1,944 2,724,319 7,581 2,731,900 Other 17,873 5 3 17,881 5 17,886 Subtotal 17,173,880 16,053 4,505 17,194,438 190,047 17,384,485 Portfolios acquired with deteriorated credit quality 130 4 — 134 — 134 Total $ 17,174,010 $ 16,057 $ 4,505 $ 17,194,572 $ 190,047 $ 17,384,619 At December 31, 2015 (In thousands) Current-59 Days Delinquent and Accruing 60-89 Days Delinquent and Accruing 90 Days or More Delinquent and Accruing Total Accruing Non-accrual Total Consumer real estate: First mortgage lien $ 2,489,235 $ 8,649 $ 2,916 $ 2,500,800 $ 124,156 $ 2,624,956 Junior lien 2,793,684 1,481 38 2,795,203 44,113 2,839,316 Total consumer real estate 5,282,919 10,130 2,954 5,296,003 168,269 5,464,272 Commercial: Commercial real estate 2,586,692 — — 2,586,692 6,737 2,593,429 Commercial business 548,814 1 — 548,815 3,588 552,403 Total commercial 3,135,506 1 — 3,135,507 10,325 3,145,832 Leasing and equipment finance 3,998,469 1,728 564 4,000,761 11,262 4,012,023 Inventory finance 2,145,538 87 31 2,145,656 1,098 2,146,754 Auto finance 2,634,496 2,343 1,230 2,638,069 9,509 2,647,578 Other 19,274 13 7 19,294 3 19,297 Subtotal 17,216,202 14,302 4,786 17,235,290 200,466 17,435,756 Portfolios acquired with deteriorated credit quality 242 1 — 243 — 243 Total $ 17,216,444 $ 14,303 $ 4,786 $ 17,235,533 $ 200,466 $ 17,435,999 The following table provides interest income recognized on loans and leases in non-accrual status and contractual interest that would have been recorded had the loans and leases performed in accordance with their original contractual terms: Three Months Ended Nine Months Ended (In thousands) 2016 2015 2016 2015 Contractual interest due on non-accrual loans and leases $ 5,127 $ 5,428 $ 15,604 $ 15,992 Interest income recognized on non-accrual loans and leases 1,048 1,021 3,097 3,319 Unrecognized interest income $ 4,079 $ 4,407 $ 12,507 $ 12,673 The following table provides information regarding consumer real estate loans to customers currently involved in ongoing Chapter 7 or Chapter 13 bankruptcy proceedings which have not yet been discharged, dismissed or completed: (In thousands) At September 30, 2016 At December 31, 2015 Consumer real estate loans to customers in bankruptcy: 0-59 days delinquent and accruing $ 15,273 $ 26,020 Non-accrual 23,493 20,264 Total consumer real estate loans to customers in bankruptcy $ 38,766 $ 46,284 Loan Modifications for Borrowers with Financial Difficulties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roubled debt restructuring ("TDR") loan. All loans classified as TDR loans are considered to be impaired. TDR loans consist primarily of consumer real estate and commercial loans. Total TDR loans at September 30, 2016 and December 31, 2015 were $218.0 million and $230.6 million , respectively, of which $129.7 million and $135.3 million , respectively, were accruing. TCF held consumer real estate TDR loans of $177.7 million and $185.8 million at September 30, 2016 and December 31, 2015 , respectively, of which $101.9 million and $106.8 million , respectively, were accruing. TCF also held $26.9 million and $31.7 million of commercial TDR loans at September 30, 2016 and December 31, 2015 , respectively, of which $21.5 million and $24.7 million , respectively, were accruing. TDR loans for the remaining classes of finance receivables were not material at September 30, 2016 or December 31, 2015 . Unfunded commitments to consumer real estate and commercial loans classified as TDRs were $0.4 million at both September 30, 2016 and December 31, 2015 . At September 30, 2016 and December 31, 2015 , no additional funds were committed to leasing and equipment finance, inventory finance or auto finance loans classified as TDRs. When a loan is modified as a TDR, principal balances are generally not forgiven. Loan modifications to troubled borrowers are not report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CF's impaired loan reserve policies. During the nine months ended September 30, 2016 and 2015 , $0.1 million and $9.0 million , respectively, of commercial loans were removed from TDR status as they were restructured at market terms and were performing. Unrecognized interest represents the difference between interest income recognized on accruing TDR loans and the contractual interest that would have been recorded under the original contractual terms. For the three months ended September 30, 2016 , unrecognized interest income for consumer real estate first mortgage lien accruing TDR loans and consumer real estate junior lien accruing TDR loans was $0.5 million and $0.2 million , respectively. The average yield for the same period on consumer real estate accruing TDR loans was 4.3% , which compares to the original contractual average rate of 6.7% . For the three months ended September 30, 2015 , unrecognized interest income for consumer real estate first mortgage lien accruing TDR loans and consumer real estate junior lien accruing TDR loans was $0.5 million and $0.2 million , respectively. The average yield for the same period on consumer real estate accruing TDR loans was 4.1% , which compares to the original contractual average rate of 6.8% . The unrecognized interest income for the remaining classes of finance receivables was not material for the three months ended September 30, 2016 and 2015 . For the nine months ended September 30, 2016 , unrecognized interest income for consumer real estate first mortgage lien accruing TDR loans and consumer real estate junior lien accruing TDR loans was $1.5 million and $0.5 million , respectively. The average yield for the same period on consumer real estate accruing TDR loans was 4.2% , which compares to the original contractual average rate of 6.7% . For the nine months ended September 30, 2015 , unrecognized interest income for consumer real estate first mortgage lien accruing TDR loans and consumer real estate junior lien accruing TDR loans was $1.6 million and $0.6 million , respectively. The average yield for the same period on consumer real estate accruing TDR loans was 4.0% , which compares to the original contractual average rate of 6.7% . The unrecognized interest income for the remaining classes of finance receivables was not material for the nine months ended September 30, 2016 and 2015 . The table below summarizes TDR loans that defaulted during the three and nine months ended September 30, 2016 and 2015 , which were modified during the respective reporting period or within one year of the beginning of the respective reporting period. TCF considers a loan to have defaulted when under the modified terms it becomes 90 or more days delinquent, has been transferred to non-accrual status, has been charged down or has been transferred to other real estate owned or repossessed and returned assets. Three Months Ended September 30, Nine Months Ended September 30, (In thousands) 2016 2015 2016 2015 Loan balance: (1) Consumer real estate: First mortgage lien $ 2,150 $ 158 $ 6,635 $ 1,456 Junior lien 179 248 676 799 Total consumer real estate 2,329 406 7,311 2,255 Auto finance 334 282 1,233 676 Defaulted TDR loans modified during the applicable period $ 2,663 $ 688 $ 8,544 $ 2,931 (1) The loan balances presented are not materially different than the pre-modification loan balances as TCF's loan modifications generally do not forgive principal amounts. Consumer real estate TDR loans are evaluated separately in TCF's allowance methodology.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The allowance on accruing consumer real estate TDR loans was $20.2 million , or 19.8% of the outstanding balance, at September 30, 2016 , and $22.4 million , or 21.0% of the outstanding balance, at December 31, 2015 . In determining impairment for consumer real estate accruing TDR loans, TCF utilized assumed remaining re-default rates ranging from 9% to 33% in 2016 and 10% to 33% in 2015 , depending on modification type and actual experience. At September 30, 2016 , 1.1% of accruing consumer real estate TDR loans were more than 60 days delinquent, compared with 2.0% at December 31, 2015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September 30, 2016 , $51.2 million , or 67.6% , were loans discharged in Chapter 7 bankruptcy that were not reaffirmed by the borrower, of which 76.3% were current. Of the non-accrual TDR balance at December 31, 2015 , $51.5 million , or 65.1% , were loans discharged in Chapter 7 bankruptcy that were not reaffirmed, of which 77.2% were current. All eligible loans are re-aged to current delinquency status upon modification. Commercial TDR loans are individually evaluated for impairment based upon the present value of the expected future cash flows discounted at the loan's initial effective interest rate, unless the loans are collateral dependent, in which case impairment is based upon the fair value of collateral less estimated selling costs; however if payment or satisfaction of the loan is dependent on the operation, rather than the sale of the collateral, the impairment does not include selling costs. The allowance on accruing commercial TDR loans was less than $0.1 million , or 0.1% of the outstanding balance, at both September 30, 2016 and December 31, 2015 . No accruing commercial TDR loans were 60 days or more delinquent at September 30, 2016 and December 31, 2015 . Impaired Loans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 The following table summarizes impaired loans: At September 30, 2016 At December 31, 2015 (In thousands) Unpaid Loan Related Unpaid Loan Related Impaired loans with an allowance recorded: Consumer real estate: First mortgage lien $ 128,615 $ 108,903 $ 17,899 $ 145,749 $ 123,728 $ 20,880 Junior lien 64,977 53,281 6,232 70,122 58,366 6,837 Total consumer real estate 193,592 162,184 24,131 215,871 182,094 27,717 Commercial: Commercial real estate 12,762 12,762 129 298 298 12 Commercial business 14 14 3 16 16 3 Total commercial 12,776 12,776 132 314 314 15 Leasing and equipment finance 10,670 10,670 1,356 7,259 7,259 822 Inventory finance 1,179 1,185 225 867 873 199 Auto finance 6,052 5,705 1,327 8,275 8,062 2,942 Other 7 8 2 21 11 2 Total impaired loans with an allowance recorded 224,276 192,528 27,173 232,607 198,613 31,697 Impaired loans without an allowance recorded: Consumer real estate: First mortgage lien 18,853 13,331 — 7,100 3,228 — Junior lien 27,369 2,217 — 26,031 520 — Total consumer real estate 46,222 15,548 — 33,131 3,748 — Commercial: Commercial real estate 20,039 14,301 — 37,598 31,157 — Commercial business 4,041 3,589 — 3,738 3,585 — Total commercial 24,080 17,890 — 41,336 34,742 — Inventory finance 385 388 — 274 276 — Auto finance 3,708 2,336 — 2,003 1,177 — Other 85 — — 2 — — Total impaired loans without an allowance recorded 74,480 36,162 — 76,746 39,943 — Total impaired loans $ 298,756 $ 228,690 $ 27,173 $ 309,353 $ 238,556 $ 31,697 The average loan balance of impaired loans and interest income recognized on impaired loans during the three and nine months ended September 30, 2016 and 2015 are included within the table below. Three Months Ended September 30, Nine Months Ended September 30, 2016 2015 2016 2015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114,966 $ 944 $ 126,426 $ 1,513 $ 116,315 $ 2,762 $ 113,365 $ 3,971 Junior lien 54,651 675 60,298 906 55,824 1,993 57,387 2,446 Total consumer real estate 169,617 1,619 186,724 2,419 172,139 4,755 170,752 6,417 Commercial: Commercial real estate 12,926 100 19,183 174 6,530 230 36,143 777 Commercial business 15 — 18 — 15 — 17 — Total commercial 12,941 100 19,201 174 6,545 230 36,160 777 Leasing and equipment finance 10,844 3 6,084 8 8,963 21 7,123 16 Inventory finance 777 10 1,869 17 1,030 41 1,529 66 Auto finance 5,871 33 5,309 8 6,883 72 4,557 8 Other 8 — 17 1 10 — 53 2 Total impaired loans with an allowance recorded 200,058 1,765 219,204 2,627 195,570 5,119 220,174 7,286 Impaired loans without an allowance recorded: Consumer real estate: First mortgage lien 8,023 120 5,633 138 8,280 228 20,422 919 Junior lien 1,348 170 286 408 1,368 485 3,975 1,403 Total consumer real estate 9,371 290 5,919 546 9,648 713 24,397 2,322 Commercial: Commercial real estate 15,101 170 37,109 507 22,729 606 41,988 1,674 Commercial business 3,869 — 2,014 — 3,587 — 2,077 5 Total commercial 18,970 170 39,123 507 26,316 606 44,065 1,679 Inventory finance 333 35 497 22 332 69 693 77 Auto finance 2,241 — 1,134 — 1,757 — 909 — Total impaired loans without an allowance recorded 30,915 495 46,673 1,075 38,053 1,388 70,064 4,078 Total impaired loans $ 230,973 $ 2,260 $ 265,877 $ 3,702 $ 233,623 $ 6,507 $ 290,238 $ 11,364</t>
  </si>
  <si>
    <t>Deposits [Abstract]</t>
  </si>
  <si>
    <t>Deposits Deposits consisted of the following: At September 30, 2016 At December 31, 2015 (Dollars in thousands) Weighted-Average Rate Amount % of Total Weighted-Average Rate Amount % of Checking: Non-interest bearing — % $ 3,350,978 19.4 % — % $ 3,187,581 19.1 % Interest bearing 0.01 2,479,079 14.4 0.02 2,502,978 14.9 Total checking 0.01 5,830,057 33.8 0.01 5,690,559 34.0 Savings 0.03 4,670,281 27.1 0.06 4,717,457 28.2 Money market 0.62 2,450,576 14.2 0.63 2,408,180 14.5 Certificates of deposit 1.06 4,283,292 24.9 0.91 3,903,793 23.3 Total deposits 0.36 $ 17,234,206 100.0 % 0.30 $ 16,719,989 100.0 % Certificates of deposit had the following remaining maturities at September 30, 2016 : (In thousands) Denominations $100 Thousand or Greater Denominations Less Than $100 Thousand Total Maturity: Three months or less $ 355,778 $ 341,958 $ 697,736 Over three through six months 382,681 383,483 766,164 Over six through 12 months 756,120 756,972 1,513,092 Over 12 months 660,307 645,993 1,306,300 Total $ 2,154,886 $ 2,128,406 $ 4,283,292 The aggregate amount of certificates of deposit with balances equal to or greater than the Federal Deposit Insurance Corporation insurance limit of $250,000 were $599.3 million and $484.2 million at September 30, 2016 and December 31, 2015 , respectively.</t>
  </si>
  <si>
    <t>Short-term Borrowings</t>
  </si>
  <si>
    <t>Debt Disclosure [Abstract]</t>
  </si>
  <si>
    <t xml:space="preserve"> Short-term Borrowings Selected information for short-term borrowings (borrowings with an original maturity of one year or less) consisted of the following: At September 30, 2016 At December 31, 2015 (Dollars in thousands) Amount Rate Amount Rate Period end balance: Securities sold under repurchase agreements $ 1,514 0.10 % $ 5,381 0.03 % Total $ 1,514 0.10 $ 5,381 0.03 Average daily balances for the period ended: Federal funds purchased $ 113 0.75 % $ 225 0.45 % Securities sold under repurchase agreements 5,771 0.39 16,431 0.06 Line of Credit - TCF Commercial Finance Canada, Inc. 1,834 1.75 2,166 1.96 Total $ 7,718 0.72 $ 18,822 0.28 Maximum month-end balances for the period ended: Securities sold under repurchase agreements $ 3,391 N.A. $ 62,995 N.A. Line of Credit - TCF Commercial Finance Canada, Inc. 5,907 N.A. 5,519 N.A. N.A. Not Applicable. At September 30, 2016 , the securities sold under short-term repurchase agreements were related to TCF Bank's Repurchase Investment Sweep Agreement product and were collateralized by mortgage-backed securities having a period end fair value of $7.4 million .</t>
  </si>
  <si>
    <t>Long-term Borrowings</t>
  </si>
  <si>
    <t>Long-term Borrowings Long-term borrowings consisted of the following: At September 30, 2016 At December 31, 2015 (Dollars in thousands) Stated Maturity Amount Stated Rate Amount Stated Rate Federal Home Loan Bank advances 2016 $ 150,000 0.71 % - 0.72 % $ 447,000 0.54 % - 1.17 % 2017 — — 125,000 0.49 - 0.51 2018 150,000 0.54 — — Subtotal 300,000 572,000 Subordinated bank notes 2016 — — 74,992 5.50 2022 108,603 6.25 108,454 6.25 2025 148,003 4.60 147,861 4.60 Hedge-related basis adjustment (1) 7,659 (209 ) Subtotal 264,265 331,098 Discounted lease rentals 2016 15,154 2.46 - 6.88 48,120 2.39 - 7.95 2017 56,434 2.45 - 7.88 41,969 2.45 - 7.88 2018 40,221 2.55 - 7.95 24,496 2.55 - 7.95 2019 21,566 2.53 - 6.00 9,329 2.53 - 6.00 2020 10,093 2.64 - 6.90 2,035 2.95 - 5.15 2021 3,508 2.88 - 4.57 83 4.57 Subtotal 146,976 126,032 Other long-term borrowings 2016 — — 2,685 1.36 2017 2,755 1.36 2,742 1.36 Subtotal 2,755 5,427 Total long-term borrowings $ 713,996 $ 1,034,557 (1) Related to subordinated bank notes with a stated maturity of 2025. At September 30, 2016 , TCF Bank had pledged loans secured by residential and commercial real estate and Federal Home Loan Bank ("FHLB") stock with an aggregate carrying value of $4.1 billion as collateral for FHLB advances. At September 30, 2016 , $150.0 million of FHLB advances outstanding were prepayable monthly at TCF's option.</t>
  </si>
  <si>
    <t>Regulatory Capital Requirements</t>
  </si>
  <si>
    <t>Regulatory Capital Requirements [Abstract]</t>
  </si>
  <si>
    <t>Regulatory Capital Requirements 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earnings for the current year combined with its net retained earnings for the preceding two calendar years, which was $445.4 million at September 30, 2016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 The following table presents regulatory capital information for TCF and TCF Bank: TCF TCF Bank At September 30, At December 31, At September 30, At December 31, Well-capitalized Standard Minimum Capital Requirement (1) (Dollars in thousands) 2016 2015 2016 2015 Regulatory Capital: Common equity Tier 1 capital $ 1,936,029 $ 1,814,442 $ 2,110,923 $ 1,992,584 Tier 1 capital 2,215,312 2,092,195 2,129,849 2,008,585 Total capital 2,596,697 2,487,060 2,546,708 2,425,682 Regulatory Capital Ratios: Common equity Tier 1 capital ratio 10.35 % 10.00 % 11.29 % 10.99 % 6.50 % 4.50 % Tier 1 risk-based capital ratio 11.85 11.54 11.39 11.07 8.00 6.00 Total risk-based capital ratio 13.89 13.71 13.62 13.37 10.00 8.00 Tier 1 leverage ratio 10.66 10.46 10.25 10.04 5.00 4.00 (1) Excludes capital conservation buffer of 0.625% as of September 30, 2016 .</t>
  </si>
  <si>
    <t>Stock Compensation</t>
  </si>
  <si>
    <t>Disclosure of Compensation Related Costs, Share-based Payments [Abstract]</t>
  </si>
  <si>
    <t>Stock Compensation The following table reflects TCF's restricted stock and stock option transactions under the TCF Financial 2015 Omnibus Incentive Plan ("Omnibus Incentive Plan") and the TCF Financial Incentive Stock Program ("Incentive Stock Program") during the nine months ended September 30, 2016 : Restricted Stock Stock Options Shares Price Range Weighted- Average Grant Date Fair Value Shares Price Range Weighted- Average Remaining Contractual Life in Years Weighted- Average Exercise Price Outstanding at December 31, 2015 3,273,086 $ 6.16 - $ 16.28 $ 13.09 1,379,000 $ 12.85 - $ 15.75 2.17 $ 14.07 Granted 834,000 9.48 - 13.05 12.05 — — - — — — Exercised — — - — — (800,000 ) 12.85 - 12.85 — 12.85 Forfeited/canceled (205,483 ) 6.16 - 15.96 13.54 (118,000 ) 15.75 - 15.75 — 15.75 Vested (401,225 ) 9.65 - 15.96 13.10 — — - — — — Outstanding at September 30, 2016 3,500,378 7.73 - 16.28 12.81 461,000 15.75 - 15.75 1.31 15.75 Exercisable at September 30, 2016 N.A. N.A. 461,000 15.75 - 15.75 15.75 N.A. Not Applicable. Unrecognized stock compensation expense for restricted stock awards and options was $27.0 million , excluding estimated forfeitures, with a weighted-average remaining amortization period of 2.0 years at September 30, 2016 . At September 30, 2016 , there were 50,000 and 1,050,000 shares of performance-based restricted stock outstanding under the Omnibus Incentive Plan and Incentive Stock Program, respectively, that will vest only if certain performance goals and service conditions are achieved. Failure to achieve the performance and service conditions will result in all or a portion of the shares being forfeited. The number of restricted stock units granted under the Omnibus Incentive Plan was 228,867 at target and the actual restricted stock units granted will depend on actual performance with a maximum total payout of 150% of target. The weighted-average remaining amortization period of the restricted stock units was 1.9 years at September 30, 2016 . Valuation and related assumption information for TCF's stock option plans related to options issued in 2008 have not changed significantly from December 31, 2015 and no stock options were subsequently issued under the Incentive Stock Program. As of September 30, 2016 , no stock options were issued under the Omnibus Incentive Plan.</t>
  </si>
  <si>
    <t>Employee Benefit Plans</t>
  </si>
  <si>
    <t>Compensation and Retirement Disclosure [Abstract]</t>
  </si>
  <si>
    <t>Employee Benefit Plans The following tables set forth the net periodic benefit plan (income) cost included in compensation and employee benefits expense for the TCF Cash Balance Pension Plan (the "Pension Plan") and health care benefits for eligible retired employees (the "Postretirement Plan") for the three and nine months ended September 30, 2016 and 2015 : Pension Plan Three Months Ended September 30, Nine Months Ended September 30, (In thousands) 2016 2015 2016 2015 Interest cost $ 321 $ 303 $ 961 $ 911 Return on plan assets (147 ) (159 ) (440 ) (479 ) Net periodic benefit plan (income) cost $ 174 $ 144 $ 521 $ 432 Postretirement Plan Three Months Ended September 30, Nine Months Ended September 30, (In thousands) 2016 2015 2016 2015 Interest cost $ 37 $ 39 $ 113 $ 115 Amortization of prior service cost (12 ) (12 ) (35 ) (35 ) Net periodic benefit plan (income) cost $ 25 $ 27 $ 78 $ 80 TCF made no cash contributions to the Pension Plan in either of the nine months ended September 30, 2016 or 2015 . During the three and nine months ended September 30, 2016 and 2015 , TCF contributed $0.1 million and $0.3 million , respectively, to the Postretirement Plan.</t>
  </si>
  <si>
    <t>Derivative Instruments</t>
  </si>
  <si>
    <t>Derivative Instruments and Hedging Activities Disclosure [Abstract]</t>
  </si>
  <si>
    <t>Derivative Instruments All derivative instruments are recognized within other assets or other liabilities at fair value within the Consolidated Statements of Financial Condition. The Company's derivative instruments ar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mpany'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During the first quarter of 2015,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plus a fixed number of basis points on the $150.0 million notional amount through February 27, 2025 , the maturity date of the subordinated debt. In exchange, TCF Bank will receive 4.60% fixed-rate interest on the $150.0 million notional amount from the swap counterparty. The interest rate swap substantially offsets the change in fair value of the hedged underlying debt that is attributable to the changes in market risk. The gains and losses related to changes in the fair value of the interest rate swap as well as the offsetting changes in fair value of the hedged debt are reflected in non-interest income. Net Investment Hedges Forward foreign exchange contracts, that generally settle within 34 days, are used to manage the foreign exchange risk associated with the Company's net investment in TCF Commercial Finance Canada, In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Certain of TCF's forward foreign exchange contracts are not designated as hedges and are generally settled within 34 days. Changes in the fair value of these forward foreign exchange contracts are reflected in non-interest expense. TCF executes interest rate swap agreements with commercial banking customers to facilitate their respective risk management strategies. Those interest rate swaps are simultaneously hedged with offsetting interest rate swaps that TCF executes with a third party and settles through a central clearing house, minimizing TCF's net risk exposure resulting from such transactions. As the interest rate swaps associated with this program do not meet hedge accounting requirements, changes in the fair value of both the customer swaps and the offsetting swaps are reflected in non-interest income. These contracts have original fixed maturity dates ranging from three to seven years. TCF enters into interest rate lock commitments in conjunction with the sale of certain consumer real estate loans.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non-interest income.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non-interest expense. The following tables summarize TCF's outstanding derivative instruments as of September 30, 2016 and December 31, 2015 . See Note 13 , Fair Value Disclosures , for additional information. At September 30, 2016 (In thousands) Notional Amount Gross Amounts Recognized Gross Amounts Offset Net Amount Presented Derivative Assets: Derivatives designated as hedges: Interest rate contracts $ 150,000 $ 8,990 $ (3,703 ) $ 5,287 Forward foreign exchange contracts 59,649 447 (182 ) 265 Derivatives not designated as hedges: Forward foreign exchange contracts 194,259 2,196 (1,504 ) 692 Interest rate contracts 126,451 3,827 — 3,827 Interest rate lock commitments 52,088 866 — 866 Total derivative assets $ 16,326 $ (5,389 ) $ 10,937 Derivative Liabilities: Derivatives not designated as hedges: Forward foreign exchange contracts 202,486 835 (791 ) 44 Interest rate contracts 126,451 4,002 (4,002 ) — Other contracts 13,804 387 (387 ) — Interest rate lock commitments 374 4 — 4 Total derivative liabilities $ 5,228 $ (5,180 ) $ 48 At December 31, 2015 (In thousands) Notional Amount Gross Amounts Recognized Gross Amounts Offset Net Amount Presented Derivative Assets: Derivatives designated as hedges: Forward foreign exchange contracts $ 47,409 $ 858 $ — $ 858 Derivatives not designated as hedges: Forward foreign exchange contracts 260,678 5,057 (2,081 ) 2,976 Interest rate contracts 111,347 2,093 — 2,093 Interest rate lock commitments 50,667 729 — 729 Total derivative assets $ 8,737 $ (2,081 ) $ 6,656 Derivative Liabilities: Derivatives designated as hedges: Interest rate contracts $ 150,000 $ 142 $ (142 ) $ — Derivatives not designated as hedges: Forward foreign exchange contracts 187,902 1,192 (1,081 ) 111 Interest rate contracts 111,347 2,175 (2,175 ) — Other contracts 13,804 305 (305 ) — Interest rate lock commitments 3,218 13 — 13 Total derivative liabilities $ 3,827 $ (3,703 ) $ 124 The following table summarizes the pre-tax impact of derivative activity within the Consolidated Statements of Income and the Consolidated Statements of Comprehensive Income: Three Months Ended September 30, Nine Months Ended September 30, (In thousands) Income Statement Location 2016 2015 2016 2015 Consolidated Statements of Income: Fair value hedges: Interest rate contracts Other non-interest income $ (1,407 ) $ 6,296 $ 9,132 $ 2,029 Non-derivative hedged items Other non-interest income 1,333 (5,425 ) (7,868 ) (1,862 ) Not designated as hedges: Forward foreign exchange contracts Other non-interest expense 5,979 26,574 (23,459 ) 55,866 Interest rate lock commitments Gains on sales of consumer real estate loans, net (91 ) 189 146 359 Interest rate contracts Other non-interest income 27 (48 ) (92 ) (28 ) Other contracts Other non-interest expense — — (319 ) — Net gain (loss) recognized $ 5,841 $ 27,586 $ (22,460 ) $ 56,364 Consolidated Statements of Comprehensive Income: Net investment hedges: Forward foreign exchange contracts Other comprehensive income (loss) $ 904 $ 2,858 $ (2,691 ) $ 5,772 Net unrealized gain (loss) $ 904 $ 2,858 $ (2,691 ) $ 5,772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September 30, 2016 , credit risk-related contingent features existed on forward foreign exchange contracts with a notional value of $121.9 million . In the event TCF is rated less than BB- by Standard and Poor's, the contracts could be terminated or TCF may be required to provide approximately $2.4 million in additional collateral. There were no forward foreign exchange contracts containing credit risk-related features in a net liability position at September 30, 2016 . At September 30, 2016 , TCF had posted $2.8 million , $1.4 million and $0.4 million of cash collateral related to its interest rate contracts, other contracts and forward foreign exchange contracts, respectively, and had received $1.2 million of cash collateral related to its forward foreign exchange contracts.</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and leases held for sale, interest-only strips, forward foreign exchange contracts, interest rate contracts, interest rate lock commitments, forward loan sales commitments, assets and liabilities held in trust for deferred compensation plans and other contracts are recorded at fair value on a recurring basis. From time to time we may be required to record at fair value other assets on a non-recurring basis, such as certain securities held to maturity, loans, other real estate owned, repossessed and returned assets and the securitization receivable. These non-recurring fair value adjustments typically involve application of lower of cost or fair value accounting or write-downs of individual assets. The following is a discussion of the fair value hierarchy and the valuation methodologies used for assets and liabilities recorded at fair value on a recurring or non-recurring basis and for estimating fair value of financial instruments not recorded at fair value.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mortgage-backed securities and other securities, categorized as Level 3, is estimated based on discounted cash flows using consideration of credit exposure and other internal pricing method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and Leases Held for Sale Loans and leases held for sale are generally carried at the lower of cost or fair value. Estimated fair values are based upon recent loan sale transactions and any available price quotes on loans with similar coupons, maturities and credit quality. Certain other loans and leases held for sale are recorded at fair value under the elected fair value option. TCF relies on internal valuation models which utilize quoted investor prices to estimate the fair value of these loans. Loans and lease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Forward Foreign Exchange Contracts TCF's forward foreign exchange contracts are currency contracts executed in over-the-counter markets and are recorded at fair value using a cash flow model that includes key inputs such as foreign exchange rates and, in accordance with GAAP,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swap agreements with commercial banking customers to facilitate the customer's risk management strategy. These interest rate swaps are simultaneously hedged by offsetting interest rate swaps TCF executes with a third party, minimizing TCF's net risk exposure resulting from such transactions. TCF has an interest rate swap agreement to convert its $150.0 million of fixed-rate subordinated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 Interest Rate Lock Commitments and Forward Loan Sales Commitments TCF's interest rate lock commitments are derivative instruments which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majority of the inputs significant in the valuation of these commitments fall within Level 3 and therefore they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t September 30, 2016 and December 31, 2015 was $33.7 million and $50.0 million , respectively. Repossessed and returned assets at September 30, 2016 and December 31, 2015 was $8.8 million and $8.0 million , respectively. Other real estate owned and repossessed and returned assets were written down $2.0 million and $7.0 million , which was included in foreclosed real estate and repossessed assets, net expense for the three and nine months ended September 30, 2016 , respectively, compared with $2.9 million and $10.4 million for the same periods in 2015 . Securitization Receivable TCF executed a consumer auto loan securitization during the second quarter of 2016 with a related receivable representing a cash reserve account posted at the inception of the securitization. The fair value of the securitization receivable, categorized as Level 3, is estimated based on discounted cash flows using interest rates for borrowings of similar remaining maturities plus a spread based on management's judgment. Assets and Liabilities Held in Trust for Deferred Compensation Plans Assets held in trust for deferred compensation plans include investments in publicly traded securities, excluding TCF common stock reported in treasury and other equity, and U.S. Treasury notes. The fair value of these assets, categorized as Level 1, is based upon prices obtained from independent asset pricing services based on active markets. The fair value of the liabilities equals the fair value of the assets. Other Contracts TCF has a swap agreement related to the sale of TCF's Visa Class B stock, categorized as Level 3. The fair value of the Visa agreement is based upon TCF's estimated exposure related to the Visa covered litigation through a probability analysis of the funding and estimated settlement amounts.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Financial Instruments with Off-Balance Sheet Risk The fair value of TCF's commitments to extend credit and standby letters of credit, categorized as Level 2, is estimated using fees currently charged to enter into similar agreements. Substantially all commitments to extend credit and standby letters of credit have floating interest rates and do not expose TCF to interest rate risk; therefore fair value is approximately equal to carrying value. The following tables present the balances of assets and liabilities measured at fair value on a recurring and non-recurring basis: Fair Value Measurements at September 30, 2016 (In thousands) Level 1 Level 2 Level 3 Total Recurring Fair Value Measurements: Securities available for sale: Mortgage-backed securities: U.S. Government sponsored enterprises and federal agencies $ — $ 805,275 $ — $ 805,275 Other — — 22 22 Obligations of states and political subdivisions — 614,524 — 614,524 Loans and leases held for sale — — 6,331 6,331 Interest-only strips — — 43,145 43,145 Forward foreign exchange contracts (1) — 2,643 — 2,643 Interest rate contracts (1) — 12,817 — 12,817 Interest rate lock commitments (1) — — 866 866 Forward loan sales commitments — — 3 3 Assets held in trust for deferred compensation plans 22,156 — — 22,156 Total assets $ 22,156 $ 1,435,259 $ 50,367 $ 1,507,782 Forward foreign exchange contracts (1) $ — $ 835 $ — $ 835 Interest rate contracts (1) — 4,002 — 4,002 Interest rate lock commitments (1) — — 4 4 Forward loan sales commitments — — 199 199 Liabilities held in trust for deferred compensation plans 22,156 — — 22,156 Other contracts (1) — — 387 387 Total liabilities $ 22,156 $ 4,837 $ 590 $ 27,583 Non-recurring Fair Value Measurements: Securities held to maturity $ — $ — $ 3,272 $ 3,272 Loans — — 122,457 122,457 Other real estate owned: Consumer — — 19,906 19,906 Commercial — — 3,874 3,874 Repossessed and returned assets — 2,641 2,218 4,859 Total non-recurring fair value measurements $ — $ 2,641 $ 151,727 $ 154,368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Fair Value Measurements at December 31, 2015 (In thousands) Level 1 Level 2 Level 3 Total Recurring Fair Value Measurements: Securities available for sale: Mortgage-backed securities: U.S. Government sponsored enterprises and federal agencies $ — $ 621,930 $ — $ 621,930 Other — — 34 34 Obligations of states and political subdivisions — 266,921 — 266,921 Loans and leases held for sale — — 10,568 10,568 Interest-only strips — — 44,332 44,332 Forward foreign exchange contracts (1) — 5,915 — 5,915 Interest rate contracts (1) — 2,093 — 2,093 Interest rate lock commitments (1) — — 729 729 Forward loan sales commitments — — 284 284 Assets held in trust for deferred compensation plans 19,731 — — 19,731 Total assets $ 19,731 $ 896,859 $ 55,947 $ 972,537 Forward foreign exchange contracts (1) $ — $ 1,192 $ — $ 1,192 Interest rate contracts (1) — 2,317 — 2,317 Interest rate lock commitments (1) — — 13 13 Forward loan sales commitments — — 19 19 Liabilities held in trust for deferred compensation plans 19,731 — — 19,731 Other contracts (1) — — 305 305 Total liabilities $ 19,731 $ 3,509 $ 337 $ 23,577 Non-recurring Fair Value Measurements: Securities held to maturity $ — $ — $ 1,110 $ 1,110 Loans — — 130,797 130,797 Other real estate owned: Consumer — — 37,619 37,619 Commercial — — 5,249 5,249 Repossessed and returned assets — 2,673 2,197 4,870 Total non-recurring fair value measurements $ — $ 2,673 $ 176,972 $ 179,645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Management assesses the appropriate classification of financial assets and liabilities within the fair value hierarchy by monitoring the level of availability of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nine months ended September 30, 2016 and 2015 . The following table presents changes in Level 3 assets and liabilities measured at fair value on a recurring basis: (In thousands) Securities Loans and Interest-only Strips Interest Forward Other Contracts At or For the Three Months Ended September 30, 2016: Asset (liability) balance, beginning of period $ 25 $ 7,565 $ 48,411 $ 953 $ (317 ) $ (466 ) Total net gains (losses) included in: Net income — (72 ) (819 ) (91 ) 121 — Other comprehensive income (loss) — — 784 — — — Sales — (95,901 ) — — — — Originations — 94,739 2,513 — — — Principal paydowns / settlements (3 ) — (7,744 ) — — 79 Asset (liability) balance, end of period $ 22 $ 6,331 $ 43,145 $ 862 $ (196 ) $ (387 ) At or For the Three Months Ended September 30, 2015: Asset (liability) balance, beginning of period $ 45 $ 4,962 $ 55,944 $ 455 $ (5 ) $ (465 ) Total net gains (losses) included in: Net income — 18 1,520 188 (13 ) — Sales — (76,677 ) — — — — Originations — 77,502 2,711 — — — Principal paydowns / settlements (7 ) — (9,476 ) — — 79 Asset (liability) balance, end of period $ 38 $ 5,805 $ 50,699 $ 643 $ (18 ) $ (386 ) (In thousands) Securities Available for Sale Loans and Leases Held for Sale Interest-only Strips Interest Rate Lock Commitments Forward Loan Sales Commitments Other Contracts At or For the Nine Months Ended September 30, 2016: Asset (liability) balance, beginning of period $ 34 $ 10,568 $ 44,332 $ 716 $ 265 $ (305 ) Total net gains (losses) included in: Net income — 126 1,697 146 (461 ) (318 ) Other comprehensive income (loss) — — 784 — — — Sales — (257,641 ) — — — — Originations — 253,278 19,121 — — — Principal paydowns / settlements (12 ) — (22,789 ) — — 236 Asset (liability) balance, end of period $ 22 $ 6,331 $ 43,145 $ 862 $ (196 ) $ (387 ) At or For the Nine Months Ended September 30, 2015: Asset (liability) balance, beginning of period $ 55 $ 3,308 $ 69,789 $ 285 $ (23 ) $ (621 ) Total net gains (losses) included in: Net income — 50 5,309 358 5 — Sales — (212,940 ) — — — — Originations — 215,387 6,948 — — — Principal paydowns / settlements (17 ) — (31,347 ) — — 235 Asset (liability) balance, end of period $ 38 $ 5,805 $ 50,699 $ 643 $ (18 ) $ (386 ) Fair Value Option TCF Bank originates first mortgage lien loans in its primary banking markets and sells the loans through a correspondent relationship. TCF elected the fair value option for these loans. This election facilitates the offsetting of changes in fair values of the loans held for sale and the derivative financial instruments used to economically hedge them. The following table presents the difference between the aggregate fair value and aggregate unpaid principal balance of these loans held for sale: (In thousands) At September 30, 2016 At December 31, 2015 Fair value carrying amount $ 6,331 $ 10,568 Aggregate unpaid principal amount 6,202 10,547 Fair value carrying amount less aggregate unpaid principal $ 129 $ 21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September 30, 2016 or December 31, 2015 . The net gain from initial measurement of the correspondent lending loans held for sale, any subsequent changes in fair value while the loans are outstanding and any actual adjustment to the gains realized upon sales of the loans totaled $2.1 million and $5.9 million for the third quarter and first nine months of 2016 , respectively, compared with $1.7 million and $4.7 million for the same periods in 2015 , and is included in gains on sales of consumer real estate loans, net. This amount excludes the impact from the interest rate lock commitments and forward loan sales commit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September 30, 2016 and December 31, 2015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September 30, 2016 (In thousands) Level 1 Level 2 Level 3 Total Financial instrument assets: Investments $ 59,707 $ — $ 59,707 $ — $ 59,707 Securities held to maturity 185,230 — 193,684 3,672 197,356 Loans and leases held for sale 386,673 — — 400,494 400,494 Loans: Consumer real estate 4,987,324 — — 5,120,863 5,120,863 Commercial real estate 2,516,048 — — 2,477,768 2,477,768 Commercial business 634,151 — — 611,307 611,307 Equipment finance 1,997,295 — — 1,987,842 1,987,842 Inventory finance 2,261,086 — — 2,246,040 2,246,040 Auto finance 2,731,900 — — 2,741,674 2,741,674 Other 17,886 — — 13,642 13,642 Allowance for loan losses (1) (155,841 ) — — — — Securitization receivable (2) 18,743 — — 18,743 18,743 Total financial instrument assets $ 15,640,202 $ — $ 253,391 $ 15,622,045 $ 15,875,436 Financial instrument liabilities: Deposits $ 17,234,206 $ 12,950,914 $ 4,308,873 $ — $ 17,259,787 Long-term borrowings 713,996 — 714,964 2,755 717,719 Total financial instrument liabilities $ 17,948,202 $ 12,950,914 $ 5,023,837 $ 2,755 $ 17,977,506 Financial instruments with off-balance sheet risk: (3) Commitments to extend credit $ 21,469 $ — $ 21,469 $ — $ 21,469 Standby letters of credit (35 ) — (35 ) — (35 ) Total financial instruments with off-balance sheet risk $ 21,434 $ — $ 21,434 $ — $ 21,434 (1) Expected credit losses are included in the estimated fair values. (2) Carrying amounts are included in other assets. (3) Positive amounts represent assets, negative amounts represent liabilities. Carrying Amount Estimated Fair Value at December 31, 2015 (In thousands) Level 1 Level 2 Level 3 Total Financial instrument assets: Investments $ 70,537 $ — $ 70,537 $ — $ 70,537 Securities held to maturity 201,920 — 202,443 4,510 206,953 Loans and leases held for sale 157,625 — — 165,387 165,387 Loans: Consumer real estate 5,464,272 — — 5,543,273 5,543,273 Commercial real estate 2,593,429 — — 2,556,018 2,556,018 Commercial business 552,403 — — 531,274 531,274 Equipment finance 1,909,672 — — 1,888,664 1,888,664 Inventory finance 2,146,754 — — 2,132,435 2,132,435 Auto finance 2,647,596 — — 2,650,429 2,650,429 Other 19,297 — — 14,699 14,699 Allowance for loan losses (1) (156,054 ) — — — — Total financial instrument assets $ 15,607,451 $ — $ 272,980 $ 15,486,689 $ 15,759,669 Financial instrument liabilities: Deposits $ 16,719,989 $ 12,816,196 $ 3,927,434 $ — $ 16,743,630 Long-term borrowings 1,034,557 — 1,035,846 5,427 1,041,273 Total financial instrument liabilities $ 17,754,546 $ 12,816,196 $ 4,963,280 $ 5,427 $ 17,784,903 Financial instruments with off-balance sheet risk: (2) Commitments to extend credit $ 23,937 $ — $ 23,937 $ — $ 23,937 Standby letters of credit (35 ) — (35 ) — (35 ) Total financial instruments with off-balance sheet risk $ 23,902 $ — $ 23,902 $ — $ 23,902 (1) Expected credit losses are included in the estimated fair values. (2) Positive amounts represent assets, negative amounts represent liabilities.</t>
  </si>
  <si>
    <t>Earnings Per Common Share</t>
  </si>
  <si>
    <t>Earnings Per Share [Abstract]</t>
  </si>
  <si>
    <t>Earnings Per Common Share TCF's restricted stock awards that pay non-forfeitable common stock dividends meet the criteria of a participating security. Accordingly, earnings per share is calculated using the two-class method under which earnings are allocated to both common shares and participating securities. Three Months Ended September 30, Nine Months Ended September 30, (Dollars in thousands, except per-share data) 2016 2015 2016 2015 Basic Earnings Per Common Share: Net income available to common stockholders $ 51,445 $ 47,728 $ 147,491 $ 130,090 Earnings allocated to participating securities 13 12 38 34 Earnings allocated to common stock $ 51,432 $ 47,716 $ 147,453 $ 130,056 Weighted-average common shares outstanding for basic earnings per common share 167,366,069 165,990,432 167,155,393 165,479,029 Basic earnings per common share $ 0.31 $ 0.29 $ 0.88 $ 0.79 Diluted Earnings Per Common Share: Earnings allocated to common stock $ 51,432 $ 47,716 $ 147,453 $ 130,056 Weighted-average common shares outstanding used in basic earnings per common share calculation 167,366,069 165,990,432 167,155,393 165,479,029 Net dilutive effect of: Non-participating restricted stock 516,083 355,408 478,641 312,402 Stock options 85,467 210,280 73,866 221,908 Weighted-average common shares outstanding for diluted earnings per common share 167,967,619 166,556,120 167,707,900 166,013,339 Diluted earnings per common share $ 0.31 $ 0.29 $ 0.88 $ 0.78 All shares of restricted stock are deducted from weighted-average shares outstanding for the computation of basic earnings per common share. Shares of performance-based restricted stock and restricted stock units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 For the three and nine months ended September 30, 2016 , there were 5.1 million of outstanding shares related to non-participating restricted stock, stock options and warrants that were not included in the computation of diluted earnings per share because they were anti-dilutive. For the three and nine months ended September 30, 2015 , there were 4.4 million and 4.6 million , respectively, of outstanding shares related to non-participating restricted stock, stock options and warrants that were not included in the computation of diluted earnings per share because they were anti-dilutive.</t>
  </si>
  <si>
    <t>Other Expense</t>
  </si>
  <si>
    <t>Other Income and Expenses [Abstract]</t>
  </si>
  <si>
    <t xml:space="preserve"> Other Expense Other expense consisted of the following: Three Months Ended September 30, Nine Months Ended September 30, (Dollars in thousands) 2016 2015 2016 2015 Loan and lease processing $ 7,035 $ 6,626 $ 19,526 $ 17,950 Professional fees 3,993 5,034 13,170 15,793 Card processing and issuance cost 3,952 3,914 11,634 12,855 Outside processing 3,728 3,383 10,941 10,413 Travel 2,888 2,704 9,185 8,372 Telecommunications 2,696 2,720 8,477 8,918 Other 25,559 21,369 70,253 65,469 Total other expense $ 49,851 $ 45,750 $ 143,186 $ 139,770</t>
  </si>
  <si>
    <t>Business Segments</t>
  </si>
  <si>
    <t>Segment Reporting [Abstract]</t>
  </si>
  <si>
    <t>Business Segments Effective January 1, 2016, the Company changed its reportable segments to align with the way the Company is now managed. The revised presentation of previously reported segment data has been applied retroactively to all periods presented in these financial statements. The new reportable segments are Consumer Banking, Wholesale Banking and Enterprise Services. Consumer Banking is comprised of all of the Company's consumer-facing businesses and includes retail banking, consumer real estate and auto finance. Wholesale Banking is comprised of commercial real estate and business lend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and human resources, that provide services to the operating segments; (iii) the Holding Company; (iv) and eliminations. TCF evaluates performance and allocates resources based on each reportable segment's net income or loss. The reportable segments follow GAAP as described in Note 1 , Summary of Significant Accounting Policies, in Item 8 of TCF's 2015 Annual Report on Form 10-K, except for the accounting for intercompany interest income and interest expense, which are eliminated in consolidation, and presenting net interest income on a fully tax-equivalent basis. TCF generally accounts for inter-segment sales and transfers at cost. The following tables set forth certain information for each of TCF's reportable segments, including a reconciliation of TCF's consolidated totals: (In thousands) Consumer Banking Wholesale Banking Enterprise Services Consolidated At or For the Three Months Ended September 30, 2016: Net interest income $ 140,887 $ 85,721 $ (14,590 ) $ 212,018 Provision for credit losses 10,720 3,174 — 13,894 Non-interest income 89,373 30,393 (92 ) 119,674 Non-interest expense 165,668 61,382 1,828 228,878 Income tax expense (benefit) 19,367 17,355 (6,465 ) 30,257 Income (loss) after income tax expense (benefit) 34,505 34,203 (10,045 ) 58,663 Income attributable to non-controlling interest — 2,371 — 2,371 Preferred stock dividends — — 4,847 4,847 Net income (loss) available to common stockholders $ 34,505 $ 31,832 $ (14,892 ) $ 51,445 Total assets $ 8,759,858 $ 9,902,952 $ 2,421,346 $ 21,084,156 Revenues from external customers: Interest income $ 111,107 $ 112,834 $ 8,785 $ 232,726 Non-interest income 89,373 30,393 (92 ) 119,674 Total $ 200,480 $ 143,227 $ 8,693 $ 352,400 At or For the Three Months Ended September 30, 2015: Net interest income $ 136,160 $ 83,717 $ (14,607 ) $ 205,270 Provision for credit losses 8,284 1,734 — 10,018 Non-interest income 81,518 29,856 878 112,252 Non-interest expense 160,624 59,430 2,230 222,284 Income tax expense (benefit) 18,311 18,526 (6,309 ) 30,528 Income (loss) after income tax expense (benefit) 30,459 33,883 (9,650 ) 54,692 Income attributable to non-controlling interest — 2,117 — 2,117 Preferred stock dividends — — 4,847 4,847 Net income (loss) available to common stockholders $ 30,459 $ 31,766 $ (14,497 ) $ 47,728 Total assets $ 8,859,028 $ 9,336,974 $ 1,927,780 $ 20,123,782 Revenues from external customers: Interest income $ 110,420 $ 106,629 $ 6,555 $ 223,604 Non-interest income 81,518 29,856 878 112,252 Total $ 191,938 $ 136,485 $ 7,433 $ 335,856 (In thousands) Consumer Banking Wholesale Banking Enterprise Services Consolidated At or For the Nine Months Ended September 30, 2016: Net interest income $ 420,886 $ 257,917 $ (42,143 ) $ 636,660 Provision for credit losses 36,278 9,708 — 45,986 Non-interest income 254,130 94,794 1,308 350,232 Non-interest expense 491,632 184,217 8,679 684,528 Income tax expense (benefit) 52,824 52,866 (18,924 ) 86,766 Income (loss) after income tax expense (benefit) 94,282 105,920 (30,590 ) 169,612 Income attributable to non-controlling interest — 7,580 — 7,580 Preferred stock dividends — — 14,541 14,541 Net income (loss) available to common stockholders $ 94,282 $ 98,340 $ (45,131 ) $ 147,491 Total assets $ 8,759,858 $ 9,902,952 $ 2,421,346 $ 21,084,156 Revenues from external customers: Interest income $ 336,176 $ 338,461 $ 24,435 $ 699,072 Non-interest income 254,130 94,794 1,308 350,232 Total $ 590,306 $ 433,255 $ 25,743 $ 1,049,304 At or For the Nine Months Ended September 30, 2015: Net interest income $ 402,127 $ 254,247 $ (41,655 ) $ 614,719 Provision for credit losses 30,184 5,153 — 35,337 Non-interest income 239,782 84,463 2,094 326,339 Non-interest expense 482,900 180,225 9,035 672,160 Income tax expense (benefit) 47,850 53,947 (19,539 ) 82,258 Income (loss) after income tax expense (benefit) 80,975 99,385 (29,057 ) 151,303 Income attributable to non-controlling interest — 6,672 — 6,672 Preferred stock dividends — — 14,541 14,541 Net income (loss) available to common stockholders $ 80,975 $ 92,713 $ (43,598 ) $ 130,090 Total assets $ 8,859,028 $ 9,336,974 $ 1,927,780 $ 20,123,782 Revenues from external customers: Interest income $ 325,826 $ 322,347 $ 18,306 $ 666,479 Non-interest income 239,782 84,463 2,094 326,339 Total $ 565,608 $ 406,810 $ 20,400 $ 992,818</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and TCF's regulatory authorities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October 29, 2015, TCF received a Notice and Opportunity to Respond and Advise letter ("NORA Letter") from the CFPB notifying TCF that the CFPB's Office of Enforcement is considering recommending that the CFPB take legal action against TCF related to compliance with laws relating to unfair, deceptive and abusive acts and practices and Regulation E, §1005.17, in connection with TCF's practices in administering checking account overdraft program "opt-in" requirements. The purpose of a NORA Letter is to ensure that potential subjects of enforcement actions have the opportunity to present their positions to the CFPB before an enforcement action is recommended or commenced and TCF has provided the CFPB with a written statement setting forth the reasons of law and policy why it believes that the CFPB should not take action. TCF is in discussions with the CFPB and is seeking to reach an appropriate resolution of the matter. We are currently unable to predict the ultimate timing or outcome of this matter. There can be no assurance that the CFPB will not utilize its enforcement authority through settlement, administrative proceedings or litigation and seek remediation, disgorgement, penalties, other monetary relief, injunctive relief or changes to TCF's business practices or operations, which could have a material adverse effect on TCF.</t>
  </si>
  <si>
    <t>Accumulated Other Comprehensive Income</t>
  </si>
  <si>
    <t>Comprehensive Income (Loss), Net of Tax, Attributable to Parent [Abstract]</t>
  </si>
  <si>
    <t xml:space="preserve"> Accumulated Other Comprehensive Income (Loss) The components of other comprehensive income (loss) and the related tax effects are presented in the table below. Three Months Ended September 30, 2016 2015 (In thousands) Before Tax Tax Effect Net of Tax Before Tax Tax Effect Net of Tax Securities available for sale and interest-only strips: Unrealized gains (losses) arising during the period $ (7,624 ) $ 2,896 $ (4,728 ) $ 9,972 $ (3,766 ) $ 6,206 Reclassification of net (gains) losses to net income 425 (161 ) 264 281 (106 ) 175 Net unrealized gains (losses) (7,199 ) 2,735 (4,464 ) 10,253 (3,872 ) 6,381 Net investment hedges: Unrealized gains (losses) arising during the period 904 (343 ) 561 2,858 (1,079 ) 1,779 Foreign currency translation adjustment: (1) Unrealized gains (losses) arising during the period (957 ) — (957 ) (3,049 ) — (3,049 ) Recognized postretirement prior service cost: Reclassification of net (gains) losses to net income (12 ) 4 (8 ) (12 ) 4 (8 ) Total other comprehensive income (loss) $ (7,264 ) $ 2,396 $ (4,868 ) $ 10,050 $ (4,947 ) $ 5,103 Nine Months Ended September 30, 2016 2015 (In thousands) Before Tax Tax Effect Net of Tax Before Tax Tax Effect Net of Tax Securities available for sale and interest-only strips: Unrealized gains (losses) arising during the period $ 32,639 $ (12,396 ) $ 20,243 $ 2,971 $ (1,122 ) $ 1,849 Reclassification of net (gains) losses to net income 1,448 (550 ) 898 871 (329 ) 542 Net unrealized gains (losses) 34,087 (12,946 ) 21,141 3,842 (1,451 ) 2,391 Net investment hedges: Unrealized gains (losses) arising during the period (2,691 ) 1,022 (1,669 ) 5,772 (2,180 ) 3,592 Foreign currency translation adjustment: (1) Unrealized gains (losses) arising during the period 2,791 — 2,791 (6,318 ) — (6,318 ) Recognized postretirement prior service cost: Reclassification of net (gains) losses to net income (35 ) 13 (22 ) (35 ) 13 (22 ) Total other comprehensive income (loss) $ 34,152 $ (11,911 ) $ 22,241 $ 3,261 $ (3,618 ) $ (357 ) (1) Foreign investments are deemed to be permanent in nature and therefore TCF does not provide for taxes on foreign currency translation adjustments. Reclassifications of net (gains) losses to net income for securities available for sale and interest-only strips were recorded in the Consolidated Statements of Income in gains (losses) on securities, net for sales of securities, in interest income for those securities that were previously transferred to held to maturity and in other non-interest expense for interest-only strips. During 2014, TCF transferred $191.7 million of available for sale mortgage-backed securities to held to maturity. At September 30, 2016 and 2015 , the unrealized holding loss on the transferred securities retained in accumulated other comprehensive income (loss) totaled $13.3 million and $15.1 million , respectively. These amounts are amortized over the remaining lives of the transferred securities. The tax effect of these reclassifications was recorded in income tax expense in the Consolidated Statements of Income. See Note 11 , Employee Benefit Plans , for additional information regarding TCF's recognized postretirement prior service cost. Accumulated other comprehensive income (loss) balances are presented in the table below. (In thousands) Securities Available for Sale and Interest-only Strips Net Investment Hedges Foreign Currency Translation Adjustment Recognized Postretirement Prior Service Cost Total At or For the Three Months Ended September 30, 2016: Balance, beginning of period $ 15,898 $ 5,019 $ (9,316 ) $ 162 $ 11,763 Other comprehensive income (loss) (4,728 ) 561 (957 ) — (5,124 ) Amounts reclassified from accumulated other comprehensive income (loss) 264 — — (8 ) 256 Net other comprehensive income (loss) (4,464 ) 561 (957 ) (8 ) (4,868 ) Balance, end of period $ 11,434 $ 5,580 $ (10,273 ) $ 154 $ 6,895 At or For the Three Months Ended September 30, 2015: Balance, beginning of period $ (12,881 ) $ 4,349 $ (8,029 ) $ 191 $ (16,370 ) Other comprehensive income (loss) 6,206 1,779 (3,049 ) — 4,936 Amounts reclassified from accumulated other comprehensive income (loss) 175 — — (8 ) 167 Net other comprehensive income (loss) 6,381 1,779 (3,049 ) (8 ) 5,103 Balance, end of period $ (6,500 ) $ 6,128 $ (11,078 ) $ 183 $ (11,267 ) (In thousands) Securities Available for Sale and Interest-only Strips Net Investment Hedges Foreign Currency Translation Adjustment Recognized Postretirement Prior Service Cost Total At or For the Nine Months Ended September 30, 2016: Balance, beginning of period $ (9,707 ) $ 7,249 $ (13,064 ) $ 176 $ (15,346 ) Other comprehensive income (loss) 20,243 (1,669 ) 2,791 — 21,365 Amounts reclassified from accumulated other comprehensive income (loss) 898 — — (22 ) 876 Net other comprehensive income (loss) 21,141 (1,669 ) 2,791 (22 ) 22,241 Balance, end of period $ 11,434 $ 5,580 $ (10,273 ) $ 154 $ 6,895 At or For the Nine Months Ended September 30, 2015: Balance, beginning of period $ (8,891 ) $ 2,536 $ (4,760 ) $ 205 $ (10,910 ) Other comprehensive income (loss) 1,849 3,592 (6,318 ) — (877 ) Amounts reclassified from accumulated other comprehensive income (loss) 542 — — (22 ) 520 Net other comprehensive income (loss) 2,391 3,592 (6,318 ) (22 ) (357 ) Balance, end of period $ (6,500 ) $ 6,128 $ (11,078 ) $ 183 $ (11,267 )</t>
  </si>
  <si>
    <t>Basis of Presentation (Policie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5, and for the year then ended. All significant intercompany accounts and transactions have been eliminated in consolidation. Accounting policies in effect at December 31, 2015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t>
  </si>
  <si>
    <t>New Accounting Pronouncement</t>
  </si>
  <si>
    <t>Effective January 1, 2016, the Company retrospectively adopted Accounting Standards Update ("ASU") No. 2015-03, Interest-Imputation of Interest (Subtopic 835-30): Simplifying the Presentation of Debt Issuance Costs, which required that debt issuance costs be presented as a direct deduction from debt. Accordingly, the Company reclassified unamortized debt issuance costs of $2.1 million from Other assets to a reduction in Long-term borrowings on the Consolidated Statement of Financial Condition as of December 31, 2015. The adoption of this ASU did not impact results of operations, retained earnings or cash flows.</t>
  </si>
  <si>
    <t>Change in Segment Reporting</t>
  </si>
  <si>
    <t>Effective January 1, 2016, the Company changed its reportable segments to align with the way the Company is now managed. The revised presentation of previously reported segment data has been applied retroactively to all periods presented in these financial statements. The new reportable segments are Consumer Banking, Wholesale Banking and Enterprise Services. Previously, the Company's reportable segments were Lending, Funding and Support Services. The reportable segments follow GAAP as described in Note 1, Summary of Significant Accounting Policies, in Item 8 of TCF's 2015 Annual Report on Form 10-K, except for the accounting for intercompany interest income and interest expense, which are eliminated in consolidation, and presenting net interest income on a fully tax-equivalent basis. See Note 16 , Business Segments for a description of the new segments.</t>
  </si>
  <si>
    <t>Securities Available for Sale and Securities Held to Maturity (Tables)</t>
  </si>
  <si>
    <t>Schedule of securities</t>
  </si>
  <si>
    <t>Securities consisted of the following: At September 30, 2016 At December 31, 2015 (In thousands) Amortized Cost Gross Unrealized Gains Gross Unrealized Losses Fair Value Amortized Cost Gross Unrealized Gains Gross Unrealized Losses Fair Value Securities available for sale: Mortgage-backed securities: U.S. Government sponsored enterprises and federal agencies $ 791,208 $ 14,120 $ 53 $ 805,275 $ 627,521 $ 655 $ 6,246 $ 621,930 Other 22 — — 22 34 — — 34 Obligations of states and political subdivisions 597,594 17,573 643 614,524 262,189 4,732 — 266,921 Total securities available for sale $ 1,388,824 $ 31,693 $ 696 $ 1,419,821 $ 889,744 $ 5,387 $ 6,246 $ 888,885 Securities held to maturity: Mortgage-backed securities: U.S. Government sponsored enterprises and federal agencies $ 181,558 $ 12,158 $ 32 $ 193,684 $ 197,410 $ 5,247 $ 214 $ 202,443 Other 872 — — 872 1,110 — — 1,110 Other securities 2,800 — — 2,800 3,400 — — 3,400 Total securities held to maturity $ 185,230 $ 12,158 $ 32 $ 197,356 $ 201,920 $ 5,247 $ 214 $ 206,953</t>
  </si>
  <si>
    <t>Schedule of gross unrealized losses and fair value of securities available for sale and securities held to maturity that are in a loss position</t>
  </si>
  <si>
    <t>The following tables show the gross unrealized losses and fair value of securities available for sale and securities held to maturity at September 30, 2016 and December 31, 2015 , aggregated by investment category and the length of time the securities were in a continuous loss position: At September 30, 2016 Less than 12 months 12 months or more Total (In thousands) Fair Value Unrealized Losses Fair Value Unrealized Losses Fair Value Unrealized Losses Securities available for sale: Mortgage-backed securities: U.S. Government sponsored enterprises and federal agencies $ 32,870 $ 53 $ — $ — $ 32,870 $ 53 Obligations of states and political subdivisions 74,474 643 — — 74,474 643 Total securities available for sale $ 107,344 $ 696 $ — $ — $ 107,344 $ 696 Securities held to maturity: Mortgage-backed securities: U.S. Government sponsored enterprises and federal agencies $ 1,964 $ 32 $ — $ — $ 1,964 $ 32 Total securities held to maturity $ 1,964 $ 32 $ — $ — $ 1,964 $ 32 At December 31, 2015 Less than 12 months 12 months or more Total (In thousands) Fair Value Unrealized Losses Fair Value Unrealized Losses Fair Value Unrealized Losses Securities available for sale: Mortgage-backed securities: U.S. Government sponsored enterprises and federal agencies $ 552,127 $ 6,246 $ — $ — $ 552,127 $ 6,246 Total securities available for sale $ 552,127 $ 6,246 $ — $ — $ 552,127 $ 6,246 Securities held to maturity: Mortgage-backed securities: U.S. Government sponsored enterprises and federal agencies $ 12,333 $ 100 $ 1,732 $ 114 $ 14,065 $ 214 Total securities held to maturity $ 12,333 $ 100 $ 1,732 $ 114 $ 14,065 $ 214</t>
  </si>
  <si>
    <t>Schedule of amortized cost and fair value of securities available for sale and securities held to maturity by contractual maturity</t>
  </si>
  <si>
    <t>The amortized cost and fair value of securities available for sale and securities held to maturity by final contractual maturity at September 30, 2016 and December 31, 2015 are shown below. The remaining contractual principal maturities do not consider possible prepayments. Remaining expected maturities will differ from contractual maturities because borrowers may have the right to prepay. At September 30, 2016 At December 31, 2015 (In thousands) Amortized Cost Fair Value Amortized Cost Fair Value Securities available for sale: Due in one year or less $ 1 $ 1 $ 1 $ 1 Due in 1-5 years 22 22 38 38 Due in 5-10 years 307,812 320,329 268,638 272,511 Due after 10 years 1,080,989 1,099,469 621,067 616,335 Total securities available for sale $ 1,388,824 $ 1,419,821 $ 889,744 $ 888,885 Securities held to maturity: Due in one year or less $ — $ — $ 100 $ 100 Due in 1-5 years 1,200 1,200 1,900 1,900 Due in 5-10 years 1,600 1,600 1,400 1,400 Due after 10 years 182,430 194,556 198,520 203,553 Total securities held to maturity $ 185,230 $ 197,356 $ 201,920 $ 206,953</t>
  </si>
  <si>
    <t>Loans and Leases (Tables)</t>
  </si>
  <si>
    <t>Information about loans and leases</t>
  </si>
  <si>
    <t xml:space="preserve">Loans and leases consisted of the following: (Dollars in thousands) At September 30, 2016 At December 31, 2015 Percent Change Consumer real estate: First mortgage lien $ 2,313,044 $ 2,624,956 (11.9 )% Junior lien 2,674,280 2,839,316 (5.8 ) Total consumer real estate 4,987,324 5,464,272 (8.7 ) Commercial: Commercial real estate: Permanent 2,214,685 2,267,218 (2.3 ) Construction and development 301,363 326,211 (7.6 ) Total commercial real estate 2,516,048 2,593,429 (3.0 ) Commercial business 634,151 552,403 14.8 Total commercial 3,150,199 3,145,832 0.1 Leasing and equipment finance 4,236,224 4,012,248 5.6 Inventory finance 2,261,086 2,146,754 5.3 Auto finance 2,731,900 2,647,596 3.2 Other 17,886 19,297 (7.3 ) Total loans and leases (1) $ 17,384,619 $ 17,435,999 (0.3 )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62.5 million and $73.7 million at September 30, 2016 and December 31, 2015 , respectively. </t>
  </si>
  <si>
    <t>Loan sales transaction table</t>
  </si>
  <si>
    <t>The following table summarizes the carrying value of consumer real estate loans and consumer auto loans sold with servicing retained, cash received, securitization receivable recorded, interest-only strips received and recognized net gains for the three and nine months ended September 30, 2016 and 2015 . No servicing assets or liabilities related to consumer real estate or consumer auto loans were recorded within TCF's Consolidated Statements of Financial Condition, as the contractual servicing fees are adequate to compensate TCF for its servicing responsibilities based on the amount demanded by the marketplace. Three Months Ended September 30, Nine Months Ended September 30, (In thousands) 2016 2015 2016 2015 Consumer Real Estate Loans Consumer Auto Loans Consumer Real Estate Loans Consumer Auto Loans Consumer Real Estate Loans Consumer Auto Loans Consumer Real Estate Loans Consumer Auto Loans Sales proceeds, net (1) $ 450,666 $ 631,511 $ 250,994 $ 452,249 $ 1,129,251 $ 1,614,213 $ 898,387 $ 1,113,036 Recorded investment in loans sold, including accrued interest (438,900 ) (619,324 ) (246,793 ) (441,477 ) (1,107,327 ) (1,603,413 ) (878,468 ) (1,084,348 ) Securitization receivable — — — — — 18,620 — — Interest-only strips, initial value 2,513 — 2,711 — 13,426 5,695 6,948 — Net gains (2) $ 14,279 $ 12,187 $ 6,912 $ 10,772 $ 35,350 $ 35,115 $ 26,867 $ 28,688 (1) Includes transaction fees and other sales related costs. (2) Excludes subsequent adjustments and valuation adjustments while held for sale.</t>
  </si>
  <si>
    <t>Interest only strips and contractual liabilites</t>
  </si>
  <si>
    <t>Total interest-only strips and the contractual liabilities related to loan sales are shown below. (In thousands) At September 30, 2016 At December 31, 2015 Interest-only strips attributable to: Consumer real estate loan sales $ 27,238 $ 19,182 Consumer auto loan sales 15,907 25,150 Contractual liabilities attributable to: Consumer real estate loan sales $ 772 $ 702 Consumer auto loan sales 173 185</t>
  </si>
  <si>
    <t>Allowance for Loan and Lease Losses and Credit Quality Information (Tables)</t>
  </si>
  <si>
    <t>Allowance for loan and lease losses and other information</t>
  </si>
  <si>
    <t>The following tables provide the allowance for loan and lease losses and other related information. TCF's key credit quality indicator is the receivable's payment performance status, defined as accruing or non-accruing. (In thousands) Consumer Commercial Leasing and Inventory Auto Other Total At or For the Three Months Ended September 30, 2016: Balance, beginning of period $ 64,765 $ 31,161 $ 20,124 $ 12,084 $ 29,772 $ 666 $ 158,572 Charge-offs (4,058 ) (4 ) (2,513 ) (697 ) (6,756 ) (2,216 ) (16,244 ) Recoveries 1,838 80 671 129 999 1,062 4,779 Net (charge-offs) recoveries (2,220 ) 76 (1,842 ) (568 ) (5,757 ) (1,154 ) (11,465 ) Provision for credit losses 1,402 411 2,367 335 8,361 1,018 13,894 Other (1,855 ) — — (44 ) (3,261 ) — (5,160 ) Balance, end of period $ 62,092 $ 31,648 $ 20,649 $ 11,807 $ 29,115 $ 530 $ 155,841 At or For the Three Months Ended September 30, 2015: Balance, beginning of period $ 74,687 $ 30,205 $ 17,669 $ 10,879 $ 22,061 $ 614 $ 156,115 Charge-offs (6,310 ) (487 ) (1,583 ) (463 ) (4,594 ) (1,901 ) (15,338 ) Recoveries 1,832 514 702 319 915 1,115 5,397 Net (charge-offs) recoveries (4,478 ) 27 (881 ) (144 ) (3,679 ) (786 ) (9,941 ) Provision for credit losses 780 (226 ) 1,389 546 6,750 779 10,018 Other (660 ) — — (160 ) (1,410 ) — (2,230 ) Balance, end of period $ 70,329 $ 30,006 $ 18,177 $ 11,121 $ 23,722 $ 607 $ 153,962 (In thousands) Consumer Commercial Leasing and Inventory Auto Other Total At or For the Nine Months Ended September 30, 2016: Balance, beginning of period $ 67,992 $ 30,185 $ 19,018 $ 11,128 $ 26,486 $ 1,245 $ 156,054 Charge-offs (14,550 ) (668 ) (6,125 ) (2,084 ) (18,683 ) (5,524 ) (47,634 ) Recoveries 5,094 330 1,834 696 2,743 3,435 14,132 Net (charge-offs) recoveries (9,456 ) (338 ) (4,291 ) (1,388 ) (15,940 ) (2,089 ) (33,502 ) Provision for credit losses 8,963 1,801 5,922 1,925 26,001 1,374 45,986 Other (5,407 ) — — 142 (7,432 ) — (12,697 ) Balance, end of period $ 62,092 $ 31,648 $ 20,649 $ 11,807 $ 29,115 $ 530 $ 155,841 At or For the Nine Months Ended September 30, 2015: Balance, beginning of period $ 85,361 $ 31,367 $ 18,446 $ 10,020 $ 18,230 $ 745 $ 164,169 Charge-offs (27,074 ) (3,944 ) (5,447 ) (1,812 ) (12,943 ) (5,226 ) (56,446 ) Recoveries 5,626 2,878 2,205 626 2,253 3,902 17,490 Net (charge-offs) recoveries (21,448 ) (1,066 ) (3,242 ) (1,186 ) (10,690 ) (1,324 ) (38,956 ) Provision for credit losses 8,660 (295 ) 2,973 2,627 20,186 1,186 35,337 Other (2,244 ) — — (340 ) (4,004 ) — (6,588 ) Balance, end of period $ 70,329 $ 30,006 $ 18,177 $ 11,121 $ 23,722 $ 607 $ 153,962</t>
  </si>
  <si>
    <t>Allowance for loan and lease losses and balances by type of allowance methodology</t>
  </si>
  <si>
    <t>The following tables provide information regarding the allowance for loan and lease losses and balances by type of allowance methodology: At September 30, 2016 (In thousands) Consumer Commercial Leasing and Inventory Auto Other Total Allowance for loan and lease losses: Collectively evaluated for impairment $ 37,035 $ 31,516 $ 18,447 $ 11,582 $ 27,723 $ 528 $ 126,831 Individually evaluated for impairment 25,057 132 2,202 225 1,392 2 29,010 Total $ 62,092 $ 31,648 $ 20,649 $ 11,807 $ 29,115 $ 530 $ 155,841 Loans and leases outstanding: Collectively evaluated for impairment $ 4,779,921 $ 3,101,536 $ 4,219,280 $ 2,259,513 $ 2,722,343 $ 17,878 $ 17,100,471 Individually evaluated for impairment 207,403 48,663 16,924 1,573 9,556 8 284,127 Loans acquired with deteriorated credit quality — — 20 — 1 — 21 Total $ 4,987,324 $ 3,150,199 $ 4,236,224 $ 2,261,086 $ 2,731,900 $ 17,886 $ 17,384,619 At December 31, 2015 (In thousands) Consumer Real Estate Commercial Leasing and Equipment Finance Inventory Finance Auto Finance Other Total Allowance for loan and lease losses: Collectively evaluated for impairment $ 38,819 $ 30,170 $ 16,994 $ 10,929 $ 23,471 $ 1,243 $ 121,626 Individually evaluated for impairment 29,173 15 2,024 199 3,015 2 34,428 Total $ 67,992 $ 30,185 $ 19,018 $ 11,128 $ 26,486 $ 1,245 $ 156,054 Loans and leases outstanding: Collectively evaluated for impairment $ 5,248,829 $ 3,092,398 $ 3,997,544 $ 2,145,605 $ 2,637,269 $ 19,286 $ 17,140,931 Individually evaluated for impairment 215,443 53,434 14,669 1,149 10,308 11 295,014 Loans acquired with deteriorated credit quality — — 35 — 19 — 54 Total $ 5,464,272 $ 3,145,832 $ 4,012,248 $ 2,146,754 $ 2,647,596 $ 19,297 $ 17,435,999</t>
  </si>
  <si>
    <t>Information regarding accruing and non-accruing loans and leases</t>
  </si>
  <si>
    <t>The following tables set forth information regarding TCF's accruing and non-accrual loans and leases. Non-accrual loans and leases are those which management believes have a higher risk of loss. Delinquent balances are determined based on the contractual terms of the loan or lease. At September 30, 2016 (In thousands) Current-59 Days Delinquent and Accruing 60-89 Days Delinquent and Accruing 90 Days or More Delinquent and Accruing Total Accruing Non-accrual Total Consumer real estate: First mortgage lien $ 2,191,920 $ 6,546 $ 1,339 $ 2,199,805 $ 113,239 $ 2,313,044 Junior lien 2,627,405 696 — 2,628,101 46,179 2,674,280 Total consumer real estate 4,819,325 7,242 1,339 4,827,906 159,418 4,987,324 Commercial: Commercial real estate 2,510,197 258 — 2,510,455 5,593 2,516,048 Commercial business 630,562 — — 630,562 3,589 634,151 Total commercial 3,140,759 258 — 3,141,017 9,182 3,150,199 Leasing and equipment finance 4,217,716 4,902 1,184 4,223,802 12,288 4,236,090 Inventory finance 2,259,303 175 35 2,259,513 1,573 2,261,086 Auto finance 2,718,904 3,471 1,944 2,724,319 7,581 2,731,900 Other 17,873 5 3 17,881 5 17,886 Subtotal 17,173,880 16,053 4,505 17,194,438 190,047 17,384,485 Portfolios acquired with deteriorated credit quality 130 4 — 134 — 134 Total $ 17,174,010 $ 16,057 $ 4,505 $ 17,194,572 $ 190,047 $ 17,384,619 At December 31, 2015 (In thousands) Current-59 Days Delinquent and Accruing 60-89 Days Delinquent and Accruing 90 Days or More Delinquent and Accruing Total Accruing Non-accrual Total Consumer real estate: First mortgage lien $ 2,489,235 $ 8,649 $ 2,916 $ 2,500,800 $ 124,156 $ 2,624,956 Junior lien 2,793,684 1,481 38 2,795,203 44,113 2,839,316 Total consumer real estate 5,282,919 10,130 2,954 5,296,003 168,269 5,464,272 Commercial: Commercial real estate 2,586,692 — — 2,586,692 6,737 2,593,429 Commercial business 548,814 1 — 548,815 3,588 552,403 Total commercial 3,135,506 1 — 3,135,507 10,325 3,145,832 Leasing and equipment finance 3,998,469 1,728 564 4,000,761 11,262 4,012,023 Inventory finance 2,145,538 87 31 2,145,656 1,098 2,146,754 Auto finance 2,634,496 2,343 1,230 2,638,069 9,509 2,647,578 Other 19,274 13 7 19,294 3 19,297 Subtotal 17,216,202 14,302 4,786 17,235,290 200,466 17,435,756 Portfolios acquired with deteriorated credit quality 242 1 — 243 — 243 Total $ 17,216,444 $ 14,303 $ 4,786 $ 17,235,533 $ 200,466 $ 17,435,999</t>
  </si>
  <si>
    <t>Interest income recognized on loans and leases in non-accrual status and contractual interest</t>
  </si>
  <si>
    <t>The following table provides interest income recognized on loans and leases in non-accrual status and contractual interest that would have been recorded had the loans and leases performed in accordance with their original contractual terms: Three Months Ended Nine Months Ended (In thousands) 2016 2015 2016 2015 Contractual interest due on non-accrual loans and leases $ 5,127 $ 5,428 $ 15,604 $ 15,992 Interest income recognized on non-accrual loans and leases 1,048 1,021 3,097 3,319 Unrecognized interest income $ 4,079 $ 4,407 $ 12,507 $ 12,673</t>
  </si>
  <si>
    <t>Summary of consumer real estate loans to customers in bankruptcy</t>
  </si>
  <si>
    <t>The following table provides information regarding consumer real estate loans to customers currently involved in ongoing Chapter 7 or Chapter 13 bankruptcy proceedings which have not yet been discharged, dismissed or completed: (In thousands) At September 30, 2016 At December 31, 2015 Consumer real estate loans to customers in bankruptcy: 0-59 days delinquent and accruing $ 15,273 $ 26,020 Non-accrual 23,493 20,264 Total consumer real estate loans to customers in bankruptcy $ 38,766 $ 46,284</t>
  </si>
  <si>
    <t>Schedule of accruing loans that were restructured within 12 months and defaulted</t>
  </si>
  <si>
    <t>The table below summarizes TDR loans that defaulted during the three and nine months ended September 30, 2016 and 2015 , which were modified during the respective reporting period or within one year of the beginning of the respective reporting period. TCF considers a loan to have defaulted when under the modified terms it becomes 90 or more days delinquent, has been transferred to non-accrual status, has been charged down or has been transferred to other real estate owned or repossessed and returned assets. Three Months Ended September 30, Nine Months Ended September 30, (In thousands) 2016 2015 2016 2015 Loan balance: (1) Consumer real estate: First mortgage lien $ 2,150 $ 158 $ 6,635 $ 1,456 Junior lien 179 248 676 799 Total consumer real estate 2,329 406 7,311 2,255 Auto finance 334 282 1,233 676 Defaulted TDR loans modified during the applicable period $ 2,663 $ 688 $ 8,544 $ 2,931 (1) The loan balances presented are not materially different than the pre-modification loan balances as TCF's loan modifications generally do not forgive principal amounts.</t>
  </si>
  <si>
    <t>Impaired loans included in previous amounts disclosed within performing and non-accrual loans and leases and loan modifications for borrowers with financial difficulties</t>
  </si>
  <si>
    <t>The following table summarizes impaired loans: At September 30, 2016 At December 31, 2015 (In thousands) Unpaid Loan Related Unpaid Loan Related Impaired loans with an allowance recorded: Consumer real estate: First mortgage lien $ 128,615 $ 108,903 $ 17,899 $ 145,749 $ 123,728 $ 20,880 Junior lien 64,977 53,281 6,232 70,122 58,366 6,837 Total consumer real estate 193,592 162,184 24,131 215,871 182,094 27,717 Commercial: Commercial real estate 12,762 12,762 129 298 298 12 Commercial business 14 14 3 16 16 3 Total commercial 12,776 12,776 132 314 314 15 Leasing and equipment finance 10,670 10,670 1,356 7,259 7,259 822 Inventory finance 1,179 1,185 225 867 873 199 Auto finance 6,052 5,705 1,327 8,275 8,062 2,942 Other 7 8 2 21 11 2 Total impaired loans with an allowance recorded 224,276 192,528 27,173 232,607 198,613 31,697 Impaired loans without an allowance recorded: Consumer real estate: First mortgage lien 18,853 13,331 — 7,100 3,228 — Junior lien 27,369 2,217 — 26,031 520 — Total consumer real estate 46,222 15,548 — 33,131 3,748 — Commercial: Commercial real estate 20,039 14,301 — 37,598 31,157 — Commercial business 4,041 3,589 — 3,738 3,585 — Total commercial 24,080 17,890 — 41,336 34,742 — Inventory finance 385 388 — 274 276 — Auto finance 3,708 2,336 — 2,003 1,177 — Other 85 — — 2 — — Total impaired loans without an allowance recorded 74,480 36,162 — 76,746 39,943 — Total impaired loans $ 298,756 $ 228,690 $ 27,173 $ 309,353 $ 238,556 $ 31,697</t>
  </si>
  <si>
    <t>Average balance of impaired loans and interest income recognized on impaired loans</t>
  </si>
  <si>
    <t>The average loan balance of impaired loans and interest income recognized on impaired loans during the three and nine months ended September 30, 2016 and 2015 are included within the table below. Three Months Ended September 30, Nine Months Ended September 30, 2016 2015 2016 2015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114,966 $ 944 $ 126,426 $ 1,513 $ 116,315 $ 2,762 $ 113,365 $ 3,971 Junior lien 54,651 675 60,298 906 55,824 1,993 57,387 2,446 Total consumer real estate 169,617 1,619 186,724 2,419 172,139 4,755 170,752 6,417 Commercial: Commercial real estate 12,926 100 19,183 174 6,530 230 36,143 777 Commercial business 15 — 18 — 15 — 17 — Total commercial 12,941 100 19,201 174 6,545 230 36,160 777 Leasing and equipment finance 10,844 3 6,084 8 8,963 21 7,123 16 Inventory finance 777 10 1,869 17 1,030 41 1,529 66 Auto finance 5,871 33 5,309 8 6,883 72 4,557 8 Other 8 — 17 1 10 — 53 2 Total impaired loans with an allowance recorded 200,058 1,765 219,204 2,627 195,570 5,119 220,174 7,286 Impaired loans without an allowance recorded: Consumer real estate: First mortgage lien 8,023 120 5,633 138 8,280 228 20,422 919 Junior lien 1,348 170 286 408 1,368 485 3,975 1,403 Total consumer real estate 9,371 290 5,919 546 9,648 713 24,397 2,322 Commercial: Commercial real estate 15,101 170 37,109 507 22,729 606 41,988 1,674 Commercial business 3,869 — 2,014 — 3,587 — 2,077 5 Total commercial 18,970 170 39,123 507 26,316 606 44,065 1,679 Inventory finance 333 35 497 22 332 69 693 77 Auto finance 2,241 — 1,134 — 1,757 — 909 — Total impaired loans without an allowance recorded 30,915 495 46,673 1,075 38,053 1,388 70,064 4,078 Total impaired loans $ 230,973 $ 2,260 $ 265,877 $ 3,702 $ 233,623 $ 6,507 $ 290,238 $ 11,364</t>
  </si>
  <si>
    <t>Deposits (Tables)</t>
  </si>
  <si>
    <t>Summary of deposits</t>
  </si>
  <si>
    <t>Deposits consisted of the following: At September 30, 2016 At December 31, 2015 (Dollars in thousands) Weighted-Average Rate Amount % of Total Weighted-Average Rate Amount % of Checking: Non-interest bearing — % $ 3,350,978 19.4 % — % $ 3,187,581 19.1 % Interest bearing 0.01 2,479,079 14.4 0.02 2,502,978 14.9 Total checking 0.01 5,830,057 33.8 0.01 5,690,559 34.0 Savings 0.03 4,670,281 27.1 0.06 4,717,457 28.2 Money market 0.62 2,450,576 14.2 0.63 2,408,180 14.5 Certificates of deposit 1.06 4,283,292 24.9 0.91 3,903,793 23.3 Total deposits 0.36 $ 17,234,206 100.0 % 0.30 $ 16,719,989 100.0 %</t>
  </si>
  <si>
    <t>Schedule of certificates of deposit remaining maturities</t>
  </si>
  <si>
    <t>Certificates of deposit had the following remaining maturities at September 30, 2016 : (In thousands) Denominations $100 Thousand or Greater Denominations Less Than $100 Thousand Total Maturity: Three months or less $ 355,778 $ 341,958 $ 697,736 Over three through six months 382,681 383,483 766,164 Over six through 12 months 756,120 756,972 1,513,092 Over 12 months 660,307 645,993 1,306,300 Total $ 2,154,886 $ 2,128,406 $ 4,283,292</t>
  </si>
  <si>
    <t>Short-term Borrowings (Tables)</t>
  </si>
  <si>
    <t>Schedule of selected information for short-term borrowings (borrowings with an original maturity of one year or less)</t>
  </si>
  <si>
    <t xml:space="preserve">Selected information for short-term borrowings (borrowings with an original maturity of one year or less) consisted of the following: At September 30, 2016 At December 31, 2015 (Dollars in thousands) Amount Rate Amount Rate Period end balance: Securities sold under repurchase agreements $ 1,514 0.10 % $ 5,381 0.03 % Total $ 1,514 0.10 $ 5,381 0.03 Average daily balances for the period ended: Federal funds purchased $ 113 0.75 % $ 225 0.45 % Securities sold under repurchase agreements 5,771 0.39 16,431 0.06 Line of Credit - TCF Commercial Finance Canada, Inc. 1,834 1.75 2,166 1.96 Total $ 7,718 0.72 $ 18,822 0.28 Maximum month-end balances for the period ended: Securities sold under repurchase agreements $ 3,391 N.A. $ 62,995 N.A. Line of Credit - TCF Commercial Finance Canada, Inc. 5,907 N.A. 5,519 N.A. N.A. Not Applicable. </t>
  </si>
  <si>
    <t>Long-term Borrowings (Tables)</t>
  </si>
  <si>
    <t>Information about long-term borrowings</t>
  </si>
  <si>
    <t>Long-term borrowings consisted of the following: At September 30, 2016 At December 31, 2015 (Dollars in thousands) Stated Maturity Amount Stated Rate Amount Stated Rate Federal Home Loan Bank advances 2016 $ 150,000 0.71 % - 0.72 % $ 447,000 0.54 % - 1.17 % 2017 — — 125,000 0.49 - 0.51 2018 150,000 0.54 — — Subtotal 300,000 572,000 Subordinated bank notes 2016 — — 74,992 5.50 2022 108,603 6.25 108,454 6.25 2025 148,003 4.60 147,861 4.60 Hedge-related basis adjustment (1) 7,659 (209 ) Subtotal 264,265 331,098 Discounted lease rentals 2016 15,154 2.46 - 6.88 48,120 2.39 - 7.95 2017 56,434 2.45 - 7.88 41,969 2.45 - 7.88 2018 40,221 2.55 - 7.95 24,496 2.55 - 7.95 2019 21,566 2.53 - 6.00 9,329 2.53 - 6.00 2020 10,093 2.64 - 6.90 2,035 2.95 - 5.15 2021 3,508 2.88 - 4.57 83 4.57 Subtotal 146,976 126,032 Other long-term borrowings 2016 — — 2,685 1.36 2017 2,755 1.36 2,742 1.36 Subtotal 2,755 5,427 Total long-term borrowings $ 713,996 $ 1,034,557 (1) Related to subordinated bank notes with a stated maturity of 2025.</t>
  </si>
  <si>
    <t>Regulatory Capital Requirements (Tables)</t>
  </si>
  <si>
    <t>Schedule of regulatory capital information for TCF and TCF Bank</t>
  </si>
  <si>
    <t>The following table presents regulatory capital information for TCF and TCF Bank: TCF TCF Bank At September 30, At December 31, At September 30, At December 31, Well-capitalized Standard Minimum Capital Requirement (1) (Dollars in thousands) 2016 2015 2016 2015 Regulatory Capital: Common equity Tier 1 capital $ 1,936,029 $ 1,814,442 $ 2,110,923 $ 1,992,584 Tier 1 capital 2,215,312 2,092,195 2,129,849 2,008,585 Total capital 2,596,697 2,487,060 2,546,708 2,425,682 Regulatory Capital Ratios: Common equity Tier 1 capital ratio 10.35 % 10.00 % 11.29 % 10.99 % 6.50 % 4.50 % Tier 1 risk-based capital ratio 11.85 11.54 11.39 11.07 8.00 6.00 Total risk-based capital ratio 13.89 13.71 13.62 13.37 10.00 8.00 Tier 1 leverage ratio 10.66 10.46 10.25 10.04 5.00 4.00 (1) Excludes capital conservation buffer of 0.625% as of September 30, 2016 .</t>
  </si>
  <si>
    <t>Stock Compensation (Tables)</t>
  </si>
  <si>
    <t>Restricted Stock and Stock Option Transactions under the Company Financial Incentive Stock Program</t>
  </si>
  <si>
    <t>The following table reflects TCF's restricted stock and stock option transactions under the TCF Financial 2015 Omnibus Incentive Plan ("Omnibus Incentive Plan") and the TCF Financial Incentive Stock Program ("Incentive Stock Program") during the nine months ended September 30, 2016 : Restricted Stock Stock Options Shares Price Range Weighted- Average Grant Date Fair Value Shares Price Range Weighted- Average Remaining Contractual Life in Years Weighted- Average Exercise Price Outstanding at December 31, 2015 3,273,086 $ 6.16 - $ 16.28 $ 13.09 1,379,000 $ 12.85 - $ 15.75 2.17 $ 14.07 Granted 834,000 9.48 - 13.05 12.05 — — - — — — Exercised — — - — — (800,000 ) 12.85 - 12.85 — 12.85 Forfeited/canceled (205,483 ) 6.16 - 15.96 13.54 (118,000 ) 15.75 - 15.75 — 15.75 Vested (401,225 ) 9.65 - 15.96 13.10 — — - — — — Outstanding at September 30, 2016 3,500,378 7.73 - 16.28 12.81 461,000 15.75 - 15.75 1.31 15.75 Exercisable at September 30, 2016 N.A. N.A. 461,000 15.75 - 15.75 15.75 N.A. Not Applicable.</t>
  </si>
  <si>
    <t>Employee Benefit Plans (Tables)</t>
  </si>
  <si>
    <t>Schedule of net periodic benefit cost included in compensation and employee benefits expense for cash balance Pension Plan and Postretirement Plan</t>
  </si>
  <si>
    <t>The following tables set forth the net periodic benefit plan (income) cost included in compensation and employee benefits expense for the TCF Cash Balance Pension Plan (the "Pension Plan") and health care benefits for eligible retired employees (the "Postretirement Plan") for the three and nine months ended September 30, 2016 and 2015 : Pension Plan Three Months Ended September 30, Nine Months Ended September 30, (In thousands) 2016 2015 2016 2015 Interest cost $ 321 $ 303 $ 961 $ 911 Return on plan assets (147 ) (159 ) (440 ) (479 ) Net periodic benefit plan (income) cost $ 174 $ 144 $ 521 $ 432 Postretirement Plan Three Months Ended September 30, Nine Months Ended September 30, (In thousands) 2016 2015 2016 2015 Interest cost $ 37 $ 39 $ 113 $ 115 Amortization of prior service cost (12 ) (12 ) (35 ) (35 ) Net periodic benefit plan (income) cost $ 25 $ 27 $ 78 $ 80</t>
  </si>
  <si>
    <t>Derivative Instruments (Tables)</t>
  </si>
  <si>
    <t>Summary of derivative instruments</t>
  </si>
  <si>
    <t xml:space="preserve">The following tables summarize TCF's outstanding derivative instruments as of September 30, 2016 and December 31, 2015 . See Note 13 , Fair Value Disclosures , for additional information. At September 30, 2016 (In thousands) Notional Amount Gross Amounts Recognized Gross Amounts Offset Net Amount Presented Derivative Assets: Derivatives designated as hedges: Interest rate contracts $ 150,000 $ 8,990 $ (3,703 ) $ 5,287 Forward foreign exchange contracts 59,649 447 (182 ) 265 Derivatives not designated as hedges: Forward foreign exchange contracts 194,259 2,196 (1,504 ) 692 Interest rate contracts 126,451 3,827 — 3,827 Interest rate lock commitments 52,088 866 — 866 Total derivative assets $ 16,326 $ (5,389 ) $ 10,937 Derivative Liabilities: Derivatives not designated as hedges: Forward foreign exchange contracts 202,486 835 (791 ) 44 Interest rate contracts 126,451 4,002 (4,002 ) — Other contracts 13,804 387 (387 ) — Interest rate lock commitments 374 4 — 4 Total derivative liabilities $ 5,228 $ (5,180 ) $ 48 At December 31, 2015 (In thousands) Notional Amount Gross Amounts Recognized Gross Amounts Offset Net Amount Presented Derivative Assets: Derivatives designated as hedges: Forward foreign exchange contracts $ 47,409 $ 858 $ — $ 858 Derivatives not designated as hedges: Forward foreign exchange contracts 260,678 5,057 (2,081 ) 2,976 Interest rate contracts 111,347 2,093 — 2,093 Interest rate lock commitments 50,667 729 — 729 Total derivative assets $ 8,737 $ (2,081 ) $ 6,656 Derivative Liabilities: Derivatives designated as hedges: Interest rate contracts $ 150,000 $ 142 $ (142 ) $ — Derivatives not designated as hedges: Forward foreign exchange contracts 187,902 1,192 (1,081 ) 111 Interest rate contracts 111,347 2,175 (2,175 ) — Other contracts 13,804 305 (305 ) — Interest rate lock commitments 3,218 13 — 13 Total derivative liabilities $ 3,827 $ (3,703 ) $ 124 </t>
  </si>
  <si>
    <t>Schedule of pre-tax impact of derivative activity</t>
  </si>
  <si>
    <t>The following table summarizes the pre-tax impact of derivative activity within the Consolidated Statements of Income and the Consolidated Statements of Comprehensive Income: Three Months Ended September 30, Nine Months Ended September 30, (In thousands) Income Statement Location 2016 2015 2016 2015 Consolidated Statements of Income: Fair value hedges: Interest rate contracts Other non-interest income $ (1,407 ) $ 6,296 $ 9,132 $ 2,029 Non-derivative hedged items Other non-interest income 1,333 (5,425 ) (7,868 ) (1,862 ) Not designated as hedges: Forward foreign exchange contracts Other non-interest expense 5,979 26,574 (23,459 ) 55,866 Interest rate lock commitments Gains on sales of consumer real estate loans, net (91 ) 189 146 359 Interest rate contracts Other non-interest income 27 (48 ) (92 ) (28 ) Other contracts Other non-interest expense — — (319 ) — Net gain (loss) recognized $ 5,841 $ 27,586 $ (22,460 ) $ 56,364 Consolidated Statements of Comprehensive Income: Net investment hedges: Forward foreign exchange contracts Other comprehensive income (loss) $ 904 $ 2,858 $ (2,691 ) $ 5,772 Net unrealized gain (loss) $ 904 $ 2,858 $ (2,691 ) $ 5,772</t>
  </si>
  <si>
    <t>Fair Values Disclosures (Tables)</t>
  </si>
  <si>
    <t>Balances of assets and liabilities measured at fair value on a recurring and non-recurring basis</t>
  </si>
  <si>
    <t>The following tables present the balances of assets and liabilities measured at fair value on a recurring and non-recurring basis: Fair Value Measurements at September 30, 2016 (In thousands) Level 1 Level 2 Level 3 Total Recurring Fair Value Measurements: Securities available for sale: Mortgage-backed securities: U.S. Government sponsored enterprises and federal agencies $ — $ 805,275 $ — $ 805,275 Other — — 22 22 Obligations of states and political subdivisions — 614,524 — 614,524 Loans and leases held for sale — — 6,331 6,331 Interest-only strips — — 43,145 43,145 Forward foreign exchange contracts (1) — 2,643 — 2,643 Interest rate contracts (1) — 12,817 — 12,817 Interest rate lock commitments (1) — — 866 866 Forward loan sales commitments — — 3 3 Assets held in trust for deferred compensation plans 22,156 — — 22,156 Total assets $ 22,156 $ 1,435,259 $ 50,367 $ 1,507,782 Forward foreign exchange contracts (1) $ — $ 835 $ — $ 835 Interest rate contracts (1) — 4,002 — 4,002 Interest rate lock commitments (1) — — 4 4 Forward loan sales commitments — — 199 199 Liabilities held in trust for deferred compensation plans 22,156 — — 22,156 Other contracts (1) — — 387 387 Total liabilities $ 22,156 $ 4,837 $ 590 $ 27,583 Non-recurring Fair Value Measurements: Securities held to maturity $ — $ — $ 3,272 $ 3,272 Loans — — 122,457 122,457 Other real estate owned: Consumer — — 19,906 19,906 Commercial — — 3,874 3,874 Repossessed and returned assets — 2,641 2,218 4,859 Total non-recurring fair value measurements $ — $ 2,641 $ 151,727 $ 154,368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Fair Value Measurements at December 31, 2015 (In thousands) Level 1 Level 2 Level 3 Total Recurring Fair Value Measurements: Securities available for sale: Mortgage-backed securities: U.S. Government sponsored enterprises and federal agencies $ — $ 621,930 $ — $ 621,930 Other — — 34 34 Obligations of states and political subdivisions — 266,921 — 266,921 Loans and leases held for sale — — 10,568 10,568 Interest-only strips — — 44,332 44,332 Forward foreign exchange contracts (1) — 5,915 — 5,915 Interest rate contracts (1) — 2,093 — 2,093 Interest rate lock commitments (1) — — 729 729 Forward loan sales commitments — — 284 284 Assets held in trust for deferred compensation plans 19,731 — — 19,731 Total assets $ 19,731 $ 896,859 $ 55,947 $ 972,537 Forward foreign exchange contracts (1) $ — $ 1,192 $ — $ 1,192 Interest rate contracts (1) — 2,317 — 2,317 Interest rate lock commitments (1) — — 13 13 Forward loan sales commitments — — 19 19 Liabilities held in trust for deferred compensation plans 19,731 — — 19,731 Other contracts (1) — — 305 305 Total liabilities $ 19,731 $ 3,509 $ 337 $ 23,577 Non-recurring Fair Value Measurements: Securities held to maturity $ — $ — $ 1,110 $ 1,110 Loans — — 130,797 130,797 Other real estate owned: Consumer — — 37,619 37,619 Commercial — — 5,249 5,249 Repossessed and returned assets — 2,673 2,197 4,870 Total non-recurring fair value measurements $ — $ 2,673 $ 176,972 $ 179,645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t>
  </si>
  <si>
    <t>Schedule of reconciliation of the net derivative assets and liabilities measured at fair value on a recurring basis</t>
  </si>
  <si>
    <t>The following table presents changes in Level 3 assets and liabilities measured at fair value on a recurring basis: (In thousands) Securities Loans and Interest-only Strips Interest Forward Other Contracts At or For the Three Months Ended September 30, 2016: Asset (liability) balance, beginning of period $ 25 $ 7,565 $ 48,411 $ 953 $ (317 ) $ (466 ) Total net gains (losses) included in: Net income — (72 ) (819 ) (91 ) 121 — Other comprehensive income (loss) — — 784 — — — Sales — (95,901 ) — — — — Originations — 94,739 2,513 — — — Principal paydowns / settlements (3 ) — (7,744 ) — — 79 Asset (liability) balance, end of period $ 22 $ 6,331 $ 43,145 $ 862 $ (196 ) $ (387 ) At or For the Three Months Ended September 30, 2015: Asset (liability) balance, beginning of period $ 45 $ 4,962 $ 55,944 $ 455 $ (5 ) $ (465 ) Total net gains (losses) included in: Net income — 18 1,520 188 (13 ) — Sales — (76,677 ) — — — — Originations — 77,502 2,711 — — — Principal paydowns / settlements (7 ) — (9,476 ) — — 79 Asset (liability) balance, end of period $ 38 $ 5,805 $ 50,699 $ 643 $ (18 ) $ (386 ) (In thousands) Securities Available for Sale Loans and Leases Held for Sale Interest-only Strips Interest Rate Lock Commitments Forward Loan Sales Commitments Other Contracts At or For the Nine Months Ended September 30, 2016: Asset (liability) balance, beginning of period $ 34 $ 10,568 $ 44,332 $ 716 $ 265 $ (305 ) Total net gains (losses) included in: Net income — 126 1,697 146 (461 ) (318 ) Other comprehensive income (loss) — — 784 — — — Sales — (257,641 ) — — — — Originations — 253,278 19,121 — — — Principal paydowns / settlements (12 ) — (22,789 ) — — 236 Asset (liability) balance, end of period $ 22 $ 6,331 $ 43,145 $ 862 $ (196 ) $ (387 ) At or For the Nine Months Ended September 30, 2015: Asset (liability) balance, beginning of period $ 55 $ 3,308 $ 69,789 $ 285 $ (23 ) $ (621 ) Total net gains (losses) included in: Net income — 50 5,309 358 5 — Sales — (212,940 ) — — — — Originations — 215,387 6,948 — — — Principal paydowns / settlements (17 ) — (31,347 ) — — 235 Asset (liability) balance, end of period $ 38 $ 5,805 $ 50,699 $ 643 $ (18 ) $ (386 )</t>
  </si>
  <si>
    <t>Schedule of reconciliation of the assets measured at fair value on a recurring basis</t>
  </si>
  <si>
    <t>Fair value, option, quantitative disclosures</t>
  </si>
  <si>
    <t>The following table presents the difference between the aggregate fair value and aggregate unpaid principal balance of these loans held for sale: (In thousands) At September 30, 2016 At December 31, 2015 Fair value carrying amount $ 6,331 $ 10,568 Aggregate unpaid principal amount 6,202 10,547 Fair value carrying amount less aggregate unpaid principal $ 129 $ 21</t>
  </si>
  <si>
    <t>Fair value of assets and liabilities, including hierarchy level</t>
  </si>
  <si>
    <t>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September 30, 2016 (In thousands) Level 1 Level 2 Level 3 Total Financial instrument assets: Investments $ 59,707 $ — $ 59,707 $ — $ 59,707 Securities held to maturity 185,230 — 193,684 3,672 197,356 Loans and leases held for sale 386,673 — — 400,494 400,494 Loans: Consumer real estate 4,987,324 — — 5,120,863 5,120,863 Commercial real estate 2,516,048 — — 2,477,768 2,477,768 Commercial business 634,151 — — 611,307 611,307 Equipment finance 1,997,295 — — 1,987,842 1,987,842 Inventory finance 2,261,086 — — 2,246,040 2,246,040 Auto finance 2,731,900 — — 2,741,674 2,741,674 Other 17,886 — — 13,642 13,642 Allowance for loan losses (1) (155,841 ) — — — — Securitization receivable (2) 18,743 — — 18,743 18,743 Total financial instrument assets $ 15,640,202 $ — $ 253,391 $ 15,622,045 $ 15,875,436 Financial instrument liabilities: Deposits $ 17,234,206 $ 12,950,914 $ 4,308,873 $ — $ 17,259,787 Long-term borrowings 713,996 — 714,964 2,755 717,719 Total financial instrument liabilities $ 17,948,202 $ 12,950,914 $ 5,023,837 $ 2,755 $ 17,977,506 Financial instruments with off-balance sheet risk: (3) Commitments to extend credit $ 21,469 $ — $ 21,469 $ — $ 21,469 Standby letters of credit (35 ) — (35 ) — (35 ) Total financial instruments with off-balance sheet risk $ 21,434 $ — $ 21,434 $ — $ 21,434 (1) Expected credit losses are included in the estimated fair values. (2) Carrying amounts are included in other assets. (3) Positive amounts represent assets, negative amounts represent liabilities. Carrying Amount Estimated Fair Value at December 31, 2015 (In thousands) Level 1 Level 2 Level 3 Total Financial instrument assets: Investments $ 70,537 $ — $ 70,537 $ — $ 70,537 Securities held to maturity 201,920 — 202,443 4,510 206,953 Loans and leases held for sale 157,625 — — 165,387 165,387 Loans: Consumer real estate 5,464,272 — — 5,543,273 5,543,273 Commercial real estate 2,593,429 — — 2,556,018 2,556,018 Commercial business 552,403 — — 531,274 531,274 Equipment finance 1,909,672 — — 1,888,664 1,888,664 Inventory finance 2,146,754 — — 2,132,435 2,132,435 Auto finance 2,647,596 — — 2,650,429 2,650,429 Other 19,297 — — 14,699 14,699 Allowance for loan losses (1) (156,054 ) — — — — Total financial instrument assets $ 15,607,451 $ — $ 272,980 $ 15,486,689 $ 15,759,669 Financial instrument liabilities: Deposits $ 16,719,989 $ 12,816,196 $ 3,927,434 $ — $ 16,743,630 Long-term borrowings 1,034,557 — 1,035,846 5,427 1,041,273 Total financial instrument liabilities $ 17,754,546 $ 12,816,196 $ 4,963,280 $ 5,427 $ 17,784,903 Financial instruments with off-balance sheet risk: (2) Commitments to extend credit $ 23,937 $ — $ 23,937 $ — $ 23,937 Standby letters of credit (35 ) — (35 ) — (35 ) Total financial instruments with off-balance sheet risk $ 23,902 $ — $ 23,902 $ — $ 23,902 (1) Expected credit losses are included in the estimated fair values. (2) Positive amounts represent assets, negative amounts represent liabilities.</t>
  </si>
  <si>
    <t>Earnings Per Common Share (Tables)</t>
  </si>
  <si>
    <t>Computation of basic and diluted earnings per common share</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 Three Months Ended September 30, Nine Months Ended September 30, (Dollars in thousands, except per-share data) 2016 2015 2016 2015 Basic Earnings Per Common Share: Net income available to common stockholders $ 51,445 $ 47,728 $ 147,491 $ 130,090 Earnings allocated to participating securities 13 12 38 34 Earnings allocated to common stock $ 51,432 $ 47,716 $ 147,453 $ 130,056 Weighted-average common shares outstanding for basic earnings per common share 167,366,069 165,990,432 167,155,393 165,479,029 Basic earnings per common share $ 0.31 $ 0.29 $ 0.88 $ 0.79 Diluted Earnings Per Common Share: Earnings allocated to common stock $ 51,432 $ 47,716 $ 147,453 $ 130,056 Weighted-average common shares outstanding used in basic earnings per common share calculation 167,366,069 165,990,432 167,155,393 165,479,029 Net dilutive effect of: Non-participating restricted stock 516,083 355,408 478,641 312,402 Stock options 85,467 210,280 73,866 221,908 Weighted-average common shares outstanding for diluted earnings per common share 167,967,619 166,556,120 167,707,900 166,013,339 Diluted earnings per common share $ 0.31 $ 0.29 $ 0.88 $ 0.78</t>
  </si>
  <si>
    <t>Other Expense (Tables)</t>
  </si>
  <si>
    <t>Other expense consisted of the following: Three Months Ended September 30, Nine Months Ended September 30, (Dollars in thousands) 2016 2015 2016 2015 Loan and lease processing $ 7,035 $ 6,626 $ 19,526 $ 17,950 Professional fees 3,993 5,034 13,170 15,793 Card processing and issuance cost 3,952 3,914 11,634 12,855 Outside processing 3,728 3,383 10,941 10,413 Travel 2,888 2,704 9,185 8,372 Telecommunications 2,696 2,720 8,477 8,918 Other 25,559 21,369 70,253 65,469 Total other expense $ 49,851 $ 45,750 $ 143,186 $ 139,770</t>
  </si>
  <si>
    <t>Business Segments (Tables)</t>
  </si>
  <si>
    <t>Reportable segments, including a reconciliation of consolidated totals</t>
  </si>
  <si>
    <t>The following tables set forth certain information for each of TCF's reportable segments, including a reconciliation of TCF's consolidated totals: (In thousands) Consumer Banking Wholesale Banking Enterprise Services Consolidated At or For the Three Months Ended September 30, 2016: Net interest income $ 140,887 $ 85,721 $ (14,590 ) $ 212,018 Provision for credit losses 10,720 3,174 — 13,894 Non-interest income 89,373 30,393 (92 ) 119,674 Non-interest expense 165,668 61,382 1,828 228,878 Income tax expense (benefit) 19,367 17,355 (6,465 ) 30,257 Income (loss) after income tax expense (benefit) 34,505 34,203 (10,045 ) 58,663 Income attributable to non-controlling interest — 2,371 — 2,371 Preferred stock dividends — — 4,847 4,847 Net income (loss) available to common stockholders $ 34,505 $ 31,832 $ (14,892 ) $ 51,445 Total assets $ 8,759,858 $ 9,902,952 $ 2,421,346 $ 21,084,156 Revenues from external customers: Interest income $ 111,107 $ 112,834 $ 8,785 $ 232,726 Non-interest income 89,373 30,393 (92 ) 119,674 Total $ 200,480 $ 143,227 $ 8,693 $ 352,400 At or For the Three Months Ended September 30, 2015: Net interest income $ 136,160 $ 83,717 $ (14,607 ) $ 205,270 Provision for credit losses 8,284 1,734 — 10,018 Non-interest income 81,518 29,856 878 112,252 Non-interest expense 160,624 59,430 2,230 222,284 Income tax expense (benefit) 18,311 18,526 (6,309 ) 30,528 Income (loss) after income tax expense (benefit) 30,459 33,883 (9,650 ) 54,692 Income attributable to non-controlling interest — 2,117 — 2,117 Preferred stock dividends — — 4,847 4,847 Net income (loss) available to common stockholders $ 30,459 $ 31,766 $ (14,497 ) $ 47,728 Total assets $ 8,859,028 $ 9,336,974 $ 1,927,780 $ 20,123,782 Revenues from external customers: Interest income $ 110,420 $ 106,629 $ 6,555 $ 223,604 Non-interest income 81,518 29,856 878 112,252 Total $ 191,938 $ 136,485 $ 7,433 $ 335,856 (In thousands) Consumer Banking Wholesale Banking Enterprise Services Consolidated At or For the Nine Months Ended September 30, 2016: Net interest income $ 420,886 $ 257,917 $ (42,143 ) $ 636,660 Provision for credit losses 36,278 9,708 — 45,986 Non-interest income 254,130 94,794 1,308 350,232 Non-interest expense 491,632 184,217 8,679 684,528 Income tax expense (benefit) 52,824 52,866 (18,924 ) 86,766 Income (loss) after income tax expense (benefit) 94,282 105,920 (30,590 ) 169,612 Income attributable to non-controlling interest — 7,580 — 7,580 Preferred stock dividends — — 14,541 14,541 Net income (loss) available to common stockholders $ 94,282 $ 98,340 $ (45,131 ) $ 147,491 Total assets $ 8,759,858 $ 9,902,952 $ 2,421,346 $ 21,084,156 Revenues from external customers: Interest income $ 336,176 $ 338,461 $ 24,435 $ 699,072 Non-interest income 254,130 94,794 1,308 350,232 Total $ 590,306 $ 433,255 $ 25,743 $ 1,049,304 At or For the Nine Months Ended September 30, 2015: Net interest income $ 402,127 $ 254,247 $ (41,655 ) $ 614,719 Provision for credit losses 30,184 5,153 — 35,337 Non-interest income 239,782 84,463 2,094 326,339 Non-interest expense 482,900 180,225 9,035 672,160 Income tax expense (benefit) 47,850 53,947 (19,539 ) 82,258 Income (loss) after income tax expense (benefit) 80,975 99,385 (29,057 ) 151,303 Income attributable to non-controlling interest — 6,672 — 6,672 Preferred stock dividends — — 14,541 14,541 Net income (loss) available to common stockholders $ 80,975 $ 92,713 $ (43,598 ) $ 130,090 Total assets $ 8,859,028 $ 9,336,974 $ 1,927,780 $ 20,123,782 Revenues from external customers: Interest income $ 325,826 $ 322,347 $ 18,306 $ 666,479 Non-interest income 239,782 84,463 2,094 326,339 Total $ 565,608 $ 406,810 $ 20,400 $ 992,818</t>
  </si>
  <si>
    <t>Accumulated Other Comprehensive Income (Tables)</t>
  </si>
  <si>
    <t>Summary of components of other comprehensive income and the related tax effects</t>
  </si>
  <si>
    <t>The components of other comprehensive income (loss) and the related tax effects are presented in the table below. Three Months Ended September 30, 2016 2015 (In thousands) Before Tax Tax Effect Net of Tax Before Tax Tax Effect Net of Tax Securities available for sale and interest-only strips: Unrealized gains (losses) arising during the period $ (7,624 ) $ 2,896 $ (4,728 ) $ 9,972 $ (3,766 ) $ 6,206 Reclassification of net (gains) losses to net income 425 (161 ) 264 281 (106 ) 175 Net unrealized gains (losses) (7,199 ) 2,735 (4,464 ) 10,253 (3,872 ) 6,381 Net investment hedges: Unrealized gains (losses) arising during the period 904 (343 ) 561 2,858 (1,079 ) 1,779 Foreign currency translation adjustment: (1) Unrealized gains (losses) arising during the period (957 ) — (957 ) (3,049 ) — (3,049 ) Recognized postretirement prior service cost: Reclassification of net (gains) losses to net income (12 ) 4 (8 ) (12 ) 4 (8 ) Total other comprehensive income (loss) $ (7,264 ) $ 2,396 $ (4,868 ) $ 10,050 $ (4,947 ) $ 5,103 Nine Months Ended September 30, 2016 2015 (In thousands) Before Tax Tax Effect Net of Tax Before Tax Tax Effect Net of Tax Securities available for sale and interest-only strips: Unrealized gains (losses) arising during the period $ 32,639 $ (12,396 ) $ 20,243 $ 2,971 $ (1,122 ) $ 1,849 Reclassification of net (gains) losses to net income 1,448 (550 ) 898 871 (329 ) 542 Net unrealized gains (losses) 34,087 (12,946 ) 21,141 3,842 (1,451 ) 2,391 Net investment hedges: Unrealized gains (losses) arising during the period (2,691 ) 1,022 (1,669 ) 5,772 (2,180 ) 3,592 Foreign currency translation adjustment: (1) Unrealized gains (losses) arising during the period 2,791 — 2,791 (6,318 ) — (6,318 ) Recognized postretirement prior service cost: Reclassification of net (gains) losses to net income (35 ) 13 (22 ) (35 ) 13 (22 ) Total other comprehensive income (loss) $ 34,152 $ (11,911 ) $ 22,241 $ 3,261 $ (3,618 ) $ (357 ) (1) Foreign investments are deemed to be permanent in nature and therefore TCF does not provide for taxes on foreign currency translation adjustments.</t>
  </si>
  <si>
    <t>Schedule of accumulated other comprehensive income</t>
  </si>
  <si>
    <t>Accumulated other comprehensive income (loss) balances are presented in the table below. (In thousands) Securities Available for Sale and Interest-only Strips Net Investment Hedges Foreign Currency Translation Adjustment Recognized Postretirement Prior Service Cost Total At or For the Three Months Ended September 30, 2016: Balance, beginning of period $ 15,898 $ 5,019 $ (9,316 ) $ 162 $ 11,763 Other comprehensive income (loss) (4,728 ) 561 (957 ) — (5,124 ) Amounts reclassified from accumulated other comprehensive income (loss) 264 — — (8 ) 256 Net other comprehensive income (loss) (4,464 ) 561 (957 ) (8 ) (4,868 ) Balance, end of period $ 11,434 $ 5,580 $ (10,273 ) $ 154 $ 6,895 At or For the Three Months Ended September 30, 2015: Balance, beginning of period $ (12,881 ) $ 4,349 $ (8,029 ) $ 191 $ (16,370 ) Other comprehensive income (loss) 6,206 1,779 (3,049 ) — 4,936 Amounts reclassified from accumulated other comprehensive income (loss) 175 — — (8 ) 167 Net other comprehensive income (loss) 6,381 1,779 (3,049 ) (8 ) 5,103 Balance, end of period $ (6,500 ) $ 6,128 $ (11,078 ) $ 183 $ (11,267 ) (In thousands) Securities Available for Sale and Interest-only Strips Net Investment Hedges Foreign Currency Translation Adjustment Recognized Postretirement Prior Service Cost Total At or For the Nine Months Ended September 30, 2016: Balance, beginning of period $ (9,707 ) $ 7,249 $ (13,064 ) $ 176 $ (15,346 ) Other comprehensive income (loss) 20,243 (1,669 ) 2,791 — 21,365 Amounts reclassified from accumulated other comprehensive income (loss) 898 — — (22 ) 876 Net other comprehensive income (loss) 21,141 (1,669 ) 2,791 (22 ) 22,241 Balance, end of period $ 11,434 $ 5,580 $ (10,273 ) $ 154 $ 6,895 At or For the Nine Months Ended September 30, 2015: Balance, beginning of period $ (8,891 ) $ 2,536 $ (4,760 ) $ 205 $ (10,910 ) Other comprehensive income (loss) 1,849 3,592 (6,318 ) — (877 ) Amounts reclassified from accumulated other comprehensive income (loss) 542 — — (22 ) 520 Net other comprehensive income (loss) 2,391 3,592 (6,318 ) (22 ) (357 ) Balance, end of period $ (6,500 ) $ 6,128 $ (11,078 ) $ 183 $ (11,267 )</t>
  </si>
  <si>
    <t>Cash and Due from Banks (Details) - USD ($) $ in Millions</t>
  </si>
  <si>
    <t>Reserve in cash on hand or at the Federal Reserve as required by Federal Reserve regulations</t>
  </si>
  <si>
    <t>Total restricted cash balance</t>
  </si>
  <si>
    <t>Cash held in interest-bearing accounts</t>
  </si>
  <si>
    <t>Basis of Presentation (Details) - Accounting Standards Update 2015-03 $ in Millions</t>
  </si>
  <si>
    <t>Dec. 31, 2015USD ($)</t>
  </si>
  <si>
    <t>New Accounting Pronouncements or Change in Accounting Principle</t>
  </si>
  <si>
    <t>Reclassification of unamortized debt issuance costs</t>
  </si>
  <si>
    <t>Securities Available for Sale and Securities Held to Maturity (Details) - USD ($)</t>
  </si>
  <si>
    <t>Dec. 31, 2014</t>
  </si>
  <si>
    <t>Securities available for sale:</t>
  </si>
  <si>
    <t>Amortized Cost</t>
  </si>
  <si>
    <t>Gross Unrealized Gains</t>
  </si>
  <si>
    <t>Gross Unrealized Losses</t>
  </si>
  <si>
    <t>Fair Value</t>
  </si>
  <si>
    <t>Gross realized gains recognized on sales of securities available for sale</t>
  </si>
  <si>
    <t>Securities available for sale sold during period</t>
  </si>
  <si>
    <t>Proceeds from sales of securities available for sale</t>
  </si>
  <si>
    <t>Impairment charges</t>
  </si>
  <si>
    <t>Securities held to maturity:</t>
  </si>
  <si>
    <t>Impairment charge on held to maturity securities</t>
  </si>
  <si>
    <t>Available-for-sale Securities Transferred to Held-to-maturity Securities Value</t>
  </si>
  <si>
    <t>Mortgage-backed securities:</t>
  </si>
  <si>
    <t>Securities available for sale pledged as collateral</t>
  </si>
  <si>
    <t>U.S. Government sponsored enterprises and federal agencies</t>
  </si>
  <si>
    <t>Mortgage-backed securities, Other</t>
  </si>
  <si>
    <t>Obligations of states and political subdivisions</t>
  </si>
  <si>
    <t>Other securities</t>
  </si>
  <si>
    <t>Securities Available for Sale and Securities Held to Maturity (Details 2) - USD ($) $ in Thousands</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is in a loss position</t>
  </si>
  <si>
    <t>Securities Available for Sale and Securities Held to Maturity (Details 3) - USD ($) $ in Thousands</t>
  </si>
  <si>
    <t>Amortized cost, securities available for sale</t>
  </si>
  <si>
    <t>Due in one year or less</t>
  </si>
  <si>
    <t>Due in 1-5 years</t>
  </si>
  <si>
    <t>Due in 5-10 years</t>
  </si>
  <si>
    <t>Due after 10 years</t>
  </si>
  <si>
    <t>Fair value, securities available for sale</t>
  </si>
  <si>
    <t>Amortized cost, securities held to maturity</t>
  </si>
  <si>
    <t>Fair value, securities held to maturity</t>
  </si>
  <si>
    <t>Due after 10</t>
  </si>
  <si>
    <t>Loans and Leases (Details) - USD ($) $ in Thousands</t>
  </si>
  <si>
    <t>Loans and Leases Receivable Disclosure [Line Items]</t>
  </si>
  <si>
    <t>Loans and leases, Percent Change</t>
  </si>
  <si>
    <t>(0.30%)</t>
  </si>
  <si>
    <t>Unamortized Loan Commitment and Origination Fees and Unamortized Discounts or Premiums</t>
  </si>
  <si>
    <t>Consumer real estate</t>
  </si>
  <si>
    <t>(8.70%)</t>
  </si>
  <si>
    <t>0.10%</t>
  </si>
  <si>
    <t>Commercial | Commercial real estate</t>
  </si>
  <si>
    <t>(3.00%)</t>
  </si>
  <si>
    <t>Commercial | Permanent</t>
  </si>
  <si>
    <t>(2.30%)</t>
  </si>
  <si>
    <t>Commercial | Construction and development</t>
  </si>
  <si>
    <t>(7.60%)</t>
  </si>
  <si>
    <t>Commercial | Commercial business</t>
  </si>
  <si>
    <t>14.80%</t>
  </si>
  <si>
    <t>5.60%</t>
  </si>
  <si>
    <t>5.30%</t>
  </si>
  <si>
    <t>3.20%</t>
  </si>
  <si>
    <t>(7.30%)</t>
  </si>
  <si>
    <t>First mortgage lien | Consumer real estate</t>
  </si>
  <si>
    <t>(11.90%)</t>
  </si>
  <si>
    <t>Junior lien | Consumer real estate</t>
  </si>
  <si>
    <t>(5.80%)</t>
  </si>
  <si>
    <t>Loans and Leases (Details 2) - USD ($) $ in Millions</t>
  </si>
  <si>
    <t>HELOCs</t>
  </si>
  <si>
    <t>HELOCs included in consumer real estate junior lien portfolio</t>
  </si>
  <si>
    <t>Amortizing junior lien mortgage loans included in consumer real estate junior lien portfolio</t>
  </si>
  <si>
    <t>Portion of HELOCs in initial interest-only draw period</t>
  </si>
  <si>
    <t>Initial Interest-only Draw Period</t>
  </si>
  <si>
    <t>10 years</t>
  </si>
  <si>
    <t>Loans and Leases Receivable Consumer Home Equity Amortization Repayment Period</t>
  </si>
  <si>
    <t>20 years</t>
  </si>
  <si>
    <t>HELOCs with interest-only revolving draw programs</t>
  </si>
  <si>
    <t>Loans and Leases Receivable Percentage of Consumer Home Equity Line of Credit with Interest only Revolving Draw Programs Maturing Prior to Specified Period</t>
  </si>
  <si>
    <t>18.20%</t>
  </si>
  <si>
    <t>Minimum</t>
  </si>
  <si>
    <t>Draw period for the HELOCs</t>
  </si>
  <si>
    <t>5 years</t>
  </si>
  <si>
    <t>Maximum</t>
  </si>
  <si>
    <t>40 years</t>
  </si>
  <si>
    <t>Loans and Leases (Details 3) - Consumer Borrower - USD ($) $ in Thousands</t>
  </si>
  <si>
    <t>Consumer Real Estate Loan</t>
  </si>
  <si>
    <t>Accounts, Notes, Loans and Financing Receivable [Line Items]</t>
  </si>
  <si>
    <t>Sales proceeds, net</t>
  </si>
  <si>
    <t>Recorded investment in loans sold, including accrued interest</t>
  </si>
  <si>
    <t>Securitization receivable</t>
  </si>
  <si>
    <t>Interest-only strips, initial value</t>
  </si>
  <si>
    <t>Net gains excluding subsequent adjustments and valuation adjustments while held for sale</t>
  </si>
  <si>
    <t>Auto Finance</t>
  </si>
  <si>
    <t>Transfer of Consumer Auto Loans</t>
  </si>
  <si>
    <t>Proceeds from transfer of consumer auto loans to trusts in securitization transactions</t>
  </si>
  <si>
    <t>Net gain recognized on transfer of consumer auto loans to trusts in securitization transactions</t>
  </si>
  <si>
    <t>Correspondent Lending | Consumer Real Estate Loan</t>
  </si>
  <si>
    <t>Loans and Leases (Details 4) - Consumer Borrower - USD ($) $ in Thousands</t>
  </si>
  <si>
    <t>Interest-only strips</t>
  </si>
  <si>
    <t>Contractual liabilities related to sale of loans</t>
  </si>
  <si>
    <t>Impairment related to consumer real estate interest-only strips</t>
  </si>
  <si>
    <t>Impairment related to auto finance interest-only strips</t>
  </si>
  <si>
    <t>Allowance for Loan and Lease Losses and Credit Quality Information (Details) - USD ($) $ in Thousands</t>
  </si>
  <si>
    <t>Balance, beginning of period</t>
  </si>
  <si>
    <t>Charge-offs</t>
  </si>
  <si>
    <t>Recoveries</t>
  </si>
  <si>
    <t>Net (charge-offs) recoveries</t>
  </si>
  <si>
    <t>Balance, end of period</t>
  </si>
  <si>
    <t>Consumer Real Estate</t>
  </si>
  <si>
    <t>Leasing and Equipment Finance</t>
  </si>
  <si>
    <t>Inventory Finance</t>
  </si>
  <si>
    <t>Allowance for Loan and Lease Losses and Credit Quality Information (Details 2) - USD ($) $ in Thousands</t>
  </si>
  <si>
    <t>Jun. 30, 2016</t>
  </si>
  <si>
    <t>Jun. 30, 2015</t>
  </si>
  <si>
    <t>Allowance for loan and lease losses:</t>
  </si>
  <si>
    <t>Collectively evaluated for impairment</t>
  </si>
  <si>
    <t>Individually evaluated for impairment</t>
  </si>
  <si>
    <t>Loans and leases outstanding:</t>
  </si>
  <si>
    <t>Receivables Acquired with Deteriorated Credit Quality</t>
  </si>
  <si>
    <t>Loans acquired with deteriorated credit quality</t>
  </si>
  <si>
    <t>Consumer Real Estate | Receivables Acquired with Deteriorated Credit Quality</t>
  </si>
  <si>
    <t>Commercial | Receivables Acquired with Deteriorated Credit Quality</t>
  </si>
  <si>
    <t>Leasing and Equipment Finance | Receivables Acquired with Deteriorated Credit Quality</t>
  </si>
  <si>
    <t>Inventory Finance | Receivables Acquired with Deteriorated Credit Quality</t>
  </si>
  <si>
    <t>Auto Finance | Receivables Acquired with Deteriorated Credit Quality</t>
  </si>
  <si>
    <t>Other | Receivables Acquired with Deteriorated Credit Quality</t>
  </si>
  <si>
    <t>Allowance for Loan and Lease Losses and Credit Quality Information (Details 3) - USD ($) $ in Thousands</t>
  </si>
  <si>
    <t>Accruing and Non-accrual Loans and Leases</t>
  </si>
  <si>
    <t>Current and Delinquent and Accruing</t>
  </si>
  <si>
    <t>Non-accrual</t>
  </si>
  <si>
    <t>Interest income recognized on loans and leases in non-accrual status and contractual interest that would have been recorded had the loans and leases performed in accordance with their original contractual terms</t>
  </si>
  <si>
    <t>Contractual interest due on non-accrual loans and leases</t>
  </si>
  <si>
    <t>Interest income recognized on non-accrual loans and leases</t>
  </si>
  <si>
    <t>Unrecognized interest income</t>
  </si>
  <si>
    <t>Current-59 Days Delinquent and Accruing</t>
  </si>
  <si>
    <t>60-89 Days Delinquent and Accruing</t>
  </si>
  <si>
    <t>Delinquent and Accruing</t>
  </si>
  <si>
    <t>90 Days or More Delinquent and Accruing</t>
  </si>
  <si>
    <t>Financing receivables</t>
  </si>
  <si>
    <t>Financing receivables | Current-59 Days Delinquent and Accruing</t>
  </si>
  <si>
    <t>Financing receivables | 60-89 Days Delinquent and Accruing</t>
  </si>
  <si>
    <t>Financing receivables | 90 Days or More Delinquent and Accruing</t>
  </si>
  <si>
    <t>Consumer Real Estate | Current-59 Days Delinquent and Accruing</t>
  </si>
  <si>
    <t>Consumer Real Estate | 60-89 Days Delinquent and Accruing</t>
  </si>
  <si>
    <t>Consumer Real Estate | 90 Days or More Delinquent and Accruing</t>
  </si>
  <si>
    <t>First mortgage lien | Current-59 Days Delinquent and Accruing</t>
  </si>
  <si>
    <t>First mortgage lien | 60-89 Days Delinquent and Accruing</t>
  </si>
  <si>
    <t>First mortgage lien | 90 Days or More Delinquent and Accruing</t>
  </si>
  <si>
    <t>Junior lien | Current-59 Days Delinquent and Accruing</t>
  </si>
  <si>
    <t>Junior lien | 60-89 Days Delinquent and Accruing</t>
  </si>
  <si>
    <t>Junior lien | 90 Days or More Delinquent and Accruing</t>
  </si>
  <si>
    <t>Consumer real estate loans to customers in bankruptcy</t>
  </si>
  <si>
    <t>Consumer real estate loans to customers in bankruptcy | Current-59 Days Delinquent and Accruing</t>
  </si>
  <si>
    <t>Total commercial</t>
  </si>
  <si>
    <t>Total commercial | Current-59 Days Delinquent and Accruing</t>
  </si>
  <si>
    <t>Total commercial | 60-89 Days Delinquent and Accruing</t>
  </si>
  <si>
    <t>Total commercial | 90 Days or More Delinquent and Accruing</t>
  </si>
  <si>
    <t>Commercial real estate</t>
  </si>
  <si>
    <t>Commercial real estate | Current-59 Days Delinquent and Accruing</t>
  </si>
  <si>
    <t>Commercial real estate | 60-89 Days Delinquent and Accruing</t>
  </si>
  <si>
    <t>Commercial real estate | 90 Days or More Delinquent and Accruing</t>
  </si>
  <si>
    <t>Commercial business</t>
  </si>
  <si>
    <t>Commercial business | Current-59 Days Delinquent and Accruing</t>
  </si>
  <si>
    <t>Commercial business | 60-89 Days Delinquent and Accruing</t>
  </si>
  <si>
    <t>Commercial business | 90 Days or More Delinquent and Accruing</t>
  </si>
  <si>
    <t>Leasing and equipment finance | Current-59 Days Delinquent and Accruing</t>
  </si>
  <si>
    <t>Leasing and equipment finance | 60-89 Days Delinquent and Accruing</t>
  </si>
  <si>
    <t>Leasing and equipment finance | 90 Days or More Delinquent and Accruing</t>
  </si>
  <si>
    <t>Inventory Finance | Current-59 Days Delinquent and Accruing</t>
  </si>
  <si>
    <t>Inventory Finance | 60-89 Days Delinquent and Accruing</t>
  </si>
  <si>
    <t>Inventory Finance | 90 Days or More Delinquent and Accruing</t>
  </si>
  <si>
    <t>Auto finance | Current-59 Days Delinquent and Accruing</t>
  </si>
  <si>
    <t>Auto finance | 60-89 Days Delinquent and Accruing</t>
  </si>
  <si>
    <t>Auto finance | 90 Days or More Delinquent and Accruing</t>
  </si>
  <si>
    <t>Other | Current-59 Days Delinquent and Accruing</t>
  </si>
  <si>
    <t>Other | 60-89 Days Delinquent and Accruing</t>
  </si>
  <si>
    <t>Other | 90 Days or More Delinquent and Accruing</t>
  </si>
  <si>
    <t>Portfolios acquired with deteriorated credit quality</t>
  </si>
  <si>
    <t>Portfolios acquired with deteriorated credit quality | Current-59 Days Delinquent and Accruing</t>
  </si>
  <si>
    <t>Portfolios acquired with deteriorated credit quality | 60-89 Days Delinquent and Accruing</t>
  </si>
  <si>
    <t>Portfolios acquired with deteriorated credit quality | 90 Days or More Delinquent and Accruing</t>
  </si>
  <si>
    <t>Allowance for Loan and Lease Losses and Credit Quality Information (Details 4) - USD ($) $ in Millions</t>
  </si>
  <si>
    <t>12 Months Ended</t>
  </si>
  <si>
    <t>Loan Modifications for Borrowers with Financial Difficulties</t>
  </si>
  <si>
    <t>TDR loans</t>
  </si>
  <si>
    <t>Accruing TDR Loans</t>
  </si>
  <si>
    <t>Unfunded commitments to consumer real estate and commercial loans classified as TDRs</t>
  </si>
  <si>
    <t>Commercial Borrower</t>
  </si>
  <si>
    <t>Loans Removed from Troubled Debt Restructurings Status</t>
  </si>
  <si>
    <t>Allowance on accruing TDR loans (less than $0.1 million for commercial at both September 30, 2016 and December 31, 2015)</t>
  </si>
  <si>
    <t>Allowance on accruing TDR loans (as a percent)</t>
  </si>
  <si>
    <t>Delinquency period of performing loans and leases</t>
  </si>
  <si>
    <t>60 days</t>
  </si>
  <si>
    <t>Consumer Real Estate Loan | Consumer Borrower</t>
  </si>
  <si>
    <t>Average yield on TDR loans (as a percent)</t>
  </si>
  <si>
    <t>4.30%</t>
  </si>
  <si>
    <t>4.10%</t>
  </si>
  <si>
    <t>4.20%</t>
  </si>
  <si>
    <t>4.00%</t>
  </si>
  <si>
    <t>Contractual average rate of TDR loans (as a percent)</t>
  </si>
  <si>
    <t>6.70%</t>
  </si>
  <si>
    <t>6.80%</t>
  </si>
  <si>
    <t>19.80%</t>
  </si>
  <si>
    <t>21.00%</t>
  </si>
  <si>
    <t>Assumed remaining re-default rate used in determining impairment, low end of range (as a percent)</t>
  </si>
  <si>
    <t>9.00%</t>
  </si>
  <si>
    <t>10.00%</t>
  </si>
  <si>
    <t>Assumed remaining re-default rate used in determining impairment, high end of range (as a percent)</t>
  </si>
  <si>
    <t>33.00%</t>
  </si>
  <si>
    <t>Percent of accruing TDR loans more than 60 days delinquent</t>
  </si>
  <si>
    <t>1.10%</t>
  </si>
  <si>
    <t>2.00%</t>
  </si>
  <si>
    <t>Minimum period to be considered for related third-party first mortgage liens to be past due before Junior lien loans are placed on non-accrual status</t>
  </si>
  <si>
    <t>90 days</t>
  </si>
  <si>
    <t>Portion of non-accrual TDR balance, loans discharged in Chapter 7 bankruptcy that are not reaffirmed</t>
  </si>
  <si>
    <t>Portion of non-accrual TDR balance, loans discharged in Chapter 7 bankruptcy that are not reaffirmed (as a percent)</t>
  </si>
  <si>
    <t>67.60%</t>
  </si>
  <si>
    <t>65.10%</t>
  </si>
  <si>
    <t>Portion of non-accrual TDR balance, loans discharged in Chapter 7 bankruptcy that are not reaffirmed, current (as a percent)</t>
  </si>
  <si>
    <t>76.30%</t>
  </si>
  <si>
    <t>77.20%</t>
  </si>
  <si>
    <t>Consumer Real Estate Loan | Consumer Borrower | First mortgage lien</t>
  </si>
  <si>
    <t>Unrecognized Interest Income</t>
  </si>
  <si>
    <t>Consumer Real Estate Loan | Consumer Borrower | Junior lien</t>
  </si>
  <si>
    <t>Allowance for Loan and Lease Losses and Credit Quality Information (Details 5) - USD ($) $ in Thousands</t>
  </si>
  <si>
    <t>Minimum period for loans to be delinquent to be considered in default</t>
  </si>
  <si>
    <t>Loan Balance</t>
  </si>
  <si>
    <t>Allowance for Loan and Lease Losses and Credit Quality Information (Details 6) - USD ($) $ in Thousands</t>
  </si>
  <si>
    <t>Impaired Loans</t>
  </si>
  <si>
    <t>Unpaid Contractual Balance</t>
  </si>
  <si>
    <t>Related Allowance Recorded</t>
  </si>
  <si>
    <t>Average Loan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Impaired loans without an allowance recorded | Other</t>
  </si>
  <si>
    <t>Deposits (Details) - USD ($) $ in Thousands</t>
  </si>
  <si>
    <t>Weighted-Average Rate</t>
  </si>
  <si>
    <t>Interest bearing</t>
  </si>
  <si>
    <t>0.01%</t>
  </si>
  <si>
    <t>0.02%</t>
  </si>
  <si>
    <t>Total checking</t>
  </si>
  <si>
    <t>0.03%</t>
  </si>
  <si>
    <t>0.06%</t>
  </si>
  <si>
    <t>0.62%</t>
  </si>
  <si>
    <t>0.63%</t>
  </si>
  <si>
    <t>1.06%</t>
  </si>
  <si>
    <t>0.91%</t>
  </si>
  <si>
    <t>0.36%</t>
  </si>
  <si>
    <t>0.30%</t>
  </si>
  <si>
    <t>Non-interest bearing</t>
  </si>
  <si>
    <t>% of Total</t>
  </si>
  <si>
    <t>19.40%</t>
  </si>
  <si>
    <t>19.10%</t>
  </si>
  <si>
    <t>14.40%</t>
  </si>
  <si>
    <t>14.90%</t>
  </si>
  <si>
    <t>33.80%</t>
  </si>
  <si>
    <t>34.00%</t>
  </si>
  <si>
    <t>27.10%</t>
  </si>
  <si>
    <t>28.20%</t>
  </si>
  <si>
    <t>14.20%</t>
  </si>
  <si>
    <t>14.50%</t>
  </si>
  <si>
    <t>24.90%</t>
  </si>
  <si>
    <t>23.30%</t>
  </si>
  <si>
    <t>100.00%</t>
  </si>
  <si>
    <t>Denominations $100 Thousand or Greater</t>
  </si>
  <si>
    <t>Three months or less</t>
  </si>
  <si>
    <t>Over three through six months</t>
  </si>
  <si>
    <t>Over six through 12 months</t>
  </si>
  <si>
    <t>Over 12 months</t>
  </si>
  <si>
    <t>Denominations Less Than $100 Thousand</t>
  </si>
  <si>
    <t>Time Deposits, at or Above FDIC Insurance Limit</t>
  </si>
  <si>
    <t>Short-term Borrowings (Details) - USD ($) $ in Thousands</t>
  </si>
  <si>
    <t>Period end balance for short-term borrowings</t>
  </si>
  <si>
    <t>Interest rate at period end (as a percent)</t>
  </si>
  <si>
    <t>Average daily balances of short-term borrowings</t>
  </si>
  <si>
    <t>Average daily interest rate (as a percent)</t>
  </si>
  <si>
    <t>0.72%</t>
  </si>
  <si>
    <t>0.28%</t>
  </si>
  <si>
    <t>Federal funds purchased</t>
  </si>
  <si>
    <t>0.75%</t>
  </si>
  <si>
    <t>0.45%</t>
  </si>
  <si>
    <t>Securities sold under repurchase agreements</t>
  </si>
  <si>
    <t>0.39%</t>
  </si>
  <si>
    <t>Maximum month-end balances of short-term borrowings</t>
  </si>
  <si>
    <t>Securities sold under repurchase agreements | Mortgage-backed securities</t>
  </si>
  <si>
    <t>Fair value of short-term debt</t>
  </si>
  <si>
    <t>Line of Credit - TCF Commercial Finance Canada, Inc.</t>
  </si>
  <si>
    <t>1.75%</t>
  </si>
  <si>
    <t>1.96%</t>
  </si>
  <si>
    <t>Long-term Borrowings (Details) - USD ($) $ in Thousands</t>
  </si>
  <si>
    <t>Debt instrument</t>
  </si>
  <si>
    <t>Federal Home Loan Bank advances</t>
  </si>
  <si>
    <t>Variable-rate FHLB advances prepayable monthly</t>
  </si>
  <si>
    <t>Federal Home Loan Bank advances | Maturity year 2016</t>
  </si>
  <si>
    <t>Federal Home Loan Bank advances | Maturity year 2016 | TCF Bank</t>
  </si>
  <si>
    <t>Loans pledged as collateral</t>
  </si>
  <si>
    <t>Federal Home Loan Bank advances | Maturity year 2016 | Minimum</t>
  </si>
  <si>
    <t>Stated Rate</t>
  </si>
  <si>
    <t>0.71%</t>
  </si>
  <si>
    <t>0.54%</t>
  </si>
  <si>
    <t>Federal Home Loan Bank advances | Maturity year 2016 | Maximum</t>
  </si>
  <si>
    <t>1.17%</t>
  </si>
  <si>
    <t>Federal Home Loan Bank advances | Maturity Year 2017</t>
  </si>
  <si>
    <t>0.00%</t>
  </si>
  <si>
    <t>Federal Home Loan Bank advances | Maturity Year 2017 | Minimum</t>
  </si>
  <si>
    <t>0.49%</t>
  </si>
  <si>
    <t>Federal Home Loan Bank advances | Maturity Year 2017 | Maximum</t>
  </si>
  <si>
    <t>0.51%</t>
  </si>
  <si>
    <t>Federal Home Loan Bank advances | Maturity Year 2018</t>
  </si>
  <si>
    <t>Subordinated bank notes</t>
  </si>
  <si>
    <t>Subordinated bank notes | Maturity year 2016</t>
  </si>
  <si>
    <t>5.50%</t>
  </si>
  <si>
    <t>Subordinated bank notes | Maturity Year 2022</t>
  </si>
  <si>
    <t>6.25%</t>
  </si>
  <si>
    <t>Subordinated bank notes | Maturity Year 2025</t>
  </si>
  <si>
    <t>4.60%</t>
  </si>
  <si>
    <t>Subordinated bank notes | Maturity Year 2025, Interest Rate Swap</t>
  </si>
  <si>
    <t>Discounted lease rentals</t>
  </si>
  <si>
    <t>Discounted lease rentals | Maturity year 2016</t>
  </si>
  <si>
    <t>Discounted lease rentals | Maturity year 2016 | Minimum</t>
  </si>
  <si>
    <t>2.46%</t>
  </si>
  <si>
    <t>2.39%</t>
  </si>
  <si>
    <t>Discounted lease rentals | Maturity year 2016 | Maximum</t>
  </si>
  <si>
    <t>6.88%</t>
  </si>
  <si>
    <t>7.95%</t>
  </si>
  <si>
    <t>Discounted lease rentals | Maturity Year 2017</t>
  </si>
  <si>
    <t>Discounted lease rentals | Maturity Year 2017 | Minimum</t>
  </si>
  <si>
    <t>2.45%</t>
  </si>
  <si>
    <t>Discounted lease rentals | Maturity Year 2017 | Maximum</t>
  </si>
  <si>
    <t>7.88%</t>
  </si>
  <si>
    <t>Discounted lease rentals | Maturity Year 2018</t>
  </si>
  <si>
    <t>Discounted lease rentals | Maturity Year 2018 | Minimum</t>
  </si>
  <si>
    <t>2.55%</t>
  </si>
  <si>
    <t>Discounted lease rentals | Maturity Year 2018 | Maximum</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2.95%</t>
  </si>
  <si>
    <t>Discounted lease rentals | Maturity Year 2020 | Maximum</t>
  </si>
  <si>
    <t>6.90%</t>
  </si>
  <si>
    <t>5.15%</t>
  </si>
  <si>
    <t>Discounted lease rentals | Maturity Year 2021</t>
  </si>
  <si>
    <t>4.57%</t>
  </si>
  <si>
    <t>Discounted lease rentals | Maturity Year 2021 | Minimum</t>
  </si>
  <si>
    <t>2.88%</t>
  </si>
  <si>
    <t>Discounted lease rentals | Maturity Year 2021 | Maximum</t>
  </si>
  <si>
    <t>Other long-term borrowings</t>
  </si>
  <si>
    <t>Other long-term borrowings | Maturity year 2016</t>
  </si>
  <si>
    <t>1.36%</t>
  </si>
  <si>
    <t>Other long-term borrowings | Maturity Year 2017</t>
  </si>
  <si>
    <t>Regulatory Capital Requirements (Details) - USD ($) $ in Thousands</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Percentage of net retained profits for the current year combined with retained net profits for the preceding two calendar years that can be declared as dividend</t>
  </si>
  <si>
    <t>TCF</t>
  </si>
  <si>
    <t>Regulatory Capital:</t>
  </si>
  <si>
    <t>Common equity Tier 1 capital</t>
  </si>
  <si>
    <t>Tier 1 capital</t>
  </si>
  <si>
    <t>Total capital</t>
  </si>
  <si>
    <t>Common equity Tier 1 capital ratio</t>
  </si>
  <si>
    <t>Actual, Ratio</t>
  </si>
  <si>
    <t>10.35%</t>
  </si>
  <si>
    <t>Tier 1 risk-based capital ratio</t>
  </si>
  <si>
    <t>11.85%</t>
  </si>
  <si>
    <t>11.54%</t>
  </si>
  <si>
    <t>Total risk-based capital ratio</t>
  </si>
  <si>
    <t>13.89%</t>
  </si>
  <si>
    <t>13.71%</t>
  </si>
  <si>
    <t>Tier 1 leverage ratio</t>
  </si>
  <si>
    <t>10.66%</t>
  </si>
  <si>
    <t>10.46%</t>
  </si>
  <si>
    <t>TCF Bank</t>
  </si>
  <si>
    <t>Capital conservation buffer excluded from minimum capital requirement</t>
  </si>
  <si>
    <t>0.625%</t>
  </si>
  <si>
    <t>11.29%</t>
  </si>
  <si>
    <t>10.99%</t>
  </si>
  <si>
    <t>Well-Capitalized Capital Requirement, Ratio</t>
  </si>
  <si>
    <t>6.50%</t>
  </si>
  <si>
    <t>Minimum Capital Requirement, Ratio</t>
  </si>
  <si>
    <t>4.50%</t>
  </si>
  <si>
    <t>11.39%</t>
  </si>
  <si>
    <t>11.07%</t>
  </si>
  <si>
    <t>8.00%</t>
  </si>
  <si>
    <t>13.62%</t>
  </si>
  <si>
    <t>13.37%</t>
  </si>
  <si>
    <t>10.25%</t>
  </si>
  <si>
    <t>10.04%</t>
  </si>
  <si>
    <t>5.00%</t>
  </si>
  <si>
    <t>Stock Compensation (Details) - USD ($) $ / shares in Units, $ in Millions</t>
  </si>
  <si>
    <t>Restricted Stock</t>
  </si>
  <si>
    <t>Restricted stock, shares activity</t>
  </si>
  <si>
    <t>Outstanding at the beginning of the period (in shares)</t>
  </si>
  <si>
    <t>Granted (in shares)</t>
  </si>
  <si>
    <t>Forfeited/cancelled (in shares)</t>
  </si>
  <si>
    <t>Vested (in shares)</t>
  </si>
  <si>
    <t>Outstanding at the end of the period (in shares)</t>
  </si>
  <si>
    <t>Restricted Stock,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Stock options outstanding and exercisable</t>
  </si>
  <si>
    <t>Unrecognized stock compensation expense for restricted stock awards and options</t>
  </si>
  <si>
    <t>Weighted-average amortization period</t>
  </si>
  <si>
    <t>Restricted Stock | Minimum</t>
  </si>
  <si>
    <t>Restricted Stock,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Restricted Stock | Maximum</t>
  </si>
  <si>
    <t>Employee Stock Option</t>
  </si>
  <si>
    <t>Stock options, shares activity</t>
  </si>
  <si>
    <t>Exercised (in shares)</t>
  </si>
  <si>
    <t>Forfeited/canceled (in shares)</t>
  </si>
  <si>
    <t>Stock Options, Exercise Price Range</t>
  </si>
  <si>
    <t>Weighted- Average Remaining Contractual Life in Years</t>
  </si>
  <si>
    <t>1 year 3 months 22 days</t>
  </si>
  <si>
    <t>2 years 2 months 1 day</t>
  </si>
  <si>
    <t>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Exercisable (in shares)</t>
  </si>
  <si>
    <t>Stock Options Exercisable, Weighted-Average Exercise Price (in dollars per share)</t>
  </si>
  <si>
    <t>Employee Stock Option | Minimum</t>
  </si>
  <si>
    <t>Exercise price, Outstanding at the beginning (in dollars per share)</t>
  </si>
  <si>
    <t>Exercise price, Granted (in dollars per share)</t>
  </si>
  <si>
    <t>Exercise price, Exercised (in dollars per share)</t>
  </si>
  <si>
    <t>Exercise price, Forfeited/canceled (in dollars per share)</t>
  </si>
  <si>
    <t>Exercise price, Vested (in dollars per share)</t>
  </si>
  <si>
    <t>Exercise price, Outstanding at the end (in dollars per share)</t>
  </si>
  <si>
    <t>Exercise price, Stock options exercisable (in dollars per share)</t>
  </si>
  <si>
    <t>Employee Stock Option | Maximum</t>
  </si>
  <si>
    <t>Omnibus Incentive Plan | Performance Based Restricted Stock</t>
  </si>
  <si>
    <t>Outstanding number of shares to vest only if certain performance goals and service conditions are achieved</t>
  </si>
  <si>
    <t>Omnibus Incentive Plan | Restricted Stock Units (RSUs)</t>
  </si>
  <si>
    <t>Restricted stock, maximum multiplier</t>
  </si>
  <si>
    <t>150.00%</t>
  </si>
  <si>
    <t>1 year 10 months 24 days</t>
  </si>
  <si>
    <t>Omnibus Incentive Plan | Employee Stock Option</t>
  </si>
  <si>
    <t>Incentive Stock Program | Performance Based Restricted Stock</t>
  </si>
  <si>
    <t>Incentive Stock Program | Employee Stock Option</t>
  </si>
  <si>
    <t>Employee Benefit Plans (Details) - USD ($)</t>
  </si>
  <si>
    <t>Pension Plan</t>
  </si>
  <si>
    <t>Net periodic benefit plan (income) cost included in compensation and employee benefits expense</t>
  </si>
  <si>
    <t>Interest cost</t>
  </si>
  <si>
    <t>Return on plan assets</t>
  </si>
  <si>
    <t>Net periodic benefit plan (income) cost</t>
  </si>
  <si>
    <t>TCF contributions</t>
  </si>
  <si>
    <t>Postretirement Plan</t>
  </si>
  <si>
    <t>Amortization of prior service cost</t>
  </si>
  <si>
    <t>Derivative Instruments (Details) - USD ($) $ in Thousands</t>
  </si>
  <si>
    <t>Net Investment Hedges</t>
  </si>
  <si>
    <t>Fair value of derivatives</t>
  </si>
  <si>
    <t>Period for settling forward foreign exchange contracts</t>
  </si>
  <si>
    <t>34 days</t>
  </si>
  <si>
    <t>Interest rate contracts | Not Designated as Hedges</t>
  </si>
  <si>
    <t>Derivative asset, notional amount</t>
  </si>
  <si>
    <t>Interest rate contracts | Designated as Hedges</t>
  </si>
  <si>
    <t>Derivative, fixed interest rate</t>
  </si>
  <si>
    <t>Forward foreign exchange contracts | Not Designated as Hedges</t>
  </si>
  <si>
    <t>Interest Rate Swap | Not Designated as Hedges | Minimum</t>
  </si>
  <si>
    <t>Period of contracts having fixed maturity dates</t>
  </si>
  <si>
    <t>3 years</t>
  </si>
  <si>
    <t>Interest Rate Swap | Not Designated as Hedges | Maximum</t>
  </si>
  <si>
    <t>7 years</t>
  </si>
  <si>
    <t>Interest rate lock commitments | Maximum</t>
  </si>
  <si>
    <t>Derivative, higher remaining maturity range</t>
  </si>
  <si>
    <t>Interest rate lock commitments | Not Designated as Hedges</t>
  </si>
  <si>
    <t>Derivative Instruments (Details 2) - USD ($) $ in Thousands</t>
  </si>
  <si>
    <t>Derivative assets</t>
  </si>
  <si>
    <t>Gross Amounts Recognized</t>
  </si>
  <si>
    <t>Gross Amounts Offset</t>
  </si>
  <si>
    <t>Net Amount Presented</t>
  </si>
  <si>
    <t>Derivative liabilities</t>
  </si>
  <si>
    <t>Notional Amount</t>
  </si>
  <si>
    <t>Forward foreign exchange contracts | Designated as Hedges</t>
  </si>
  <si>
    <t>Other contracts | Not Designated as Hedges</t>
  </si>
  <si>
    <t>Derivative Instruments (Details 3) - USD ($) $ in Thousands</t>
  </si>
  <si>
    <t>Derivative instruments, gain (loss)</t>
  </si>
  <si>
    <t>Net gain (loss) recognized</t>
  </si>
  <si>
    <t>Net unrealized gain (loss)</t>
  </si>
  <si>
    <t>Other Comprehensive Income (Loss) | Designated as Hedges | Net Investment Hedges</t>
  </si>
  <si>
    <t>Non-interest income | Designated as Hedges | Fair Value Hedging</t>
  </si>
  <si>
    <t>Interest rate contracts</t>
  </si>
  <si>
    <t>Derivative, Collateral</t>
  </si>
  <si>
    <t>Cash Collateral Posted</t>
  </si>
  <si>
    <t>Interest rate contracts | Non-interest income | Designated as Hedges | Fair Value Hedging</t>
  </si>
  <si>
    <t>Interest rate contracts | Non-interest income | Not Designated as Hedges</t>
  </si>
  <si>
    <t>Forward foreign exchange contract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Cash Collateral Received</t>
  </si>
  <si>
    <t>Forward foreign exchange contracts | Non-interest expense | Not Designated as Hedges</t>
  </si>
  <si>
    <t>Interest rate lock commitments | Non-interest income | Not Designated as Hedges</t>
  </si>
  <si>
    <t>Other contracts</t>
  </si>
  <si>
    <t>Other contracts | Non-interest expense | Not Designated as Hedges</t>
  </si>
  <si>
    <t>Fair Values Disclosures (Details) - USD ($) $ in Millions</t>
  </si>
  <si>
    <t>Measurement of fair value on a non-recurring basis</t>
  </si>
  <si>
    <t>Fair Value, Assets and Liabilities Measured on Recurring and Nonrecurring Basis [Line Items]</t>
  </si>
  <si>
    <t>OREO and repossessed assets, written down</t>
  </si>
  <si>
    <t>Debt Instrument, Face Amount</t>
  </si>
  <si>
    <t>Fair Values Disclosures (Details 2) - USD ($) $ in Thousands</t>
  </si>
  <si>
    <t>Fair Value, Assets and liabilities measured at fair value on Recurring and Nonrecurring basis</t>
  </si>
  <si>
    <t>Other Real Estate Owned</t>
  </si>
  <si>
    <t>Repossessed and Returned Equipment at Carrying Value</t>
  </si>
  <si>
    <t>Measurement of fair value on a recurring basis</t>
  </si>
  <si>
    <t>Assets, Fair value carrying amount</t>
  </si>
  <si>
    <t>Liabilities, Fair value carrying amount</t>
  </si>
  <si>
    <t>Measurement of fair value on a recurring basis | Loans and leases held for sale</t>
  </si>
  <si>
    <t>Measurement of fair value on a recurring basis | Interest-only strip</t>
  </si>
  <si>
    <t>Measurement of fair value on a recurring basis | Forward foreign exchange contracts</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 in trust for deferred compensation plans</t>
  </si>
  <si>
    <t>Measurement of fair value on a recurring basis | Liabilities held in trust for deferred compensation plans</t>
  </si>
  <si>
    <t>Measurement of fair value on a recurring basis | Other contracts</t>
  </si>
  <si>
    <t>Measurement of fair value on a recurring basis | U.S. Government sponsored enterprises and federal agencies</t>
  </si>
  <si>
    <t>Measurement of fair value on a recurring basis | Mortgage-backed securities, Other</t>
  </si>
  <si>
    <t>Measurement of fair value on a recurring basis | Obligations of states and political subdivisions</t>
  </si>
  <si>
    <t>Loans</t>
  </si>
  <si>
    <t>Repossessed and returned assets</t>
  </si>
  <si>
    <t>Measurement of fair value on a non-recurring basis | Consumer real estate</t>
  </si>
  <si>
    <t>Measurement of fair value on a non-recurring basis | Commercial real estate</t>
  </si>
  <si>
    <t>Level 1 | Measurement of fair value on a recurring basis</t>
  </si>
  <si>
    <t>Level 1 | Measurement of fair value on a recurring basis | Loans and leases held for sale</t>
  </si>
  <si>
    <t>Level 1 | Measurement of fair value on a recurring basis | Interest-only strip</t>
  </si>
  <si>
    <t>Level 1 | Measurement of fair value on a recurring basis | Forward foreign exchange contracts</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 in trust for deferred compensation plans</t>
  </si>
  <si>
    <t>Level 1 | Measurement of fair value on a recurring basis | Liabilities held in trust for deferred compensation plans</t>
  </si>
  <si>
    <t>Level 1 | Measurement of fair value on a recurring basis | Other contract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non-recurring basis</t>
  </si>
  <si>
    <t>Level 1 | Measurement of fair value on a non-recurring basis | Consumer real estate</t>
  </si>
  <si>
    <t>Level 1 | Measurement of fair value on a non-recurring basis | Commercial real estate</t>
  </si>
  <si>
    <t>Level 2 | Measurement of fair value on a recurring basis</t>
  </si>
  <si>
    <t>Level 2 | Measurement of fair value on a recurring basis | Loans and leases held for sale</t>
  </si>
  <si>
    <t>Level 2 | Measurement of fair value on a recurring basis | Interest-only strip</t>
  </si>
  <si>
    <t>Level 2 | Measurement of fair value on a recurring basis | Forward foreign exchange contracts</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 in trust for deferred compensation plans</t>
  </si>
  <si>
    <t>Level 2 | Measurement of fair value on a recurring basis | Liabilities held in trust for deferred compensation plans</t>
  </si>
  <si>
    <t>Level 2 | Measurement of fair value on a recurring basis | Other contract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non-recurring basis</t>
  </si>
  <si>
    <t>Level 2 | Measurement of fair value on a non-recurring basis | Consumer real estate</t>
  </si>
  <si>
    <t>Level 2 | Measurement of fair value on a non-recurring basis | Commercial real estate</t>
  </si>
  <si>
    <t>Level 3 | Measurement of fair value on a recurring basis</t>
  </si>
  <si>
    <t>Level 3 | Measurement of fair value on a recurring basis | Loans and leases held for sale</t>
  </si>
  <si>
    <t>Level 3 | Measurement of fair value on a recurring basis | Interest-only strip</t>
  </si>
  <si>
    <t>Level 3 | Measurement of fair value on a recurring basis | Forward foreign exchange contracts</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 in trust for deferred compensation plans</t>
  </si>
  <si>
    <t>Level 3 | Measurement of fair value on a recurring basis | Liabilities held in trust for deferred compensation plans</t>
  </si>
  <si>
    <t>Level 3 | Measurement of fair value on a recurring basis | Other contract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3) - Level 3 - Measurement of fair value on a recurring basis - USD ($) $ in Thousands</t>
  </si>
  <si>
    <t>Interest rate lock commitments</t>
  </si>
  <si>
    <t>Fair Value, Net Derivative Asset (Liability) Measured on Recurring Basis, Unobservable Input Reconciliation [Roll Forward]</t>
  </si>
  <si>
    <t>Beginning balance</t>
  </si>
  <si>
    <t>Sales</t>
  </si>
  <si>
    <t>Originations</t>
  </si>
  <si>
    <t>Principal paydowns / settlements</t>
  </si>
  <si>
    <t>Ending balance</t>
  </si>
  <si>
    <t>Forward loan sales commitments</t>
  </si>
  <si>
    <t>Other Contract</t>
  </si>
  <si>
    <t>Available-for-sale Securities</t>
  </si>
  <si>
    <t>Fair Value, Assets Measured on Recurring Basis, Unobservable Input Reconciliation, Calculation [Roll Forward]</t>
  </si>
  <si>
    <t>Interest-only Strips</t>
  </si>
  <si>
    <t>Fair Values Disclosures (Details 4) - Loans and leases held for sale - USD ($) $ in Thousands</t>
  </si>
  <si>
    <t>Fair Value, Option, Quantitative Disclosures [Line Items]</t>
  </si>
  <si>
    <t>Fair value carrying amount</t>
  </si>
  <si>
    <t>Aggregate unpaid principal amount</t>
  </si>
  <si>
    <t>Fair value carrying amount less aggregate unpaid principal</t>
  </si>
  <si>
    <t>Gain (Loss) on Sales of Consumer Loans</t>
  </si>
  <si>
    <t>Net gain from initial measurement of the above loans and subsequent changes in fair value for loans outstanding</t>
  </si>
  <si>
    <t>Fair Values Disclosures (Details 5) - USD ($) $ in Thousands</t>
  </si>
  <si>
    <t>Financial instrument assets:</t>
  </si>
  <si>
    <t>Loans:</t>
  </si>
  <si>
    <t>Allowance for loan losses</t>
  </si>
  <si>
    <t>Carrying Amount</t>
  </si>
  <si>
    <t>Equipment finance</t>
  </si>
  <si>
    <t>Total financial instrument assets</t>
  </si>
  <si>
    <t>Financial instrument liabilities:</t>
  </si>
  <si>
    <t>Total financial instrument liabilities</t>
  </si>
  <si>
    <t>Financial instruments with off-balance sheet risk:</t>
  </si>
  <si>
    <t>Commitments to extend credit</t>
  </si>
  <si>
    <t>Standby letters of credit</t>
  </si>
  <si>
    <t>Total financial instruments with off-balance sheet risk</t>
  </si>
  <si>
    <t>Estimated Fair Value</t>
  </si>
  <si>
    <t>Estimated Fair Value | Level 1</t>
  </si>
  <si>
    <t>Estimated Fair Value | Level 2</t>
  </si>
  <si>
    <t>Estimated Fair Value | Level 3</t>
  </si>
  <si>
    <t>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eighted-average common shares outstanding for diluted earnings per common share (in shares)</t>
  </si>
  <si>
    <t>Diluted earnings per common share (in dollars per share)</t>
  </si>
  <si>
    <t>Earnings Per Common Share (Details 2) - shares shares in Millions</t>
  </si>
  <si>
    <t>Non-participating restricted stock, stock options and warrants</t>
  </si>
  <si>
    <t>Antidilutive Securities Excluded from Computation of Earnings Per Share</t>
  </si>
  <si>
    <t>Antidilutive securities excluded from computation of earnings per share (in shares)</t>
  </si>
  <si>
    <t>Other Expense (Details) - USD ($) $ in Thousands</t>
  </si>
  <si>
    <t>Loan and lease processing</t>
  </si>
  <si>
    <t>Professional fees</t>
  </si>
  <si>
    <t>Card processing and issuance cost</t>
  </si>
  <si>
    <t>Outside processing</t>
  </si>
  <si>
    <t>Travel</t>
  </si>
  <si>
    <t>Telecommunications</t>
  </si>
  <si>
    <t>Total other expense</t>
  </si>
  <si>
    <t>Business Segments (Details) - USD ($) $ in Thousands</t>
  </si>
  <si>
    <t>Segment Reporting Information</t>
  </si>
  <si>
    <t>Non-interest income</t>
  </si>
  <si>
    <t>Non-interest expense</t>
  </si>
  <si>
    <t>Income tax expense (benefit)</t>
  </si>
  <si>
    <t>Revenues from external customers:</t>
  </si>
  <si>
    <t>Interest income</t>
  </si>
  <si>
    <t>Operating | Consumer Banking</t>
  </si>
  <si>
    <t>Operating | Wholesale Banking</t>
  </si>
  <si>
    <t>Operating | Enterprise Services</t>
  </si>
  <si>
    <t>Accumulated Other Comprehensive Income (Details) - USD ($) $ in Thousands</t>
  </si>
  <si>
    <t>Securities available for sale and interest-only strips, Before Tax</t>
  </si>
  <si>
    <t>Unrealized gains (losses) arising during the period, Before Tax</t>
  </si>
  <si>
    <t>Reclassification of net (gains) losses to net income, Before Tax</t>
  </si>
  <si>
    <t>Net investment hedges, Net of Tax</t>
  </si>
  <si>
    <t>Foreign currency translation adjustment, Net of Tax</t>
  </si>
  <si>
    <t>Recognized postretirement prior service cost, Net of Tax</t>
  </si>
  <si>
    <t>Total other comprehensive loss, Net of Tax</t>
  </si>
  <si>
    <t>Total other comprehensive income (loss), Before Tax</t>
  </si>
  <si>
    <t>Total other comprehensive income (loss), Tax Effect</t>
  </si>
  <si>
    <t>Unrealized Holding Gain (Loss) Transfers from Available for Sale to Held to Maturity Retained in Accumulated Other Comprehensive Income</t>
  </si>
  <si>
    <t>Securities Available for Sale and Interest-only Strips</t>
  </si>
  <si>
    <t>Net unrealized gains (losses), Before Tax</t>
  </si>
  <si>
    <t>Securities available for sale and interest-only strips, Tax Effect</t>
  </si>
  <si>
    <t>Unrealized gains (losses) arising during the period, Tax Effect</t>
  </si>
  <si>
    <t>Reclassification of net (gains) losses to net income, Tax Effect</t>
  </si>
  <si>
    <t>Net unrealized gains (losses), Tax Effect</t>
  </si>
  <si>
    <t>Securities available for sale and interest-only strips, Net of Tax</t>
  </si>
  <si>
    <t>Unrealized gains (losses) arising during the period, Net of Tax</t>
  </si>
  <si>
    <t>Reclassification of net (gains) losses to net income, Net of Tax</t>
  </si>
  <si>
    <t>Net unrealized gains (losses), Net of Tax</t>
  </si>
  <si>
    <t>Foreign Currency Translation Adjustment</t>
  </si>
  <si>
    <t>Recognized Postretirement Prior Service Cost</t>
  </si>
  <si>
    <t>Accumulated Other Comprehensive Income (Details 2) - USD ($) $ in Thousands</t>
  </si>
  <si>
    <t>Changes in accumulated other comprehensive income by component</t>
  </si>
  <si>
    <t>Comprehensive income at the beginning of the period</t>
  </si>
  <si>
    <t>Amounts reclassified from accumulated other comprehensive income (loss)</t>
  </si>
  <si>
    <t>Comprehensive income at the end of the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418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70998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85</v>
      </c>
      <c t="s" r="B1" s="2">
        <v>1</v>
      </c>
    </row>
    <row r="2" spans="1:2">
      <c t="s" r="B2" s="2">
        <v>2</v>
      </c>
    </row>
    <row r="3" spans="1:2">
      <c t="s" r="A3" s="3">
        <v>224</v>
      </c>
    </row>
    <row r="4" spans="1:2">
      <c t="s" r="A4" s="4">
        <v>85</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9</v>
      </c>
      <c t="s" r="B1" s="2">
        <v>1</v>
      </c>
    </row>
    <row r="2" spans="1:2">
      <c t="s" r="B2" s="2">
        <v>2</v>
      </c>
    </row>
    <row r="3" spans="1:2">
      <c t="s" r="A3" s="3">
        <v>227</v>
      </c>
    </row>
    <row r="4" spans="1:2">
      <c t="s" r="A4" s="4">
        <v>229</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656481</v>
      </c>
      <c t="n" r="C3" s="7">
        <v>889337</v>
      </c>
    </row>
    <row r="4" spans="1:3">
      <c t="s" r="A4" s="4">
        <v>26</v>
      </c>
      <c t="n" r="B4" s="6">
        <v>59707</v>
      </c>
      <c t="n" r="C4" s="6">
        <v>70537</v>
      </c>
    </row>
    <row r="5" spans="1:3">
      <c t="s" r="A5" s="4">
        <v>27</v>
      </c>
      <c t="n" r="B5" s="6">
        <v>185230</v>
      </c>
      <c t="n" r="C5" s="6">
        <v>201920</v>
      </c>
    </row>
    <row r="6" spans="1:3">
      <c t="s" r="A6" s="4">
        <v>28</v>
      </c>
      <c t="n" r="B6" s="6">
        <v>1419821</v>
      </c>
      <c t="n" r="C6" s="6">
        <v>888885</v>
      </c>
    </row>
    <row r="7" spans="1:3">
      <c t="s" r="A7" s="4">
        <v>29</v>
      </c>
      <c t="n" r="B7" s="6">
        <v>386673</v>
      </c>
      <c t="n" r="C7" s="6">
        <v>157625</v>
      </c>
    </row>
    <row r="8" spans="1:3">
      <c t="s" r="A8" s="3">
        <v>30</v>
      </c>
    </row>
    <row r="9" spans="1:3">
      <c t="s" r="A9" s="4">
        <v>31</v>
      </c>
      <c t="n" r="B9" s="6">
        <v>2313044</v>
      </c>
      <c t="n" r="C9" s="6">
        <v>2624956</v>
      </c>
    </row>
    <row r="10" spans="1:3">
      <c t="s" r="A10" s="4">
        <v>32</v>
      </c>
      <c t="n" r="B10" s="6">
        <v>2674280</v>
      </c>
      <c t="n" r="C10" s="6">
        <v>2839316</v>
      </c>
    </row>
    <row r="11" spans="1:3">
      <c t="s" r="A11" s="4">
        <v>33</v>
      </c>
      <c t="n" r="B11" s="6">
        <v>4987324</v>
      </c>
      <c t="n" r="C11" s="6">
        <v>5464272</v>
      </c>
    </row>
    <row r="12" spans="1:3">
      <c t="s" r="A12" s="4">
        <v>34</v>
      </c>
      <c t="n" r="B12" s="6">
        <v>3150199</v>
      </c>
      <c t="n" r="C12" s="6">
        <v>3145832</v>
      </c>
    </row>
    <row r="13" spans="1:3">
      <c t="s" r="A13" s="4">
        <v>35</v>
      </c>
      <c t="n" r="B13" s="6">
        <v>4236224</v>
      </c>
      <c t="n" r="C13" s="6">
        <v>4012248</v>
      </c>
    </row>
    <row r="14" spans="1:3">
      <c t="s" r="A14" s="4">
        <v>36</v>
      </c>
      <c t="n" r="B14" s="6">
        <v>2261086</v>
      </c>
      <c t="n" r="C14" s="6">
        <v>2146754</v>
      </c>
    </row>
    <row r="15" spans="1:3">
      <c t="s" r="A15" s="4">
        <v>37</v>
      </c>
      <c t="n" r="B15" s="6">
        <v>2731900</v>
      </c>
      <c t="n" r="C15" s="6">
        <v>2647596</v>
      </c>
    </row>
    <row r="16" spans="1:3">
      <c t="s" r="A16" s="4">
        <v>38</v>
      </c>
      <c t="n" r="B16" s="6">
        <v>17886</v>
      </c>
      <c t="n" r="C16" s="6">
        <v>19297</v>
      </c>
    </row>
    <row r="17" spans="1:3">
      <c t="s" r="A17" s="4">
        <v>39</v>
      </c>
      <c t="n" r="B17" s="6">
        <v>17384619</v>
      </c>
      <c t="n" r="C17" s="6">
        <v>17435999</v>
      </c>
    </row>
    <row r="18" spans="1:3">
      <c t="s" r="A18" s="4">
        <v>40</v>
      </c>
      <c t="n" r="B18" s="6">
        <v>-155841</v>
      </c>
      <c t="n" r="C18" s="6">
        <v>-156054</v>
      </c>
    </row>
    <row r="19" spans="1:3">
      <c t="s" r="A19" s="4">
        <v>41</v>
      </c>
      <c t="n" r="B19" s="6">
        <v>17228778</v>
      </c>
      <c t="n" r="C19" s="6">
        <v>17279945</v>
      </c>
    </row>
    <row r="20" spans="1:3">
      <c t="s" r="A20" s="4">
        <v>42</v>
      </c>
      <c t="n" r="B20" s="6">
        <v>424456</v>
      </c>
      <c t="n" r="C20" s="6">
        <v>445934</v>
      </c>
    </row>
    <row r="21" spans="1:3">
      <c t="s" r="A21" s="4">
        <v>43</v>
      </c>
      <c t="n" r="B21" s="6">
        <v>225640</v>
      </c>
      <c t="n" r="C21" s="6">
        <v>225640</v>
      </c>
    </row>
    <row r="22" spans="1:3">
      <c t="s" r="A22" s="4">
        <v>44</v>
      </c>
      <c t="n" r="B22" s="6">
        <v>497370</v>
      </c>
      <c t="n" r="C22" s="6">
        <v>529786</v>
      </c>
    </row>
    <row r="23" spans="1:3">
      <c t="s" r="A23" s="4">
        <v>45</v>
      </c>
      <c t="n" r="B23" s="6">
        <v>21084156</v>
      </c>
      <c t="n" r="C23" s="6">
        <v>20689609</v>
      </c>
    </row>
    <row r="24" spans="1:3">
      <c t="s" r="A24" s="3">
        <v>46</v>
      </c>
    </row>
    <row r="25" spans="1:3">
      <c t="s" r="A25" s="4">
        <v>47</v>
      </c>
      <c t="n" r="B25" s="6">
        <v>5830057</v>
      </c>
      <c t="n" r="C25" s="6">
        <v>5690559</v>
      </c>
    </row>
    <row r="26" spans="1:3">
      <c t="s" r="A26" s="4">
        <v>48</v>
      </c>
      <c t="n" r="B26" s="6">
        <v>4670281</v>
      </c>
      <c t="n" r="C26" s="6">
        <v>4717457</v>
      </c>
    </row>
    <row r="27" spans="1:3">
      <c t="s" r="A27" s="4">
        <v>49</v>
      </c>
      <c t="n" r="B27" s="6">
        <v>2450576</v>
      </c>
      <c t="n" r="C27" s="6">
        <v>2408180</v>
      </c>
    </row>
    <row r="28" spans="1:3">
      <c t="s" r="A28" s="4">
        <v>50</v>
      </c>
      <c t="n" r="B28" s="6">
        <v>4283292</v>
      </c>
      <c t="n" r="C28" s="6">
        <v>3903793</v>
      </c>
    </row>
    <row r="29" spans="1:3">
      <c t="s" r="A29" s="4">
        <v>51</v>
      </c>
      <c t="n" r="B29" s="6">
        <v>17234206</v>
      </c>
      <c t="n" r="C29" s="6">
        <v>16719989</v>
      </c>
    </row>
    <row r="30" spans="1:3">
      <c t="s" r="A30" s="4">
        <v>52</v>
      </c>
      <c t="n" r="B30" s="6">
        <v>1514</v>
      </c>
      <c t="n" r="C30" s="6">
        <v>5381</v>
      </c>
    </row>
    <row r="31" spans="1:3">
      <c t="s" r="A31" s="4">
        <v>53</v>
      </c>
      <c t="n" r="B31" s="6">
        <v>713996</v>
      </c>
      <c t="n" r="C31" s="6">
        <v>1034557</v>
      </c>
    </row>
    <row r="32" spans="1:3">
      <c t="s" r="A32" s="4">
        <v>54</v>
      </c>
      <c t="n" r="B32" s="6">
        <v>715510</v>
      </c>
      <c t="n" r="C32" s="6">
        <v>1039938</v>
      </c>
    </row>
    <row r="33" spans="1:3">
      <c t="s" r="A33" s="4">
        <v>55</v>
      </c>
      <c t="n" r="B33" s="6">
        <v>682060</v>
      </c>
      <c t="n" r="C33" s="6">
        <v>622765</v>
      </c>
    </row>
    <row r="34" spans="1:3">
      <c t="s" r="A34" s="4">
        <v>56</v>
      </c>
      <c t="n" r="B34" s="6">
        <v>18631776</v>
      </c>
      <c t="n" r="C34" s="6">
        <v>18382692</v>
      </c>
    </row>
    <row r="35" spans="1:3">
      <c t="s" r="A35" s="3">
        <v>57</v>
      </c>
    </row>
    <row r="36" spans="1:3">
      <c t="s" r="A36" s="4">
        <v>58</v>
      </c>
      <c t="n" r="B36" s="6">
        <v>263240</v>
      </c>
      <c t="n" r="C36" s="6">
        <v>263240</v>
      </c>
    </row>
    <row r="37" spans="1:3">
      <c t="s" r="A37" s="4">
        <v>59</v>
      </c>
      <c t="n" r="B37" s="6">
        <v>1710</v>
      </c>
      <c t="n" r="C37" s="6">
        <v>1699</v>
      </c>
    </row>
    <row r="38" spans="1:3">
      <c t="s" r="A38" s="4">
        <v>60</v>
      </c>
      <c t="n" r="B38" s="6">
        <v>860487</v>
      </c>
      <c t="n" r="C38" s="6">
        <v>851836</v>
      </c>
    </row>
    <row r="39" spans="1:3">
      <c t="s" r="A39" s="4">
        <v>61</v>
      </c>
      <c t="n" r="B39" s="6">
        <v>1350215</v>
      </c>
      <c t="n" r="C39" s="6">
        <v>1240347</v>
      </c>
    </row>
    <row r="40" spans="1:3">
      <c t="s" r="A40" s="4">
        <v>62</v>
      </c>
      <c t="n" r="B40" s="6">
        <v>6895</v>
      </c>
      <c t="n" r="C40" s="6">
        <v>-15346</v>
      </c>
    </row>
    <row r="41" spans="1:3">
      <c t="s" r="A41" s="4">
        <v>63</v>
      </c>
      <c t="n" r="B41" s="6">
        <v>-49093</v>
      </c>
      <c t="n" r="C41" s="6">
        <v>-50860</v>
      </c>
    </row>
    <row r="42" spans="1:3">
      <c t="s" r="A42" s="4">
        <v>64</v>
      </c>
      <c t="n" r="B42" s="6">
        <v>2433454</v>
      </c>
      <c t="n" r="C42" s="6">
        <v>2290916</v>
      </c>
    </row>
    <row r="43" spans="1:3">
      <c t="s" r="A43" s="4">
        <v>65</v>
      </c>
      <c t="n" r="B43" s="6">
        <v>18926</v>
      </c>
      <c t="n" r="C43" s="6">
        <v>16001</v>
      </c>
    </row>
    <row r="44" spans="1:3">
      <c t="s" r="A44" s="4">
        <v>66</v>
      </c>
      <c t="n" r="B44" s="6">
        <v>2452380</v>
      </c>
      <c t="n" r="C44" s="6">
        <v>2306917</v>
      </c>
    </row>
    <row r="45" spans="1:3">
      <c t="s" r="A45" s="4">
        <v>67</v>
      </c>
      <c t="n" r="B45" s="7">
        <v>21084156</v>
      </c>
      <c t="n" r="C45" s="7">
        <v>20689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59</v>
      </c>
      <c t="s" r="B1" s="2">
        <v>1</v>
      </c>
    </row>
    <row r="2" spans="1:2">
      <c t="s" r="B2" s="2">
        <v>2</v>
      </c>
    </row>
    <row r="3" spans="1:2">
      <c t="s" r="A3" s="3">
        <v>260</v>
      </c>
    </row>
    <row r="4" spans="1:2">
      <c t="s" r="A4" s="4">
        <v>139</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10</v>
      </c>
    </row>
    <row r="4" spans="1:2">
      <c t="s" r="A4" s="4">
        <v>211</v>
      </c>
      <c t="s" r="B4" s="4">
        <v>263</v>
      </c>
    </row>
    <row r="5" spans="1:2">
      <c t="s" r="A5" s="4">
        <v>264</v>
      </c>
      <c t="s" r="B5" s="4">
        <v>265</v>
      </c>
    </row>
    <row r="6" spans="1:2">
      <c t="s" r="A6" s="4">
        <v>266</v>
      </c>
      <c t="s" r="B6"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17</v>
      </c>
    </row>
    <row r="4" spans="1:2">
      <c t="s" r="A4" s="4">
        <v>269</v>
      </c>
      <c t="s" r="B4" s="4">
        <v>270</v>
      </c>
    </row>
    <row r="5" spans="1:2">
      <c t="s" r="A5" s="4">
        <v>271</v>
      </c>
      <c t="s" r="B5" s="4">
        <v>272</v>
      </c>
    </row>
    <row r="6" spans="1:2">
      <c t="s" r="A6" s="4">
        <v>273</v>
      </c>
      <c t="s" r="B6"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75</v>
      </c>
      <c t="s" r="B1" s="2">
        <v>1</v>
      </c>
    </row>
    <row r="2" spans="1:2">
      <c t="s" r="B2" s="2">
        <v>2</v>
      </c>
    </row>
    <row r="3" spans="1:2">
      <c t="s" r="A3" s="3">
        <v>220</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22</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row r="11" spans="1:2">
      <c t="s" r="A11" s="4">
        <v>297</v>
      </c>
      <c t="s" r="B11"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8</v>
      </c>
      <c t="s" r="B1" s="2">
        <v>2</v>
      </c>
      <c t="s" r="C1" s="2">
        <v>23</v>
      </c>
    </row>
    <row r="2" spans="1:3">
      <c t="s" r="A2" s="3">
        <v>69</v>
      </c>
    </row>
    <row r="3" spans="1:3">
      <c t="s" r="A3" s="4">
        <v>70</v>
      </c>
      <c t="n" r="B3" s="8">
        <v>0.01</v>
      </c>
      <c t="n" r="C3" s="8">
        <v>0.01</v>
      </c>
    </row>
    <row r="4" spans="1:3">
      <c t="s" r="A4" s="4">
        <v>71</v>
      </c>
      <c t="n" r="B4" s="6">
        <v>30000000</v>
      </c>
      <c t="n" r="C4" s="6">
        <v>30000000</v>
      </c>
    </row>
    <row r="5" spans="1:3">
      <c t="s" r="A5" s="4">
        <v>72</v>
      </c>
      <c t="n" r="B5" s="6">
        <v>4006900</v>
      </c>
      <c t="n" r="C5" s="6">
        <v>4006900</v>
      </c>
    </row>
    <row r="6" spans="1:3">
      <c t="s" r="A6" s="4">
        <v>73</v>
      </c>
      <c t="n" r="B6" s="8">
        <v>0.01</v>
      </c>
      <c t="n" r="C6" s="8">
        <v>0.01</v>
      </c>
    </row>
    <row r="7" spans="1:3">
      <c t="s" r="A7" s="4">
        <v>74</v>
      </c>
      <c t="n" r="B7" s="6">
        <v>280000000</v>
      </c>
      <c t="n" r="C7" s="6">
        <v>280000000</v>
      </c>
    </row>
    <row r="8" spans="1:3">
      <c t="s" r="A8" s="4">
        <v>75</v>
      </c>
      <c t="n" r="B8" s="6">
        <v>170993800</v>
      </c>
      <c t="n" r="C8" s="6">
        <v>169887030</v>
      </c>
    </row>
    <row r="9" spans="1:3">
      <c t="s" r="A9" s="4">
        <v>76</v>
      </c>
      <c t="n" r="B9" s="6">
        <v>42566</v>
      </c>
      <c t="n" r="C9" s="6">
        <v>42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99</v>
      </c>
      <c t="s" r="B1" s="2">
        <v>1</v>
      </c>
    </row>
    <row r="2" spans="1:2">
      <c t="s" r="B2" s="2">
        <v>2</v>
      </c>
    </row>
    <row r="3" spans="1:2">
      <c t="s" r="A3" s="3">
        <v>224</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27</v>
      </c>
    </row>
    <row r="4" spans="1:2">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7</v>
      </c>
      <c t="s" r="B1" s="2">
        <v>1</v>
      </c>
    </row>
    <row r="2" spans="1:2">
      <c t="s" r="B2" s="2">
        <v>2</v>
      </c>
    </row>
    <row r="3" spans="1:2">
      <c t="s" r="A3" s="3">
        <v>227</v>
      </c>
    </row>
    <row r="4" spans="1:2">
      <c t="s" r="A4" s="4">
        <v>308</v>
      </c>
      <c t="s" r="B4"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10</v>
      </c>
      <c t="s" r="B1" s="2">
        <v>1</v>
      </c>
    </row>
    <row r="2" spans="1:2">
      <c t="s" r="B2" s="2">
        <v>2</v>
      </c>
    </row>
    <row r="3" spans="1:2">
      <c t="s" r="A3" s="3">
        <v>232</v>
      </c>
    </row>
    <row r="4" spans="1:2">
      <c t="s" r="A4" s="4">
        <v>311</v>
      </c>
      <c t="s" r="B4"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35</v>
      </c>
    </row>
    <row r="4" spans="1:2">
      <c t="s" r="A4" s="4">
        <v>314</v>
      </c>
      <c t="s" r="B4"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38</v>
      </c>
    </row>
    <row r="4" spans="1:2">
      <c t="s" r="A4" s="4">
        <v>317</v>
      </c>
      <c t="s" r="B4"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19</v>
      </c>
      <c t="s" r="B1" s="2">
        <v>1</v>
      </c>
    </row>
    <row r="2" spans="1:2">
      <c t="s" r="B2" s="2">
        <v>2</v>
      </c>
    </row>
    <row r="3" spans="1:2">
      <c t="s" r="A3" s="3">
        <v>241</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44</v>
      </c>
    </row>
    <row r="4" spans="1:2">
      <c t="s" r="A4" s="4">
        <v>325</v>
      </c>
      <c t="s" r="B4" s="4">
        <v>326</v>
      </c>
    </row>
    <row r="5" spans="1:2">
      <c t="s" r="A5" s="4">
        <v>327</v>
      </c>
      <c t="s" r="B5" s="4">
        <v>328</v>
      </c>
    </row>
    <row r="6" spans="1:2">
      <c t="s" r="A6" s="4">
        <v>329</v>
      </c>
      <c t="s" r="B6" s="4">
        <v>328</v>
      </c>
    </row>
    <row r="7" spans="1:2">
      <c t="s" r="A7" s="4">
        <v>330</v>
      </c>
      <c t="s" r="B7" s="4">
        <v>331</v>
      </c>
    </row>
    <row r="8" spans="1:2">
      <c t="s" r="A8" s="4">
        <v>332</v>
      </c>
      <c t="s" r="B8"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34</v>
      </c>
      <c t="s" r="B1" s="2">
        <v>1</v>
      </c>
    </row>
    <row r="2" spans="1:2">
      <c t="s" r="B2" s="2">
        <v>2</v>
      </c>
    </row>
    <row r="3" spans="1:2">
      <c t="s" r="A3" s="3">
        <v>248</v>
      </c>
    </row>
    <row r="4" spans="1:2">
      <c t="s" r="A4" s="4">
        <v>335</v>
      </c>
      <c t="s" r="B4"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37</v>
      </c>
      <c t="s" r="B1" s="2">
        <v>1</v>
      </c>
    </row>
    <row r="2" spans="1:2">
      <c t="s" r="B2" s="2">
        <v>2</v>
      </c>
    </row>
    <row r="3" spans="1:2">
      <c t="s" r="A3" s="3">
        <v>251</v>
      </c>
    </row>
    <row r="4" spans="1:2">
      <c t="s" r="A4" s="4">
        <v>250</v>
      </c>
      <c t="s" r="B4" s="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10765</v>
      </c>
      <c t="n" r="C4" s="7">
        <v>207250</v>
      </c>
      <c t="n" r="D4" s="7">
        <v>639698</v>
      </c>
      <c t="n" r="E4" s="7">
        <v>620390</v>
      </c>
    </row>
    <row r="5" spans="1:5">
      <c t="s" r="A5" s="4">
        <v>28</v>
      </c>
      <c t="n" r="B5" s="6">
        <v>7126</v>
      </c>
      <c t="n" r="C5" s="6">
        <v>4161</v>
      </c>
      <c t="n" r="D5" s="6">
        <v>19020</v>
      </c>
      <c t="n" r="E5" s="6">
        <v>10784</v>
      </c>
    </row>
    <row r="6" spans="1:5">
      <c t="s" r="A6" s="4">
        <v>27</v>
      </c>
      <c t="n" r="B6" s="6">
        <v>1049</v>
      </c>
      <c t="n" r="C6" s="6">
        <v>1361</v>
      </c>
      <c t="n" r="D6" s="6">
        <v>3484</v>
      </c>
      <c t="n" r="E6" s="6">
        <v>4150</v>
      </c>
    </row>
    <row r="7" spans="1:5">
      <c t="s" r="A7" s="4">
        <v>82</v>
      </c>
      <c t="n" r="B7" s="6">
        <v>13786</v>
      </c>
      <c t="n" r="C7" s="6">
        <v>10832</v>
      </c>
      <c t="n" r="D7" s="6">
        <v>36870</v>
      </c>
      <c t="n" r="E7" s="6">
        <v>31155</v>
      </c>
    </row>
    <row r="8" spans="1:5">
      <c t="s" r="A8" s="4">
        <v>83</v>
      </c>
      <c t="n" r="B8" s="6">
        <v>232726</v>
      </c>
      <c t="n" r="C8" s="6">
        <v>223604</v>
      </c>
      <c t="n" r="D8" s="6">
        <v>699072</v>
      </c>
      <c t="n" r="E8" s="6">
        <v>666479</v>
      </c>
    </row>
    <row r="9" spans="1:5">
      <c t="s" r="A9" s="3">
        <v>84</v>
      </c>
    </row>
    <row r="10" spans="1:5">
      <c t="s" r="A10" s="4">
        <v>85</v>
      </c>
      <c t="n" r="B10" s="6">
        <v>15851</v>
      </c>
      <c t="n" r="C10" s="6">
        <v>12302</v>
      </c>
      <c t="n" r="D10" s="6">
        <v>46735</v>
      </c>
      <c t="n" r="E10" s="6">
        <v>34454</v>
      </c>
    </row>
    <row r="11" spans="1:5">
      <c t="s" r="A11" s="4">
        <v>86</v>
      </c>
      <c t="n" r="B11" s="6">
        <v>4857</v>
      </c>
      <c t="n" r="C11" s="6">
        <v>6032</v>
      </c>
      <c t="n" r="D11" s="6">
        <v>15677</v>
      </c>
      <c t="n" r="E11" s="6">
        <v>17306</v>
      </c>
    </row>
    <row r="12" spans="1:5">
      <c t="s" r="A12" s="4">
        <v>87</v>
      </c>
      <c t="n" r="B12" s="6">
        <v>20708</v>
      </c>
      <c t="n" r="C12" s="6">
        <v>18334</v>
      </c>
      <c t="n" r="D12" s="6">
        <v>62412</v>
      </c>
      <c t="n" r="E12" s="6">
        <v>51760</v>
      </c>
    </row>
    <row r="13" spans="1:5">
      <c t="s" r="A13" s="4">
        <v>88</v>
      </c>
      <c t="n" r="B13" s="6">
        <v>212018</v>
      </c>
      <c t="n" r="C13" s="6">
        <v>205270</v>
      </c>
      <c t="n" r="D13" s="6">
        <v>636660</v>
      </c>
      <c t="n" r="E13" s="6">
        <v>614719</v>
      </c>
    </row>
    <row r="14" spans="1:5">
      <c t="s" r="A14" s="4">
        <v>89</v>
      </c>
      <c t="n" r="B14" s="6">
        <v>13894</v>
      </c>
      <c t="n" r="C14" s="6">
        <v>10018</v>
      </c>
      <c t="n" r="D14" s="6">
        <v>45986</v>
      </c>
      <c t="n" r="E14" s="6">
        <v>35337</v>
      </c>
    </row>
    <row r="15" spans="1:5">
      <c t="s" r="A15" s="4">
        <v>90</v>
      </c>
      <c t="n" r="B15" s="6">
        <v>198124</v>
      </c>
      <c t="n" r="C15" s="6">
        <v>195252</v>
      </c>
      <c t="n" r="D15" s="6">
        <v>590674</v>
      </c>
      <c t="n" r="E15" s="6">
        <v>579382</v>
      </c>
    </row>
    <row r="16" spans="1:5">
      <c t="s" r="A16" s="3">
        <v>91</v>
      </c>
    </row>
    <row r="17" spans="1:5">
      <c t="s" r="A17" s="4">
        <v>92</v>
      </c>
      <c t="n" r="B17" s="6">
        <v>35093</v>
      </c>
      <c t="n" r="C17" s="6">
        <v>36991</v>
      </c>
      <c t="n" r="D17" s="6">
        <v>102532</v>
      </c>
      <c t="n" r="E17" s="6">
        <v>107258</v>
      </c>
    </row>
    <row r="18" spans="1:5">
      <c t="s" r="A18" s="4">
        <v>93</v>
      </c>
      <c t="n" r="B18" s="6">
        <v>13747</v>
      </c>
      <c t="n" r="C18" s="6">
        <v>13803</v>
      </c>
      <c t="n" r="D18" s="6">
        <v>41193</v>
      </c>
      <c t="n" r="E18" s="6">
        <v>40606</v>
      </c>
    </row>
    <row r="19" spans="1:5">
      <c t="s" r="A19" s="4">
        <v>94</v>
      </c>
      <c t="n" r="B19" s="6">
        <v>5330</v>
      </c>
      <c t="n" r="C19" s="6">
        <v>5739</v>
      </c>
      <c t="n" r="D19" s="6">
        <v>15639</v>
      </c>
      <c t="n" r="E19" s="6">
        <v>16401</v>
      </c>
    </row>
    <row r="20" spans="1:5">
      <c t="s" r="A20" s="4">
        <v>95</v>
      </c>
      <c t="n" r="B20" s="6">
        <v>54170</v>
      </c>
      <c t="n" r="C20" s="6">
        <v>56533</v>
      </c>
      <c t="n" r="D20" s="6">
        <v>159364</v>
      </c>
      <c t="n" r="E20" s="6">
        <v>164265</v>
      </c>
    </row>
    <row r="21" spans="1:5">
      <c t="s" r="A21" s="4">
        <v>96</v>
      </c>
      <c t="n" r="B21" s="6">
        <v>11624</v>
      </c>
      <c t="n" r="C21" s="6">
        <v>10423</v>
      </c>
      <c t="n" r="D21" s="6">
        <v>33687</v>
      </c>
      <c t="n" r="E21" s="6">
        <v>27444</v>
      </c>
    </row>
    <row r="22" spans="1:5">
      <c t="s" r="A22" s="4">
        <v>97</v>
      </c>
      <c t="n" r="B22" s="6">
        <v>13528</v>
      </c>
      <c t="n" r="C22" s="6">
        <v>7143</v>
      </c>
      <c t="n" r="D22" s="6">
        <v>33751</v>
      </c>
      <c t="n" r="E22" s="6">
        <v>27860</v>
      </c>
    </row>
    <row r="23" spans="1:5">
      <c t="s" r="A23" s="4">
        <v>98</v>
      </c>
      <c t="n" r="B23" s="6">
        <v>10393</v>
      </c>
      <c t="n" r="C23" s="6">
        <v>8049</v>
      </c>
      <c t="n" r="D23" s="6">
        <v>28778</v>
      </c>
      <c t="n" r="E23" s="6">
        <v>22607</v>
      </c>
    </row>
    <row r="24" spans="1:5">
      <c t="s" r="A24" s="4">
        <v>95</v>
      </c>
      <c t="n" r="B24" s="6">
        <v>35545</v>
      </c>
      <c t="n" r="C24" s="6">
        <v>25615</v>
      </c>
      <c t="n" r="D24" s="6">
        <v>96216</v>
      </c>
      <c t="n" r="E24" s="6">
        <v>77911</v>
      </c>
    </row>
    <row r="25" spans="1:5">
      <c t="s" r="A25" s="4">
        <v>35</v>
      </c>
      <c t="n" r="B25" s="6">
        <v>28289</v>
      </c>
      <c t="n" r="C25" s="6">
        <v>27165</v>
      </c>
      <c t="n" r="D25" s="6">
        <v>87850</v>
      </c>
      <c t="n" r="E25" s="6">
        <v>75774</v>
      </c>
    </row>
    <row r="26" spans="1:5">
      <c t="s" r="A26" s="4">
        <v>38</v>
      </c>
      <c t="n" r="B26" s="6">
        <v>2270</v>
      </c>
      <c t="n" r="C26" s="6">
        <v>3070</v>
      </c>
      <c t="n" r="D26" s="6">
        <v>7518</v>
      </c>
      <c t="n" r="E26" s="6">
        <v>8657</v>
      </c>
    </row>
    <row r="27" spans="1:5">
      <c t="s" r="A27" s="4">
        <v>99</v>
      </c>
      <c t="n" r="B27" s="6">
        <v>120274</v>
      </c>
      <c t="n" r="C27" s="6">
        <v>112383</v>
      </c>
      <c t="n" r="D27" s="6">
        <v>350948</v>
      </c>
      <c t="n" r="E27" s="6">
        <v>326607</v>
      </c>
    </row>
    <row r="28" spans="1:5">
      <c t="s" r="A28" s="4">
        <v>100</v>
      </c>
      <c t="n" r="B28" s="6">
        <v>-600</v>
      </c>
      <c t="n" r="C28" s="6">
        <v>-131</v>
      </c>
      <c t="n" r="D28" s="6">
        <v>-716</v>
      </c>
      <c t="n" r="E28" s="6">
        <v>-268</v>
      </c>
    </row>
    <row r="29" spans="1:5">
      <c t="s" r="A29" s="4">
        <v>101</v>
      </c>
      <c t="n" r="B29" s="6">
        <v>119674</v>
      </c>
      <c t="n" r="C29" s="6">
        <v>112252</v>
      </c>
      <c t="n" r="D29" s="6">
        <v>350232</v>
      </c>
      <c t="n" r="E29" s="6">
        <v>326339</v>
      </c>
    </row>
    <row r="30" spans="1:5">
      <c t="s" r="A30" s="3">
        <v>102</v>
      </c>
    </row>
    <row r="31" spans="1:5">
      <c t="s" r="A31" s="4">
        <v>103</v>
      </c>
      <c t="n" r="B31" s="6">
        <v>117155</v>
      </c>
      <c t="n" r="C31" s="6">
        <v>116708</v>
      </c>
      <c t="n" r="D31" s="6">
        <v>359721</v>
      </c>
      <c t="n" r="E31" s="6">
        <v>348682</v>
      </c>
    </row>
    <row r="32" spans="1:5">
      <c t="s" r="A32" s="4">
        <v>104</v>
      </c>
      <c t="n" r="B32" s="6">
        <v>37938</v>
      </c>
      <c t="n" r="C32" s="6">
        <v>34159</v>
      </c>
      <c t="n" r="D32" s="6">
        <v>111830</v>
      </c>
      <c t="n" r="E32" s="6">
        <v>107138</v>
      </c>
    </row>
    <row r="33" spans="1:5">
      <c t="s" r="A33" s="4">
        <v>105</v>
      </c>
      <c t="n" r="B33" s="6">
        <v>4082</v>
      </c>
      <c t="n" r="C33" s="6">
        <v>4832</v>
      </c>
      <c t="n" r="D33" s="6">
        <v>11946</v>
      </c>
      <c t="n" r="E33" s="6">
        <v>15089</v>
      </c>
    </row>
    <row r="34" spans="1:5">
      <c t="s" r="A34" s="4">
        <v>106</v>
      </c>
      <c t="n" r="B34" s="6">
        <v>5488</v>
      </c>
      <c t="n" r="C34" s="6">
        <v>5793</v>
      </c>
      <c t="n" r="D34" s="6">
        <v>17053</v>
      </c>
      <c t="n" r="E34" s="6">
        <v>17466</v>
      </c>
    </row>
    <row r="35" spans="1:5">
      <c t="s" r="A35" s="4">
        <v>38</v>
      </c>
      <c t="n" r="B35" s="6">
        <v>49851</v>
      </c>
      <c t="n" r="C35" s="6">
        <v>45750</v>
      </c>
      <c t="n" r="D35" s="6">
        <v>143186</v>
      </c>
      <c t="n" r="E35" s="6">
        <v>139770</v>
      </c>
    </row>
    <row r="36" spans="1:5">
      <c t="s" r="A36" s="4">
        <v>95</v>
      </c>
      <c t="n" r="B36" s="6">
        <v>214514</v>
      </c>
      <c t="n" r="C36" s="6">
        <v>207242</v>
      </c>
      <c t="n" r="D36" s="6">
        <v>643736</v>
      </c>
      <c t="n" r="E36" s="6">
        <v>628145</v>
      </c>
    </row>
    <row r="37" spans="1:5">
      <c t="s" r="A37" s="4">
        <v>107</v>
      </c>
      <c t="n" r="B37" s="6">
        <v>10038</v>
      </c>
      <c t="n" r="C37" s="6">
        <v>9485</v>
      </c>
      <c t="n" r="D37" s="6">
        <v>29453</v>
      </c>
      <c t="n" r="E37" s="6">
        <v>25801</v>
      </c>
    </row>
    <row r="38" spans="1:5">
      <c t="s" r="A38" s="4">
        <v>108</v>
      </c>
      <c t="n" r="B38" s="6">
        <v>4243</v>
      </c>
      <c t="n" r="C38" s="6">
        <v>5680</v>
      </c>
      <c t="n" r="D38" s="6">
        <v>11298</v>
      </c>
      <c t="n" r="E38" s="6">
        <v>18253</v>
      </c>
    </row>
    <row r="39" spans="1:5">
      <c t="s" r="A39" s="4">
        <v>109</v>
      </c>
      <c t="n" r="B39" s="6">
        <v>83</v>
      </c>
      <c t="n" r="C39" s="6">
        <v>-123</v>
      </c>
      <c t="n" r="D39" s="6">
        <v>41</v>
      </c>
      <c t="n" r="E39" s="6">
        <v>-39</v>
      </c>
    </row>
    <row r="40" spans="1:5">
      <c t="s" r="A40" s="4">
        <v>110</v>
      </c>
      <c t="n" r="B40" s="6">
        <v>228878</v>
      </c>
      <c t="n" r="C40" s="6">
        <v>222284</v>
      </c>
      <c t="n" r="D40" s="6">
        <v>684528</v>
      </c>
      <c t="n" r="E40" s="6">
        <v>672160</v>
      </c>
    </row>
    <row r="41" spans="1:5">
      <c t="s" r="A41" s="4">
        <v>111</v>
      </c>
      <c t="n" r="B41" s="6">
        <v>88920</v>
      </c>
      <c t="n" r="C41" s="6">
        <v>85220</v>
      </c>
      <c t="n" r="D41" s="6">
        <v>256378</v>
      </c>
      <c t="n" r="E41" s="6">
        <v>233561</v>
      </c>
    </row>
    <row r="42" spans="1:5">
      <c t="s" r="A42" s="4">
        <v>112</v>
      </c>
      <c t="n" r="B42" s="6">
        <v>30257</v>
      </c>
      <c t="n" r="C42" s="6">
        <v>30528</v>
      </c>
      <c t="n" r="D42" s="6">
        <v>86766</v>
      </c>
      <c t="n" r="E42" s="6">
        <v>82258</v>
      </c>
    </row>
    <row r="43" spans="1:5">
      <c t="s" r="A43" s="4">
        <v>113</v>
      </c>
      <c t="n" r="B43" s="6">
        <v>58663</v>
      </c>
      <c t="n" r="C43" s="6">
        <v>54692</v>
      </c>
      <c t="n" r="D43" s="6">
        <v>169612</v>
      </c>
      <c t="n" r="E43" s="6">
        <v>151303</v>
      </c>
    </row>
    <row r="44" spans="1:5">
      <c t="s" r="A44" s="4">
        <v>114</v>
      </c>
      <c t="n" r="B44" s="6">
        <v>2371</v>
      </c>
      <c t="n" r="C44" s="6">
        <v>2117</v>
      </c>
      <c t="n" r="D44" s="6">
        <v>7580</v>
      </c>
      <c t="n" r="E44" s="6">
        <v>6672</v>
      </c>
    </row>
    <row r="45" spans="1:5">
      <c t="s" r="A45" s="4">
        <v>115</v>
      </c>
      <c t="n" r="B45" s="6">
        <v>56292</v>
      </c>
      <c t="n" r="C45" s="6">
        <v>52575</v>
      </c>
      <c t="n" r="D45" s="6">
        <v>162032</v>
      </c>
      <c t="n" r="E45" s="6">
        <v>144631</v>
      </c>
    </row>
    <row r="46" spans="1:5">
      <c t="s" r="A46" s="4">
        <v>116</v>
      </c>
      <c t="n" r="B46" s="6">
        <v>4847</v>
      </c>
      <c t="n" r="C46" s="6">
        <v>4847</v>
      </c>
      <c t="n" r="D46" s="6">
        <v>14541</v>
      </c>
      <c t="n" r="E46" s="6">
        <v>14541</v>
      </c>
    </row>
    <row r="47" spans="1:5">
      <c t="s" r="A47" s="4">
        <v>117</v>
      </c>
      <c t="n" r="B47" s="7">
        <v>51445</v>
      </c>
      <c t="n" r="C47" s="7">
        <v>47728</v>
      </c>
      <c t="n" r="D47" s="7">
        <v>147491</v>
      </c>
      <c t="n" r="E47" s="7">
        <v>130090</v>
      </c>
    </row>
    <row r="48" spans="1:5">
      <c t="s" r="A48" s="3">
        <v>118</v>
      </c>
    </row>
    <row r="49" spans="1:5">
      <c t="s" r="A49" s="4">
        <v>119</v>
      </c>
      <c t="n" r="B49" s="8">
        <v>0.31</v>
      </c>
      <c t="n" r="C49" s="8">
        <v>0.29</v>
      </c>
      <c t="n" r="D49" s="8">
        <v>0.88</v>
      </c>
      <c t="n" r="E49" s="8">
        <v>0.79</v>
      </c>
    </row>
    <row r="50" spans="1:5">
      <c t="s" r="A50" s="4">
        <v>120</v>
      </c>
      <c t="n" r="B50" s="8">
        <v>0.31</v>
      </c>
      <c t="n" r="C50" s="8">
        <v>0.29</v>
      </c>
      <c t="n" r="D50" s="8">
        <v>0.88</v>
      </c>
      <c t="n" r="E50" s="8">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39</v>
      </c>
      <c t="s" r="B1" s="2">
        <v>1</v>
      </c>
    </row>
    <row r="2" spans="1:2">
      <c t="s" r="B2" s="2">
        <v>2</v>
      </c>
    </row>
    <row r="3" spans="1:2">
      <c t="s" r="A3" s="3">
        <v>254</v>
      </c>
    </row>
    <row r="4" spans="1:2">
      <c t="s" r="A4" s="4">
        <v>340</v>
      </c>
      <c t="s" r="B4" s="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60</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23</v>
      </c>
    </row>
    <row r="2" spans="1:3">
      <c t="s" r="A2" s="3">
        <v>214</v>
      </c>
    </row>
    <row r="3" spans="1:3">
      <c t="s" r="A3" s="4">
        <v>348</v>
      </c>
      <c t="n" r="B3" s="9">
        <v>103.8</v>
      </c>
      <c t="n" r="C3" s="9">
        <v>101.6</v>
      </c>
    </row>
    <row r="4" spans="1:3">
      <c t="s" r="A4" s="4">
        <v>349</v>
      </c>
      <c t="n" r="B4" s="10">
        <v>51.2</v>
      </c>
      <c t="n" r="C4" s="10">
        <v>58.3</v>
      </c>
    </row>
    <row r="5" spans="1:3">
      <c t="s" r="A5" s="4">
        <v>350</v>
      </c>
      <c t="n" r="B5" s="7">
        <v>398</v>
      </c>
      <c t="n" r="C5" s="9">
        <v>60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51</v>
      </c>
      <c t="s" r="B1" s="2">
        <v>352</v>
      </c>
    </row>
    <row r="2" spans="1:2">
      <c t="s" r="A2" s="4">
        <v>53</v>
      </c>
    </row>
    <row r="3" spans="1:2">
      <c t="s" r="A3" s="3">
        <v>353</v>
      </c>
    </row>
    <row r="4" spans="1:2">
      <c t="s" r="A4" s="4">
        <v>354</v>
      </c>
      <c t="n" r="B4" s="9">
        <v>-2.1</v>
      </c>
    </row>
    <row r="5" spans="1:2">
      <c t="s" r="A5" s="4">
        <v>44</v>
      </c>
    </row>
    <row r="6" spans="1:2">
      <c t="s" r="A6" s="3">
        <v>353</v>
      </c>
    </row>
    <row r="7" spans="1:2">
      <c t="s" r="A7" s="4">
        <v>354</v>
      </c>
      <c t="n" r="B7" s="9">
        <v>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55</v>
      </c>
      <c t="s" r="B1" s="2">
        <v>78</v>
      </c>
      <c t="s" r="D1" s="2">
        <v>1</v>
      </c>
    </row>
    <row r="2" spans="1:7">
      <c t="s" r="B2" s="2">
        <v>2</v>
      </c>
      <c t="s" r="C2" s="2">
        <v>79</v>
      </c>
      <c t="s" r="D2" s="2">
        <v>2</v>
      </c>
      <c t="s" r="E2" s="2">
        <v>79</v>
      </c>
      <c t="s" r="F2" s="2">
        <v>23</v>
      </c>
      <c t="s" r="G2" s="2">
        <v>356</v>
      </c>
    </row>
    <row r="3" spans="1:7">
      <c t="s" r="A3" s="3">
        <v>357</v>
      </c>
    </row>
    <row r="4" spans="1:7">
      <c t="s" r="A4" s="4">
        <v>358</v>
      </c>
      <c t="n" r="B4" s="7">
        <v>1388824000</v>
      </c>
      <c t="n" r="D4" s="7">
        <v>1388824000</v>
      </c>
      <c t="n" r="F4" s="7">
        <v>889744000</v>
      </c>
    </row>
    <row r="5" spans="1:7">
      <c t="s" r="A5" s="4">
        <v>359</v>
      </c>
      <c t="n" r="B5" s="6">
        <v>31693000</v>
      </c>
      <c t="n" r="D5" s="6">
        <v>31693000</v>
      </c>
      <c t="n" r="F5" s="6">
        <v>5387000</v>
      </c>
    </row>
    <row r="6" spans="1:7">
      <c t="s" r="A6" s="4">
        <v>360</v>
      </c>
      <c t="n" r="B6" s="6">
        <v>696000</v>
      </c>
      <c t="n" r="D6" s="6">
        <v>696000</v>
      </c>
      <c t="n" r="F6" s="6">
        <v>6246000</v>
      </c>
    </row>
    <row r="7" spans="1:7">
      <c t="s" r="A7" s="4">
        <v>361</v>
      </c>
      <c t="n" r="B7" s="6">
        <v>1419821000</v>
      </c>
      <c t="n" r="D7" s="6">
        <v>1419821000</v>
      </c>
      <c t="n" r="F7" s="6">
        <v>888885000</v>
      </c>
    </row>
    <row r="8" spans="1:7">
      <c t="s" r="A8" s="4">
        <v>362</v>
      </c>
      <c t="n" r="B8" s="6">
        <v>0</v>
      </c>
      <c t="n" r="D8" s="6">
        <v>0</v>
      </c>
    </row>
    <row r="9" spans="1:7">
      <c t="s" r="A9" s="4">
        <v>363</v>
      </c>
      <c t="n" r="C9" s="7">
        <v>200000</v>
      </c>
      <c t="n" r="E9" s="7">
        <v>200000</v>
      </c>
    </row>
    <row r="10" spans="1:7">
      <c t="s" r="A10" s="4">
        <v>364</v>
      </c>
      <c t="n" r="C10" s="6">
        <v>200000</v>
      </c>
      <c t="n" r="D10" s="6">
        <v>0</v>
      </c>
      <c t="n" r="E10" s="6">
        <v>177000</v>
      </c>
    </row>
    <row r="11" spans="1:7">
      <c t="s" r="A11" s="4">
        <v>365</v>
      </c>
      <c t="n" r="B11" s="6">
        <v>0</v>
      </c>
      <c t="n" r="C11" s="6">
        <v>0</v>
      </c>
      <c t="n" r="D11" s="6">
        <v>0</v>
      </c>
      <c t="n" r="E11" s="6">
        <v>0</v>
      </c>
    </row>
    <row r="12" spans="1:7">
      <c t="s" r="A12" s="3">
        <v>366</v>
      </c>
    </row>
    <row r="13" spans="1:7">
      <c t="s" r="A13" s="4">
        <v>358</v>
      </c>
      <c t="n" r="B13" s="6">
        <v>185230000</v>
      </c>
      <c t="n" r="D13" s="6">
        <v>185230000</v>
      </c>
      <c t="n" r="F13" s="6">
        <v>201920000</v>
      </c>
    </row>
    <row r="14" spans="1:7">
      <c t="s" r="A14" s="4">
        <v>359</v>
      </c>
      <c t="n" r="B14" s="6">
        <v>12158000</v>
      </c>
      <c t="n" r="D14" s="6">
        <v>12158000</v>
      </c>
      <c t="n" r="F14" s="6">
        <v>5247000</v>
      </c>
    </row>
    <row r="15" spans="1:7">
      <c t="s" r="A15" s="4">
        <v>360</v>
      </c>
      <c t="n" r="B15" s="6">
        <v>32000</v>
      </c>
      <c t="n" r="D15" s="6">
        <v>32000</v>
      </c>
      <c t="n" r="F15" s="6">
        <v>214000</v>
      </c>
    </row>
    <row r="16" spans="1:7">
      <c t="s" r="A16" s="4">
        <v>361</v>
      </c>
      <c t="n" r="B16" s="6">
        <v>197356000</v>
      </c>
      <c t="n" r="D16" s="6">
        <v>197356000</v>
      </c>
      <c t="n" r="F16" s="6">
        <v>206953000</v>
      </c>
    </row>
    <row r="17" spans="1:7">
      <c t="s" r="A17" s="4">
        <v>367</v>
      </c>
      <c t="n" r="B17" s="6">
        <v>600000</v>
      </c>
      <c t="n" r="C17" s="7">
        <v>200000</v>
      </c>
      <c t="n" r="D17" s="6">
        <v>700000</v>
      </c>
      <c t="n" r="E17" s="7">
        <v>300000</v>
      </c>
    </row>
    <row r="18" spans="1:7">
      <c t="s" r="A18" s="4">
        <v>368</v>
      </c>
      <c t="n" r="G18" s="7">
        <v>191700000</v>
      </c>
    </row>
    <row r="19" spans="1:7">
      <c t="s" r="A19" s="4">
        <v>369</v>
      </c>
    </row>
    <row r="20" spans="1:7">
      <c t="s" r="A20" s="3">
        <v>357</v>
      </c>
    </row>
    <row r="21" spans="1:7">
      <c t="s" r="A21" s="4">
        <v>370</v>
      </c>
      <c t="n" r="B21" s="6">
        <v>8500000</v>
      </c>
      <c t="n" r="D21" s="6">
        <v>8500000</v>
      </c>
      <c t="n" r="F21" s="6">
        <v>17100000</v>
      </c>
    </row>
    <row r="22" spans="1:7">
      <c t="s" r="A22" s="4">
        <v>371</v>
      </c>
    </row>
    <row r="23" spans="1:7">
      <c t="s" r="A23" s="3">
        <v>357</v>
      </c>
    </row>
    <row r="24" spans="1:7">
      <c t="s" r="A24" s="4">
        <v>358</v>
      </c>
      <c t="n" r="B24" s="6">
        <v>791208000</v>
      </c>
      <c t="n" r="D24" s="6">
        <v>791208000</v>
      </c>
      <c t="n" r="F24" s="6">
        <v>627521000</v>
      </c>
    </row>
    <row r="25" spans="1:7">
      <c t="s" r="A25" s="4">
        <v>359</v>
      </c>
      <c t="n" r="B25" s="6">
        <v>14120000</v>
      </c>
      <c t="n" r="D25" s="6">
        <v>14120000</v>
      </c>
      <c t="n" r="F25" s="6">
        <v>655000</v>
      </c>
    </row>
    <row r="26" spans="1:7">
      <c t="s" r="A26" s="4">
        <v>360</v>
      </c>
      <c t="n" r="B26" s="6">
        <v>53000</v>
      </c>
      <c t="n" r="D26" s="6">
        <v>53000</v>
      </c>
      <c t="n" r="F26" s="6">
        <v>6246000</v>
      </c>
    </row>
    <row r="27" spans="1:7">
      <c t="s" r="A27" s="4">
        <v>361</v>
      </c>
      <c t="n" r="B27" s="6">
        <v>805275000</v>
      </c>
      <c t="n" r="D27" s="6">
        <v>805275000</v>
      </c>
      <c t="n" r="F27" s="6">
        <v>621930000</v>
      </c>
    </row>
    <row r="28" spans="1:7">
      <c t="s" r="A28" s="3">
        <v>366</v>
      </c>
    </row>
    <row r="29" spans="1:7">
      <c t="s" r="A29" s="4">
        <v>358</v>
      </c>
      <c t="n" r="B29" s="6">
        <v>181558000</v>
      </c>
      <c t="n" r="D29" s="6">
        <v>181558000</v>
      </c>
      <c t="n" r="F29" s="6">
        <v>197410000</v>
      </c>
    </row>
    <row r="30" spans="1:7">
      <c t="s" r="A30" s="4">
        <v>359</v>
      </c>
      <c t="n" r="B30" s="6">
        <v>12158000</v>
      </c>
      <c t="n" r="D30" s="6">
        <v>12158000</v>
      </c>
      <c t="n" r="F30" s="6">
        <v>5247000</v>
      </c>
    </row>
    <row r="31" spans="1:7">
      <c t="s" r="A31" s="4">
        <v>360</v>
      </c>
      <c t="n" r="B31" s="6">
        <v>32000</v>
      </c>
      <c t="n" r="D31" s="6">
        <v>32000</v>
      </c>
      <c t="n" r="F31" s="6">
        <v>214000</v>
      </c>
    </row>
    <row r="32" spans="1:7">
      <c t="s" r="A32" s="4">
        <v>361</v>
      </c>
      <c t="n" r="B32" s="6">
        <v>193684000</v>
      </c>
      <c t="n" r="D32" s="6">
        <v>193684000</v>
      </c>
      <c t="n" r="F32" s="6">
        <v>202443000</v>
      </c>
    </row>
    <row r="33" spans="1:7">
      <c t="s" r="A33" s="4">
        <v>372</v>
      </c>
    </row>
    <row r="34" spans="1:7">
      <c t="s" r="A34" s="3">
        <v>357</v>
      </c>
    </row>
    <row r="35" spans="1:7">
      <c t="s" r="A35" s="4">
        <v>358</v>
      </c>
      <c t="n" r="B35" s="6">
        <v>22000</v>
      </c>
      <c t="n" r="D35" s="6">
        <v>22000</v>
      </c>
      <c t="n" r="F35" s="6">
        <v>34000</v>
      </c>
    </row>
    <row r="36" spans="1:7">
      <c t="s" r="A36" s="4">
        <v>359</v>
      </c>
      <c t="n" r="B36" s="6">
        <v>0</v>
      </c>
      <c t="n" r="D36" s="6">
        <v>0</v>
      </c>
      <c t="n" r="F36" s="6">
        <v>0</v>
      </c>
    </row>
    <row r="37" spans="1:7">
      <c t="s" r="A37" s="4">
        <v>360</v>
      </c>
      <c t="n" r="B37" s="6">
        <v>0</v>
      </c>
      <c t="n" r="D37" s="6">
        <v>0</v>
      </c>
      <c t="n" r="F37" s="6">
        <v>0</v>
      </c>
    </row>
    <row r="38" spans="1:7">
      <c t="s" r="A38" s="4">
        <v>361</v>
      </c>
      <c t="n" r="B38" s="6">
        <v>22000</v>
      </c>
      <c t="n" r="D38" s="6">
        <v>22000</v>
      </c>
      <c t="n" r="F38" s="6">
        <v>34000</v>
      </c>
    </row>
    <row r="39" spans="1:7">
      <c t="s" r="A39" s="3">
        <v>366</v>
      </c>
    </row>
    <row r="40" spans="1:7">
      <c t="s" r="A40" s="4">
        <v>358</v>
      </c>
      <c t="n" r="B40" s="6">
        <v>872000</v>
      </c>
      <c t="n" r="D40" s="6">
        <v>872000</v>
      </c>
      <c t="n" r="F40" s="6">
        <v>1110000</v>
      </c>
    </row>
    <row r="41" spans="1:7">
      <c t="s" r="A41" s="4">
        <v>359</v>
      </c>
      <c t="n" r="B41" s="6">
        <v>0</v>
      </c>
      <c t="n" r="D41" s="6">
        <v>0</v>
      </c>
      <c t="n" r="F41" s="6">
        <v>0</v>
      </c>
    </row>
    <row r="42" spans="1:7">
      <c t="s" r="A42" s="4">
        <v>360</v>
      </c>
      <c t="n" r="B42" s="6">
        <v>0</v>
      </c>
      <c t="n" r="D42" s="6">
        <v>0</v>
      </c>
      <c t="n" r="F42" s="6">
        <v>0</v>
      </c>
    </row>
    <row r="43" spans="1:7">
      <c t="s" r="A43" s="4">
        <v>361</v>
      </c>
      <c t="n" r="B43" s="6">
        <v>872000</v>
      </c>
      <c t="n" r="D43" s="6">
        <v>872000</v>
      </c>
      <c t="n" r="F43" s="6">
        <v>1110000</v>
      </c>
    </row>
    <row r="44" spans="1:7">
      <c t="s" r="A44" s="4">
        <v>373</v>
      </c>
    </row>
    <row r="45" spans="1:7">
      <c t="s" r="A45" s="3">
        <v>357</v>
      </c>
    </row>
    <row r="46" spans="1:7">
      <c t="s" r="A46" s="4">
        <v>358</v>
      </c>
      <c t="n" r="B46" s="6">
        <v>597594000</v>
      </c>
      <c t="n" r="D46" s="6">
        <v>597594000</v>
      </c>
      <c t="n" r="F46" s="6">
        <v>262189000</v>
      </c>
    </row>
    <row r="47" spans="1:7">
      <c t="s" r="A47" s="4">
        <v>359</v>
      </c>
      <c t="n" r="B47" s="6">
        <v>17573000</v>
      </c>
      <c t="n" r="D47" s="6">
        <v>17573000</v>
      </c>
      <c t="n" r="F47" s="6">
        <v>4732000</v>
      </c>
    </row>
    <row r="48" spans="1:7">
      <c t="s" r="A48" s="4">
        <v>360</v>
      </c>
      <c t="n" r="B48" s="6">
        <v>643000</v>
      </c>
      <c t="n" r="D48" s="6">
        <v>643000</v>
      </c>
      <c t="n" r="F48" s="6">
        <v>0</v>
      </c>
    </row>
    <row r="49" spans="1:7">
      <c t="s" r="A49" s="4">
        <v>361</v>
      </c>
      <c t="n" r="B49" s="6">
        <v>614524000</v>
      </c>
      <c t="n" r="D49" s="6">
        <v>614524000</v>
      </c>
      <c t="n" r="F49" s="6">
        <v>266921000</v>
      </c>
    </row>
    <row r="50" spans="1:7">
      <c t="s" r="A50" s="4">
        <v>374</v>
      </c>
    </row>
    <row r="51" spans="1:7">
      <c t="s" r="A51" s="3">
        <v>366</v>
      </c>
    </row>
    <row r="52" spans="1:7">
      <c t="s" r="A52" s="4">
        <v>358</v>
      </c>
      <c t="n" r="B52" s="6">
        <v>2800000</v>
      </c>
      <c t="n" r="D52" s="6">
        <v>2800000</v>
      </c>
      <c t="n" r="F52" s="6">
        <v>3400000</v>
      </c>
    </row>
    <row r="53" spans="1:7">
      <c t="s" r="A53" s="4">
        <v>359</v>
      </c>
      <c t="n" r="B53" s="6">
        <v>0</v>
      </c>
      <c t="n" r="D53" s="6">
        <v>0</v>
      </c>
      <c t="n" r="F53" s="6">
        <v>0</v>
      </c>
    </row>
    <row r="54" spans="1:7">
      <c t="s" r="A54" s="4">
        <v>360</v>
      </c>
      <c t="n" r="B54" s="6">
        <v>0</v>
      </c>
      <c t="n" r="D54" s="6">
        <v>0</v>
      </c>
      <c t="n" r="F54" s="6">
        <v>0</v>
      </c>
    </row>
    <row r="55" spans="1:7">
      <c t="s" r="A55" s="4">
        <v>361</v>
      </c>
      <c t="n" r="B55" s="7">
        <v>2800000</v>
      </c>
      <c t="n" r="D55" s="7">
        <v>2800000</v>
      </c>
      <c t="n" r="F55" s="7">
        <v>3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23</v>
      </c>
    </row>
    <row r="2" spans="1:3">
      <c t="s" r="A2" s="3">
        <v>376</v>
      </c>
    </row>
    <row r="3" spans="1:3">
      <c t="s" r="A3" s="4">
        <v>377</v>
      </c>
      <c t="n" r="B3" s="7">
        <v>107344</v>
      </c>
      <c t="n" r="C3" s="7">
        <v>552127</v>
      </c>
    </row>
    <row r="4" spans="1:3">
      <c t="s" r="A4" s="4">
        <v>378</v>
      </c>
      <c t="n" r="B4" s="6">
        <v>696</v>
      </c>
      <c t="n" r="C4" s="6">
        <v>6246</v>
      </c>
    </row>
    <row r="5" spans="1:3">
      <c t="s" r="A5" s="4">
        <v>379</v>
      </c>
      <c t="n" r="B5" s="6">
        <v>0</v>
      </c>
      <c t="n" r="C5" s="6">
        <v>0</v>
      </c>
    </row>
    <row r="6" spans="1:3">
      <c t="s" r="A6" s="4">
        <v>380</v>
      </c>
      <c t="n" r="B6" s="6">
        <v>0</v>
      </c>
      <c t="n" r="C6" s="6">
        <v>0</v>
      </c>
    </row>
    <row r="7" spans="1:3">
      <c t="s" r="A7" s="4">
        <v>381</v>
      </c>
      <c t="n" r="B7" s="6">
        <v>107344</v>
      </c>
      <c t="n" r="C7" s="6">
        <v>552127</v>
      </c>
    </row>
    <row r="8" spans="1:3">
      <c t="s" r="A8" s="4">
        <v>382</v>
      </c>
      <c t="n" r="B8" s="6">
        <v>696</v>
      </c>
      <c t="n" r="C8" s="6">
        <v>6246</v>
      </c>
    </row>
    <row r="9" spans="1:3">
      <c t="s" r="A9" s="3">
        <v>383</v>
      </c>
    </row>
    <row r="10" spans="1:3">
      <c t="s" r="A10" s="4">
        <v>377</v>
      </c>
      <c t="n" r="B10" s="6">
        <v>1964</v>
      </c>
      <c t="n" r="C10" s="6">
        <v>12333</v>
      </c>
    </row>
    <row r="11" spans="1:3">
      <c t="s" r="A11" s="4">
        <v>378</v>
      </c>
      <c t="n" r="B11" s="6">
        <v>32</v>
      </c>
      <c t="n" r="C11" s="6">
        <v>100</v>
      </c>
    </row>
    <row r="12" spans="1:3">
      <c t="s" r="A12" s="4">
        <v>379</v>
      </c>
      <c t="n" r="B12" s="6">
        <v>0</v>
      </c>
      <c t="n" r="C12" s="6">
        <v>1732</v>
      </c>
    </row>
    <row r="13" spans="1:3">
      <c t="s" r="A13" s="4">
        <v>380</v>
      </c>
      <c t="n" r="B13" s="6">
        <v>0</v>
      </c>
      <c t="n" r="C13" s="6">
        <v>114</v>
      </c>
    </row>
    <row r="14" spans="1:3">
      <c t="s" r="A14" s="4">
        <v>381</v>
      </c>
      <c t="n" r="B14" s="6">
        <v>1964</v>
      </c>
      <c t="n" r="C14" s="6">
        <v>14065</v>
      </c>
    </row>
    <row r="15" spans="1:3">
      <c t="s" r="A15" s="4">
        <v>382</v>
      </c>
      <c t="n" r="B15" s="6">
        <v>32</v>
      </c>
      <c t="n" r="C15" s="6">
        <v>214</v>
      </c>
    </row>
    <row r="16" spans="1:3">
      <c t="s" r="A16" s="4">
        <v>371</v>
      </c>
    </row>
    <row r="17" spans="1:3">
      <c t="s" r="A17" s="3">
        <v>376</v>
      </c>
    </row>
    <row r="18" spans="1:3">
      <c t="s" r="A18" s="4">
        <v>377</v>
      </c>
      <c t="n" r="B18" s="6">
        <v>32870</v>
      </c>
      <c t="n" r="C18" s="6">
        <v>552127</v>
      </c>
    </row>
    <row r="19" spans="1:3">
      <c t="s" r="A19" s="4">
        <v>378</v>
      </c>
      <c t="n" r="B19" s="6">
        <v>53</v>
      </c>
      <c t="n" r="C19" s="6">
        <v>6246</v>
      </c>
    </row>
    <row r="20" spans="1:3">
      <c t="s" r="A20" s="4">
        <v>379</v>
      </c>
      <c t="n" r="B20" s="6">
        <v>0</v>
      </c>
      <c t="n" r="C20" s="6">
        <v>0</v>
      </c>
    </row>
    <row r="21" spans="1:3">
      <c t="s" r="A21" s="4">
        <v>380</v>
      </c>
      <c t="n" r="B21" s="6">
        <v>0</v>
      </c>
      <c t="n" r="C21" s="6">
        <v>0</v>
      </c>
    </row>
    <row r="22" spans="1:3">
      <c t="s" r="A22" s="4">
        <v>381</v>
      </c>
      <c t="n" r="B22" s="6">
        <v>32870</v>
      </c>
      <c t="n" r="C22" s="6">
        <v>552127</v>
      </c>
    </row>
    <row r="23" spans="1:3">
      <c t="s" r="A23" s="4">
        <v>382</v>
      </c>
      <c t="n" r="B23" s="6">
        <v>53</v>
      </c>
      <c t="n" r="C23" s="6">
        <v>6246</v>
      </c>
    </row>
    <row r="24" spans="1:3">
      <c t="s" r="A24" s="3">
        <v>383</v>
      </c>
    </row>
    <row r="25" spans="1:3">
      <c t="s" r="A25" s="4">
        <v>377</v>
      </c>
      <c t="n" r="B25" s="6">
        <v>1964</v>
      </c>
      <c t="n" r="C25" s="6">
        <v>12333</v>
      </c>
    </row>
    <row r="26" spans="1:3">
      <c t="s" r="A26" s="4">
        <v>378</v>
      </c>
      <c t="n" r="B26" s="6">
        <v>32</v>
      </c>
      <c t="n" r="C26" s="6">
        <v>100</v>
      </c>
    </row>
    <row r="27" spans="1:3">
      <c t="s" r="A27" s="4">
        <v>379</v>
      </c>
      <c t="n" r="B27" s="6">
        <v>0</v>
      </c>
      <c t="n" r="C27" s="6">
        <v>1732</v>
      </c>
    </row>
    <row r="28" spans="1:3">
      <c t="s" r="A28" s="4">
        <v>380</v>
      </c>
      <c t="n" r="B28" s="6">
        <v>0</v>
      </c>
      <c t="n" r="C28" s="6">
        <v>114</v>
      </c>
    </row>
    <row r="29" spans="1:3">
      <c t="s" r="A29" s="4">
        <v>381</v>
      </c>
      <c t="n" r="B29" s="6">
        <v>1964</v>
      </c>
      <c t="n" r="C29" s="6">
        <v>14065</v>
      </c>
    </row>
    <row r="30" spans="1:3">
      <c t="s" r="A30" s="4">
        <v>382</v>
      </c>
      <c t="n" r="B30" s="6">
        <v>32</v>
      </c>
      <c t="n" r="C30" s="7">
        <v>214</v>
      </c>
    </row>
    <row r="31" spans="1:3">
      <c t="s" r="A31" s="4">
        <v>373</v>
      </c>
    </row>
    <row r="32" spans="1:3">
      <c t="s" r="A32" s="3">
        <v>376</v>
      </c>
    </row>
    <row r="33" spans="1:3">
      <c t="s" r="A33" s="4">
        <v>377</v>
      </c>
      <c t="n" r="B33" s="6">
        <v>74474</v>
      </c>
    </row>
    <row r="34" spans="1:3">
      <c t="s" r="A34" s="4">
        <v>378</v>
      </c>
      <c t="n" r="B34" s="6">
        <v>643</v>
      </c>
    </row>
    <row r="35" spans="1:3">
      <c t="s" r="A35" s="4">
        <v>379</v>
      </c>
      <c t="n" r="B35" s="6">
        <v>0</v>
      </c>
    </row>
    <row r="36" spans="1:3">
      <c t="s" r="A36" s="4">
        <v>380</v>
      </c>
      <c t="n" r="B36" s="6">
        <v>0</v>
      </c>
    </row>
    <row r="37" spans="1:3">
      <c t="s" r="A37" s="4">
        <v>381</v>
      </c>
      <c t="n" r="B37" s="6">
        <v>74474</v>
      </c>
    </row>
    <row r="38" spans="1:3">
      <c t="s" r="A38" s="4">
        <v>382</v>
      </c>
      <c t="n" r="B38" s="7">
        <v>6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3</v>
      </c>
    </row>
    <row r="2" spans="1:3">
      <c t="s" r="A2" s="3">
        <v>385</v>
      </c>
    </row>
    <row r="3" spans="1:3">
      <c t="s" r="A3" s="4">
        <v>386</v>
      </c>
      <c t="n" r="B3" s="7">
        <v>1</v>
      </c>
      <c t="n" r="C3" s="7">
        <v>1</v>
      </c>
    </row>
    <row r="4" spans="1:3">
      <c t="s" r="A4" s="4">
        <v>387</v>
      </c>
      <c t="n" r="B4" s="6">
        <v>22</v>
      </c>
      <c t="n" r="C4" s="6">
        <v>38</v>
      </c>
    </row>
    <row r="5" spans="1:3">
      <c t="s" r="A5" s="4">
        <v>388</v>
      </c>
      <c t="n" r="B5" s="6">
        <v>307812</v>
      </c>
      <c t="n" r="C5" s="6">
        <v>268638</v>
      </c>
    </row>
    <row r="6" spans="1:3">
      <c t="s" r="A6" s="4">
        <v>389</v>
      </c>
      <c t="n" r="B6" s="6">
        <v>1080989</v>
      </c>
      <c t="n" r="C6" s="6">
        <v>621067</v>
      </c>
    </row>
    <row r="7" spans="1:3">
      <c t="s" r="A7" s="4">
        <v>358</v>
      </c>
      <c t="n" r="B7" s="6">
        <v>1388824</v>
      </c>
      <c t="n" r="C7" s="6">
        <v>889744</v>
      </c>
    </row>
    <row r="8" spans="1:3">
      <c t="s" r="A8" s="3">
        <v>390</v>
      </c>
    </row>
    <row r="9" spans="1:3">
      <c t="s" r="A9" s="4">
        <v>386</v>
      </c>
      <c t="n" r="B9" s="6">
        <v>1</v>
      </c>
      <c t="n" r="C9" s="6">
        <v>1</v>
      </c>
    </row>
    <row r="10" spans="1:3">
      <c t="s" r="A10" s="4">
        <v>387</v>
      </c>
      <c t="n" r="B10" s="6">
        <v>22</v>
      </c>
      <c t="n" r="C10" s="6">
        <v>38</v>
      </c>
    </row>
    <row r="11" spans="1:3">
      <c t="s" r="A11" s="4">
        <v>388</v>
      </c>
      <c t="n" r="B11" s="6">
        <v>320329</v>
      </c>
      <c t="n" r="C11" s="6">
        <v>272511</v>
      </c>
    </row>
    <row r="12" spans="1:3">
      <c t="s" r="A12" s="4">
        <v>389</v>
      </c>
      <c t="n" r="B12" s="6">
        <v>1099469</v>
      </c>
      <c t="n" r="C12" s="6">
        <v>616335</v>
      </c>
    </row>
    <row r="13" spans="1:3">
      <c t="s" r="A13" s="4">
        <v>361</v>
      </c>
      <c t="n" r="B13" s="6">
        <v>1419821</v>
      </c>
      <c t="n" r="C13" s="6">
        <v>888885</v>
      </c>
    </row>
    <row r="14" spans="1:3">
      <c t="s" r="A14" s="3">
        <v>391</v>
      </c>
    </row>
    <row r="15" spans="1:3">
      <c t="s" r="A15" s="4">
        <v>386</v>
      </c>
      <c t="n" r="B15" s="6">
        <v>0</v>
      </c>
      <c t="n" r="C15" s="6">
        <v>100</v>
      </c>
    </row>
    <row r="16" spans="1:3">
      <c t="s" r="A16" s="4">
        <v>387</v>
      </c>
      <c t="n" r="B16" s="6">
        <v>1200</v>
      </c>
      <c t="n" r="C16" s="6">
        <v>1900</v>
      </c>
    </row>
    <row r="17" spans="1:3">
      <c t="s" r="A17" s="4">
        <v>388</v>
      </c>
      <c t="n" r="B17" s="6">
        <v>1600</v>
      </c>
      <c t="n" r="C17" s="6">
        <v>1400</v>
      </c>
    </row>
    <row r="18" spans="1:3">
      <c t="s" r="A18" s="4">
        <v>389</v>
      </c>
      <c t="n" r="B18" s="6">
        <v>182430</v>
      </c>
      <c t="n" r="C18" s="6">
        <v>198520</v>
      </c>
    </row>
    <row r="19" spans="1:3">
      <c t="s" r="A19" s="4">
        <v>358</v>
      </c>
      <c t="n" r="B19" s="6">
        <v>185230</v>
      </c>
      <c t="n" r="C19" s="6">
        <v>201920</v>
      </c>
    </row>
    <row r="20" spans="1:3">
      <c t="s" r="A20" s="3">
        <v>392</v>
      </c>
    </row>
    <row r="21" spans="1:3">
      <c t="s" r="A21" s="4">
        <v>386</v>
      </c>
      <c t="n" r="B21" s="6">
        <v>0</v>
      </c>
      <c t="n" r="C21" s="6">
        <v>100</v>
      </c>
    </row>
    <row r="22" spans="1:3">
      <c t="s" r="A22" s="4">
        <v>387</v>
      </c>
      <c t="n" r="B22" s="6">
        <v>1200</v>
      </c>
      <c t="n" r="C22" s="6">
        <v>1900</v>
      </c>
    </row>
    <row r="23" spans="1:3">
      <c t="s" r="A23" s="4">
        <v>388</v>
      </c>
      <c t="n" r="B23" s="6">
        <v>1600</v>
      </c>
      <c t="n" r="C23" s="6">
        <v>1400</v>
      </c>
    </row>
    <row r="24" spans="1:3">
      <c t="s" r="A24" s="4">
        <v>393</v>
      </c>
      <c t="n" r="B24" s="6">
        <v>194556</v>
      </c>
      <c t="n" r="C24" s="6">
        <v>203553</v>
      </c>
    </row>
    <row r="25" spans="1:3">
      <c t="s" r="A25" s="4">
        <v>361</v>
      </c>
      <c t="n" r="B25" s="7">
        <v>197356</v>
      </c>
      <c t="n" r="C25" s="7">
        <v>2069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23</v>
      </c>
    </row>
    <row r="3" spans="1:3">
      <c t="s" r="A3" s="3">
        <v>395</v>
      </c>
    </row>
    <row r="4" spans="1:3">
      <c t="s" r="A4" s="4">
        <v>81</v>
      </c>
      <c t="n" r="B4" s="7">
        <v>17384619</v>
      </c>
      <c t="n" r="C4" s="7">
        <v>17435999</v>
      </c>
    </row>
    <row r="5" spans="1:3">
      <c t="s" r="A5" s="4">
        <v>396</v>
      </c>
      <c t="s" r="B5" s="4">
        <v>397</v>
      </c>
    </row>
    <row r="6" spans="1:3">
      <c t="s" r="A6" s="4">
        <v>398</v>
      </c>
      <c t="n" r="B6" s="7">
        <v>62500</v>
      </c>
      <c t="n" r="C6" s="6">
        <v>73700</v>
      </c>
    </row>
    <row r="7" spans="1:3">
      <c t="s" r="A7" s="4">
        <v>399</v>
      </c>
    </row>
    <row r="8" spans="1:3">
      <c t="s" r="A8" s="3">
        <v>395</v>
      </c>
    </row>
    <row r="9" spans="1:3">
      <c t="s" r="A9" s="4">
        <v>81</v>
      </c>
      <c t="n" r="B9" s="7">
        <v>4987324</v>
      </c>
      <c t="n" r="C9" s="6">
        <v>5464272</v>
      </c>
    </row>
    <row r="10" spans="1:3">
      <c t="s" r="A10" s="4">
        <v>396</v>
      </c>
      <c t="s" r="B10" s="4">
        <v>400</v>
      </c>
    </row>
    <row r="11" spans="1:3">
      <c t="s" r="A11" s="4">
        <v>34</v>
      </c>
    </row>
    <row r="12" spans="1:3">
      <c t="s" r="A12" s="3">
        <v>395</v>
      </c>
    </row>
    <row r="13" spans="1:3">
      <c t="s" r="A13" s="4">
        <v>81</v>
      </c>
      <c t="n" r="B13" s="7">
        <v>3150199</v>
      </c>
      <c t="n" r="C13" s="6">
        <v>3145832</v>
      </c>
    </row>
    <row r="14" spans="1:3">
      <c t="s" r="A14" s="4">
        <v>396</v>
      </c>
      <c t="s" r="B14" s="4">
        <v>401</v>
      </c>
    </row>
    <row r="15" spans="1:3">
      <c t="s" r="A15" s="4">
        <v>402</v>
      </c>
    </row>
    <row r="16" spans="1:3">
      <c t="s" r="A16" s="3">
        <v>395</v>
      </c>
    </row>
    <row r="17" spans="1:3">
      <c t="s" r="A17" s="4">
        <v>81</v>
      </c>
      <c t="n" r="B17" s="7">
        <v>2516048</v>
      </c>
      <c t="n" r="C17" s="6">
        <v>2593429</v>
      </c>
    </row>
    <row r="18" spans="1:3">
      <c t="s" r="A18" s="4">
        <v>396</v>
      </c>
      <c t="s" r="B18" s="4">
        <v>403</v>
      </c>
    </row>
    <row r="19" spans="1:3">
      <c t="s" r="A19" s="4">
        <v>404</v>
      </c>
    </row>
    <row r="20" spans="1:3">
      <c t="s" r="A20" s="3">
        <v>395</v>
      </c>
    </row>
    <row r="21" spans="1:3">
      <c t="s" r="A21" s="4">
        <v>81</v>
      </c>
      <c t="n" r="B21" s="7">
        <v>2214685</v>
      </c>
      <c t="n" r="C21" s="6">
        <v>2267218</v>
      </c>
    </row>
    <row r="22" spans="1:3">
      <c t="s" r="A22" s="4">
        <v>396</v>
      </c>
      <c t="s" r="B22" s="4">
        <v>405</v>
      </c>
    </row>
    <row r="23" spans="1:3">
      <c t="s" r="A23" s="4">
        <v>406</v>
      </c>
    </row>
    <row r="24" spans="1:3">
      <c t="s" r="A24" s="3">
        <v>395</v>
      </c>
    </row>
    <row r="25" spans="1:3">
      <c t="s" r="A25" s="4">
        <v>81</v>
      </c>
      <c t="n" r="B25" s="7">
        <v>301363</v>
      </c>
      <c t="n" r="C25" s="6">
        <v>326211</v>
      </c>
    </row>
    <row r="26" spans="1:3">
      <c t="s" r="A26" s="4">
        <v>396</v>
      </c>
      <c t="s" r="B26" s="4">
        <v>407</v>
      </c>
    </row>
    <row r="27" spans="1:3">
      <c t="s" r="A27" s="4">
        <v>408</v>
      </c>
    </row>
    <row r="28" spans="1:3">
      <c t="s" r="A28" s="3">
        <v>395</v>
      </c>
    </row>
    <row r="29" spans="1:3">
      <c t="s" r="A29" s="4">
        <v>81</v>
      </c>
      <c t="n" r="B29" s="7">
        <v>634151</v>
      </c>
      <c t="n" r="C29" s="6">
        <v>552403</v>
      </c>
    </row>
    <row r="30" spans="1:3">
      <c t="s" r="A30" s="4">
        <v>396</v>
      </c>
      <c t="s" r="B30" s="4">
        <v>409</v>
      </c>
    </row>
    <row r="31" spans="1:3">
      <c t="s" r="A31" s="4">
        <v>35</v>
      </c>
    </row>
    <row r="32" spans="1:3">
      <c t="s" r="A32" s="3">
        <v>395</v>
      </c>
    </row>
    <row r="33" spans="1:3">
      <c t="s" r="A33" s="4">
        <v>81</v>
      </c>
      <c t="n" r="B33" s="7">
        <v>4236224</v>
      </c>
      <c t="n" r="C33" s="6">
        <v>4012248</v>
      </c>
    </row>
    <row r="34" spans="1:3">
      <c t="s" r="A34" s="4">
        <v>396</v>
      </c>
      <c t="s" r="B34" s="4">
        <v>410</v>
      </c>
    </row>
    <row r="35" spans="1:3">
      <c t="s" r="A35" s="4">
        <v>36</v>
      </c>
    </row>
    <row r="36" spans="1:3">
      <c t="s" r="A36" s="3">
        <v>395</v>
      </c>
    </row>
    <row r="37" spans="1:3">
      <c t="s" r="A37" s="4">
        <v>81</v>
      </c>
      <c t="n" r="B37" s="7">
        <v>2261086</v>
      </c>
      <c t="n" r="C37" s="6">
        <v>2146754</v>
      </c>
    </row>
    <row r="38" spans="1:3">
      <c t="s" r="A38" s="4">
        <v>396</v>
      </c>
      <c t="s" r="B38" s="4">
        <v>411</v>
      </c>
    </row>
    <row r="39" spans="1:3">
      <c t="s" r="A39" s="4">
        <v>37</v>
      </c>
    </row>
    <row r="40" spans="1:3">
      <c t="s" r="A40" s="3">
        <v>395</v>
      </c>
    </row>
    <row r="41" spans="1:3">
      <c t="s" r="A41" s="4">
        <v>81</v>
      </c>
      <c t="n" r="B41" s="7">
        <v>2731900</v>
      </c>
      <c t="n" r="C41" s="6">
        <v>2647596</v>
      </c>
    </row>
    <row r="42" spans="1:3">
      <c t="s" r="A42" s="4">
        <v>396</v>
      </c>
      <c t="s" r="B42" s="4">
        <v>412</v>
      </c>
    </row>
    <row r="43" spans="1:3">
      <c t="s" r="A43" s="4">
        <v>38</v>
      </c>
    </row>
    <row r="44" spans="1:3">
      <c t="s" r="A44" s="3">
        <v>395</v>
      </c>
    </row>
    <row r="45" spans="1:3">
      <c t="s" r="A45" s="4">
        <v>81</v>
      </c>
      <c t="n" r="B45" s="7">
        <v>17886</v>
      </c>
      <c t="n" r="C45" s="6">
        <v>19297</v>
      </c>
    </row>
    <row r="46" spans="1:3">
      <c t="s" r="A46" s="4">
        <v>396</v>
      </c>
      <c t="s" r="B46" s="4">
        <v>413</v>
      </c>
    </row>
    <row r="47" spans="1:3">
      <c t="s" r="A47" s="4">
        <v>414</v>
      </c>
    </row>
    <row r="48" spans="1:3">
      <c t="s" r="A48" s="3">
        <v>395</v>
      </c>
    </row>
    <row r="49" spans="1:3">
      <c t="s" r="A49" s="4">
        <v>81</v>
      </c>
      <c t="n" r="B49" s="7">
        <v>2313044</v>
      </c>
      <c t="n" r="C49" s="6">
        <v>2624956</v>
      </c>
    </row>
    <row r="50" spans="1:3">
      <c t="s" r="A50" s="4">
        <v>396</v>
      </c>
      <c t="s" r="B50" s="4">
        <v>415</v>
      </c>
    </row>
    <row r="51" spans="1:3">
      <c t="s" r="A51" s="4">
        <v>416</v>
      </c>
    </row>
    <row r="52" spans="1:3">
      <c t="s" r="A52" s="3">
        <v>395</v>
      </c>
    </row>
    <row r="53" spans="1:3">
      <c t="s" r="A53" s="4">
        <v>81</v>
      </c>
      <c t="n" r="B53" s="7">
        <v>2674280</v>
      </c>
      <c t="n" r="C53" s="7">
        <v>2839316</v>
      </c>
    </row>
    <row r="54" spans="1:3">
      <c t="s" r="A54" s="4">
        <v>396</v>
      </c>
      <c t="s" r="B54" s="4">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8</v>
      </c>
      <c t="s" r="B1" s="2">
        <v>1</v>
      </c>
    </row>
    <row r="2" spans="1:3">
      <c t="s" r="B2" s="2">
        <v>2</v>
      </c>
      <c t="s" r="C2" s="2">
        <v>23</v>
      </c>
    </row>
    <row r="3" spans="1:3">
      <c t="s" r="A3" s="3">
        <v>419</v>
      </c>
    </row>
    <row r="4" spans="1:3">
      <c t="s" r="A4" s="4">
        <v>420</v>
      </c>
      <c t="n" r="B4" s="7">
        <v>2400</v>
      </c>
      <c t="n" r="C4" s="7">
        <v>2500</v>
      </c>
    </row>
    <row r="5" spans="1:3">
      <c t="s" r="A5" s="4">
        <v>421</v>
      </c>
      <c t="n" r="B5" s="10">
        <v>292.2</v>
      </c>
      <c t="n" r="C5" s="10">
        <v>345.3</v>
      </c>
    </row>
    <row r="6" spans="1:3">
      <c t="s" r="A6" s="4">
        <v>422</v>
      </c>
      <c t="n" r="B6" s="7">
        <v>1800</v>
      </c>
      <c t="n" r="C6" s="6">
        <v>1800</v>
      </c>
    </row>
    <row r="7" spans="1:3">
      <c t="s" r="A7" s="4">
        <v>423</v>
      </c>
      <c t="s" r="B7" s="4">
        <v>424</v>
      </c>
    </row>
    <row r="8" spans="1:3">
      <c t="s" r="A8" s="4">
        <v>425</v>
      </c>
      <c t="s" r="B8" s="4">
        <v>426</v>
      </c>
    </row>
    <row r="9" spans="1:3">
      <c t="s" r="A9" s="4">
        <v>427</v>
      </c>
      <c t="n" r="B9" s="9">
        <v>561.4</v>
      </c>
      <c t="n" r="C9" s="9">
        <v>664.5</v>
      </c>
    </row>
    <row r="10" spans="1:3">
      <c t="s" r="A10" s="4">
        <v>428</v>
      </c>
      <c t="s" r="B10" s="4">
        <v>429</v>
      </c>
    </row>
    <row r="11" spans="1:3">
      <c t="s" r="A11" s="4">
        <v>430</v>
      </c>
    </row>
    <row r="12" spans="1:3">
      <c t="s" r="A12" s="3">
        <v>419</v>
      </c>
    </row>
    <row r="13" spans="1:3">
      <c t="s" r="A13" s="4">
        <v>431</v>
      </c>
      <c t="s" r="B13" s="4">
        <v>432</v>
      </c>
    </row>
    <row r="14" spans="1:3">
      <c t="s" r="A14" s="4">
        <v>433</v>
      </c>
    </row>
    <row r="15" spans="1:3">
      <c t="s" r="A15" s="3">
        <v>419</v>
      </c>
    </row>
    <row r="16" spans="1:3">
      <c t="s" r="A16" s="4">
        <v>431</v>
      </c>
      <c t="s" r="B16" s="4">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5</v>
      </c>
      <c t="s" r="B1" s="2">
        <v>78</v>
      </c>
      <c t="s" r="D1" s="2">
        <v>1</v>
      </c>
    </row>
    <row r="2" spans="1:5">
      <c t="s" r="B2" s="2">
        <v>2</v>
      </c>
      <c t="s" r="C2" s="2">
        <v>79</v>
      </c>
      <c t="s" r="D2" s="2">
        <v>2</v>
      </c>
      <c t="s" r="E2" s="2">
        <v>79</v>
      </c>
    </row>
    <row r="3" spans="1:5">
      <c t="s" r="A3" s="4">
        <v>436</v>
      </c>
    </row>
    <row r="4" spans="1:5">
      <c t="s" r="A4" s="3">
        <v>437</v>
      </c>
    </row>
    <row r="5" spans="1:5">
      <c t="s" r="A5" s="4">
        <v>438</v>
      </c>
      <c t="n" r="B5" s="7">
        <v>450666</v>
      </c>
      <c t="n" r="C5" s="7">
        <v>250994</v>
      </c>
      <c t="n" r="D5" s="7">
        <v>1129251</v>
      </c>
      <c t="n" r="E5" s="7">
        <v>898387</v>
      </c>
    </row>
    <row r="6" spans="1:5">
      <c t="s" r="A6" s="4">
        <v>439</v>
      </c>
      <c t="n" r="B6" s="6">
        <v>-438900</v>
      </c>
      <c t="n" r="C6" s="6">
        <v>-246793</v>
      </c>
      <c t="n" r="D6" s="6">
        <v>-1107327</v>
      </c>
      <c t="n" r="E6" s="6">
        <v>-878468</v>
      </c>
    </row>
    <row r="7" spans="1:5">
      <c t="s" r="A7" s="4">
        <v>440</v>
      </c>
      <c t="n" r="B7" s="6">
        <v>0</v>
      </c>
      <c t="n" r="C7" s="6">
        <v>0</v>
      </c>
      <c t="n" r="D7" s="6">
        <v>0</v>
      </c>
      <c t="n" r="E7" s="6">
        <v>0</v>
      </c>
    </row>
    <row r="8" spans="1:5">
      <c t="s" r="A8" s="4">
        <v>441</v>
      </c>
      <c t="n" r="B8" s="6">
        <v>2513</v>
      </c>
      <c t="n" r="C8" s="6">
        <v>2711</v>
      </c>
      <c t="n" r="D8" s="6">
        <v>13426</v>
      </c>
      <c t="n" r="E8" s="6">
        <v>6948</v>
      </c>
    </row>
    <row r="9" spans="1:5">
      <c t="s" r="A9" s="4">
        <v>442</v>
      </c>
      <c t="n" r="B9" s="6">
        <v>14279</v>
      </c>
      <c t="n" r="C9" s="6">
        <v>6912</v>
      </c>
      <c t="n" r="D9" s="6">
        <v>35350</v>
      </c>
      <c t="n" r="E9" s="6">
        <v>26867</v>
      </c>
    </row>
    <row r="10" spans="1:5">
      <c t="s" r="A10" s="4">
        <v>443</v>
      </c>
    </row>
    <row r="11" spans="1:5">
      <c t="s" r="A11" s="3">
        <v>437</v>
      </c>
    </row>
    <row r="12" spans="1:5">
      <c t="s" r="A12" s="4">
        <v>438</v>
      </c>
      <c t="n" r="B12" s="6">
        <v>631511</v>
      </c>
      <c t="n" r="C12" s="6">
        <v>452249</v>
      </c>
      <c t="n" r="D12" s="6">
        <v>1614213</v>
      </c>
      <c t="n" r="E12" s="6">
        <v>1113036</v>
      </c>
    </row>
    <row r="13" spans="1:5">
      <c t="s" r="A13" s="4">
        <v>439</v>
      </c>
      <c t="n" r="B13" s="6">
        <v>-619324</v>
      </c>
      <c t="n" r="C13" s="6">
        <v>-441477</v>
      </c>
      <c t="n" r="D13" s="6">
        <v>-1603413</v>
      </c>
      <c t="n" r="E13" s="6">
        <v>-1084348</v>
      </c>
    </row>
    <row r="14" spans="1:5">
      <c t="s" r="A14" s="4">
        <v>440</v>
      </c>
      <c t="n" r="B14" s="6">
        <v>0</v>
      </c>
      <c t="n" r="C14" s="6">
        <v>0</v>
      </c>
      <c t="n" r="D14" s="6">
        <v>18620</v>
      </c>
      <c t="n" r="E14" s="6">
        <v>0</v>
      </c>
    </row>
    <row r="15" spans="1:5">
      <c t="s" r="A15" s="4">
        <v>441</v>
      </c>
      <c t="n" r="B15" s="6">
        <v>0</v>
      </c>
      <c t="n" r="C15" s="6">
        <v>0</v>
      </c>
      <c t="n" r="D15" s="6">
        <v>5695</v>
      </c>
      <c t="n" r="E15" s="6">
        <v>0</v>
      </c>
    </row>
    <row r="16" spans="1:5">
      <c t="s" r="A16" s="4">
        <v>442</v>
      </c>
      <c t="n" r="B16" s="6">
        <v>12187</v>
      </c>
      <c t="n" r="C16" s="6">
        <v>10772</v>
      </c>
      <c t="n" r="D16" s="6">
        <v>35115</v>
      </c>
      <c t="n" r="E16" s="6">
        <v>28688</v>
      </c>
    </row>
    <row r="17" spans="1:5">
      <c t="s" r="A17" s="4">
        <v>444</v>
      </c>
      <c t="n" r="B17" s="6">
        <v>519300</v>
      </c>
      <c t="n" r="C17" s="6">
        <v>441500</v>
      </c>
      <c t="n" r="D17" s="6">
        <v>933600</v>
      </c>
      <c t="n" r="E17" s="6">
        <v>880800</v>
      </c>
    </row>
    <row r="18" spans="1:5">
      <c t="s" r="A18" s="4">
        <v>445</v>
      </c>
      <c t="n" r="B18" s="6">
        <v>525700</v>
      </c>
      <c t="n" r="C18" s="6">
        <v>452200</v>
      </c>
      <c t="n" r="D18" s="6">
        <v>926000</v>
      </c>
      <c t="n" r="E18" s="6">
        <v>902800</v>
      </c>
    </row>
    <row r="19" spans="1:5">
      <c t="s" r="A19" s="4">
        <v>446</v>
      </c>
      <c t="n" r="B19" s="6">
        <v>6400</v>
      </c>
      <c t="n" r="C19" s="6">
        <v>10800</v>
      </c>
      <c t="n" r="D19" s="6">
        <v>11000</v>
      </c>
      <c t="n" r="E19" s="6">
        <v>22000</v>
      </c>
    </row>
    <row r="20" spans="1:5">
      <c t="s" r="A20" s="4">
        <v>447</v>
      </c>
    </row>
    <row r="21" spans="1:5">
      <c t="s" r="A21" s="3">
        <v>437</v>
      </c>
    </row>
    <row r="22" spans="1:5">
      <c t="s" r="A22" s="4">
        <v>439</v>
      </c>
      <c t="n" r="B22" s="6">
        <v>-95900</v>
      </c>
      <c t="n" r="C22" s="6">
        <v>-76700</v>
      </c>
      <c t="n" r="D22" s="6">
        <v>-257500</v>
      </c>
      <c t="n" r="E22" s="6">
        <v>-212900</v>
      </c>
    </row>
    <row r="23" spans="1:5">
      <c t="s" r="A23" s="4">
        <v>442</v>
      </c>
      <c t="n" r="B23" s="7">
        <v>2100</v>
      </c>
      <c t="n" r="C23" s="7">
        <v>1700</v>
      </c>
      <c t="n" r="D23" s="7">
        <v>5700</v>
      </c>
      <c t="n" r="E23" s="7">
        <v>4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21</v>
      </c>
      <c t="s" r="B1" s="2">
        <v>78</v>
      </c>
      <c t="s" r="D1" s="2">
        <v>1</v>
      </c>
    </row>
    <row r="2" spans="1:5">
      <c t="s" r="B2" s="2">
        <v>2</v>
      </c>
      <c t="s" r="C2" s="2">
        <v>79</v>
      </c>
      <c t="s" r="D2" s="2">
        <v>2</v>
      </c>
      <c t="s" r="E2" s="2">
        <v>79</v>
      </c>
    </row>
    <row r="3" spans="1:5">
      <c t="s" r="A3" s="3">
        <v>122</v>
      </c>
    </row>
    <row r="4" spans="1:5">
      <c t="s" r="A4" s="4">
        <v>115</v>
      </c>
      <c t="n" r="B4" s="7">
        <v>56292</v>
      </c>
      <c t="n" r="C4" s="7">
        <v>52575</v>
      </c>
      <c t="n" r="D4" s="7">
        <v>162032</v>
      </c>
      <c t="n" r="E4" s="7">
        <v>144631</v>
      </c>
    </row>
    <row r="5" spans="1:5">
      <c t="s" r="A5" s="3">
        <v>123</v>
      </c>
    </row>
    <row r="6" spans="1:5">
      <c t="s" r="A6" s="4">
        <v>124</v>
      </c>
      <c t="n" r="B6" s="6">
        <v>-7624</v>
      </c>
      <c t="n" r="C6" s="6">
        <v>9972</v>
      </c>
      <c t="n" r="D6" s="6">
        <v>32639</v>
      </c>
      <c t="n" r="E6" s="6">
        <v>2971</v>
      </c>
    </row>
    <row r="7" spans="1:5">
      <c t="s" r="A7" s="4">
        <v>125</v>
      </c>
      <c t="n" r="B7" s="6">
        <v>425</v>
      </c>
      <c t="n" r="C7" s="6">
        <v>281</v>
      </c>
      <c t="n" r="D7" s="6">
        <v>1448</v>
      </c>
      <c t="n" r="E7" s="6">
        <v>871</v>
      </c>
    </row>
    <row r="8" spans="1:5">
      <c t="s" r="A8" s="3">
        <v>126</v>
      </c>
    </row>
    <row r="9" spans="1:5">
      <c t="s" r="A9" s="4">
        <v>124</v>
      </c>
      <c t="n" r="B9" s="6">
        <v>904</v>
      </c>
      <c t="n" r="C9" s="6">
        <v>2858</v>
      </c>
      <c t="n" r="D9" s="6">
        <v>-2691</v>
      </c>
      <c t="n" r="E9" s="6">
        <v>5772</v>
      </c>
    </row>
    <row r="10" spans="1:5">
      <c t="s" r="A10" s="3">
        <v>127</v>
      </c>
    </row>
    <row r="11" spans="1:5">
      <c t="s" r="A11" s="4">
        <v>124</v>
      </c>
      <c t="n" r="B11" s="6">
        <v>-957</v>
      </c>
      <c t="n" r="C11" s="6">
        <v>-3049</v>
      </c>
      <c t="n" r="D11" s="6">
        <v>2791</v>
      </c>
      <c t="n" r="E11" s="6">
        <v>-6318</v>
      </c>
    </row>
    <row r="12" spans="1:5">
      <c t="s" r="A12" s="3">
        <v>128</v>
      </c>
    </row>
    <row r="13" spans="1:5">
      <c t="s" r="A13" s="4">
        <v>125</v>
      </c>
      <c t="n" r="B13" s="6">
        <v>-12</v>
      </c>
      <c t="n" r="C13" s="6">
        <v>-12</v>
      </c>
      <c t="n" r="D13" s="6">
        <v>-35</v>
      </c>
      <c t="n" r="E13" s="6">
        <v>-35</v>
      </c>
    </row>
    <row r="14" spans="1:5">
      <c t="s" r="A14" s="4">
        <v>129</v>
      </c>
      <c t="n" r="B14" s="6">
        <v>2396</v>
      </c>
      <c t="n" r="C14" s="6">
        <v>-4947</v>
      </c>
      <c t="n" r="D14" s="6">
        <v>-11911</v>
      </c>
      <c t="n" r="E14" s="6">
        <v>-3618</v>
      </c>
    </row>
    <row r="15" spans="1:5">
      <c t="s" r="A15" s="4">
        <v>130</v>
      </c>
      <c t="n" r="B15" s="6">
        <v>-4868</v>
      </c>
      <c t="n" r="C15" s="6">
        <v>5103</v>
      </c>
      <c t="n" r="D15" s="6">
        <v>22241</v>
      </c>
      <c t="n" r="E15" s="6">
        <v>-357</v>
      </c>
    </row>
    <row r="16" spans="1:5">
      <c t="s" r="A16" s="4">
        <v>131</v>
      </c>
      <c t="n" r="B16" s="7">
        <v>51424</v>
      </c>
      <c t="n" r="C16" s="7">
        <v>57678</v>
      </c>
      <c t="n" r="D16" s="7">
        <v>184273</v>
      </c>
      <c t="n" r="E16" s="7">
        <v>144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448</v>
      </c>
      <c t="s" r="B1" s="2">
        <v>78</v>
      </c>
      <c t="s" r="D1" s="2">
        <v>1</v>
      </c>
    </row>
    <row r="2" spans="1:6">
      <c t="s" r="B2" s="2">
        <v>2</v>
      </c>
      <c t="s" r="C2" s="2">
        <v>79</v>
      </c>
      <c t="s" r="D2" s="2">
        <v>2</v>
      </c>
      <c t="s" r="E2" s="2">
        <v>79</v>
      </c>
      <c t="s" r="F2" s="2">
        <v>23</v>
      </c>
    </row>
    <row r="3" spans="1:6">
      <c t="s" r="A3" s="4">
        <v>436</v>
      </c>
    </row>
    <row r="4" spans="1:6">
      <c t="s" r="A4" s="3">
        <v>437</v>
      </c>
    </row>
    <row r="5" spans="1:6">
      <c t="s" r="A5" s="4">
        <v>449</v>
      </c>
      <c t="n" r="B5" s="7">
        <v>27238</v>
      </c>
      <c t="n" r="D5" s="7">
        <v>27238</v>
      </c>
      <c t="n" r="F5" s="7">
        <v>19182</v>
      </c>
    </row>
    <row r="6" spans="1:6">
      <c t="s" r="A6" s="4">
        <v>450</v>
      </c>
      <c t="n" r="B6" s="6">
        <v>772</v>
      </c>
      <c t="n" r="D6" s="6">
        <v>772</v>
      </c>
      <c t="n" r="F6" s="6">
        <v>702</v>
      </c>
    </row>
    <row r="7" spans="1:6">
      <c t="s" r="A7" s="4">
        <v>451</v>
      </c>
      <c t="n" r="B7" s="6">
        <v>200</v>
      </c>
      <c t="n" r="C7" s="7">
        <v>0</v>
      </c>
      <c t="n" r="D7" s="6">
        <v>800</v>
      </c>
      <c t="n" r="E7" s="7">
        <v>0</v>
      </c>
    </row>
    <row r="8" spans="1:6">
      <c t="s" r="A8" s="4">
        <v>443</v>
      </c>
    </row>
    <row r="9" spans="1:6">
      <c t="s" r="A9" s="3">
        <v>437</v>
      </c>
    </row>
    <row r="10" spans="1:6">
      <c t="s" r="A10" s="4">
        <v>449</v>
      </c>
      <c t="n" r="B10" s="6">
        <v>15907</v>
      </c>
      <c t="n" r="D10" s="6">
        <v>15907</v>
      </c>
      <c t="n" r="F10" s="6">
        <v>25150</v>
      </c>
    </row>
    <row r="11" spans="1:6">
      <c t="s" r="A11" s="4">
        <v>450</v>
      </c>
      <c t="n" r="B11" s="6">
        <v>173</v>
      </c>
      <c t="n" r="D11" s="6">
        <v>173</v>
      </c>
      <c t="n" r="F11" s="7">
        <v>185</v>
      </c>
    </row>
    <row r="12" spans="1:6">
      <c t="s" r="A12" s="4">
        <v>452</v>
      </c>
      <c t="n" r="B12" s="7">
        <v>2300</v>
      </c>
      <c t="n" r="C12" s="7">
        <v>400</v>
      </c>
      <c t="n" r="D12" s="7">
        <v>2300</v>
      </c>
      <c t="n" r="E12" s="7">
        <v>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3</v>
      </c>
      <c t="s" r="B1" s="2">
        <v>78</v>
      </c>
      <c t="s" r="D1" s="2">
        <v>1</v>
      </c>
    </row>
    <row r="2" spans="1:5">
      <c t="s" r="B2" s="2">
        <v>2</v>
      </c>
      <c t="s" r="C2" s="2">
        <v>79</v>
      </c>
      <c t="s" r="D2" s="2">
        <v>2</v>
      </c>
      <c t="s" r="E2" s="2">
        <v>79</v>
      </c>
    </row>
    <row r="3" spans="1:5">
      <c t="s" r="A3" s="3">
        <v>40</v>
      </c>
    </row>
    <row r="4" spans="1:5">
      <c t="s" r="A4" s="4">
        <v>454</v>
      </c>
      <c t="n" r="B4" s="7">
        <v>158572</v>
      </c>
      <c t="n" r="C4" s="7">
        <v>156115</v>
      </c>
      <c t="n" r="D4" s="7">
        <v>156054</v>
      </c>
      <c t="n" r="E4" s="7">
        <v>164169</v>
      </c>
    </row>
    <row r="5" spans="1:5">
      <c t="s" r="A5" s="4">
        <v>455</v>
      </c>
      <c t="n" r="B5" s="6">
        <v>-16244</v>
      </c>
      <c t="n" r="C5" s="6">
        <v>-15338</v>
      </c>
      <c t="n" r="D5" s="6">
        <v>-47634</v>
      </c>
      <c t="n" r="E5" s="6">
        <v>-56446</v>
      </c>
    </row>
    <row r="6" spans="1:5">
      <c t="s" r="A6" s="4">
        <v>456</v>
      </c>
      <c t="n" r="B6" s="6">
        <v>4779</v>
      </c>
      <c t="n" r="C6" s="6">
        <v>5397</v>
      </c>
      <c t="n" r="D6" s="6">
        <v>14132</v>
      </c>
      <c t="n" r="E6" s="6">
        <v>17490</v>
      </c>
    </row>
    <row r="7" spans="1:5">
      <c t="s" r="A7" s="4">
        <v>457</v>
      </c>
      <c t="n" r="B7" s="6">
        <v>-11465</v>
      </c>
      <c t="n" r="C7" s="6">
        <v>-9941</v>
      </c>
      <c t="n" r="D7" s="6">
        <v>-33502</v>
      </c>
      <c t="n" r="E7" s="6">
        <v>-38956</v>
      </c>
    </row>
    <row r="8" spans="1:5">
      <c t="s" r="A8" s="4">
        <v>89</v>
      </c>
      <c t="n" r="B8" s="6">
        <v>13894</v>
      </c>
      <c t="n" r="C8" s="6">
        <v>10018</v>
      </c>
      <c t="n" r="D8" s="6">
        <v>45986</v>
      </c>
      <c t="n" r="E8" s="6">
        <v>35337</v>
      </c>
    </row>
    <row r="9" spans="1:5">
      <c t="s" r="A9" s="4">
        <v>38</v>
      </c>
      <c t="n" r="B9" s="6">
        <v>-5160</v>
      </c>
      <c t="n" r="C9" s="6">
        <v>-2230</v>
      </c>
      <c t="n" r="D9" s="6">
        <v>-12697</v>
      </c>
      <c t="n" r="E9" s="6">
        <v>-6588</v>
      </c>
    </row>
    <row r="10" spans="1:5">
      <c t="s" r="A10" s="4">
        <v>458</v>
      </c>
      <c t="n" r="B10" s="6">
        <v>155841</v>
      </c>
      <c t="n" r="C10" s="6">
        <v>153962</v>
      </c>
      <c t="n" r="D10" s="6">
        <v>155841</v>
      </c>
      <c t="n" r="E10" s="6">
        <v>153962</v>
      </c>
    </row>
    <row r="11" spans="1:5">
      <c t="s" r="A11" s="4">
        <v>459</v>
      </c>
    </row>
    <row r="12" spans="1:5">
      <c t="s" r="A12" s="3">
        <v>40</v>
      </c>
    </row>
    <row r="13" spans="1:5">
      <c t="s" r="A13" s="4">
        <v>454</v>
      </c>
      <c t="n" r="B13" s="6">
        <v>64765</v>
      </c>
      <c t="n" r="C13" s="6">
        <v>74687</v>
      </c>
      <c t="n" r="D13" s="6">
        <v>67992</v>
      </c>
      <c t="n" r="E13" s="6">
        <v>85361</v>
      </c>
    </row>
    <row r="14" spans="1:5">
      <c t="s" r="A14" s="4">
        <v>455</v>
      </c>
      <c t="n" r="B14" s="6">
        <v>-4058</v>
      </c>
      <c t="n" r="C14" s="6">
        <v>-6310</v>
      </c>
      <c t="n" r="D14" s="6">
        <v>-14550</v>
      </c>
      <c t="n" r="E14" s="6">
        <v>-27074</v>
      </c>
    </row>
    <row r="15" spans="1:5">
      <c t="s" r="A15" s="4">
        <v>456</v>
      </c>
      <c t="n" r="B15" s="6">
        <v>1838</v>
      </c>
      <c t="n" r="C15" s="6">
        <v>1832</v>
      </c>
      <c t="n" r="D15" s="6">
        <v>5094</v>
      </c>
      <c t="n" r="E15" s="6">
        <v>5626</v>
      </c>
    </row>
    <row r="16" spans="1:5">
      <c t="s" r="A16" s="4">
        <v>457</v>
      </c>
      <c t="n" r="B16" s="6">
        <v>-2220</v>
      </c>
      <c t="n" r="C16" s="6">
        <v>-4478</v>
      </c>
      <c t="n" r="D16" s="6">
        <v>-9456</v>
      </c>
      <c t="n" r="E16" s="6">
        <v>-21448</v>
      </c>
    </row>
    <row r="17" spans="1:5">
      <c t="s" r="A17" s="4">
        <v>89</v>
      </c>
      <c t="n" r="B17" s="6">
        <v>1402</v>
      </c>
      <c t="n" r="C17" s="6">
        <v>780</v>
      </c>
      <c t="n" r="D17" s="6">
        <v>8963</v>
      </c>
      <c t="n" r="E17" s="6">
        <v>8660</v>
      </c>
    </row>
    <row r="18" spans="1:5">
      <c t="s" r="A18" s="4">
        <v>38</v>
      </c>
      <c t="n" r="B18" s="6">
        <v>-1855</v>
      </c>
      <c t="n" r="C18" s="6">
        <v>-660</v>
      </c>
      <c t="n" r="D18" s="6">
        <v>-5407</v>
      </c>
      <c t="n" r="E18" s="6">
        <v>-2244</v>
      </c>
    </row>
    <row r="19" spans="1:5">
      <c t="s" r="A19" s="4">
        <v>458</v>
      </c>
      <c t="n" r="B19" s="6">
        <v>62092</v>
      </c>
      <c t="n" r="C19" s="6">
        <v>70329</v>
      </c>
      <c t="n" r="D19" s="6">
        <v>62092</v>
      </c>
      <c t="n" r="E19" s="6">
        <v>70329</v>
      </c>
    </row>
    <row r="20" spans="1:5">
      <c t="s" r="A20" s="4">
        <v>34</v>
      </c>
    </row>
    <row r="21" spans="1:5">
      <c t="s" r="A21" s="3">
        <v>40</v>
      </c>
    </row>
    <row r="22" spans="1:5">
      <c t="s" r="A22" s="4">
        <v>454</v>
      </c>
      <c t="n" r="B22" s="6">
        <v>31161</v>
      </c>
      <c t="n" r="C22" s="6">
        <v>30205</v>
      </c>
      <c t="n" r="D22" s="6">
        <v>30185</v>
      </c>
      <c t="n" r="E22" s="6">
        <v>31367</v>
      </c>
    </row>
    <row r="23" spans="1:5">
      <c t="s" r="A23" s="4">
        <v>455</v>
      </c>
      <c t="n" r="B23" s="6">
        <v>-4</v>
      </c>
      <c t="n" r="C23" s="6">
        <v>-487</v>
      </c>
      <c t="n" r="D23" s="6">
        <v>-668</v>
      </c>
      <c t="n" r="E23" s="6">
        <v>-3944</v>
      </c>
    </row>
    <row r="24" spans="1:5">
      <c t="s" r="A24" s="4">
        <v>456</v>
      </c>
      <c t="n" r="B24" s="6">
        <v>80</v>
      </c>
      <c t="n" r="C24" s="6">
        <v>514</v>
      </c>
      <c t="n" r="D24" s="6">
        <v>330</v>
      </c>
      <c t="n" r="E24" s="6">
        <v>2878</v>
      </c>
    </row>
    <row r="25" spans="1:5">
      <c t="s" r="A25" s="4">
        <v>457</v>
      </c>
      <c t="n" r="B25" s="6">
        <v>76</v>
      </c>
      <c t="n" r="C25" s="6">
        <v>27</v>
      </c>
      <c t="n" r="D25" s="6">
        <v>-338</v>
      </c>
      <c t="n" r="E25" s="6">
        <v>-1066</v>
      </c>
    </row>
    <row r="26" spans="1:5">
      <c t="s" r="A26" s="4">
        <v>89</v>
      </c>
      <c t="n" r="B26" s="6">
        <v>411</v>
      </c>
      <c t="n" r="C26" s="6">
        <v>-226</v>
      </c>
      <c t="n" r="D26" s="6">
        <v>1801</v>
      </c>
      <c t="n" r="E26" s="6">
        <v>-295</v>
      </c>
    </row>
    <row r="27" spans="1:5">
      <c t="s" r="A27" s="4">
        <v>38</v>
      </c>
      <c t="n" r="B27" s="6">
        <v>0</v>
      </c>
      <c t="n" r="C27" s="6">
        <v>0</v>
      </c>
      <c t="n" r="D27" s="6">
        <v>0</v>
      </c>
      <c t="n" r="E27" s="6">
        <v>0</v>
      </c>
    </row>
    <row r="28" spans="1:5">
      <c t="s" r="A28" s="4">
        <v>458</v>
      </c>
      <c t="n" r="B28" s="6">
        <v>31648</v>
      </c>
      <c t="n" r="C28" s="6">
        <v>30006</v>
      </c>
      <c t="n" r="D28" s="6">
        <v>31648</v>
      </c>
      <c t="n" r="E28" s="6">
        <v>30006</v>
      </c>
    </row>
    <row r="29" spans="1:5">
      <c t="s" r="A29" s="4">
        <v>460</v>
      </c>
    </row>
    <row r="30" spans="1:5">
      <c t="s" r="A30" s="3">
        <v>40</v>
      </c>
    </row>
    <row r="31" spans="1:5">
      <c t="s" r="A31" s="4">
        <v>454</v>
      </c>
      <c t="n" r="B31" s="6">
        <v>20124</v>
      </c>
      <c t="n" r="C31" s="6">
        <v>17669</v>
      </c>
      <c t="n" r="D31" s="6">
        <v>19018</v>
      </c>
      <c t="n" r="E31" s="6">
        <v>18446</v>
      </c>
    </row>
    <row r="32" spans="1:5">
      <c t="s" r="A32" s="4">
        <v>455</v>
      </c>
      <c t="n" r="B32" s="6">
        <v>-2513</v>
      </c>
      <c t="n" r="C32" s="6">
        <v>-1583</v>
      </c>
      <c t="n" r="D32" s="6">
        <v>-6125</v>
      </c>
      <c t="n" r="E32" s="6">
        <v>-5447</v>
      </c>
    </row>
    <row r="33" spans="1:5">
      <c t="s" r="A33" s="4">
        <v>456</v>
      </c>
      <c t="n" r="B33" s="6">
        <v>671</v>
      </c>
      <c t="n" r="C33" s="6">
        <v>702</v>
      </c>
      <c t="n" r="D33" s="6">
        <v>1834</v>
      </c>
      <c t="n" r="E33" s="6">
        <v>2205</v>
      </c>
    </row>
    <row r="34" spans="1:5">
      <c t="s" r="A34" s="4">
        <v>457</v>
      </c>
      <c t="n" r="B34" s="6">
        <v>-1842</v>
      </c>
      <c t="n" r="C34" s="6">
        <v>-881</v>
      </c>
      <c t="n" r="D34" s="6">
        <v>-4291</v>
      </c>
      <c t="n" r="E34" s="6">
        <v>-3242</v>
      </c>
    </row>
    <row r="35" spans="1:5">
      <c t="s" r="A35" s="4">
        <v>89</v>
      </c>
      <c t="n" r="B35" s="6">
        <v>2367</v>
      </c>
      <c t="n" r="C35" s="6">
        <v>1389</v>
      </c>
      <c t="n" r="D35" s="6">
        <v>5922</v>
      </c>
      <c t="n" r="E35" s="6">
        <v>2973</v>
      </c>
    </row>
    <row r="36" spans="1:5">
      <c t="s" r="A36" s="4">
        <v>38</v>
      </c>
      <c t="n" r="B36" s="6">
        <v>0</v>
      </c>
      <c t="n" r="C36" s="6">
        <v>0</v>
      </c>
      <c t="n" r="D36" s="6">
        <v>0</v>
      </c>
      <c t="n" r="E36" s="6">
        <v>0</v>
      </c>
    </row>
    <row r="37" spans="1:5">
      <c t="s" r="A37" s="4">
        <v>458</v>
      </c>
      <c t="n" r="B37" s="6">
        <v>20649</v>
      </c>
      <c t="n" r="C37" s="6">
        <v>18177</v>
      </c>
      <c t="n" r="D37" s="6">
        <v>20649</v>
      </c>
      <c t="n" r="E37" s="6">
        <v>18177</v>
      </c>
    </row>
    <row r="38" spans="1:5">
      <c t="s" r="A38" s="4">
        <v>461</v>
      </c>
    </row>
    <row r="39" spans="1:5">
      <c t="s" r="A39" s="3">
        <v>40</v>
      </c>
    </row>
    <row r="40" spans="1:5">
      <c t="s" r="A40" s="4">
        <v>454</v>
      </c>
      <c t="n" r="B40" s="6">
        <v>12084</v>
      </c>
      <c t="n" r="C40" s="6">
        <v>10879</v>
      </c>
      <c t="n" r="D40" s="6">
        <v>11128</v>
      </c>
      <c t="n" r="E40" s="6">
        <v>10020</v>
      </c>
    </row>
    <row r="41" spans="1:5">
      <c t="s" r="A41" s="4">
        <v>455</v>
      </c>
      <c t="n" r="B41" s="6">
        <v>-697</v>
      </c>
      <c t="n" r="C41" s="6">
        <v>-463</v>
      </c>
      <c t="n" r="D41" s="6">
        <v>-2084</v>
      </c>
      <c t="n" r="E41" s="6">
        <v>-1812</v>
      </c>
    </row>
    <row r="42" spans="1:5">
      <c t="s" r="A42" s="4">
        <v>456</v>
      </c>
      <c t="n" r="B42" s="6">
        <v>129</v>
      </c>
      <c t="n" r="C42" s="6">
        <v>319</v>
      </c>
      <c t="n" r="D42" s="6">
        <v>696</v>
      </c>
      <c t="n" r="E42" s="6">
        <v>626</v>
      </c>
    </row>
    <row r="43" spans="1:5">
      <c t="s" r="A43" s="4">
        <v>457</v>
      </c>
      <c t="n" r="B43" s="6">
        <v>-568</v>
      </c>
      <c t="n" r="C43" s="6">
        <v>-144</v>
      </c>
      <c t="n" r="D43" s="6">
        <v>-1388</v>
      </c>
      <c t="n" r="E43" s="6">
        <v>-1186</v>
      </c>
    </row>
    <row r="44" spans="1:5">
      <c t="s" r="A44" s="4">
        <v>89</v>
      </c>
      <c t="n" r="B44" s="6">
        <v>335</v>
      </c>
      <c t="n" r="C44" s="6">
        <v>546</v>
      </c>
      <c t="n" r="D44" s="6">
        <v>1925</v>
      </c>
      <c t="n" r="E44" s="6">
        <v>2627</v>
      </c>
    </row>
    <row r="45" spans="1:5">
      <c t="s" r="A45" s="4">
        <v>38</v>
      </c>
      <c t="n" r="B45" s="6">
        <v>-44</v>
      </c>
      <c t="n" r="C45" s="6">
        <v>-160</v>
      </c>
      <c t="n" r="D45" s="6">
        <v>142</v>
      </c>
      <c t="n" r="E45" s="6">
        <v>-340</v>
      </c>
    </row>
    <row r="46" spans="1:5">
      <c t="s" r="A46" s="4">
        <v>458</v>
      </c>
      <c t="n" r="B46" s="6">
        <v>11807</v>
      </c>
      <c t="n" r="C46" s="6">
        <v>11121</v>
      </c>
      <c t="n" r="D46" s="6">
        <v>11807</v>
      </c>
      <c t="n" r="E46" s="6">
        <v>11121</v>
      </c>
    </row>
    <row r="47" spans="1:5">
      <c t="s" r="A47" s="4">
        <v>443</v>
      </c>
    </row>
    <row r="48" spans="1:5">
      <c t="s" r="A48" s="3">
        <v>40</v>
      </c>
    </row>
    <row r="49" spans="1:5">
      <c t="s" r="A49" s="4">
        <v>454</v>
      </c>
      <c t="n" r="B49" s="6">
        <v>29772</v>
      </c>
      <c t="n" r="C49" s="6">
        <v>22061</v>
      </c>
      <c t="n" r="D49" s="6">
        <v>26486</v>
      </c>
      <c t="n" r="E49" s="6">
        <v>18230</v>
      </c>
    </row>
    <row r="50" spans="1:5">
      <c t="s" r="A50" s="4">
        <v>455</v>
      </c>
      <c t="n" r="B50" s="6">
        <v>-6756</v>
      </c>
      <c t="n" r="C50" s="6">
        <v>-4594</v>
      </c>
      <c t="n" r="D50" s="6">
        <v>-18683</v>
      </c>
      <c t="n" r="E50" s="6">
        <v>-12943</v>
      </c>
    </row>
    <row r="51" spans="1:5">
      <c t="s" r="A51" s="4">
        <v>456</v>
      </c>
      <c t="n" r="B51" s="6">
        <v>999</v>
      </c>
      <c t="n" r="C51" s="6">
        <v>915</v>
      </c>
      <c t="n" r="D51" s="6">
        <v>2743</v>
      </c>
      <c t="n" r="E51" s="6">
        <v>2253</v>
      </c>
    </row>
    <row r="52" spans="1:5">
      <c t="s" r="A52" s="4">
        <v>457</v>
      </c>
      <c t="n" r="B52" s="6">
        <v>-5757</v>
      </c>
      <c t="n" r="C52" s="6">
        <v>-3679</v>
      </c>
      <c t="n" r="D52" s="6">
        <v>-15940</v>
      </c>
      <c t="n" r="E52" s="6">
        <v>-10690</v>
      </c>
    </row>
    <row r="53" spans="1:5">
      <c t="s" r="A53" s="4">
        <v>89</v>
      </c>
      <c t="n" r="B53" s="6">
        <v>8361</v>
      </c>
      <c t="n" r="C53" s="6">
        <v>6750</v>
      </c>
      <c t="n" r="D53" s="6">
        <v>26001</v>
      </c>
      <c t="n" r="E53" s="6">
        <v>20186</v>
      </c>
    </row>
    <row r="54" spans="1:5">
      <c t="s" r="A54" s="4">
        <v>38</v>
      </c>
      <c t="n" r="B54" s="6">
        <v>-3261</v>
      </c>
      <c t="n" r="C54" s="6">
        <v>-1410</v>
      </c>
      <c t="n" r="D54" s="6">
        <v>-7432</v>
      </c>
      <c t="n" r="E54" s="6">
        <v>-4004</v>
      </c>
    </row>
    <row r="55" spans="1:5">
      <c t="s" r="A55" s="4">
        <v>458</v>
      </c>
      <c t="n" r="B55" s="6">
        <v>29115</v>
      </c>
      <c t="n" r="C55" s="6">
        <v>23722</v>
      </c>
      <c t="n" r="D55" s="6">
        <v>29115</v>
      </c>
      <c t="n" r="E55" s="6">
        <v>23722</v>
      </c>
    </row>
    <row r="56" spans="1:5">
      <c t="s" r="A56" s="4">
        <v>38</v>
      </c>
    </row>
    <row r="57" spans="1:5">
      <c t="s" r="A57" s="3">
        <v>40</v>
      </c>
    </row>
    <row r="58" spans="1:5">
      <c t="s" r="A58" s="4">
        <v>454</v>
      </c>
      <c t="n" r="B58" s="6">
        <v>666</v>
      </c>
      <c t="n" r="C58" s="6">
        <v>614</v>
      </c>
      <c t="n" r="D58" s="6">
        <v>1245</v>
      </c>
      <c t="n" r="E58" s="6">
        <v>745</v>
      </c>
    </row>
    <row r="59" spans="1:5">
      <c t="s" r="A59" s="4">
        <v>455</v>
      </c>
      <c t="n" r="B59" s="6">
        <v>-2216</v>
      </c>
      <c t="n" r="C59" s="6">
        <v>-1901</v>
      </c>
      <c t="n" r="D59" s="6">
        <v>-5524</v>
      </c>
      <c t="n" r="E59" s="6">
        <v>-5226</v>
      </c>
    </row>
    <row r="60" spans="1:5">
      <c t="s" r="A60" s="4">
        <v>456</v>
      </c>
      <c t="n" r="B60" s="6">
        <v>1062</v>
      </c>
      <c t="n" r="C60" s="6">
        <v>1115</v>
      </c>
      <c t="n" r="D60" s="6">
        <v>3435</v>
      </c>
      <c t="n" r="E60" s="6">
        <v>3902</v>
      </c>
    </row>
    <row r="61" spans="1:5">
      <c t="s" r="A61" s="4">
        <v>457</v>
      </c>
      <c t="n" r="B61" s="6">
        <v>-1154</v>
      </c>
      <c t="n" r="C61" s="6">
        <v>-786</v>
      </c>
      <c t="n" r="D61" s="6">
        <v>-2089</v>
      </c>
      <c t="n" r="E61" s="6">
        <v>-1324</v>
      </c>
    </row>
    <row r="62" spans="1:5">
      <c t="s" r="A62" s="4">
        <v>89</v>
      </c>
      <c t="n" r="B62" s="6">
        <v>1018</v>
      </c>
      <c t="n" r="C62" s="6">
        <v>779</v>
      </c>
      <c t="n" r="D62" s="6">
        <v>1374</v>
      </c>
      <c t="n" r="E62" s="6">
        <v>1186</v>
      </c>
    </row>
    <row r="63" spans="1:5">
      <c t="s" r="A63" s="4">
        <v>38</v>
      </c>
      <c t="n" r="B63" s="6">
        <v>0</v>
      </c>
      <c t="n" r="C63" s="6">
        <v>0</v>
      </c>
      <c t="n" r="D63" s="6">
        <v>0</v>
      </c>
      <c t="n" r="E63" s="6">
        <v>0</v>
      </c>
    </row>
    <row r="64" spans="1:5">
      <c t="s" r="A64" s="4">
        <v>458</v>
      </c>
      <c t="n" r="B64" s="7">
        <v>530</v>
      </c>
      <c t="n" r="C64" s="7">
        <v>607</v>
      </c>
      <c t="n" r="D64" s="7">
        <v>530</v>
      </c>
      <c t="n" r="E64" s="7">
        <v>6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62</v>
      </c>
      <c t="s" r="B1" s="2">
        <v>2</v>
      </c>
      <c t="s" r="C1" s="2">
        <v>463</v>
      </c>
      <c t="s" r="D1" s="2">
        <v>23</v>
      </c>
      <c t="s" r="E1" s="2">
        <v>79</v>
      </c>
      <c t="s" r="F1" s="2">
        <v>464</v>
      </c>
      <c t="s" r="G1" s="2">
        <v>356</v>
      </c>
    </row>
    <row r="2" spans="1:7">
      <c t="s" r="A2" s="3">
        <v>465</v>
      </c>
    </row>
    <row r="3" spans="1:7">
      <c t="s" r="A3" s="4">
        <v>466</v>
      </c>
      <c t="n" r="B3" s="7">
        <v>126831</v>
      </c>
      <c t="n" r="D3" s="7">
        <v>121626</v>
      </c>
    </row>
    <row r="4" spans="1:7">
      <c t="s" r="A4" s="4">
        <v>467</v>
      </c>
      <c t="n" r="B4" s="6">
        <v>29010</v>
      </c>
      <c t="n" r="D4" s="6">
        <v>34428</v>
      </c>
    </row>
    <row r="5" spans="1:7">
      <c t="s" r="A5" s="4">
        <v>133</v>
      </c>
      <c t="n" r="B5" s="6">
        <v>155841</v>
      </c>
      <c t="n" r="C5" s="7">
        <v>158572</v>
      </c>
      <c t="n" r="D5" s="6">
        <v>156054</v>
      </c>
      <c t="n" r="E5" s="7">
        <v>153962</v>
      </c>
      <c t="n" r="F5" s="7">
        <v>156115</v>
      </c>
      <c t="n" r="G5" s="7">
        <v>164169</v>
      </c>
    </row>
    <row r="6" spans="1:7">
      <c t="s" r="A6" s="3">
        <v>468</v>
      </c>
    </row>
    <row r="7" spans="1:7">
      <c t="s" r="A7" s="4">
        <v>466</v>
      </c>
      <c t="n" r="B7" s="6">
        <v>17100471</v>
      </c>
      <c t="n" r="D7" s="6">
        <v>17140931</v>
      </c>
    </row>
    <row r="8" spans="1:7">
      <c t="s" r="A8" s="4">
        <v>467</v>
      </c>
      <c t="n" r="B8" s="6">
        <v>284127</v>
      </c>
      <c t="n" r="D8" s="6">
        <v>295014</v>
      </c>
    </row>
    <row r="9" spans="1:7">
      <c t="s" r="A9" s="4">
        <v>39</v>
      </c>
      <c t="n" r="B9" s="6">
        <v>17384619</v>
      </c>
      <c t="n" r="D9" s="6">
        <v>17435999</v>
      </c>
    </row>
    <row r="10" spans="1:7">
      <c t="s" r="A10" s="4">
        <v>469</v>
      </c>
    </row>
    <row r="11" spans="1:7">
      <c t="s" r="A11" s="3">
        <v>468</v>
      </c>
    </row>
    <row r="12" spans="1:7">
      <c t="s" r="A12" s="4">
        <v>470</v>
      </c>
      <c t="n" r="B12" s="6">
        <v>21</v>
      </c>
      <c t="n" r="D12" s="6">
        <v>54</v>
      </c>
    </row>
    <row r="13" spans="1:7">
      <c t="s" r="A13" s="4">
        <v>459</v>
      </c>
    </row>
    <row r="14" spans="1:7">
      <c t="s" r="A14" s="3">
        <v>465</v>
      </c>
    </row>
    <row r="15" spans="1:7">
      <c t="s" r="A15" s="4">
        <v>466</v>
      </c>
      <c t="n" r="B15" s="6">
        <v>37035</v>
      </c>
      <c t="n" r="D15" s="6">
        <v>38819</v>
      </c>
    </row>
    <row r="16" spans="1:7">
      <c t="s" r="A16" s="4">
        <v>467</v>
      </c>
      <c t="n" r="B16" s="6">
        <v>25057</v>
      </c>
      <c t="n" r="D16" s="6">
        <v>29173</v>
      </c>
    </row>
    <row r="17" spans="1:7">
      <c t="s" r="A17" s="4">
        <v>133</v>
      </c>
      <c t="n" r="B17" s="6">
        <v>62092</v>
      </c>
      <c t="n" r="C17" s="6">
        <v>64765</v>
      </c>
      <c t="n" r="D17" s="6">
        <v>67992</v>
      </c>
      <c t="n" r="E17" s="6">
        <v>70329</v>
      </c>
      <c t="n" r="F17" s="6">
        <v>74687</v>
      </c>
      <c t="n" r="G17" s="6">
        <v>85361</v>
      </c>
    </row>
    <row r="18" spans="1:7">
      <c t="s" r="A18" s="3">
        <v>468</v>
      </c>
    </row>
    <row r="19" spans="1:7">
      <c t="s" r="A19" s="4">
        <v>466</v>
      </c>
      <c t="n" r="B19" s="6">
        <v>4779921</v>
      </c>
      <c t="n" r="D19" s="6">
        <v>5248829</v>
      </c>
    </row>
    <row r="20" spans="1:7">
      <c t="s" r="A20" s="4">
        <v>467</v>
      </c>
      <c t="n" r="B20" s="6">
        <v>207403</v>
      </c>
      <c t="n" r="D20" s="6">
        <v>215443</v>
      </c>
    </row>
    <row r="21" spans="1:7">
      <c t="s" r="A21" s="4">
        <v>39</v>
      </c>
      <c t="n" r="B21" s="6">
        <v>4987324</v>
      </c>
      <c t="n" r="D21" s="6">
        <v>5464272</v>
      </c>
    </row>
    <row r="22" spans="1:7">
      <c t="s" r="A22" s="4">
        <v>471</v>
      </c>
    </row>
    <row r="23" spans="1:7">
      <c t="s" r="A23" s="3">
        <v>468</v>
      </c>
    </row>
    <row r="24" spans="1:7">
      <c t="s" r="A24" s="4">
        <v>470</v>
      </c>
      <c t="n" r="B24" s="6">
        <v>0</v>
      </c>
      <c t="n" r="D24" s="6">
        <v>0</v>
      </c>
    </row>
    <row r="25" spans="1:7">
      <c t="s" r="A25" s="4">
        <v>34</v>
      </c>
    </row>
    <row r="26" spans="1:7">
      <c t="s" r="A26" s="3">
        <v>465</v>
      </c>
    </row>
    <row r="27" spans="1:7">
      <c t="s" r="A27" s="4">
        <v>466</v>
      </c>
      <c t="n" r="B27" s="6">
        <v>31516</v>
      </c>
      <c t="n" r="D27" s="6">
        <v>30170</v>
      </c>
    </row>
    <row r="28" spans="1:7">
      <c t="s" r="A28" s="4">
        <v>467</v>
      </c>
      <c t="n" r="B28" s="6">
        <v>132</v>
      </c>
      <c t="n" r="D28" s="6">
        <v>15</v>
      </c>
    </row>
    <row r="29" spans="1:7">
      <c t="s" r="A29" s="4">
        <v>133</v>
      </c>
      <c t="n" r="B29" s="6">
        <v>31648</v>
      </c>
      <c t="n" r="C29" s="6">
        <v>31161</v>
      </c>
      <c t="n" r="D29" s="6">
        <v>30185</v>
      </c>
      <c t="n" r="E29" s="6">
        <v>30006</v>
      </c>
      <c t="n" r="F29" s="6">
        <v>30205</v>
      </c>
      <c t="n" r="G29" s="6">
        <v>31367</v>
      </c>
    </row>
    <row r="30" spans="1:7">
      <c t="s" r="A30" s="3">
        <v>468</v>
      </c>
    </row>
    <row r="31" spans="1:7">
      <c t="s" r="A31" s="4">
        <v>466</v>
      </c>
      <c t="n" r="B31" s="6">
        <v>3101536</v>
      </c>
      <c t="n" r="D31" s="6">
        <v>3092398</v>
      </c>
    </row>
    <row r="32" spans="1:7">
      <c t="s" r="A32" s="4">
        <v>467</v>
      </c>
      <c t="n" r="B32" s="6">
        <v>48663</v>
      </c>
      <c t="n" r="D32" s="6">
        <v>53434</v>
      </c>
    </row>
    <row r="33" spans="1:7">
      <c t="s" r="A33" s="4">
        <v>39</v>
      </c>
      <c t="n" r="B33" s="6">
        <v>3150199</v>
      </c>
      <c t="n" r="D33" s="6">
        <v>3145832</v>
      </c>
    </row>
    <row r="34" spans="1:7">
      <c t="s" r="A34" s="4">
        <v>472</v>
      </c>
    </row>
    <row r="35" spans="1:7">
      <c t="s" r="A35" s="3">
        <v>468</v>
      </c>
    </row>
    <row r="36" spans="1:7">
      <c t="s" r="A36" s="4">
        <v>470</v>
      </c>
      <c t="n" r="B36" s="6">
        <v>0</v>
      </c>
      <c t="n" r="D36" s="6">
        <v>0</v>
      </c>
    </row>
    <row r="37" spans="1:7">
      <c t="s" r="A37" s="4">
        <v>460</v>
      </c>
    </row>
    <row r="38" spans="1:7">
      <c t="s" r="A38" s="3">
        <v>465</v>
      </c>
    </row>
    <row r="39" spans="1:7">
      <c t="s" r="A39" s="4">
        <v>466</v>
      </c>
      <c t="n" r="B39" s="6">
        <v>18447</v>
      </c>
      <c t="n" r="D39" s="6">
        <v>16994</v>
      </c>
    </row>
    <row r="40" spans="1:7">
      <c t="s" r="A40" s="4">
        <v>467</v>
      </c>
      <c t="n" r="B40" s="6">
        <v>2202</v>
      </c>
      <c t="n" r="D40" s="6">
        <v>2024</v>
      </c>
    </row>
    <row r="41" spans="1:7">
      <c t="s" r="A41" s="4">
        <v>133</v>
      </c>
      <c t="n" r="B41" s="6">
        <v>20649</v>
      </c>
      <c t="n" r="C41" s="6">
        <v>20124</v>
      </c>
      <c t="n" r="D41" s="6">
        <v>19018</v>
      </c>
      <c t="n" r="E41" s="6">
        <v>18177</v>
      </c>
      <c t="n" r="F41" s="6">
        <v>17669</v>
      </c>
      <c t="n" r="G41" s="6">
        <v>18446</v>
      </c>
    </row>
    <row r="42" spans="1:7">
      <c t="s" r="A42" s="3">
        <v>468</v>
      </c>
    </row>
    <row r="43" spans="1:7">
      <c t="s" r="A43" s="4">
        <v>466</v>
      </c>
      <c t="n" r="B43" s="6">
        <v>4219280</v>
      </c>
      <c t="n" r="D43" s="6">
        <v>3997544</v>
      </c>
    </row>
    <row r="44" spans="1:7">
      <c t="s" r="A44" s="4">
        <v>467</v>
      </c>
      <c t="n" r="B44" s="6">
        <v>16924</v>
      </c>
      <c t="n" r="D44" s="6">
        <v>14669</v>
      </c>
    </row>
    <row r="45" spans="1:7">
      <c t="s" r="A45" s="4">
        <v>39</v>
      </c>
      <c t="n" r="B45" s="6">
        <v>4236224</v>
      </c>
      <c t="n" r="D45" s="6">
        <v>4012248</v>
      </c>
    </row>
    <row r="46" spans="1:7">
      <c t="s" r="A46" s="4">
        <v>473</v>
      </c>
    </row>
    <row r="47" spans="1:7">
      <c t="s" r="A47" s="3">
        <v>468</v>
      </c>
    </row>
    <row r="48" spans="1:7">
      <c t="s" r="A48" s="4">
        <v>470</v>
      </c>
      <c t="n" r="B48" s="6">
        <v>20</v>
      </c>
      <c t="n" r="D48" s="6">
        <v>35</v>
      </c>
    </row>
    <row r="49" spans="1:7">
      <c t="s" r="A49" s="4">
        <v>461</v>
      </c>
    </row>
    <row r="50" spans="1:7">
      <c t="s" r="A50" s="3">
        <v>465</v>
      </c>
    </row>
    <row r="51" spans="1:7">
      <c t="s" r="A51" s="4">
        <v>466</v>
      </c>
      <c t="n" r="B51" s="6">
        <v>11582</v>
      </c>
      <c t="n" r="D51" s="6">
        <v>10929</v>
      </c>
    </row>
    <row r="52" spans="1:7">
      <c t="s" r="A52" s="4">
        <v>467</v>
      </c>
      <c t="n" r="B52" s="6">
        <v>225</v>
      </c>
      <c t="n" r="D52" s="6">
        <v>199</v>
      </c>
    </row>
    <row r="53" spans="1:7">
      <c t="s" r="A53" s="4">
        <v>133</v>
      </c>
      <c t="n" r="B53" s="6">
        <v>11807</v>
      </c>
      <c t="n" r="C53" s="6">
        <v>12084</v>
      </c>
      <c t="n" r="D53" s="6">
        <v>11128</v>
      </c>
      <c t="n" r="E53" s="6">
        <v>11121</v>
      </c>
      <c t="n" r="F53" s="6">
        <v>10879</v>
      </c>
      <c t="n" r="G53" s="6">
        <v>10020</v>
      </c>
    </row>
    <row r="54" spans="1:7">
      <c t="s" r="A54" s="3">
        <v>468</v>
      </c>
    </row>
    <row r="55" spans="1:7">
      <c t="s" r="A55" s="4">
        <v>466</v>
      </c>
      <c t="n" r="B55" s="6">
        <v>2259513</v>
      </c>
      <c t="n" r="D55" s="6">
        <v>2145605</v>
      </c>
    </row>
    <row r="56" spans="1:7">
      <c t="s" r="A56" s="4">
        <v>467</v>
      </c>
      <c t="n" r="B56" s="6">
        <v>1573</v>
      </c>
      <c t="n" r="D56" s="6">
        <v>1149</v>
      </c>
    </row>
    <row r="57" spans="1:7">
      <c t="s" r="A57" s="4">
        <v>39</v>
      </c>
      <c t="n" r="B57" s="6">
        <v>2261086</v>
      </c>
      <c t="n" r="D57" s="6">
        <v>2146754</v>
      </c>
    </row>
    <row r="58" spans="1:7">
      <c t="s" r="A58" s="4">
        <v>474</v>
      </c>
    </row>
    <row r="59" spans="1:7">
      <c t="s" r="A59" s="3">
        <v>468</v>
      </c>
    </row>
    <row r="60" spans="1:7">
      <c t="s" r="A60" s="4">
        <v>470</v>
      </c>
      <c t="n" r="B60" s="6">
        <v>0</v>
      </c>
      <c t="n" r="D60" s="6">
        <v>0</v>
      </c>
    </row>
    <row r="61" spans="1:7">
      <c t="s" r="A61" s="4">
        <v>443</v>
      </c>
    </row>
    <row r="62" spans="1:7">
      <c t="s" r="A62" s="3">
        <v>465</v>
      </c>
    </row>
    <row r="63" spans="1:7">
      <c t="s" r="A63" s="4">
        <v>466</v>
      </c>
      <c t="n" r="B63" s="6">
        <v>27723</v>
      </c>
      <c t="n" r="D63" s="6">
        <v>23471</v>
      </c>
    </row>
    <row r="64" spans="1:7">
      <c t="s" r="A64" s="4">
        <v>467</v>
      </c>
      <c t="n" r="B64" s="6">
        <v>1392</v>
      </c>
      <c t="n" r="D64" s="6">
        <v>3015</v>
      </c>
    </row>
    <row r="65" spans="1:7">
      <c t="s" r="A65" s="4">
        <v>133</v>
      </c>
      <c t="n" r="B65" s="6">
        <v>29115</v>
      </c>
      <c t="n" r="C65" s="6">
        <v>29772</v>
      </c>
      <c t="n" r="D65" s="6">
        <v>26486</v>
      </c>
      <c t="n" r="E65" s="6">
        <v>23722</v>
      </c>
      <c t="n" r="F65" s="6">
        <v>22061</v>
      </c>
      <c t="n" r="G65" s="6">
        <v>18230</v>
      </c>
    </row>
    <row r="66" spans="1:7">
      <c t="s" r="A66" s="3">
        <v>468</v>
      </c>
    </row>
    <row r="67" spans="1:7">
      <c t="s" r="A67" s="4">
        <v>466</v>
      </c>
      <c t="n" r="B67" s="6">
        <v>2722343</v>
      </c>
      <c t="n" r="D67" s="6">
        <v>2637269</v>
      </c>
    </row>
    <row r="68" spans="1:7">
      <c t="s" r="A68" s="4">
        <v>467</v>
      </c>
      <c t="n" r="B68" s="6">
        <v>9556</v>
      </c>
      <c t="n" r="D68" s="6">
        <v>10308</v>
      </c>
    </row>
    <row r="69" spans="1:7">
      <c t="s" r="A69" s="4">
        <v>39</v>
      </c>
      <c t="n" r="B69" s="6">
        <v>2731900</v>
      </c>
      <c t="n" r="D69" s="6">
        <v>2647596</v>
      </c>
    </row>
    <row r="70" spans="1:7">
      <c t="s" r="A70" s="4">
        <v>475</v>
      </c>
    </row>
    <row r="71" spans="1:7">
      <c t="s" r="A71" s="3">
        <v>468</v>
      </c>
    </row>
    <row r="72" spans="1:7">
      <c t="s" r="A72" s="4">
        <v>470</v>
      </c>
      <c t="n" r="B72" s="6">
        <v>1</v>
      </c>
      <c t="n" r="D72" s="6">
        <v>19</v>
      </c>
    </row>
    <row r="73" spans="1:7">
      <c t="s" r="A73" s="4">
        <v>38</v>
      </c>
    </row>
    <row r="74" spans="1:7">
      <c t="s" r="A74" s="3">
        <v>465</v>
      </c>
    </row>
    <row r="75" spans="1:7">
      <c t="s" r="A75" s="4">
        <v>466</v>
      </c>
      <c t="n" r="B75" s="6">
        <v>528</v>
      </c>
      <c t="n" r="D75" s="6">
        <v>1243</v>
      </c>
    </row>
    <row r="76" spans="1:7">
      <c t="s" r="A76" s="4">
        <v>467</v>
      </c>
      <c t="n" r="B76" s="6">
        <v>2</v>
      </c>
      <c t="n" r="D76" s="6">
        <v>2</v>
      </c>
    </row>
    <row r="77" spans="1:7">
      <c t="s" r="A77" s="4">
        <v>133</v>
      </c>
      <c t="n" r="B77" s="6">
        <v>530</v>
      </c>
      <c t="n" r="C77" s="7">
        <v>666</v>
      </c>
      <c t="n" r="D77" s="6">
        <v>1245</v>
      </c>
      <c t="n" r="E77" s="7">
        <v>607</v>
      </c>
      <c t="n" r="F77" s="7">
        <v>614</v>
      </c>
      <c t="n" r="G77" s="7">
        <v>745</v>
      </c>
    </row>
    <row r="78" spans="1:7">
      <c t="s" r="A78" s="3">
        <v>468</v>
      </c>
    </row>
    <row r="79" spans="1:7">
      <c t="s" r="A79" s="4">
        <v>466</v>
      </c>
      <c t="n" r="B79" s="6">
        <v>17878</v>
      </c>
      <c t="n" r="D79" s="6">
        <v>19286</v>
      </c>
    </row>
    <row r="80" spans="1:7">
      <c t="s" r="A80" s="4">
        <v>467</v>
      </c>
      <c t="n" r="B80" s="6">
        <v>8</v>
      </c>
      <c t="n" r="D80" s="6">
        <v>11</v>
      </c>
    </row>
    <row r="81" spans="1:7">
      <c t="s" r="A81" s="4">
        <v>39</v>
      </c>
      <c t="n" r="B81" s="6">
        <v>17886</v>
      </c>
      <c t="n" r="D81" s="6">
        <v>19297</v>
      </c>
    </row>
    <row r="82" spans="1:7">
      <c t="s" r="A82" s="4">
        <v>476</v>
      </c>
    </row>
    <row r="83" spans="1:7">
      <c t="s" r="A83" s="3">
        <v>468</v>
      </c>
    </row>
    <row r="84" spans="1:7">
      <c t="s" r="A84" s="4">
        <v>470</v>
      </c>
      <c t="n" r="B84" s="7">
        <v>0</v>
      </c>
      <c t="n" r="D84"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7</v>
      </c>
      <c t="s" r="B1" s="2">
        <v>78</v>
      </c>
      <c t="s" r="D1" s="2">
        <v>1</v>
      </c>
    </row>
    <row r="2" spans="1:6">
      <c t="s" r="B2" s="2">
        <v>2</v>
      </c>
      <c t="s" r="C2" s="2">
        <v>79</v>
      </c>
      <c t="s" r="D2" s="2">
        <v>2</v>
      </c>
      <c t="s" r="E2" s="2">
        <v>79</v>
      </c>
      <c t="s" r="F2" s="2">
        <v>23</v>
      </c>
    </row>
    <row r="3" spans="1:6">
      <c t="s" r="A3" s="3">
        <v>478</v>
      </c>
    </row>
    <row r="4" spans="1:6">
      <c t="s" r="A4" s="4">
        <v>479</v>
      </c>
      <c t="n" r="B4" s="7">
        <v>17194572</v>
      </c>
      <c t="n" r="D4" s="7">
        <v>17194572</v>
      </c>
      <c t="n" r="F4" s="7">
        <v>17235533</v>
      </c>
    </row>
    <row r="5" spans="1:6">
      <c t="s" r="A5" s="4">
        <v>480</v>
      </c>
      <c t="n" r="B5" s="6">
        <v>190047</v>
      </c>
      <c t="n" r="D5" s="6">
        <v>190047</v>
      </c>
      <c t="n" r="F5" s="6">
        <v>200466</v>
      </c>
    </row>
    <row r="6" spans="1:6">
      <c t="s" r="A6" s="4">
        <v>39</v>
      </c>
      <c t="n" r="B6" s="6">
        <v>17384619</v>
      </c>
      <c t="n" r="D6" s="6">
        <v>17384619</v>
      </c>
      <c t="n" r="F6" s="6">
        <v>17435999</v>
      </c>
    </row>
    <row r="7" spans="1:6">
      <c t="s" r="A7" s="3">
        <v>481</v>
      </c>
    </row>
    <row r="8" spans="1:6">
      <c t="s" r="A8" s="4">
        <v>482</v>
      </c>
      <c t="n" r="B8" s="6">
        <v>5127</v>
      </c>
      <c t="n" r="C8" s="7">
        <v>5428</v>
      </c>
      <c t="n" r="D8" s="6">
        <v>15604</v>
      </c>
      <c t="n" r="E8" s="7">
        <v>15992</v>
      </c>
    </row>
    <row r="9" spans="1:6">
      <c t="s" r="A9" s="4">
        <v>483</v>
      </c>
      <c t="n" r="B9" s="6">
        <v>1048</v>
      </c>
      <c t="n" r="C9" s="6">
        <v>1021</v>
      </c>
      <c t="n" r="D9" s="6">
        <v>3097</v>
      </c>
      <c t="n" r="E9" s="6">
        <v>3319</v>
      </c>
    </row>
    <row r="10" spans="1:6">
      <c t="s" r="A10" s="4">
        <v>484</v>
      </c>
      <c t="n" r="B10" s="6">
        <v>4079</v>
      </c>
      <c t="n" r="C10" s="7">
        <v>4407</v>
      </c>
      <c t="n" r="D10" s="6">
        <v>12507</v>
      </c>
      <c t="n" r="E10" s="7">
        <v>12673</v>
      </c>
    </row>
    <row r="11" spans="1:6">
      <c t="s" r="A11" s="4">
        <v>485</v>
      </c>
    </row>
    <row r="12" spans="1:6">
      <c t="s" r="A12" s="3">
        <v>478</v>
      </c>
    </row>
    <row r="13" spans="1:6">
      <c t="s" r="A13" s="4">
        <v>479</v>
      </c>
      <c t="n" r="B13" s="6">
        <v>17174010</v>
      </c>
      <c t="n" r="D13" s="6">
        <v>17174010</v>
      </c>
      <c t="n" r="F13" s="6">
        <v>17216444</v>
      </c>
    </row>
    <row r="14" spans="1:6">
      <c t="s" r="A14" s="4">
        <v>486</v>
      </c>
    </row>
    <row r="15" spans="1:6">
      <c t="s" r="A15" s="3">
        <v>478</v>
      </c>
    </row>
    <row r="16" spans="1:6">
      <c t="s" r="A16" s="4">
        <v>487</v>
      </c>
      <c t="n" r="B16" s="6">
        <v>16057</v>
      </c>
      <c t="n" r="D16" s="6">
        <v>16057</v>
      </c>
      <c t="n" r="F16" s="6">
        <v>14303</v>
      </c>
    </row>
    <row r="17" spans="1:6">
      <c t="s" r="A17" s="4">
        <v>488</v>
      </c>
    </row>
    <row r="18" spans="1:6">
      <c t="s" r="A18" s="3">
        <v>478</v>
      </c>
    </row>
    <row r="19" spans="1:6">
      <c t="s" r="A19" s="4">
        <v>487</v>
      </c>
      <c t="n" r="B19" s="6">
        <v>4505</v>
      </c>
      <c t="n" r="D19" s="6">
        <v>4505</v>
      </c>
      <c t="n" r="F19" s="6">
        <v>4786</v>
      </c>
    </row>
    <row r="20" spans="1:6">
      <c t="s" r="A20" s="4">
        <v>489</v>
      </c>
    </row>
    <row r="21" spans="1:6">
      <c t="s" r="A21" s="3">
        <v>478</v>
      </c>
    </row>
    <row r="22" spans="1:6">
      <c t="s" r="A22" s="4">
        <v>479</v>
      </c>
      <c t="n" r="B22" s="6">
        <v>17194438</v>
      </c>
      <c t="n" r="D22" s="6">
        <v>17194438</v>
      </c>
      <c t="n" r="F22" s="6">
        <v>17235290</v>
      </c>
    </row>
    <row r="23" spans="1:6">
      <c t="s" r="A23" s="4">
        <v>480</v>
      </c>
      <c t="n" r="B23" s="6">
        <v>190047</v>
      </c>
      <c t="n" r="D23" s="6">
        <v>190047</v>
      </c>
      <c t="n" r="F23" s="6">
        <v>200466</v>
      </c>
    </row>
    <row r="24" spans="1:6">
      <c t="s" r="A24" s="4">
        <v>39</v>
      </c>
      <c t="n" r="B24" s="6">
        <v>17384485</v>
      </c>
      <c t="n" r="D24" s="6">
        <v>17384485</v>
      </c>
      <c t="n" r="F24" s="6">
        <v>17435756</v>
      </c>
    </row>
    <row r="25" spans="1:6">
      <c t="s" r="A25" s="4">
        <v>490</v>
      </c>
    </row>
    <row r="26" spans="1:6">
      <c t="s" r="A26" s="3">
        <v>478</v>
      </c>
    </row>
    <row r="27" spans="1:6">
      <c t="s" r="A27" s="4">
        <v>479</v>
      </c>
      <c t="n" r="B27" s="6">
        <v>17173880</v>
      </c>
      <c t="n" r="D27" s="6">
        <v>17173880</v>
      </c>
      <c t="n" r="F27" s="6">
        <v>17216202</v>
      </c>
    </row>
    <row r="28" spans="1:6">
      <c t="s" r="A28" s="4">
        <v>491</v>
      </c>
    </row>
    <row r="29" spans="1:6">
      <c t="s" r="A29" s="3">
        <v>478</v>
      </c>
    </row>
    <row r="30" spans="1:6">
      <c t="s" r="A30" s="4">
        <v>487</v>
      </c>
      <c t="n" r="B30" s="6">
        <v>16053</v>
      </c>
      <c t="n" r="D30" s="6">
        <v>16053</v>
      </c>
      <c t="n" r="F30" s="6">
        <v>14302</v>
      </c>
    </row>
    <row r="31" spans="1:6">
      <c t="s" r="A31" s="4">
        <v>492</v>
      </c>
    </row>
    <row r="32" spans="1:6">
      <c t="s" r="A32" s="3">
        <v>478</v>
      </c>
    </row>
    <row r="33" spans="1:6">
      <c t="s" r="A33" s="4">
        <v>487</v>
      </c>
      <c t="n" r="B33" s="6">
        <v>4505</v>
      </c>
      <c t="n" r="D33" s="6">
        <v>4505</v>
      </c>
      <c t="n" r="F33" s="6">
        <v>4786</v>
      </c>
    </row>
    <row r="34" spans="1:6">
      <c t="s" r="A34" s="4">
        <v>459</v>
      </c>
    </row>
    <row r="35" spans="1:6">
      <c t="s" r="A35" s="3">
        <v>478</v>
      </c>
    </row>
    <row r="36" spans="1:6">
      <c t="s" r="A36" s="4">
        <v>479</v>
      </c>
      <c t="n" r="B36" s="6">
        <v>4827906</v>
      </c>
      <c t="n" r="D36" s="6">
        <v>4827906</v>
      </c>
      <c t="n" r="F36" s="6">
        <v>5296003</v>
      </c>
    </row>
    <row r="37" spans="1:6">
      <c t="s" r="A37" s="4">
        <v>480</v>
      </c>
      <c t="n" r="B37" s="6">
        <v>159418</v>
      </c>
      <c t="n" r="D37" s="6">
        <v>159418</v>
      </c>
      <c t="n" r="F37" s="6">
        <v>168269</v>
      </c>
    </row>
    <row r="38" spans="1:6">
      <c t="s" r="A38" s="4">
        <v>39</v>
      </c>
      <c t="n" r="B38" s="6">
        <v>4987324</v>
      </c>
      <c t="n" r="D38" s="6">
        <v>4987324</v>
      </c>
      <c t="n" r="F38" s="6">
        <v>5464272</v>
      </c>
    </row>
    <row r="39" spans="1:6">
      <c t="s" r="A39" s="4">
        <v>493</v>
      </c>
    </row>
    <row r="40" spans="1:6">
      <c t="s" r="A40" s="3">
        <v>478</v>
      </c>
    </row>
    <row r="41" spans="1:6">
      <c t="s" r="A41" s="4">
        <v>479</v>
      </c>
      <c t="n" r="B41" s="6">
        <v>4819325</v>
      </c>
      <c t="n" r="D41" s="6">
        <v>4819325</v>
      </c>
      <c t="n" r="F41" s="6">
        <v>5282919</v>
      </c>
    </row>
    <row r="42" spans="1:6">
      <c t="s" r="A42" s="4">
        <v>494</v>
      </c>
    </row>
    <row r="43" spans="1:6">
      <c t="s" r="A43" s="3">
        <v>478</v>
      </c>
    </row>
    <row r="44" spans="1:6">
      <c t="s" r="A44" s="4">
        <v>487</v>
      </c>
      <c t="n" r="B44" s="6">
        <v>7242</v>
      </c>
      <c t="n" r="D44" s="6">
        <v>7242</v>
      </c>
      <c t="n" r="F44" s="6">
        <v>10130</v>
      </c>
    </row>
    <row r="45" spans="1:6">
      <c t="s" r="A45" s="4">
        <v>495</v>
      </c>
    </row>
    <row r="46" spans="1:6">
      <c t="s" r="A46" s="3">
        <v>478</v>
      </c>
    </row>
    <row r="47" spans="1:6">
      <c t="s" r="A47" s="4">
        <v>487</v>
      </c>
      <c t="n" r="B47" s="6">
        <v>1339</v>
      </c>
      <c t="n" r="D47" s="6">
        <v>1339</v>
      </c>
      <c t="n" r="F47" s="6">
        <v>2954</v>
      </c>
    </row>
    <row r="48" spans="1:6">
      <c t="s" r="A48" s="4">
        <v>31</v>
      </c>
    </row>
    <row r="49" spans="1:6">
      <c t="s" r="A49" s="3">
        <v>478</v>
      </c>
    </row>
    <row r="50" spans="1:6">
      <c t="s" r="A50" s="4">
        <v>479</v>
      </c>
      <c t="n" r="B50" s="6">
        <v>2199805</v>
      </c>
      <c t="n" r="D50" s="6">
        <v>2199805</v>
      </c>
      <c t="n" r="F50" s="6">
        <v>2500800</v>
      </c>
    </row>
    <row r="51" spans="1:6">
      <c t="s" r="A51" s="4">
        <v>480</v>
      </c>
      <c t="n" r="B51" s="6">
        <v>113239</v>
      </c>
      <c t="n" r="D51" s="6">
        <v>113239</v>
      </c>
      <c t="n" r="F51" s="6">
        <v>124156</v>
      </c>
    </row>
    <row r="52" spans="1:6">
      <c t="s" r="A52" s="4">
        <v>39</v>
      </c>
      <c t="n" r="B52" s="6">
        <v>2313044</v>
      </c>
      <c t="n" r="D52" s="6">
        <v>2313044</v>
      </c>
      <c t="n" r="F52" s="6">
        <v>2624956</v>
      </c>
    </row>
    <row r="53" spans="1:6">
      <c t="s" r="A53" s="4">
        <v>496</v>
      </c>
    </row>
    <row r="54" spans="1:6">
      <c t="s" r="A54" s="3">
        <v>478</v>
      </c>
    </row>
    <row r="55" spans="1:6">
      <c t="s" r="A55" s="4">
        <v>479</v>
      </c>
      <c t="n" r="B55" s="6">
        <v>2191920</v>
      </c>
      <c t="n" r="D55" s="6">
        <v>2191920</v>
      </c>
      <c t="n" r="F55" s="6">
        <v>2489235</v>
      </c>
    </row>
    <row r="56" spans="1:6">
      <c t="s" r="A56" s="4">
        <v>497</v>
      </c>
    </row>
    <row r="57" spans="1:6">
      <c t="s" r="A57" s="3">
        <v>478</v>
      </c>
    </row>
    <row r="58" spans="1:6">
      <c t="s" r="A58" s="4">
        <v>487</v>
      </c>
      <c t="n" r="B58" s="6">
        <v>6546</v>
      </c>
      <c t="n" r="D58" s="6">
        <v>6546</v>
      </c>
      <c t="n" r="F58" s="6">
        <v>8649</v>
      </c>
    </row>
    <row r="59" spans="1:6">
      <c t="s" r="A59" s="4">
        <v>498</v>
      </c>
    </row>
    <row r="60" spans="1:6">
      <c t="s" r="A60" s="3">
        <v>478</v>
      </c>
    </row>
    <row r="61" spans="1:6">
      <c t="s" r="A61" s="4">
        <v>487</v>
      </c>
      <c t="n" r="B61" s="6">
        <v>1339</v>
      </c>
      <c t="n" r="D61" s="6">
        <v>1339</v>
      </c>
      <c t="n" r="F61" s="6">
        <v>2916</v>
      </c>
    </row>
    <row r="62" spans="1:6">
      <c t="s" r="A62" s="4">
        <v>32</v>
      </c>
    </row>
    <row r="63" spans="1:6">
      <c t="s" r="A63" s="3">
        <v>478</v>
      </c>
    </row>
    <row r="64" spans="1:6">
      <c t="s" r="A64" s="4">
        <v>479</v>
      </c>
      <c t="n" r="B64" s="6">
        <v>2628101</v>
      </c>
      <c t="n" r="D64" s="6">
        <v>2628101</v>
      </c>
      <c t="n" r="F64" s="6">
        <v>2795203</v>
      </c>
    </row>
    <row r="65" spans="1:6">
      <c t="s" r="A65" s="4">
        <v>480</v>
      </c>
      <c t="n" r="B65" s="6">
        <v>46179</v>
      </c>
      <c t="n" r="D65" s="6">
        <v>46179</v>
      </c>
      <c t="n" r="F65" s="6">
        <v>44113</v>
      </c>
    </row>
    <row r="66" spans="1:6">
      <c t="s" r="A66" s="4">
        <v>39</v>
      </c>
      <c t="n" r="B66" s="6">
        <v>2674280</v>
      </c>
      <c t="n" r="D66" s="6">
        <v>2674280</v>
      </c>
      <c t="n" r="F66" s="6">
        <v>2839316</v>
      </c>
    </row>
    <row r="67" spans="1:6">
      <c t="s" r="A67" s="4">
        <v>499</v>
      </c>
    </row>
    <row r="68" spans="1:6">
      <c t="s" r="A68" s="3">
        <v>478</v>
      </c>
    </row>
    <row r="69" spans="1:6">
      <c t="s" r="A69" s="4">
        <v>479</v>
      </c>
      <c t="n" r="B69" s="6">
        <v>2627405</v>
      </c>
      <c t="n" r="D69" s="6">
        <v>2627405</v>
      </c>
      <c t="n" r="F69" s="6">
        <v>2793684</v>
      </c>
    </row>
    <row r="70" spans="1:6">
      <c t="s" r="A70" s="4">
        <v>500</v>
      </c>
    </row>
    <row r="71" spans="1:6">
      <c t="s" r="A71" s="3">
        <v>478</v>
      </c>
    </row>
    <row r="72" spans="1:6">
      <c t="s" r="A72" s="4">
        <v>487</v>
      </c>
      <c t="n" r="B72" s="6">
        <v>696</v>
      </c>
      <c t="n" r="D72" s="6">
        <v>696</v>
      </c>
      <c t="n" r="F72" s="6">
        <v>1481</v>
      </c>
    </row>
    <row r="73" spans="1:6">
      <c t="s" r="A73" s="4">
        <v>501</v>
      </c>
    </row>
    <row r="74" spans="1:6">
      <c t="s" r="A74" s="3">
        <v>478</v>
      </c>
    </row>
    <row r="75" spans="1:6">
      <c t="s" r="A75" s="4">
        <v>487</v>
      </c>
      <c t="n" r="B75" s="6">
        <v>0</v>
      </c>
      <c t="n" r="D75" s="6">
        <v>0</v>
      </c>
      <c t="n" r="F75" s="6">
        <v>38</v>
      </c>
    </row>
    <row r="76" spans="1:6">
      <c t="s" r="A76" s="4">
        <v>502</v>
      </c>
    </row>
    <row r="77" spans="1:6">
      <c t="s" r="A77" s="3">
        <v>478</v>
      </c>
    </row>
    <row r="78" spans="1:6">
      <c t="s" r="A78" s="4">
        <v>480</v>
      </c>
      <c t="n" r="B78" s="6">
        <v>23493</v>
      </c>
      <c t="n" r="D78" s="6">
        <v>23493</v>
      </c>
      <c t="n" r="F78" s="6">
        <v>20264</v>
      </c>
    </row>
    <row r="79" spans="1:6">
      <c t="s" r="A79" s="4">
        <v>39</v>
      </c>
      <c t="n" r="B79" s="6">
        <v>38766</v>
      </c>
      <c t="n" r="D79" s="6">
        <v>38766</v>
      </c>
      <c t="n" r="F79" s="6">
        <v>46284</v>
      </c>
    </row>
    <row r="80" spans="1:6">
      <c t="s" r="A80" s="4">
        <v>503</v>
      </c>
    </row>
    <row r="81" spans="1:6">
      <c t="s" r="A81" s="3">
        <v>478</v>
      </c>
    </row>
    <row r="82" spans="1:6">
      <c t="s" r="A82" s="4">
        <v>479</v>
      </c>
      <c t="n" r="B82" s="6">
        <v>15273</v>
      </c>
      <c t="n" r="D82" s="6">
        <v>15273</v>
      </c>
      <c t="n" r="F82" s="6">
        <v>26020</v>
      </c>
    </row>
    <row r="83" spans="1:6">
      <c t="s" r="A83" s="4">
        <v>504</v>
      </c>
    </row>
    <row r="84" spans="1:6">
      <c t="s" r="A84" s="3">
        <v>478</v>
      </c>
    </row>
    <row r="85" spans="1:6">
      <c t="s" r="A85" s="4">
        <v>479</v>
      </c>
      <c t="n" r="B85" s="6">
        <v>3141017</v>
      </c>
      <c t="n" r="D85" s="6">
        <v>3141017</v>
      </c>
      <c t="n" r="F85" s="6">
        <v>3135507</v>
      </c>
    </row>
    <row r="86" spans="1:6">
      <c t="s" r="A86" s="4">
        <v>480</v>
      </c>
      <c t="n" r="B86" s="6">
        <v>9182</v>
      </c>
      <c t="n" r="D86" s="6">
        <v>9182</v>
      </c>
      <c t="n" r="F86" s="6">
        <v>10325</v>
      </c>
    </row>
    <row r="87" spans="1:6">
      <c t="s" r="A87" s="4">
        <v>39</v>
      </c>
      <c t="n" r="B87" s="6">
        <v>3150199</v>
      </c>
      <c t="n" r="D87" s="6">
        <v>3150199</v>
      </c>
      <c t="n" r="F87" s="6">
        <v>3145832</v>
      </c>
    </row>
    <row r="88" spans="1:6">
      <c t="s" r="A88" s="4">
        <v>505</v>
      </c>
    </row>
    <row r="89" spans="1:6">
      <c t="s" r="A89" s="3">
        <v>478</v>
      </c>
    </row>
    <row r="90" spans="1:6">
      <c t="s" r="A90" s="4">
        <v>479</v>
      </c>
      <c t="n" r="B90" s="6">
        <v>3140759</v>
      </c>
      <c t="n" r="D90" s="6">
        <v>3140759</v>
      </c>
      <c t="n" r="F90" s="6">
        <v>3135506</v>
      </c>
    </row>
    <row r="91" spans="1:6">
      <c t="s" r="A91" s="4">
        <v>506</v>
      </c>
    </row>
    <row r="92" spans="1:6">
      <c t="s" r="A92" s="3">
        <v>478</v>
      </c>
    </row>
    <row r="93" spans="1:6">
      <c t="s" r="A93" s="4">
        <v>487</v>
      </c>
      <c t="n" r="B93" s="6">
        <v>258</v>
      </c>
      <c t="n" r="D93" s="6">
        <v>258</v>
      </c>
      <c t="n" r="F93" s="6">
        <v>1</v>
      </c>
    </row>
    <row r="94" spans="1:6">
      <c t="s" r="A94" s="4">
        <v>507</v>
      </c>
    </row>
    <row r="95" spans="1:6">
      <c t="s" r="A95" s="3">
        <v>478</v>
      </c>
    </row>
    <row r="96" spans="1:6">
      <c t="s" r="A96" s="4">
        <v>487</v>
      </c>
      <c t="n" r="B96" s="6">
        <v>0</v>
      </c>
      <c t="n" r="D96" s="6">
        <v>0</v>
      </c>
      <c t="n" r="F96" s="6">
        <v>0</v>
      </c>
    </row>
    <row r="97" spans="1:6">
      <c t="s" r="A97" s="4">
        <v>508</v>
      </c>
    </row>
    <row r="98" spans="1:6">
      <c t="s" r="A98" s="3">
        <v>478</v>
      </c>
    </row>
    <row r="99" spans="1:6">
      <c t="s" r="A99" s="4">
        <v>479</v>
      </c>
      <c t="n" r="B99" s="6">
        <v>2510455</v>
      </c>
      <c t="n" r="D99" s="6">
        <v>2510455</v>
      </c>
      <c t="n" r="F99" s="6">
        <v>2586692</v>
      </c>
    </row>
    <row r="100" spans="1:6">
      <c t="s" r="A100" s="4">
        <v>480</v>
      </c>
      <c t="n" r="B100" s="6">
        <v>5593</v>
      </c>
      <c t="n" r="D100" s="6">
        <v>5593</v>
      </c>
      <c t="n" r="F100" s="6">
        <v>6737</v>
      </c>
    </row>
    <row r="101" spans="1:6">
      <c t="s" r="A101" s="4">
        <v>39</v>
      </c>
      <c t="n" r="B101" s="6">
        <v>2516048</v>
      </c>
      <c t="n" r="D101" s="6">
        <v>2516048</v>
      </c>
      <c t="n" r="F101" s="6">
        <v>2593429</v>
      </c>
    </row>
    <row r="102" spans="1:6">
      <c t="s" r="A102" s="4">
        <v>509</v>
      </c>
    </row>
    <row r="103" spans="1:6">
      <c t="s" r="A103" s="3">
        <v>478</v>
      </c>
    </row>
    <row r="104" spans="1:6">
      <c t="s" r="A104" s="4">
        <v>479</v>
      </c>
      <c t="n" r="B104" s="6">
        <v>2510197</v>
      </c>
      <c t="n" r="D104" s="6">
        <v>2510197</v>
      </c>
      <c t="n" r="F104" s="6">
        <v>2586692</v>
      </c>
    </row>
    <row r="105" spans="1:6">
      <c t="s" r="A105" s="4">
        <v>510</v>
      </c>
    </row>
    <row r="106" spans="1:6">
      <c t="s" r="A106" s="3">
        <v>478</v>
      </c>
    </row>
    <row r="107" spans="1:6">
      <c t="s" r="A107" s="4">
        <v>487</v>
      </c>
      <c t="n" r="B107" s="6">
        <v>258</v>
      </c>
      <c t="n" r="D107" s="6">
        <v>258</v>
      </c>
      <c t="n" r="F107" s="6">
        <v>0</v>
      </c>
    </row>
    <row r="108" spans="1:6">
      <c t="s" r="A108" s="4">
        <v>511</v>
      </c>
    </row>
    <row r="109" spans="1:6">
      <c t="s" r="A109" s="3">
        <v>478</v>
      </c>
    </row>
    <row r="110" spans="1:6">
      <c t="s" r="A110" s="4">
        <v>487</v>
      </c>
      <c t="n" r="B110" s="6">
        <v>0</v>
      </c>
      <c t="n" r="D110" s="6">
        <v>0</v>
      </c>
      <c t="n" r="F110" s="6">
        <v>0</v>
      </c>
    </row>
    <row r="111" spans="1:6">
      <c t="s" r="A111" s="4">
        <v>512</v>
      </c>
    </row>
    <row r="112" spans="1:6">
      <c t="s" r="A112" s="3">
        <v>478</v>
      </c>
    </row>
    <row r="113" spans="1:6">
      <c t="s" r="A113" s="4">
        <v>479</v>
      </c>
      <c t="n" r="B113" s="6">
        <v>630562</v>
      </c>
      <c t="n" r="D113" s="6">
        <v>630562</v>
      </c>
      <c t="n" r="F113" s="6">
        <v>548815</v>
      </c>
    </row>
    <row r="114" spans="1:6">
      <c t="s" r="A114" s="4">
        <v>480</v>
      </c>
      <c t="n" r="B114" s="6">
        <v>3589</v>
      </c>
      <c t="n" r="D114" s="6">
        <v>3589</v>
      </c>
      <c t="n" r="F114" s="6">
        <v>3588</v>
      </c>
    </row>
    <row r="115" spans="1:6">
      <c t="s" r="A115" s="4">
        <v>39</v>
      </c>
      <c t="n" r="B115" s="6">
        <v>634151</v>
      </c>
      <c t="n" r="D115" s="6">
        <v>634151</v>
      </c>
      <c t="n" r="F115" s="6">
        <v>552403</v>
      </c>
    </row>
    <row r="116" spans="1:6">
      <c t="s" r="A116" s="4">
        <v>513</v>
      </c>
    </row>
    <row r="117" spans="1:6">
      <c t="s" r="A117" s="3">
        <v>478</v>
      </c>
    </row>
    <row r="118" spans="1:6">
      <c t="s" r="A118" s="4">
        <v>479</v>
      </c>
      <c t="n" r="B118" s="6">
        <v>630562</v>
      </c>
      <c t="n" r="D118" s="6">
        <v>630562</v>
      </c>
      <c t="n" r="F118" s="6">
        <v>548814</v>
      </c>
    </row>
    <row r="119" spans="1:6">
      <c t="s" r="A119" s="4">
        <v>514</v>
      </c>
    </row>
    <row r="120" spans="1:6">
      <c t="s" r="A120" s="3">
        <v>478</v>
      </c>
    </row>
    <row r="121" spans="1:6">
      <c t="s" r="A121" s="4">
        <v>487</v>
      </c>
      <c t="n" r="B121" s="6">
        <v>0</v>
      </c>
      <c t="n" r="D121" s="6">
        <v>0</v>
      </c>
      <c t="n" r="F121" s="6">
        <v>1</v>
      </c>
    </row>
    <row r="122" spans="1:6">
      <c t="s" r="A122" s="4">
        <v>515</v>
      </c>
    </row>
    <row r="123" spans="1:6">
      <c t="s" r="A123" s="3">
        <v>478</v>
      </c>
    </row>
    <row r="124" spans="1:6">
      <c t="s" r="A124" s="4">
        <v>487</v>
      </c>
      <c t="n" r="B124" s="6">
        <v>0</v>
      </c>
      <c t="n" r="D124" s="6">
        <v>0</v>
      </c>
      <c t="n" r="F124" s="6">
        <v>0</v>
      </c>
    </row>
    <row r="125" spans="1:6">
      <c t="s" r="A125" s="4">
        <v>35</v>
      </c>
    </row>
    <row r="126" spans="1:6">
      <c t="s" r="A126" s="3">
        <v>478</v>
      </c>
    </row>
    <row r="127" spans="1:6">
      <c t="s" r="A127" s="4">
        <v>479</v>
      </c>
      <c t="n" r="B127" s="6">
        <v>4223802</v>
      </c>
      <c t="n" r="D127" s="6">
        <v>4223802</v>
      </c>
      <c t="n" r="F127" s="6">
        <v>4000761</v>
      </c>
    </row>
    <row r="128" spans="1:6">
      <c t="s" r="A128" s="4">
        <v>480</v>
      </c>
      <c t="n" r="B128" s="6">
        <v>12288</v>
      </c>
      <c t="n" r="D128" s="6">
        <v>12288</v>
      </c>
      <c t="n" r="F128" s="6">
        <v>11262</v>
      </c>
    </row>
    <row r="129" spans="1:6">
      <c t="s" r="A129" s="4">
        <v>39</v>
      </c>
      <c t="n" r="B129" s="6">
        <v>4236090</v>
      </c>
      <c t="n" r="D129" s="6">
        <v>4236090</v>
      </c>
      <c t="n" r="F129" s="6">
        <v>4012023</v>
      </c>
    </row>
    <row r="130" spans="1:6">
      <c t="s" r="A130" s="4">
        <v>516</v>
      </c>
    </row>
    <row r="131" spans="1:6">
      <c t="s" r="A131" s="3">
        <v>478</v>
      </c>
    </row>
    <row r="132" spans="1:6">
      <c t="s" r="A132" s="4">
        <v>479</v>
      </c>
      <c t="n" r="B132" s="6">
        <v>4217716</v>
      </c>
      <c t="n" r="D132" s="6">
        <v>4217716</v>
      </c>
      <c t="n" r="F132" s="6">
        <v>3998469</v>
      </c>
    </row>
    <row r="133" spans="1:6">
      <c t="s" r="A133" s="4">
        <v>517</v>
      </c>
    </row>
    <row r="134" spans="1:6">
      <c t="s" r="A134" s="3">
        <v>478</v>
      </c>
    </row>
    <row r="135" spans="1:6">
      <c t="s" r="A135" s="4">
        <v>487</v>
      </c>
      <c t="n" r="B135" s="6">
        <v>4902</v>
      </c>
      <c t="n" r="D135" s="6">
        <v>4902</v>
      </c>
      <c t="n" r="F135" s="6">
        <v>1728</v>
      </c>
    </row>
    <row r="136" spans="1:6">
      <c t="s" r="A136" s="4">
        <v>518</v>
      </c>
    </row>
    <row r="137" spans="1:6">
      <c t="s" r="A137" s="3">
        <v>478</v>
      </c>
    </row>
    <row r="138" spans="1:6">
      <c t="s" r="A138" s="4">
        <v>487</v>
      </c>
      <c t="n" r="B138" s="6">
        <v>1184</v>
      </c>
      <c t="n" r="D138" s="6">
        <v>1184</v>
      </c>
      <c t="n" r="F138" s="6">
        <v>564</v>
      </c>
    </row>
    <row r="139" spans="1:6">
      <c t="s" r="A139" s="4">
        <v>461</v>
      </c>
    </row>
    <row r="140" spans="1:6">
      <c t="s" r="A140" s="3">
        <v>478</v>
      </c>
    </row>
    <row r="141" spans="1:6">
      <c t="s" r="A141" s="4">
        <v>479</v>
      </c>
      <c t="n" r="B141" s="6">
        <v>2259513</v>
      </c>
      <c t="n" r="D141" s="6">
        <v>2259513</v>
      </c>
      <c t="n" r="F141" s="6">
        <v>2145656</v>
      </c>
    </row>
    <row r="142" spans="1:6">
      <c t="s" r="A142" s="4">
        <v>480</v>
      </c>
      <c t="n" r="B142" s="6">
        <v>1573</v>
      </c>
      <c t="n" r="D142" s="6">
        <v>1573</v>
      </c>
      <c t="n" r="F142" s="6">
        <v>1098</v>
      </c>
    </row>
    <row r="143" spans="1:6">
      <c t="s" r="A143" s="4">
        <v>39</v>
      </c>
      <c t="n" r="B143" s="6">
        <v>2261086</v>
      </c>
      <c t="n" r="D143" s="6">
        <v>2261086</v>
      </c>
      <c t="n" r="F143" s="6">
        <v>2146754</v>
      </c>
    </row>
    <row r="144" spans="1:6">
      <c t="s" r="A144" s="4">
        <v>519</v>
      </c>
    </row>
    <row r="145" spans="1:6">
      <c t="s" r="A145" s="3">
        <v>478</v>
      </c>
    </row>
    <row r="146" spans="1:6">
      <c t="s" r="A146" s="4">
        <v>479</v>
      </c>
      <c t="n" r="B146" s="6">
        <v>2259303</v>
      </c>
      <c t="n" r="D146" s="6">
        <v>2259303</v>
      </c>
      <c t="n" r="F146" s="6">
        <v>2145538</v>
      </c>
    </row>
    <row r="147" spans="1:6">
      <c t="s" r="A147" s="4">
        <v>520</v>
      </c>
    </row>
    <row r="148" spans="1:6">
      <c t="s" r="A148" s="3">
        <v>478</v>
      </c>
    </row>
    <row r="149" spans="1:6">
      <c t="s" r="A149" s="4">
        <v>487</v>
      </c>
      <c t="n" r="B149" s="6">
        <v>175</v>
      </c>
      <c t="n" r="D149" s="6">
        <v>175</v>
      </c>
      <c t="n" r="F149" s="6">
        <v>87</v>
      </c>
    </row>
    <row r="150" spans="1:6">
      <c t="s" r="A150" s="4">
        <v>521</v>
      </c>
    </row>
    <row r="151" spans="1:6">
      <c t="s" r="A151" s="3">
        <v>478</v>
      </c>
    </row>
    <row r="152" spans="1:6">
      <c t="s" r="A152" s="4">
        <v>487</v>
      </c>
      <c t="n" r="B152" s="6">
        <v>35</v>
      </c>
      <c t="n" r="D152" s="6">
        <v>35</v>
      </c>
      <c t="n" r="F152" s="6">
        <v>31</v>
      </c>
    </row>
    <row r="153" spans="1:6">
      <c t="s" r="A153" s="4">
        <v>37</v>
      </c>
    </row>
    <row r="154" spans="1:6">
      <c t="s" r="A154" s="3">
        <v>478</v>
      </c>
    </row>
    <row r="155" spans="1:6">
      <c t="s" r="A155" s="4">
        <v>479</v>
      </c>
      <c t="n" r="B155" s="6">
        <v>2724319</v>
      </c>
      <c t="n" r="D155" s="6">
        <v>2724319</v>
      </c>
      <c t="n" r="F155" s="6">
        <v>2638069</v>
      </c>
    </row>
    <row r="156" spans="1:6">
      <c t="s" r="A156" s="4">
        <v>480</v>
      </c>
      <c t="n" r="B156" s="6">
        <v>7581</v>
      </c>
      <c t="n" r="D156" s="6">
        <v>7581</v>
      </c>
      <c t="n" r="F156" s="6">
        <v>9509</v>
      </c>
    </row>
    <row r="157" spans="1:6">
      <c t="s" r="A157" s="4">
        <v>39</v>
      </c>
      <c t="n" r="B157" s="6">
        <v>2731900</v>
      </c>
      <c t="n" r="D157" s="6">
        <v>2731900</v>
      </c>
      <c t="n" r="F157" s="6">
        <v>2647578</v>
      </c>
    </row>
    <row r="158" spans="1:6">
      <c t="s" r="A158" s="4">
        <v>522</v>
      </c>
    </row>
    <row r="159" spans="1:6">
      <c t="s" r="A159" s="3">
        <v>478</v>
      </c>
    </row>
    <row r="160" spans="1:6">
      <c t="s" r="A160" s="4">
        <v>479</v>
      </c>
      <c t="n" r="B160" s="6">
        <v>2718904</v>
      </c>
      <c t="n" r="D160" s="6">
        <v>2718904</v>
      </c>
      <c t="n" r="F160" s="6">
        <v>2634496</v>
      </c>
    </row>
    <row r="161" spans="1:6">
      <c t="s" r="A161" s="4">
        <v>523</v>
      </c>
    </row>
    <row r="162" spans="1:6">
      <c t="s" r="A162" s="3">
        <v>478</v>
      </c>
    </row>
    <row r="163" spans="1:6">
      <c t="s" r="A163" s="4">
        <v>487</v>
      </c>
      <c t="n" r="B163" s="6">
        <v>3471</v>
      </c>
      <c t="n" r="D163" s="6">
        <v>3471</v>
      </c>
      <c t="n" r="F163" s="6">
        <v>2343</v>
      </c>
    </row>
    <row r="164" spans="1:6">
      <c t="s" r="A164" s="4">
        <v>524</v>
      </c>
    </row>
    <row r="165" spans="1:6">
      <c t="s" r="A165" s="3">
        <v>478</v>
      </c>
    </row>
    <row r="166" spans="1:6">
      <c t="s" r="A166" s="4">
        <v>487</v>
      </c>
      <c t="n" r="B166" s="6">
        <v>1944</v>
      </c>
      <c t="n" r="D166" s="6">
        <v>1944</v>
      </c>
      <c t="n" r="F166" s="6">
        <v>1230</v>
      </c>
    </row>
    <row r="167" spans="1:6">
      <c t="s" r="A167" s="4">
        <v>38</v>
      </c>
    </row>
    <row r="168" spans="1:6">
      <c t="s" r="A168" s="3">
        <v>478</v>
      </c>
    </row>
    <row r="169" spans="1:6">
      <c t="s" r="A169" s="4">
        <v>479</v>
      </c>
      <c t="n" r="B169" s="6">
        <v>17881</v>
      </c>
      <c t="n" r="D169" s="6">
        <v>17881</v>
      </c>
      <c t="n" r="F169" s="6">
        <v>19294</v>
      </c>
    </row>
    <row r="170" spans="1:6">
      <c t="s" r="A170" s="4">
        <v>480</v>
      </c>
      <c t="n" r="B170" s="6">
        <v>5</v>
      </c>
      <c t="n" r="D170" s="6">
        <v>5</v>
      </c>
      <c t="n" r="F170" s="6">
        <v>3</v>
      </c>
    </row>
    <row r="171" spans="1:6">
      <c t="s" r="A171" s="4">
        <v>39</v>
      </c>
      <c t="n" r="B171" s="6">
        <v>17886</v>
      </c>
      <c t="n" r="D171" s="6">
        <v>17886</v>
      </c>
      <c t="n" r="F171" s="6">
        <v>19297</v>
      </c>
    </row>
    <row r="172" spans="1:6">
      <c t="s" r="A172" s="4">
        <v>525</v>
      </c>
    </row>
    <row r="173" spans="1:6">
      <c t="s" r="A173" s="3">
        <v>478</v>
      </c>
    </row>
    <row r="174" spans="1:6">
      <c t="s" r="A174" s="4">
        <v>479</v>
      </c>
      <c t="n" r="B174" s="6">
        <v>17873</v>
      </c>
      <c t="n" r="D174" s="6">
        <v>17873</v>
      </c>
      <c t="n" r="F174" s="6">
        <v>19274</v>
      </c>
    </row>
    <row r="175" spans="1:6">
      <c t="s" r="A175" s="4">
        <v>526</v>
      </c>
    </row>
    <row r="176" spans="1:6">
      <c t="s" r="A176" s="3">
        <v>478</v>
      </c>
    </row>
    <row r="177" spans="1:6">
      <c t="s" r="A177" s="4">
        <v>487</v>
      </c>
      <c t="n" r="B177" s="6">
        <v>5</v>
      </c>
      <c t="n" r="D177" s="6">
        <v>5</v>
      </c>
      <c t="n" r="F177" s="6">
        <v>13</v>
      </c>
    </row>
    <row r="178" spans="1:6">
      <c t="s" r="A178" s="4">
        <v>527</v>
      </c>
    </row>
    <row r="179" spans="1:6">
      <c t="s" r="A179" s="3">
        <v>478</v>
      </c>
    </row>
    <row r="180" spans="1:6">
      <c t="s" r="A180" s="4">
        <v>487</v>
      </c>
      <c t="n" r="B180" s="6">
        <v>3</v>
      </c>
      <c t="n" r="D180" s="6">
        <v>3</v>
      </c>
      <c t="n" r="F180" s="6">
        <v>7</v>
      </c>
    </row>
    <row r="181" spans="1:6">
      <c t="s" r="A181" s="4">
        <v>528</v>
      </c>
    </row>
    <row r="182" spans="1:6">
      <c t="s" r="A182" s="3">
        <v>478</v>
      </c>
    </row>
    <row r="183" spans="1:6">
      <c t="s" r="A183" s="4">
        <v>479</v>
      </c>
      <c t="n" r="B183" s="6">
        <v>134</v>
      </c>
      <c t="n" r="D183" s="6">
        <v>134</v>
      </c>
      <c t="n" r="F183" s="6">
        <v>243</v>
      </c>
    </row>
    <row r="184" spans="1:6">
      <c t="s" r="A184" s="4">
        <v>480</v>
      </c>
      <c t="n" r="B184" s="6">
        <v>0</v>
      </c>
      <c t="n" r="D184" s="6">
        <v>0</v>
      </c>
      <c t="n" r="F184" s="6">
        <v>0</v>
      </c>
    </row>
    <row r="185" spans="1:6">
      <c t="s" r="A185" s="4">
        <v>39</v>
      </c>
      <c t="n" r="B185" s="6">
        <v>134</v>
      </c>
      <c t="n" r="D185" s="6">
        <v>134</v>
      </c>
      <c t="n" r="F185" s="6">
        <v>243</v>
      </c>
    </row>
    <row r="186" spans="1:6">
      <c t="s" r="A186" s="4">
        <v>529</v>
      </c>
    </row>
    <row r="187" spans="1:6">
      <c t="s" r="A187" s="3">
        <v>478</v>
      </c>
    </row>
    <row r="188" spans="1:6">
      <c t="s" r="A188" s="4">
        <v>479</v>
      </c>
      <c t="n" r="B188" s="6">
        <v>130</v>
      </c>
      <c t="n" r="D188" s="6">
        <v>130</v>
      </c>
      <c t="n" r="F188" s="6">
        <v>242</v>
      </c>
    </row>
    <row r="189" spans="1:6">
      <c t="s" r="A189" s="4">
        <v>530</v>
      </c>
    </row>
    <row r="190" spans="1:6">
      <c t="s" r="A190" s="3">
        <v>478</v>
      </c>
    </row>
    <row r="191" spans="1:6">
      <c t="s" r="A191" s="4">
        <v>487</v>
      </c>
      <c t="n" r="B191" s="6">
        <v>4</v>
      </c>
      <c t="n" r="D191" s="6">
        <v>4</v>
      </c>
      <c t="n" r="F191" s="6">
        <v>1</v>
      </c>
    </row>
    <row r="192" spans="1:6">
      <c t="s" r="A192" s="4">
        <v>531</v>
      </c>
    </row>
    <row r="193" spans="1:6">
      <c t="s" r="A193" s="3">
        <v>478</v>
      </c>
    </row>
    <row r="194" spans="1:6">
      <c t="s" r="A194" s="4">
        <v>487</v>
      </c>
      <c t="n" r="B194" s="7">
        <v>0</v>
      </c>
      <c t="n" r="D194" s="7">
        <v>0</v>
      </c>
      <c t="n" r="F194"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32</v>
      </c>
      <c t="s" r="B1" s="2">
        <v>78</v>
      </c>
      <c t="s" r="D1" s="2">
        <v>1</v>
      </c>
      <c t="s" r="F1" s="2">
        <v>533</v>
      </c>
    </row>
    <row r="2" spans="1:6">
      <c t="s" r="B2" s="2">
        <v>2</v>
      </c>
      <c t="s" r="C2" s="2">
        <v>79</v>
      </c>
      <c t="s" r="D2" s="2">
        <v>2</v>
      </c>
      <c t="s" r="E2" s="2">
        <v>79</v>
      </c>
      <c t="s" r="F2" s="2">
        <v>23</v>
      </c>
    </row>
    <row r="3" spans="1:6">
      <c t="s" r="A3" s="3">
        <v>534</v>
      </c>
    </row>
    <row r="4" spans="1:6">
      <c t="s" r="A4" s="4">
        <v>535</v>
      </c>
      <c t="n" r="B4" s="7">
        <v>218</v>
      </c>
      <c t="n" r="D4" s="7">
        <v>218</v>
      </c>
      <c t="n" r="F4" s="9">
        <v>230.6</v>
      </c>
    </row>
    <row r="5" spans="1:6">
      <c t="s" r="A5" s="4">
        <v>536</v>
      </c>
      <c t="n" r="B5" s="10">
        <v>129.7</v>
      </c>
      <c t="n" r="D5" s="10">
        <v>129.7</v>
      </c>
      <c t="n" r="F5" s="10">
        <v>135.3</v>
      </c>
    </row>
    <row r="6" spans="1:6">
      <c t="s" r="A6" s="4">
        <v>537</v>
      </c>
      <c t="n" r="B6" s="10">
        <v>0.4</v>
      </c>
      <c t="n" r="D6" s="10">
        <v>0.4</v>
      </c>
      <c t="n" r="F6" s="10">
        <v>0.4</v>
      </c>
    </row>
    <row r="7" spans="1:6">
      <c t="s" r="A7" s="4">
        <v>538</v>
      </c>
    </row>
    <row r="8" spans="1:6">
      <c t="s" r="A8" s="3">
        <v>534</v>
      </c>
    </row>
    <row r="9" spans="1:6">
      <c t="s" r="A9" s="4">
        <v>535</v>
      </c>
      <c t="n" r="B9" s="10">
        <v>26.9</v>
      </c>
      <c t="n" r="D9" s="10">
        <v>26.9</v>
      </c>
      <c t="n" r="F9" s="10">
        <v>31.7</v>
      </c>
    </row>
    <row r="10" spans="1:6">
      <c t="s" r="A10" s="4">
        <v>536</v>
      </c>
      <c t="n" r="B10" s="10">
        <v>21.5</v>
      </c>
      <c t="n" r="D10" s="10">
        <v>21.5</v>
      </c>
      <c t="n" r="F10" s="10">
        <v>24.7</v>
      </c>
    </row>
    <row r="11" spans="1:6">
      <c t="s" r="A11" s="4">
        <v>539</v>
      </c>
      <c t="n" r="D11" s="10">
        <v>0.1</v>
      </c>
      <c t="n" r="E11" s="7">
        <v>9</v>
      </c>
    </row>
    <row r="12" spans="1:6">
      <c t="s" r="A12" s="4">
        <v>540</v>
      </c>
      <c t="n" r="B12" s="9">
        <v>0.1</v>
      </c>
      <c t="n" r="D12" s="9">
        <v>0.1</v>
      </c>
      <c t="n" r="F12" s="9">
        <v>0.1</v>
      </c>
    </row>
    <row r="13" spans="1:6">
      <c t="s" r="A13" s="4">
        <v>541</v>
      </c>
      <c t="s" r="B13" s="4">
        <v>401</v>
      </c>
      <c t="s" r="D13" s="4">
        <v>401</v>
      </c>
      <c t="s" r="F13" s="4">
        <v>401</v>
      </c>
    </row>
    <row r="14" spans="1:6">
      <c t="s" r="A14" s="4">
        <v>542</v>
      </c>
      <c t="s" r="D14" s="4">
        <v>543</v>
      </c>
      <c t="s" r="F14" s="4">
        <v>543</v>
      </c>
    </row>
    <row r="15" spans="1:6">
      <c t="s" r="A15" s="4">
        <v>544</v>
      </c>
    </row>
    <row r="16" spans="1:6">
      <c t="s" r="A16" s="3">
        <v>534</v>
      </c>
    </row>
    <row r="17" spans="1:6">
      <c t="s" r="A17" s="4">
        <v>535</v>
      </c>
      <c t="n" r="B17" s="9">
        <v>177.7</v>
      </c>
      <c t="n" r="D17" s="9">
        <v>177.7</v>
      </c>
      <c t="n" r="F17" s="9">
        <v>185.8</v>
      </c>
    </row>
    <row r="18" spans="1:6">
      <c t="s" r="A18" s="4">
        <v>536</v>
      </c>
      <c t="n" r="B18" s="9">
        <v>101.9</v>
      </c>
      <c t="n" r="D18" s="9">
        <v>101.9</v>
      </c>
      <c t="n" r="F18" s="10">
        <v>106.8</v>
      </c>
    </row>
    <row r="19" spans="1:6">
      <c t="s" r="A19" s="4">
        <v>545</v>
      </c>
      <c t="s" r="B19" s="4">
        <v>546</v>
      </c>
      <c t="s" r="C19" s="4">
        <v>547</v>
      </c>
      <c t="s" r="D19" s="4">
        <v>548</v>
      </c>
      <c t="s" r="E19" s="4">
        <v>549</v>
      </c>
    </row>
    <row r="20" spans="1:6">
      <c t="s" r="A20" s="4">
        <v>550</v>
      </c>
      <c t="s" r="B20" s="4">
        <v>551</v>
      </c>
      <c t="s" r="C20" s="4">
        <v>552</v>
      </c>
      <c t="s" r="D20" s="4">
        <v>551</v>
      </c>
      <c t="s" r="E20" s="4">
        <v>551</v>
      </c>
    </row>
    <row r="21" spans="1:6">
      <c t="s" r="A21" s="4">
        <v>540</v>
      </c>
      <c t="n" r="B21" s="9">
        <v>20.2</v>
      </c>
      <c t="n" r="D21" s="9">
        <v>20.2</v>
      </c>
      <c t="n" r="F21" s="9">
        <v>22.4</v>
      </c>
    </row>
    <row r="22" spans="1:6">
      <c t="s" r="A22" s="4">
        <v>541</v>
      </c>
      <c t="s" r="B22" s="4">
        <v>553</v>
      </c>
      <c t="s" r="D22" s="4">
        <v>553</v>
      </c>
      <c t="s" r="F22" s="4">
        <v>554</v>
      </c>
    </row>
    <row r="23" spans="1:6">
      <c t="s" r="A23" s="4">
        <v>555</v>
      </c>
      <c t="s" r="B23" s="4">
        <v>556</v>
      </c>
      <c t="s" r="D23" s="4">
        <v>556</v>
      </c>
      <c t="s" r="F23" s="4">
        <v>557</v>
      </c>
    </row>
    <row r="24" spans="1:6">
      <c t="s" r="A24" s="4">
        <v>558</v>
      </c>
      <c t="s" r="B24" s="4">
        <v>559</v>
      </c>
      <c t="s" r="D24" s="4">
        <v>559</v>
      </c>
      <c t="s" r="F24" s="4">
        <v>559</v>
      </c>
    </row>
    <row r="25" spans="1:6">
      <c t="s" r="A25" s="4">
        <v>560</v>
      </c>
      <c t="s" r="B25" s="4">
        <v>561</v>
      </c>
      <c t="s" r="D25" s="4">
        <v>561</v>
      </c>
      <c t="s" r="F25" s="4">
        <v>562</v>
      </c>
    </row>
    <row r="26" spans="1:6">
      <c t="s" r="A26" s="4">
        <v>542</v>
      </c>
      <c t="s" r="D26" s="4">
        <v>543</v>
      </c>
      <c t="s" r="F26" s="4">
        <v>543</v>
      </c>
    </row>
    <row r="27" spans="1:6">
      <c t="s" r="A27" s="4">
        <v>563</v>
      </c>
      <c t="s" r="D27" s="4">
        <v>564</v>
      </c>
      <c t="s" r="F27" s="4">
        <v>564</v>
      </c>
    </row>
    <row r="28" spans="1:6">
      <c t="s" r="A28" s="4">
        <v>565</v>
      </c>
      <c t="n" r="B28" s="9">
        <v>51.2</v>
      </c>
      <c t="n" r="D28" s="9">
        <v>51.2</v>
      </c>
      <c t="n" r="F28" s="9">
        <v>51.5</v>
      </c>
    </row>
    <row r="29" spans="1:6">
      <c t="s" r="A29" s="4">
        <v>566</v>
      </c>
      <c t="s" r="B29" s="4">
        <v>567</v>
      </c>
      <c t="s" r="D29" s="4">
        <v>567</v>
      </c>
      <c t="s" r="F29" s="4">
        <v>568</v>
      </c>
    </row>
    <row r="30" spans="1:6">
      <c t="s" r="A30" s="4">
        <v>569</v>
      </c>
      <c t="s" r="B30" s="4">
        <v>570</v>
      </c>
      <c t="s" r="D30" s="4">
        <v>570</v>
      </c>
      <c t="s" r="F30" s="4">
        <v>571</v>
      </c>
    </row>
    <row r="31" spans="1:6">
      <c t="s" r="A31" s="4">
        <v>572</v>
      </c>
    </row>
    <row r="32" spans="1:6">
      <c t="s" r="A32" s="3">
        <v>534</v>
      </c>
    </row>
    <row r="33" spans="1:6">
      <c t="s" r="A33" s="4">
        <v>573</v>
      </c>
      <c t="n" r="B33" s="9">
        <v>0.5</v>
      </c>
      <c t="n" r="C33" s="9">
        <v>0.5</v>
      </c>
      <c t="n" r="D33" s="9">
        <v>1.5</v>
      </c>
      <c t="n" r="E33" s="9">
        <v>1.6</v>
      </c>
    </row>
    <row r="34" spans="1:6">
      <c t="s" r="A34" s="4">
        <v>574</v>
      </c>
    </row>
    <row r="35" spans="1:6">
      <c t="s" r="A35" s="3">
        <v>534</v>
      </c>
    </row>
    <row r="36" spans="1:6">
      <c t="s" r="A36" s="4">
        <v>573</v>
      </c>
      <c t="n" r="B36" s="9">
        <v>0.2</v>
      </c>
      <c t="n" r="C36" s="9">
        <v>0.2</v>
      </c>
      <c t="n" r="D36" s="9">
        <v>0.5</v>
      </c>
      <c t="n" r="E36" s="9">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5</v>
      </c>
      <c t="s" r="B1" s="2">
        <v>78</v>
      </c>
      <c t="s" r="D1" s="2">
        <v>1</v>
      </c>
    </row>
    <row r="2" spans="1:5">
      <c t="s" r="B2" s="2">
        <v>2</v>
      </c>
      <c t="s" r="C2" s="2">
        <v>79</v>
      </c>
      <c t="s" r="D2" s="2">
        <v>2</v>
      </c>
      <c t="s" r="E2" s="2">
        <v>79</v>
      </c>
    </row>
    <row r="3" spans="1:5">
      <c t="s" r="A3" s="3">
        <v>534</v>
      </c>
    </row>
    <row r="4" spans="1:5">
      <c t="s" r="A4" s="4">
        <v>576</v>
      </c>
      <c t="s" r="D4" s="4">
        <v>564</v>
      </c>
      <c t="s" r="E4" s="4">
        <v>564</v>
      </c>
    </row>
    <row r="5" spans="1:5">
      <c t="s" r="A5" s="4">
        <v>577</v>
      </c>
      <c t="n" r="B5" s="7">
        <v>2663</v>
      </c>
      <c t="n" r="C5" s="7">
        <v>688</v>
      </c>
      <c t="n" r="D5" s="7">
        <v>8544</v>
      </c>
      <c t="n" r="E5" s="7">
        <v>2931</v>
      </c>
    </row>
    <row r="6" spans="1:5">
      <c t="s" r="A6" s="4">
        <v>544</v>
      </c>
    </row>
    <row r="7" spans="1:5">
      <c t="s" r="A7" s="3">
        <v>534</v>
      </c>
    </row>
    <row r="8" spans="1:5">
      <c t="s" r="A8" s="4">
        <v>577</v>
      </c>
      <c t="n" r="B8" s="6">
        <v>2329</v>
      </c>
      <c t="n" r="C8" s="6">
        <v>406</v>
      </c>
      <c t="n" r="D8" s="6">
        <v>7311</v>
      </c>
      <c t="n" r="E8" s="6">
        <v>2255</v>
      </c>
    </row>
    <row r="9" spans="1:5">
      <c t="s" r="A9" s="4">
        <v>572</v>
      </c>
    </row>
    <row r="10" spans="1:5">
      <c t="s" r="A10" s="3">
        <v>534</v>
      </c>
    </row>
    <row r="11" spans="1:5">
      <c t="s" r="A11" s="4">
        <v>577</v>
      </c>
      <c t="n" r="B11" s="6">
        <v>2150</v>
      </c>
      <c t="n" r="C11" s="6">
        <v>158</v>
      </c>
      <c t="n" r="D11" s="6">
        <v>6635</v>
      </c>
      <c t="n" r="E11" s="6">
        <v>1456</v>
      </c>
    </row>
    <row r="12" spans="1:5">
      <c t="s" r="A12" s="4">
        <v>574</v>
      </c>
    </row>
    <row r="13" spans="1:5">
      <c t="s" r="A13" s="3">
        <v>534</v>
      </c>
    </row>
    <row r="14" spans="1:5">
      <c t="s" r="A14" s="4">
        <v>577</v>
      </c>
      <c t="n" r="B14" s="6">
        <v>179</v>
      </c>
      <c t="n" r="C14" s="6">
        <v>248</v>
      </c>
      <c t="n" r="D14" s="6">
        <v>676</v>
      </c>
      <c t="n" r="E14" s="6">
        <v>799</v>
      </c>
    </row>
    <row r="15" spans="1:5">
      <c t="s" r="A15" s="4">
        <v>443</v>
      </c>
    </row>
    <row r="16" spans="1:5">
      <c t="s" r="A16" s="3">
        <v>534</v>
      </c>
    </row>
    <row r="17" spans="1:5">
      <c t="s" r="A17" s="4">
        <v>577</v>
      </c>
      <c t="n" r="B17" s="7">
        <v>334</v>
      </c>
      <c t="n" r="C17" s="7">
        <v>282</v>
      </c>
      <c t="n" r="D17" s="7">
        <v>1233</v>
      </c>
      <c t="n" r="E17" s="7">
        <v>6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78</v>
      </c>
      <c t="s" r="B1" s="2">
        <v>78</v>
      </c>
      <c t="s" r="D1" s="2">
        <v>1</v>
      </c>
    </row>
    <row r="2" spans="1:6">
      <c t="s" r="B2" s="2">
        <v>2</v>
      </c>
      <c t="s" r="C2" s="2">
        <v>79</v>
      </c>
      <c t="s" r="D2" s="2">
        <v>2</v>
      </c>
      <c t="s" r="E2" s="2">
        <v>79</v>
      </c>
      <c t="s" r="F2" s="2">
        <v>23</v>
      </c>
    </row>
    <row r="3" spans="1:6">
      <c t="s" r="A3" s="3">
        <v>579</v>
      </c>
    </row>
    <row r="4" spans="1:6">
      <c t="s" r="A4" s="4">
        <v>580</v>
      </c>
      <c t="n" r="B4" s="7">
        <v>298756</v>
      </c>
      <c t="n" r="D4" s="7">
        <v>298756</v>
      </c>
      <c t="n" r="F4" s="7">
        <v>309353</v>
      </c>
    </row>
    <row r="5" spans="1:6">
      <c t="s" r="A5" s="4">
        <v>577</v>
      </c>
      <c t="n" r="B5" s="6">
        <v>228690</v>
      </c>
      <c t="n" r="D5" s="6">
        <v>228690</v>
      </c>
      <c t="n" r="F5" s="6">
        <v>238556</v>
      </c>
    </row>
    <row r="6" spans="1:6">
      <c t="s" r="A6" s="4">
        <v>581</v>
      </c>
      <c t="n" r="B6" s="6">
        <v>27173</v>
      </c>
      <c t="n" r="D6" s="6">
        <v>27173</v>
      </c>
      <c t="n" r="F6" s="6">
        <v>31697</v>
      </c>
    </row>
    <row r="7" spans="1:6">
      <c t="s" r="A7" s="4">
        <v>582</v>
      </c>
      <c t="n" r="B7" s="6">
        <v>230973</v>
      </c>
      <c t="n" r="C7" s="7">
        <v>265877</v>
      </c>
      <c t="n" r="D7" s="6">
        <v>233623</v>
      </c>
      <c t="n" r="E7" s="7">
        <v>290238</v>
      </c>
    </row>
    <row r="8" spans="1:6">
      <c t="s" r="A8" s="4">
        <v>583</v>
      </c>
      <c t="n" r="B8" s="6">
        <v>2260</v>
      </c>
      <c t="n" r="C8" s="6">
        <v>3702</v>
      </c>
      <c t="n" r="D8" s="6">
        <v>6507</v>
      </c>
      <c t="n" r="E8" s="6">
        <v>11364</v>
      </c>
    </row>
    <row r="9" spans="1:6">
      <c t="s" r="A9" s="4">
        <v>584</v>
      </c>
    </row>
    <row r="10" spans="1:6">
      <c t="s" r="A10" s="3">
        <v>579</v>
      </c>
    </row>
    <row r="11" spans="1:6">
      <c t="s" r="A11" s="4">
        <v>580</v>
      </c>
      <c t="n" r="B11" s="6">
        <v>224276</v>
      </c>
      <c t="n" r="D11" s="6">
        <v>224276</v>
      </c>
      <c t="n" r="F11" s="6">
        <v>232607</v>
      </c>
    </row>
    <row r="12" spans="1:6">
      <c t="s" r="A12" s="4">
        <v>577</v>
      </c>
      <c t="n" r="B12" s="6">
        <v>192528</v>
      </c>
      <c t="n" r="D12" s="6">
        <v>192528</v>
      </c>
      <c t="n" r="F12" s="6">
        <v>198613</v>
      </c>
    </row>
    <row r="13" spans="1:6">
      <c t="s" r="A13" s="4">
        <v>581</v>
      </c>
      <c t="n" r="B13" s="6">
        <v>27173</v>
      </c>
      <c t="n" r="D13" s="6">
        <v>27173</v>
      </c>
      <c t="n" r="F13" s="6">
        <v>31697</v>
      </c>
    </row>
    <row r="14" spans="1:6">
      <c t="s" r="A14" s="4">
        <v>582</v>
      </c>
      <c t="n" r="B14" s="6">
        <v>200058</v>
      </c>
      <c t="n" r="C14" s="6">
        <v>219204</v>
      </c>
      <c t="n" r="D14" s="6">
        <v>195570</v>
      </c>
      <c t="n" r="E14" s="6">
        <v>220174</v>
      </c>
    </row>
    <row r="15" spans="1:6">
      <c t="s" r="A15" s="4">
        <v>583</v>
      </c>
      <c t="n" r="B15" s="6">
        <v>1765</v>
      </c>
      <c t="n" r="C15" s="6">
        <v>2627</v>
      </c>
      <c t="n" r="D15" s="6">
        <v>5119</v>
      </c>
      <c t="n" r="E15" s="6">
        <v>7286</v>
      </c>
    </row>
    <row r="16" spans="1:6">
      <c t="s" r="A16" s="4">
        <v>585</v>
      </c>
    </row>
    <row r="17" spans="1:6">
      <c t="s" r="A17" s="3">
        <v>579</v>
      </c>
    </row>
    <row r="18" spans="1:6">
      <c t="s" r="A18" s="4">
        <v>580</v>
      </c>
      <c t="n" r="B18" s="6">
        <v>193592</v>
      </c>
      <c t="n" r="D18" s="6">
        <v>193592</v>
      </c>
      <c t="n" r="F18" s="6">
        <v>215871</v>
      </c>
    </row>
    <row r="19" spans="1:6">
      <c t="s" r="A19" s="4">
        <v>577</v>
      </c>
      <c t="n" r="B19" s="6">
        <v>162184</v>
      </c>
      <c t="n" r="D19" s="6">
        <v>162184</v>
      </c>
      <c t="n" r="F19" s="6">
        <v>182094</v>
      </c>
    </row>
    <row r="20" spans="1:6">
      <c t="s" r="A20" s="4">
        <v>581</v>
      </c>
      <c t="n" r="B20" s="6">
        <v>24131</v>
      </c>
      <c t="n" r="D20" s="6">
        <v>24131</v>
      </c>
      <c t="n" r="F20" s="6">
        <v>27717</v>
      </c>
    </row>
    <row r="21" spans="1:6">
      <c t="s" r="A21" s="4">
        <v>582</v>
      </c>
      <c t="n" r="B21" s="6">
        <v>169617</v>
      </c>
      <c t="n" r="C21" s="6">
        <v>186724</v>
      </c>
      <c t="n" r="D21" s="6">
        <v>172139</v>
      </c>
      <c t="n" r="E21" s="6">
        <v>170752</v>
      </c>
    </row>
    <row r="22" spans="1:6">
      <c t="s" r="A22" s="4">
        <v>583</v>
      </c>
      <c t="n" r="B22" s="6">
        <v>1619</v>
      </c>
      <c t="n" r="C22" s="6">
        <v>2419</v>
      </c>
      <c t="n" r="D22" s="6">
        <v>4755</v>
      </c>
      <c t="n" r="E22" s="6">
        <v>6417</v>
      </c>
    </row>
    <row r="23" spans="1:6">
      <c t="s" r="A23" s="4">
        <v>586</v>
      </c>
    </row>
    <row r="24" spans="1:6">
      <c t="s" r="A24" s="3">
        <v>579</v>
      </c>
    </row>
    <row r="25" spans="1:6">
      <c t="s" r="A25" s="4">
        <v>580</v>
      </c>
      <c t="n" r="B25" s="6">
        <v>128615</v>
      </c>
      <c t="n" r="D25" s="6">
        <v>128615</v>
      </c>
      <c t="n" r="F25" s="6">
        <v>145749</v>
      </c>
    </row>
    <row r="26" spans="1:6">
      <c t="s" r="A26" s="4">
        <v>577</v>
      </c>
      <c t="n" r="B26" s="6">
        <v>108903</v>
      </c>
      <c t="n" r="D26" s="6">
        <v>108903</v>
      </c>
      <c t="n" r="F26" s="6">
        <v>123728</v>
      </c>
    </row>
    <row r="27" spans="1:6">
      <c t="s" r="A27" s="4">
        <v>581</v>
      </c>
      <c t="n" r="B27" s="6">
        <v>17899</v>
      </c>
      <c t="n" r="D27" s="6">
        <v>17899</v>
      </c>
      <c t="n" r="F27" s="6">
        <v>20880</v>
      </c>
    </row>
    <row r="28" spans="1:6">
      <c t="s" r="A28" s="4">
        <v>582</v>
      </c>
      <c t="n" r="B28" s="6">
        <v>114966</v>
      </c>
      <c t="n" r="C28" s="6">
        <v>126426</v>
      </c>
      <c t="n" r="D28" s="6">
        <v>116315</v>
      </c>
      <c t="n" r="E28" s="6">
        <v>113365</v>
      </c>
    </row>
    <row r="29" spans="1:6">
      <c t="s" r="A29" s="4">
        <v>583</v>
      </c>
      <c t="n" r="B29" s="6">
        <v>944</v>
      </c>
      <c t="n" r="C29" s="6">
        <v>1513</v>
      </c>
      <c t="n" r="D29" s="6">
        <v>2762</v>
      </c>
      <c t="n" r="E29" s="6">
        <v>3971</v>
      </c>
    </row>
    <row r="30" spans="1:6">
      <c t="s" r="A30" s="4">
        <v>587</v>
      </c>
    </row>
    <row r="31" spans="1:6">
      <c t="s" r="A31" s="3">
        <v>579</v>
      </c>
    </row>
    <row r="32" spans="1:6">
      <c t="s" r="A32" s="4">
        <v>580</v>
      </c>
      <c t="n" r="B32" s="6">
        <v>64977</v>
      </c>
      <c t="n" r="D32" s="6">
        <v>64977</v>
      </c>
      <c t="n" r="F32" s="6">
        <v>70122</v>
      </c>
    </row>
    <row r="33" spans="1:6">
      <c t="s" r="A33" s="4">
        <v>577</v>
      </c>
      <c t="n" r="B33" s="6">
        <v>53281</v>
      </c>
      <c t="n" r="D33" s="6">
        <v>53281</v>
      </c>
      <c t="n" r="F33" s="6">
        <v>58366</v>
      </c>
    </row>
    <row r="34" spans="1:6">
      <c t="s" r="A34" s="4">
        <v>581</v>
      </c>
      <c t="n" r="B34" s="6">
        <v>6232</v>
      </c>
      <c t="n" r="D34" s="6">
        <v>6232</v>
      </c>
      <c t="n" r="F34" s="6">
        <v>6837</v>
      </c>
    </row>
    <row r="35" spans="1:6">
      <c t="s" r="A35" s="4">
        <v>582</v>
      </c>
      <c t="n" r="B35" s="6">
        <v>54651</v>
      </c>
      <c t="n" r="C35" s="6">
        <v>60298</v>
      </c>
      <c t="n" r="D35" s="6">
        <v>55824</v>
      </c>
      <c t="n" r="E35" s="6">
        <v>57387</v>
      </c>
    </row>
    <row r="36" spans="1:6">
      <c t="s" r="A36" s="4">
        <v>583</v>
      </c>
      <c t="n" r="B36" s="6">
        <v>675</v>
      </c>
      <c t="n" r="C36" s="6">
        <v>906</v>
      </c>
      <c t="n" r="D36" s="6">
        <v>1993</v>
      </c>
      <c t="n" r="E36" s="6">
        <v>2446</v>
      </c>
    </row>
    <row r="37" spans="1:6">
      <c t="s" r="A37" s="4">
        <v>588</v>
      </c>
    </row>
    <row r="38" spans="1:6">
      <c t="s" r="A38" s="3">
        <v>579</v>
      </c>
    </row>
    <row r="39" spans="1:6">
      <c t="s" r="A39" s="4">
        <v>580</v>
      </c>
      <c t="n" r="B39" s="6">
        <v>12776</v>
      </c>
      <c t="n" r="D39" s="6">
        <v>12776</v>
      </c>
      <c t="n" r="F39" s="6">
        <v>314</v>
      </c>
    </row>
    <row r="40" spans="1:6">
      <c t="s" r="A40" s="4">
        <v>577</v>
      </c>
      <c t="n" r="B40" s="6">
        <v>12776</v>
      </c>
      <c t="n" r="D40" s="6">
        <v>12776</v>
      </c>
      <c t="n" r="F40" s="6">
        <v>314</v>
      </c>
    </row>
    <row r="41" spans="1:6">
      <c t="s" r="A41" s="4">
        <v>581</v>
      </c>
      <c t="n" r="B41" s="6">
        <v>132</v>
      </c>
      <c t="n" r="D41" s="6">
        <v>132</v>
      </c>
      <c t="n" r="F41" s="6">
        <v>15</v>
      </c>
    </row>
    <row r="42" spans="1:6">
      <c t="s" r="A42" s="4">
        <v>582</v>
      </c>
      <c t="n" r="B42" s="6">
        <v>12941</v>
      </c>
      <c t="n" r="C42" s="6">
        <v>19201</v>
      </c>
      <c t="n" r="D42" s="6">
        <v>6545</v>
      </c>
      <c t="n" r="E42" s="6">
        <v>36160</v>
      </c>
    </row>
    <row r="43" spans="1:6">
      <c t="s" r="A43" s="4">
        <v>583</v>
      </c>
      <c t="n" r="B43" s="6">
        <v>100</v>
      </c>
      <c t="n" r="C43" s="6">
        <v>174</v>
      </c>
      <c t="n" r="D43" s="6">
        <v>230</v>
      </c>
      <c t="n" r="E43" s="6">
        <v>777</v>
      </c>
    </row>
    <row r="44" spans="1:6">
      <c t="s" r="A44" s="4">
        <v>589</v>
      </c>
    </row>
    <row r="45" spans="1:6">
      <c t="s" r="A45" s="3">
        <v>579</v>
      </c>
    </row>
    <row r="46" spans="1:6">
      <c t="s" r="A46" s="4">
        <v>580</v>
      </c>
      <c t="n" r="B46" s="6">
        <v>12762</v>
      </c>
      <c t="n" r="D46" s="6">
        <v>12762</v>
      </c>
      <c t="n" r="F46" s="6">
        <v>298</v>
      </c>
    </row>
    <row r="47" spans="1:6">
      <c t="s" r="A47" s="4">
        <v>577</v>
      </c>
      <c t="n" r="B47" s="6">
        <v>12762</v>
      </c>
      <c t="n" r="D47" s="6">
        <v>12762</v>
      </c>
      <c t="n" r="F47" s="6">
        <v>298</v>
      </c>
    </row>
    <row r="48" spans="1:6">
      <c t="s" r="A48" s="4">
        <v>581</v>
      </c>
      <c t="n" r="B48" s="6">
        <v>129</v>
      </c>
      <c t="n" r="D48" s="6">
        <v>129</v>
      </c>
      <c t="n" r="F48" s="6">
        <v>12</v>
      </c>
    </row>
    <row r="49" spans="1:6">
      <c t="s" r="A49" s="4">
        <v>582</v>
      </c>
      <c t="n" r="B49" s="6">
        <v>12926</v>
      </c>
      <c t="n" r="C49" s="6">
        <v>19183</v>
      </c>
      <c t="n" r="D49" s="6">
        <v>6530</v>
      </c>
      <c t="n" r="E49" s="6">
        <v>36143</v>
      </c>
    </row>
    <row r="50" spans="1:6">
      <c t="s" r="A50" s="4">
        <v>583</v>
      </c>
      <c t="n" r="B50" s="6">
        <v>100</v>
      </c>
      <c t="n" r="C50" s="6">
        <v>174</v>
      </c>
      <c t="n" r="D50" s="6">
        <v>230</v>
      </c>
      <c t="n" r="E50" s="6">
        <v>777</v>
      </c>
    </row>
    <row r="51" spans="1:6">
      <c t="s" r="A51" s="4">
        <v>590</v>
      </c>
    </row>
    <row r="52" spans="1:6">
      <c t="s" r="A52" s="3">
        <v>579</v>
      </c>
    </row>
    <row r="53" spans="1:6">
      <c t="s" r="A53" s="4">
        <v>580</v>
      </c>
      <c t="n" r="B53" s="6">
        <v>14</v>
      </c>
      <c t="n" r="D53" s="6">
        <v>14</v>
      </c>
      <c t="n" r="F53" s="6">
        <v>16</v>
      </c>
    </row>
    <row r="54" spans="1:6">
      <c t="s" r="A54" s="4">
        <v>577</v>
      </c>
      <c t="n" r="B54" s="6">
        <v>14</v>
      </c>
      <c t="n" r="D54" s="6">
        <v>14</v>
      </c>
      <c t="n" r="F54" s="6">
        <v>16</v>
      </c>
    </row>
    <row r="55" spans="1:6">
      <c t="s" r="A55" s="4">
        <v>581</v>
      </c>
      <c t="n" r="B55" s="6">
        <v>3</v>
      </c>
      <c t="n" r="D55" s="6">
        <v>3</v>
      </c>
      <c t="n" r="F55" s="6">
        <v>3</v>
      </c>
    </row>
    <row r="56" spans="1:6">
      <c t="s" r="A56" s="4">
        <v>582</v>
      </c>
      <c t="n" r="B56" s="6">
        <v>15</v>
      </c>
      <c t="n" r="C56" s="6">
        <v>18</v>
      </c>
      <c t="n" r="D56" s="6">
        <v>15</v>
      </c>
      <c t="n" r="E56" s="6">
        <v>17</v>
      </c>
    </row>
    <row r="57" spans="1:6">
      <c t="s" r="A57" s="4">
        <v>583</v>
      </c>
      <c t="n" r="B57" s="6">
        <v>0</v>
      </c>
      <c t="n" r="C57" s="6">
        <v>0</v>
      </c>
      <c t="n" r="D57" s="6">
        <v>0</v>
      </c>
      <c t="n" r="E57" s="6">
        <v>0</v>
      </c>
    </row>
    <row r="58" spans="1:6">
      <c t="s" r="A58" s="4">
        <v>591</v>
      </c>
    </row>
    <row r="59" spans="1:6">
      <c t="s" r="A59" s="3">
        <v>579</v>
      </c>
    </row>
    <row r="60" spans="1:6">
      <c t="s" r="A60" s="4">
        <v>580</v>
      </c>
      <c t="n" r="B60" s="6">
        <v>10670</v>
      </c>
      <c t="n" r="D60" s="6">
        <v>10670</v>
      </c>
      <c t="n" r="F60" s="6">
        <v>7259</v>
      </c>
    </row>
    <row r="61" spans="1:6">
      <c t="s" r="A61" s="4">
        <v>577</v>
      </c>
      <c t="n" r="B61" s="6">
        <v>10670</v>
      </c>
      <c t="n" r="D61" s="6">
        <v>10670</v>
      </c>
      <c t="n" r="F61" s="6">
        <v>7259</v>
      </c>
    </row>
    <row r="62" spans="1:6">
      <c t="s" r="A62" s="4">
        <v>581</v>
      </c>
      <c t="n" r="B62" s="6">
        <v>1356</v>
      </c>
      <c t="n" r="D62" s="6">
        <v>1356</v>
      </c>
      <c t="n" r="F62" s="6">
        <v>822</v>
      </c>
    </row>
    <row r="63" spans="1:6">
      <c t="s" r="A63" s="4">
        <v>582</v>
      </c>
      <c t="n" r="B63" s="6">
        <v>10844</v>
      </c>
      <c t="n" r="C63" s="6">
        <v>6084</v>
      </c>
      <c t="n" r="D63" s="6">
        <v>8963</v>
      </c>
      <c t="n" r="E63" s="6">
        <v>7123</v>
      </c>
    </row>
    <row r="64" spans="1:6">
      <c t="s" r="A64" s="4">
        <v>583</v>
      </c>
      <c t="n" r="B64" s="6">
        <v>3</v>
      </c>
      <c t="n" r="C64" s="6">
        <v>8</v>
      </c>
      <c t="n" r="D64" s="6">
        <v>21</v>
      </c>
      <c t="n" r="E64" s="6">
        <v>16</v>
      </c>
    </row>
    <row r="65" spans="1:6">
      <c t="s" r="A65" s="4">
        <v>592</v>
      </c>
    </row>
    <row r="66" spans="1:6">
      <c t="s" r="A66" s="3">
        <v>579</v>
      </c>
    </row>
    <row r="67" spans="1:6">
      <c t="s" r="A67" s="4">
        <v>580</v>
      </c>
      <c t="n" r="B67" s="6">
        <v>1179</v>
      </c>
      <c t="n" r="D67" s="6">
        <v>1179</v>
      </c>
      <c t="n" r="F67" s="6">
        <v>867</v>
      </c>
    </row>
    <row r="68" spans="1:6">
      <c t="s" r="A68" s="4">
        <v>577</v>
      </c>
      <c t="n" r="B68" s="6">
        <v>1185</v>
      </c>
      <c t="n" r="D68" s="6">
        <v>1185</v>
      </c>
      <c t="n" r="F68" s="6">
        <v>873</v>
      </c>
    </row>
    <row r="69" spans="1:6">
      <c t="s" r="A69" s="4">
        <v>581</v>
      </c>
      <c t="n" r="B69" s="6">
        <v>225</v>
      </c>
      <c t="n" r="D69" s="6">
        <v>225</v>
      </c>
      <c t="n" r="F69" s="6">
        <v>199</v>
      </c>
    </row>
    <row r="70" spans="1:6">
      <c t="s" r="A70" s="4">
        <v>582</v>
      </c>
      <c t="n" r="B70" s="6">
        <v>777</v>
      </c>
      <c t="n" r="C70" s="6">
        <v>1869</v>
      </c>
      <c t="n" r="D70" s="6">
        <v>1030</v>
      </c>
      <c t="n" r="E70" s="6">
        <v>1529</v>
      </c>
    </row>
    <row r="71" spans="1:6">
      <c t="s" r="A71" s="4">
        <v>583</v>
      </c>
      <c t="n" r="B71" s="6">
        <v>10</v>
      </c>
      <c t="n" r="C71" s="6">
        <v>17</v>
      </c>
      <c t="n" r="D71" s="6">
        <v>41</v>
      </c>
      <c t="n" r="E71" s="6">
        <v>66</v>
      </c>
    </row>
    <row r="72" spans="1:6">
      <c t="s" r="A72" s="4">
        <v>593</v>
      </c>
    </row>
    <row r="73" spans="1:6">
      <c t="s" r="A73" s="3">
        <v>579</v>
      </c>
    </row>
    <row r="74" spans="1:6">
      <c t="s" r="A74" s="4">
        <v>580</v>
      </c>
      <c t="n" r="B74" s="6">
        <v>6052</v>
      </c>
      <c t="n" r="D74" s="6">
        <v>6052</v>
      </c>
      <c t="n" r="F74" s="6">
        <v>8275</v>
      </c>
    </row>
    <row r="75" spans="1:6">
      <c t="s" r="A75" s="4">
        <v>577</v>
      </c>
      <c t="n" r="B75" s="6">
        <v>5705</v>
      </c>
      <c t="n" r="D75" s="6">
        <v>5705</v>
      </c>
      <c t="n" r="F75" s="6">
        <v>8062</v>
      </c>
    </row>
    <row r="76" spans="1:6">
      <c t="s" r="A76" s="4">
        <v>581</v>
      </c>
      <c t="n" r="B76" s="6">
        <v>1327</v>
      </c>
      <c t="n" r="D76" s="6">
        <v>1327</v>
      </c>
      <c t="n" r="F76" s="6">
        <v>2942</v>
      </c>
    </row>
    <row r="77" spans="1:6">
      <c t="s" r="A77" s="4">
        <v>582</v>
      </c>
      <c t="n" r="B77" s="6">
        <v>5871</v>
      </c>
      <c t="n" r="C77" s="6">
        <v>5309</v>
      </c>
      <c t="n" r="D77" s="6">
        <v>6883</v>
      </c>
      <c t="n" r="E77" s="6">
        <v>4557</v>
      </c>
    </row>
    <row r="78" spans="1:6">
      <c t="s" r="A78" s="4">
        <v>583</v>
      </c>
      <c t="n" r="B78" s="6">
        <v>33</v>
      </c>
      <c t="n" r="C78" s="6">
        <v>8</v>
      </c>
      <c t="n" r="D78" s="6">
        <v>72</v>
      </c>
      <c t="n" r="E78" s="6">
        <v>8</v>
      </c>
    </row>
    <row r="79" spans="1:6">
      <c t="s" r="A79" s="4">
        <v>594</v>
      </c>
    </row>
    <row r="80" spans="1:6">
      <c t="s" r="A80" s="3">
        <v>579</v>
      </c>
    </row>
    <row r="81" spans="1:6">
      <c t="s" r="A81" s="4">
        <v>580</v>
      </c>
      <c t="n" r="B81" s="6">
        <v>7</v>
      </c>
      <c t="n" r="D81" s="6">
        <v>7</v>
      </c>
      <c t="n" r="F81" s="6">
        <v>21</v>
      </c>
    </row>
    <row r="82" spans="1:6">
      <c t="s" r="A82" s="4">
        <v>577</v>
      </c>
      <c t="n" r="B82" s="6">
        <v>8</v>
      </c>
      <c t="n" r="D82" s="6">
        <v>8</v>
      </c>
      <c t="n" r="F82" s="6">
        <v>11</v>
      </c>
    </row>
    <row r="83" spans="1:6">
      <c t="s" r="A83" s="4">
        <v>581</v>
      </c>
      <c t="n" r="B83" s="6">
        <v>2</v>
      </c>
      <c t="n" r="D83" s="6">
        <v>2</v>
      </c>
      <c t="n" r="F83" s="6">
        <v>2</v>
      </c>
    </row>
    <row r="84" spans="1:6">
      <c t="s" r="A84" s="4">
        <v>582</v>
      </c>
      <c t="n" r="B84" s="6">
        <v>8</v>
      </c>
      <c t="n" r="C84" s="6">
        <v>17</v>
      </c>
      <c t="n" r="D84" s="6">
        <v>10</v>
      </c>
      <c t="n" r="E84" s="6">
        <v>53</v>
      </c>
    </row>
    <row r="85" spans="1:6">
      <c t="s" r="A85" s="4">
        <v>583</v>
      </c>
      <c t="n" r="B85" s="6">
        <v>0</v>
      </c>
      <c t="n" r="C85" s="6">
        <v>1</v>
      </c>
      <c t="n" r="D85" s="6">
        <v>0</v>
      </c>
      <c t="n" r="E85" s="6">
        <v>2</v>
      </c>
    </row>
    <row r="86" spans="1:6">
      <c t="s" r="A86" s="4">
        <v>595</v>
      </c>
    </row>
    <row r="87" spans="1:6">
      <c t="s" r="A87" s="3">
        <v>579</v>
      </c>
    </row>
    <row r="88" spans="1:6">
      <c t="s" r="A88" s="4">
        <v>580</v>
      </c>
      <c t="n" r="B88" s="6">
        <v>74480</v>
      </c>
      <c t="n" r="D88" s="6">
        <v>74480</v>
      </c>
      <c t="n" r="F88" s="6">
        <v>76746</v>
      </c>
    </row>
    <row r="89" spans="1:6">
      <c t="s" r="A89" s="4">
        <v>577</v>
      </c>
      <c t="n" r="B89" s="6">
        <v>36162</v>
      </c>
      <c t="n" r="D89" s="6">
        <v>36162</v>
      </c>
      <c t="n" r="F89" s="6">
        <v>39943</v>
      </c>
    </row>
    <row r="90" spans="1:6">
      <c t="s" r="A90" s="4">
        <v>582</v>
      </c>
      <c t="n" r="B90" s="6">
        <v>30915</v>
      </c>
      <c t="n" r="C90" s="6">
        <v>46673</v>
      </c>
      <c t="n" r="D90" s="6">
        <v>38053</v>
      </c>
      <c t="n" r="E90" s="6">
        <v>70064</v>
      </c>
    </row>
    <row r="91" spans="1:6">
      <c t="s" r="A91" s="4">
        <v>583</v>
      </c>
      <c t="n" r="B91" s="6">
        <v>495</v>
      </c>
      <c t="n" r="C91" s="6">
        <v>1075</v>
      </c>
      <c t="n" r="D91" s="6">
        <v>1388</v>
      </c>
      <c t="n" r="E91" s="6">
        <v>4078</v>
      </c>
    </row>
    <row r="92" spans="1:6">
      <c t="s" r="A92" s="4">
        <v>596</v>
      </c>
    </row>
    <row r="93" spans="1:6">
      <c t="s" r="A93" s="3">
        <v>579</v>
      </c>
    </row>
    <row r="94" spans="1:6">
      <c t="s" r="A94" s="4">
        <v>580</v>
      </c>
      <c t="n" r="B94" s="6">
        <v>46222</v>
      </c>
      <c t="n" r="D94" s="6">
        <v>46222</v>
      </c>
      <c t="n" r="F94" s="6">
        <v>33131</v>
      </c>
    </row>
    <row r="95" spans="1:6">
      <c t="s" r="A95" s="4">
        <v>577</v>
      </c>
      <c t="n" r="B95" s="6">
        <v>15548</v>
      </c>
      <c t="n" r="D95" s="6">
        <v>15548</v>
      </c>
      <c t="n" r="F95" s="6">
        <v>3748</v>
      </c>
    </row>
    <row r="96" spans="1:6">
      <c t="s" r="A96" s="4">
        <v>582</v>
      </c>
      <c t="n" r="B96" s="6">
        <v>9371</v>
      </c>
      <c t="n" r="C96" s="6">
        <v>5919</v>
      </c>
      <c t="n" r="D96" s="6">
        <v>9648</v>
      </c>
      <c t="n" r="E96" s="6">
        <v>24397</v>
      </c>
    </row>
    <row r="97" spans="1:6">
      <c t="s" r="A97" s="4">
        <v>583</v>
      </c>
      <c t="n" r="B97" s="6">
        <v>290</v>
      </c>
      <c t="n" r="C97" s="6">
        <v>546</v>
      </c>
      <c t="n" r="D97" s="6">
        <v>713</v>
      </c>
      <c t="n" r="E97" s="6">
        <v>2322</v>
      </c>
    </row>
    <row r="98" spans="1:6">
      <c t="s" r="A98" s="4">
        <v>597</v>
      </c>
    </row>
    <row r="99" spans="1:6">
      <c t="s" r="A99" s="3">
        <v>579</v>
      </c>
    </row>
    <row r="100" spans="1:6">
      <c t="s" r="A100" s="4">
        <v>580</v>
      </c>
      <c t="n" r="B100" s="6">
        <v>18853</v>
      </c>
      <c t="n" r="D100" s="6">
        <v>18853</v>
      </c>
      <c t="n" r="F100" s="6">
        <v>7100</v>
      </c>
    </row>
    <row r="101" spans="1:6">
      <c t="s" r="A101" s="4">
        <v>577</v>
      </c>
      <c t="n" r="B101" s="6">
        <v>13331</v>
      </c>
      <c t="n" r="D101" s="6">
        <v>13331</v>
      </c>
      <c t="n" r="F101" s="6">
        <v>3228</v>
      </c>
    </row>
    <row r="102" spans="1:6">
      <c t="s" r="A102" s="4">
        <v>582</v>
      </c>
      <c t="n" r="B102" s="6">
        <v>8023</v>
      </c>
      <c t="n" r="C102" s="6">
        <v>5633</v>
      </c>
      <c t="n" r="D102" s="6">
        <v>8280</v>
      </c>
      <c t="n" r="E102" s="6">
        <v>20422</v>
      </c>
    </row>
    <row r="103" spans="1:6">
      <c t="s" r="A103" s="4">
        <v>583</v>
      </c>
      <c t="n" r="B103" s="6">
        <v>120</v>
      </c>
      <c t="n" r="C103" s="6">
        <v>138</v>
      </c>
      <c t="n" r="D103" s="6">
        <v>228</v>
      </c>
      <c t="n" r="E103" s="6">
        <v>919</v>
      </c>
    </row>
    <row r="104" spans="1:6">
      <c t="s" r="A104" s="4">
        <v>598</v>
      </c>
    </row>
    <row r="105" spans="1:6">
      <c t="s" r="A105" s="3">
        <v>579</v>
      </c>
    </row>
    <row r="106" spans="1:6">
      <c t="s" r="A106" s="4">
        <v>580</v>
      </c>
      <c t="n" r="B106" s="6">
        <v>27369</v>
      </c>
      <c t="n" r="D106" s="6">
        <v>27369</v>
      </c>
      <c t="n" r="F106" s="6">
        <v>26031</v>
      </c>
    </row>
    <row r="107" spans="1:6">
      <c t="s" r="A107" s="4">
        <v>577</v>
      </c>
      <c t="n" r="B107" s="6">
        <v>2217</v>
      </c>
      <c t="n" r="D107" s="6">
        <v>2217</v>
      </c>
      <c t="n" r="F107" s="6">
        <v>520</v>
      </c>
    </row>
    <row r="108" spans="1:6">
      <c t="s" r="A108" s="4">
        <v>582</v>
      </c>
      <c t="n" r="B108" s="6">
        <v>1348</v>
      </c>
      <c t="n" r="C108" s="6">
        <v>286</v>
      </c>
      <c t="n" r="D108" s="6">
        <v>1368</v>
      </c>
      <c t="n" r="E108" s="6">
        <v>3975</v>
      </c>
    </row>
    <row r="109" spans="1:6">
      <c t="s" r="A109" s="4">
        <v>583</v>
      </c>
      <c t="n" r="B109" s="6">
        <v>170</v>
      </c>
      <c t="n" r="C109" s="6">
        <v>408</v>
      </c>
      <c t="n" r="D109" s="6">
        <v>485</v>
      </c>
      <c t="n" r="E109" s="6">
        <v>1403</v>
      </c>
    </row>
    <row r="110" spans="1:6">
      <c t="s" r="A110" s="4">
        <v>599</v>
      </c>
    </row>
    <row r="111" spans="1:6">
      <c t="s" r="A111" s="3">
        <v>579</v>
      </c>
    </row>
    <row r="112" spans="1:6">
      <c t="s" r="A112" s="4">
        <v>580</v>
      </c>
      <c t="n" r="B112" s="6">
        <v>24080</v>
      </c>
      <c t="n" r="D112" s="6">
        <v>24080</v>
      </c>
      <c t="n" r="F112" s="6">
        <v>41336</v>
      </c>
    </row>
    <row r="113" spans="1:6">
      <c t="s" r="A113" s="4">
        <v>577</v>
      </c>
      <c t="n" r="B113" s="6">
        <v>17890</v>
      </c>
      <c t="n" r="D113" s="6">
        <v>17890</v>
      </c>
      <c t="n" r="F113" s="6">
        <v>34742</v>
      </c>
    </row>
    <row r="114" spans="1:6">
      <c t="s" r="A114" s="4">
        <v>582</v>
      </c>
      <c t="n" r="B114" s="6">
        <v>18970</v>
      </c>
      <c t="n" r="C114" s="6">
        <v>39123</v>
      </c>
      <c t="n" r="D114" s="6">
        <v>26316</v>
      </c>
      <c t="n" r="E114" s="6">
        <v>44065</v>
      </c>
    </row>
    <row r="115" spans="1:6">
      <c t="s" r="A115" s="4">
        <v>583</v>
      </c>
      <c t="n" r="B115" s="6">
        <v>170</v>
      </c>
      <c t="n" r="C115" s="6">
        <v>507</v>
      </c>
      <c t="n" r="D115" s="6">
        <v>606</v>
      </c>
      <c t="n" r="E115" s="6">
        <v>1679</v>
      </c>
    </row>
    <row r="116" spans="1:6">
      <c t="s" r="A116" s="4">
        <v>600</v>
      </c>
    </row>
    <row r="117" spans="1:6">
      <c t="s" r="A117" s="3">
        <v>579</v>
      </c>
    </row>
    <row r="118" spans="1:6">
      <c t="s" r="A118" s="4">
        <v>580</v>
      </c>
      <c t="n" r="B118" s="6">
        <v>20039</v>
      </c>
      <c t="n" r="D118" s="6">
        <v>20039</v>
      </c>
      <c t="n" r="F118" s="6">
        <v>37598</v>
      </c>
    </row>
    <row r="119" spans="1:6">
      <c t="s" r="A119" s="4">
        <v>577</v>
      </c>
      <c t="n" r="B119" s="6">
        <v>14301</v>
      </c>
      <c t="n" r="D119" s="6">
        <v>14301</v>
      </c>
      <c t="n" r="F119" s="6">
        <v>31157</v>
      </c>
    </row>
    <row r="120" spans="1:6">
      <c t="s" r="A120" s="4">
        <v>582</v>
      </c>
      <c t="n" r="B120" s="6">
        <v>15101</v>
      </c>
      <c t="n" r="C120" s="6">
        <v>37109</v>
      </c>
      <c t="n" r="D120" s="6">
        <v>22729</v>
      </c>
      <c t="n" r="E120" s="6">
        <v>41988</v>
      </c>
    </row>
    <row r="121" spans="1:6">
      <c t="s" r="A121" s="4">
        <v>583</v>
      </c>
      <c t="n" r="B121" s="6">
        <v>170</v>
      </c>
      <c t="n" r="C121" s="6">
        <v>507</v>
      </c>
      <c t="n" r="D121" s="6">
        <v>606</v>
      </c>
      <c t="n" r="E121" s="6">
        <v>1674</v>
      </c>
    </row>
    <row r="122" spans="1:6">
      <c t="s" r="A122" s="4">
        <v>601</v>
      </c>
    </row>
    <row r="123" spans="1:6">
      <c t="s" r="A123" s="3">
        <v>579</v>
      </c>
    </row>
    <row r="124" spans="1:6">
      <c t="s" r="A124" s="4">
        <v>580</v>
      </c>
      <c t="n" r="B124" s="6">
        <v>4041</v>
      </c>
      <c t="n" r="D124" s="6">
        <v>4041</v>
      </c>
      <c t="n" r="F124" s="6">
        <v>3738</v>
      </c>
    </row>
    <row r="125" spans="1:6">
      <c t="s" r="A125" s="4">
        <v>577</v>
      </c>
      <c t="n" r="B125" s="6">
        <v>3589</v>
      </c>
      <c t="n" r="D125" s="6">
        <v>3589</v>
      </c>
      <c t="n" r="F125" s="6">
        <v>3585</v>
      </c>
    </row>
    <row r="126" spans="1:6">
      <c t="s" r="A126" s="4">
        <v>582</v>
      </c>
      <c t="n" r="B126" s="6">
        <v>3869</v>
      </c>
      <c t="n" r="C126" s="6">
        <v>2014</v>
      </c>
      <c t="n" r="D126" s="6">
        <v>3587</v>
      </c>
      <c t="n" r="E126" s="6">
        <v>2077</v>
      </c>
    </row>
    <row r="127" spans="1:6">
      <c t="s" r="A127" s="4">
        <v>583</v>
      </c>
      <c t="n" r="B127" s="6">
        <v>0</v>
      </c>
      <c t="n" r="C127" s="6">
        <v>0</v>
      </c>
      <c t="n" r="D127" s="6">
        <v>0</v>
      </c>
      <c t="n" r="E127" s="6">
        <v>5</v>
      </c>
    </row>
    <row r="128" spans="1:6">
      <c t="s" r="A128" s="4">
        <v>602</v>
      </c>
    </row>
    <row r="129" spans="1:6">
      <c t="s" r="A129" s="3">
        <v>579</v>
      </c>
    </row>
    <row r="130" spans="1:6">
      <c t="s" r="A130" s="4">
        <v>580</v>
      </c>
      <c t="n" r="B130" s="6">
        <v>385</v>
      </c>
      <c t="n" r="D130" s="6">
        <v>385</v>
      </c>
      <c t="n" r="F130" s="6">
        <v>274</v>
      </c>
    </row>
    <row r="131" spans="1:6">
      <c t="s" r="A131" s="4">
        <v>577</v>
      </c>
      <c t="n" r="B131" s="6">
        <v>388</v>
      </c>
      <c t="n" r="D131" s="6">
        <v>388</v>
      </c>
      <c t="n" r="F131" s="6">
        <v>276</v>
      </c>
    </row>
    <row r="132" spans="1:6">
      <c t="s" r="A132" s="4">
        <v>582</v>
      </c>
      <c t="n" r="B132" s="6">
        <v>333</v>
      </c>
      <c t="n" r="C132" s="6">
        <v>497</v>
      </c>
      <c t="n" r="D132" s="6">
        <v>332</v>
      </c>
      <c t="n" r="E132" s="6">
        <v>693</v>
      </c>
    </row>
    <row r="133" spans="1:6">
      <c t="s" r="A133" s="4">
        <v>583</v>
      </c>
      <c t="n" r="B133" s="6">
        <v>35</v>
      </c>
      <c t="n" r="C133" s="6">
        <v>22</v>
      </c>
      <c t="n" r="D133" s="6">
        <v>69</v>
      </c>
      <c t="n" r="E133" s="6">
        <v>77</v>
      </c>
    </row>
    <row r="134" spans="1:6">
      <c t="s" r="A134" s="4">
        <v>603</v>
      </c>
    </row>
    <row r="135" spans="1:6">
      <c t="s" r="A135" s="3">
        <v>579</v>
      </c>
    </row>
    <row r="136" spans="1:6">
      <c t="s" r="A136" s="4">
        <v>580</v>
      </c>
      <c t="n" r="B136" s="6">
        <v>3708</v>
      </c>
      <c t="n" r="D136" s="6">
        <v>3708</v>
      </c>
      <c t="n" r="F136" s="6">
        <v>2003</v>
      </c>
    </row>
    <row r="137" spans="1:6">
      <c t="s" r="A137" s="4">
        <v>577</v>
      </c>
      <c t="n" r="B137" s="6">
        <v>2336</v>
      </c>
      <c t="n" r="D137" s="6">
        <v>2336</v>
      </c>
      <c t="n" r="F137" s="6">
        <v>1177</v>
      </c>
    </row>
    <row r="138" spans="1:6">
      <c t="s" r="A138" s="4">
        <v>582</v>
      </c>
      <c t="n" r="B138" s="6">
        <v>2241</v>
      </c>
      <c t="n" r="C138" s="6">
        <v>1134</v>
      </c>
      <c t="n" r="D138" s="6">
        <v>1757</v>
      </c>
      <c t="n" r="E138" s="6">
        <v>909</v>
      </c>
    </row>
    <row r="139" spans="1:6">
      <c t="s" r="A139" s="4">
        <v>583</v>
      </c>
      <c t="n" r="B139" s="6">
        <v>0</v>
      </c>
      <c t="n" r="C139" s="7">
        <v>0</v>
      </c>
      <c t="n" r="D139" s="6">
        <v>0</v>
      </c>
      <c t="n" r="E139" s="7">
        <v>0</v>
      </c>
    </row>
    <row r="140" spans="1:6">
      <c t="s" r="A140" s="4">
        <v>604</v>
      </c>
    </row>
    <row r="141" spans="1:6">
      <c t="s" r="A141" s="3">
        <v>579</v>
      </c>
    </row>
    <row r="142" spans="1:6">
      <c t="s" r="A142" s="4">
        <v>580</v>
      </c>
      <c t="n" r="B142" s="6">
        <v>85</v>
      </c>
      <c t="n" r="D142" s="6">
        <v>85</v>
      </c>
      <c t="n" r="F142" s="6">
        <v>2</v>
      </c>
    </row>
    <row r="143" spans="1:6">
      <c t="s" r="A143" s="4">
        <v>577</v>
      </c>
      <c t="n" r="B143" s="7">
        <v>0</v>
      </c>
      <c t="n" r="D143" s="7">
        <v>0</v>
      </c>
      <c t="n" r="F143"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605</v>
      </c>
      <c t="s" r="B1" s="2">
        <v>2</v>
      </c>
      <c t="s" r="C1" s="2">
        <v>23</v>
      </c>
    </row>
    <row r="2" spans="1:3">
      <c t="s" r="A2" s="3">
        <v>606</v>
      </c>
    </row>
    <row r="3" spans="1:3">
      <c t="s" r="A3" s="4">
        <v>607</v>
      </c>
      <c t="s" r="B3" s="4">
        <v>608</v>
      </c>
      <c t="s" r="C3" s="4">
        <v>609</v>
      </c>
    </row>
    <row r="4" spans="1:3">
      <c t="s" r="A4" s="4">
        <v>610</v>
      </c>
      <c t="s" r="B4" s="4">
        <v>608</v>
      </c>
      <c t="s" r="C4" s="4">
        <v>608</v>
      </c>
    </row>
    <row r="5" spans="1:3">
      <c t="s" r="A5" s="4">
        <v>48</v>
      </c>
      <c t="s" r="B5" s="4">
        <v>611</v>
      </c>
      <c t="s" r="C5" s="4">
        <v>612</v>
      </c>
    </row>
    <row r="6" spans="1:3">
      <c t="s" r="A6" s="4">
        <v>49</v>
      </c>
      <c t="s" r="B6" s="4">
        <v>613</v>
      </c>
      <c t="s" r="C6" s="4">
        <v>614</v>
      </c>
    </row>
    <row r="7" spans="1:3">
      <c t="s" r="A7" s="4">
        <v>50</v>
      </c>
      <c t="s" r="B7" s="4">
        <v>615</v>
      </c>
      <c t="s" r="C7" s="4">
        <v>616</v>
      </c>
    </row>
    <row r="8" spans="1:3">
      <c t="s" r="A8" s="4">
        <v>51</v>
      </c>
      <c t="s" r="B8" s="4">
        <v>617</v>
      </c>
      <c t="s" r="C8" s="4">
        <v>618</v>
      </c>
    </row>
    <row r="9" spans="1:3">
      <c t="s" r="A9" s="3">
        <v>85</v>
      </c>
    </row>
    <row r="10" spans="1:3">
      <c t="s" r="A10" s="4">
        <v>619</v>
      </c>
      <c t="n" r="B10" s="7">
        <v>3350978</v>
      </c>
      <c t="n" r="C10" s="7">
        <v>3187581</v>
      </c>
    </row>
    <row r="11" spans="1:3">
      <c t="s" r="A11" s="4">
        <v>607</v>
      </c>
      <c t="n" r="B11" s="6">
        <v>2479079</v>
      </c>
      <c t="n" r="C11" s="6">
        <v>2502978</v>
      </c>
    </row>
    <row r="12" spans="1:3">
      <c t="s" r="A12" s="4">
        <v>610</v>
      </c>
      <c t="n" r="B12" s="6">
        <v>5830057</v>
      </c>
      <c t="n" r="C12" s="6">
        <v>5690559</v>
      </c>
    </row>
    <row r="13" spans="1:3">
      <c t="s" r="A13" s="4">
        <v>48</v>
      </c>
      <c t="n" r="B13" s="6">
        <v>4670281</v>
      </c>
      <c t="n" r="C13" s="6">
        <v>4717457</v>
      </c>
    </row>
    <row r="14" spans="1:3">
      <c t="s" r="A14" s="4">
        <v>49</v>
      </c>
      <c t="n" r="B14" s="6">
        <v>2450576</v>
      </c>
      <c t="n" r="C14" s="6">
        <v>2408180</v>
      </c>
    </row>
    <row r="15" spans="1:3">
      <c t="s" r="A15" s="4">
        <v>50</v>
      </c>
      <c t="n" r="B15" s="6">
        <v>4283292</v>
      </c>
      <c t="n" r="C15" s="6">
        <v>3903793</v>
      </c>
    </row>
    <row r="16" spans="1:3">
      <c t="s" r="A16" s="4">
        <v>51</v>
      </c>
      <c t="n" r="B16" s="7">
        <v>17234206</v>
      </c>
      <c t="n" r="C16" s="7">
        <v>16719989</v>
      </c>
    </row>
    <row r="17" spans="1:3">
      <c t="s" r="A17" s="3">
        <v>620</v>
      </c>
    </row>
    <row r="18" spans="1:3">
      <c t="s" r="A18" s="4">
        <v>619</v>
      </c>
      <c t="s" r="B18" s="4">
        <v>621</v>
      </c>
      <c t="s" r="C18" s="4">
        <v>622</v>
      </c>
    </row>
    <row r="19" spans="1:3">
      <c t="s" r="A19" s="4">
        <v>607</v>
      </c>
      <c t="s" r="B19" s="4">
        <v>623</v>
      </c>
      <c t="s" r="C19" s="4">
        <v>624</v>
      </c>
    </row>
    <row r="20" spans="1:3">
      <c t="s" r="A20" s="4">
        <v>610</v>
      </c>
      <c t="s" r="B20" s="4">
        <v>625</v>
      </c>
      <c t="s" r="C20" s="4">
        <v>626</v>
      </c>
    </row>
    <row r="21" spans="1:3">
      <c t="s" r="A21" s="4">
        <v>48</v>
      </c>
      <c t="s" r="B21" s="4">
        <v>627</v>
      </c>
      <c t="s" r="C21" s="4">
        <v>628</v>
      </c>
    </row>
    <row r="22" spans="1:3">
      <c t="s" r="A22" s="4">
        <v>49</v>
      </c>
      <c t="s" r="B22" s="4">
        <v>629</v>
      </c>
      <c t="s" r="C22" s="4">
        <v>630</v>
      </c>
    </row>
    <row r="23" spans="1:3">
      <c t="s" r="A23" s="4">
        <v>50</v>
      </c>
      <c t="s" r="B23" s="4">
        <v>631</v>
      </c>
      <c t="s" r="C23" s="4">
        <v>632</v>
      </c>
    </row>
    <row r="24" spans="1:3">
      <c t="s" r="A24" s="4">
        <v>51</v>
      </c>
      <c t="s" r="B24" s="4">
        <v>633</v>
      </c>
      <c t="s" r="C24" s="4">
        <v>633</v>
      </c>
    </row>
    <row r="25" spans="1:3">
      <c t="s" r="A25" s="3">
        <v>634</v>
      </c>
    </row>
    <row r="26" spans="1:3">
      <c t="s" r="A26" s="4">
        <v>635</v>
      </c>
      <c t="n" r="B26" s="7">
        <v>355778</v>
      </c>
    </row>
    <row r="27" spans="1:3">
      <c t="s" r="A27" s="4">
        <v>636</v>
      </c>
      <c t="n" r="B27" s="6">
        <v>382681</v>
      </c>
    </row>
    <row r="28" spans="1:3">
      <c t="s" r="A28" s="4">
        <v>637</v>
      </c>
      <c t="n" r="B28" s="6">
        <v>756120</v>
      </c>
    </row>
    <row r="29" spans="1:3">
      <c t="s" r="A29" s="4">
        <v>638</v>
      </c>
      <c t="n" r="B29" s="6">
        <v>660307</v>
      </c>
    </row>
    <row r="30" spans="1:3">
      <c t="s" r="A30" s="4">
        <v>133</v>
      </c>
      <c t="n" r="B30" s="6">
        <v>2154886</v>
      </c>
    </row>
    <row r="31" spans="1:3">
      <c t="s" r="A31" s="3">
        <v>639</v>
      </c>
    </row>
    <row r="32" spans="1:3">
      <c t="s" r="A32" s="4">
        <v>635</v>
      </c>
      <c t="n" r="B32" s="6">
        <v>341958</v>
      </c>
    </row>
    <row r="33" spans="1:3">
      <c t="s" r="A33" s="4">
        <v>636</v>
      </c>
      <c t="n" r="B33" s="6">
        <v>383483</v>
      </c>
    </row>
    <row r="34" spans="1:3">
      <c t="s" r="A34" s="4">
        <v>637</v>
      </c>
      <c t="n" r="B34" s="6">
        <v>756972</v>
      </c>
    </row>
    <row r="35" spans="1:3">
      <c t="s" r="A35" s="4">
        <v>638</v>
      </c>
      <c t="n" r="B35" s="6">
        <v>645993</v>
      </c>
    </row>
    <row r="36" spans="1:3">
      <c t="s" r="A36" s="4">
        <v>133</v>
      </c>
      <c t="n" r="B36" s="6">
        <v>2128406</v>
      </c>
    </row>
    <row r="37" spans="1:3">
      <c t="s" r="A37" s="3">
        <v>133</v>
      </c>
    </row>
    <row r="38" spans="1:3">
      <c t="s" r="A38" s="4">
        <v>635</v>
      </c>
      <c t="n" r="B38" s="6">
        <v>697736</v>
      </c>
    </row>
    <row r="39" spans="1:3">
      <c t="s" r="A39" s="4">
        <v>636</v>
      </c>
      <c t="n" r="B39" s="6">
        <v>766164</v>
      </c>
    </row>
    <row r="40" spans="1:3">
      <c t="s" r="A40" s="4">
        <v>637</v>
      </c>
      <c t="n" r="B40" s="6">
        <v>1513092</v>
      </c>
    </row>
    <row r="41" spans="1:3">
      <c t="s" r="A41" s="4">
        <v>638</v>
      </c>
      <c t="n" r="B41" s="6">
        <v>1306300</v>
      </c>
    </row>
    <row r="42" spans="1:3">
      <c t="s" r="A42" s="4">
        <v>133</v>
      </c>
      <c t="n" r="B42" s="6">
        <v>4283292</v>
      </c>
      <c t="n" r="C42" s="7">
        <v>3903793</v>
      </c>
    </row>
    <row r="43" spans="1:3">
      <c t="s" r="A43" s="4">
        <v>640</v>
      </c>
      <c t="n" r="B43" s="7">
        <v>599300</v>
      </c>
      <c t="n" r="C43" s="7">
        <v>484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641</v>
      </c>
      <c t="s" r="B1" s="2">
        <v>1</v>
      </c>
      <c t="s" r="C1" s="2">
        <v>533</v>
      </c>
    </row>
    <row r="2" spans="1:3">
      <c t="s" r="B2" s="2">
        <v>2</v>
      </c>
      <c t="s" r="C2" s="2">
        <v>23</v>
      </c>
    </row>
    <row r="3" spans="1:3">
      <c t="s" r="A3" s="3">
        <v>226</v>
      </c>
    </row>
    <row r="4" spans="1:3">
      <c t="s" r="A4" s="4">
        <v>642</v>
      </c>
      <c t="n" r="B4" s="7">
        <v>1514</v>
      </c>
      <c t="n" r="C4" s="7">
        <v>5381</v>
      </c>
    </row>
    <row r="5" spans="1:3">
      <c t="s" r="A5" s="4">
        <v>643</v>
      </c>
      <c t="s" r="B5" s="4">
        <v>401</v>
      </c>
      <c t="s" r="C5" s="4">
        <v>611</v>
      </c>
    </row>
    <row r="6" spans="1:3">
      <c t="s" r="A6" s="4">
        <v>644</v>
      </c>
      <c t="n" r="B6" s="7">
        <v>7718</v>
      </c>
      <c t="n" r="C6" s="7">
        <v>18822</v>
      </c>
    </row>
    <row r="7" spans="1:3">
      <c t="s" r="A7" s="4">
        <v>645</v>
      </c>
      <c t="s" r="B7" s="4">
        <v>646</v>
      </c>
      <c t="s" r="C7" s="4">
        <v>647</v>
      </c>
    </row>
    <row r="8" spans="1:3">
      <c t="s" r="A8" s="4">
        <v>648</v>
      </c>
    </row>
    <row r="9" spans="1:3">
      <c t="s" r="A9" s="3">
        <v>226</v>
      </c>
    </row>
    <row r="10" spans="1:3">
      <c t="s" r="A10" s="4">
        <v>644</v>
      </c>
      <c t="n" r="B10" s="7">
        <v>113</v>
      </c>
      <c t="n" r="C10" s="7">
        <v>225</v>
      </c>
    </row>
    <row r="11" spans="1:3">
      <c t="s" r="A11" s="4">
        <v>645</v>
      </c>
      <c t="s" r="B11" s="4">
        <v>649</v>
      </c>
      <c t="s" r="C11" s="4">
        <v>650</v>
      </c>
    </row>
    <row r="12" spans="1:3">
      <c t="s" r="A12" s="4">
        <v>651</v>
      </c>
    </row>
    <row r="13" spans="1:3">
      <c t="s" r="A13" s="3">
        <v>226</v>
      </c>
    </row>
    <row r="14" spans="1:3">
      <c t="s" r="A14" s="4">
        <v>642</v>
      </c>
      <c t="n" r="B14" s="7">
        <v>1514</v>
      </c>
      <c t="n" r="C14" s="7">
        <v>5381</v>
      </c>
    </row>
    <row r="15" spans="1:3">
      <c t="s" r="A15" s="4">
        <v>643</v>
      </c>
      <c t="s" r="B15" s="4">
        <v>401</v>
      </c>
      <c t="s" r="C15" s="4">
        <v>611</v>
      </c>
    </row>
    <row r="16" spans="1:3">
      <c t="s" r="A16" s="4">
        <v>644</v>
      </c>
      <c t="n" r="B16" s="7">
        <v>5771</v>
      </c>
      <c t="n" r="C16" s="7">
        <v>16431</v>
      </c>
    </row>
    <row r="17" spans="1:3">
      <c t="s" r="A17" s="4">
        <v>645</v>
      </c>
      <c t="s" r="B17" s="4">
        <v>652</v>
      </c>
      <c t="s" r="C17" s="4">
        <v>612</v>
      </c>
    </row>
    <row r="18" spans="1:3">
      <c t="s" r="A18" s="4">
        <v>653</v>
      </c>
      <c t="n" r="B18" s="7">
        <v>3391</v>
      </c>
      <c t="n" r="C18" s="7">
        <v>62995</v>
      </c>
    </row>
    <row r="19" spans="1:3">
      <c t="s" r="A19" s="4">
        <v>654</v>
      </c>
    </row>
    <row r="20" spans="1:3">
      <c t="s" r="A20" s="3">
        <v>226</v>
      </c>
    </row>
    <row r="21" spans="1:3">
      <c t="s" r="A21" s="4">
        <v>655</v>
      </c>
      <c t="n" r="B21" s="6">
        <v>7400</v>
      </c>
    </row>
    <row r="22" spans="1:3">
      <c t="s" r="A22" s="4">
        <v>656</v>
      </c>
    </row>
    <row r="23" spans="1:3">
      <c t="s" r="A23" s="3">
        <v>226</v>
      </c>
    </row>
    <row r="24" spans="1:3">
      <c t="s" r="A24" s="4">
        <v>644</v>
      </c>
      <c t="n" r="B24" s="7">
        <v>1834</v>
      </c>
      <c t="n" r="C24" s="7">
        <v>2166</v>
      </c>
    </row>
    <row r="25" spans="1:3">
      <c t="s" r="A25" s="4">
        <v>645</v>
      </c>
      <c t="s" r="B25" s="4">
        <v>657</v>
      </c>
      <c t="s" r="C25" s="4">
        <v>658</v>
      </c>
    </row>
    <row r="26" spans="1:3">
      <c t="s" r="A26" s="4">
        <v>653</v>
      </c>
      <c t="n" r="B26" s="7">
        <v>5907</v>
      </c>
      <c t="n" r="C26" s="7">
        <v>5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59</v>
      </c>
      <c t="s" r="B1" s="2">
        <v>2</v>
      </c>
      <c t="s" r="C1" s="2">
        <v>23</v>
      </c>
    </row>
    <row r="2" spans="1:3">
      <c t="s" r="A2" s="3">
        <v>660</v>
      </c>
    </row>
    <row r="3" spans="1:3">
      <c t="s" r="A3" s="4">
        <v>53</v>
      </c>
      <c t="n" r="B3" s="7">
        <v>713996</v>
      </c>
      <c t="n" r="C3" s="7">
        <v>1034557</v>
      </c>
    </row>
    <row r="4" spans="1:3">
      <c t="s" r="A4" s="4">
        <v>661</v>
      </c>
    </row>
    <row r="5" spans="1:3">
      <c t="s" r="A5" s="3">
        <v>660</v>
      </c>
    </row>
    <row r="6" spans="1:3">
      <c t="s" r="A6" s="4">
        <v>53</v>
      </c>
      <c t="n" r="B6" s="6">
        <v>300000</v>
      </c>
      <c t="n" r="C6" s="6">
        <v>572000</v>
      </c>
    </row>
    <row r="7" spans="1:3">
      <c t="s" r="A7" s="4">
        <v>662</v>
      </c>
      <c t="n" r="B7" s="6">
        <v>150000</v>
      </c>
    </row>
    <row r="8" spans="1:3">
      <c t="s" r="A8" s="4">
        <v>663</v>
      </c>
    </row>
    <row r="9" spans="1:3">
      <c t="s" r="A9" s="3">
        <v>660</v>
      </c>
    </row>
    <row r="10" spans="1:3">
      <c t="s" r="A10" s="4">
        <v>53</v>
      </c>
      <c t="n" r="B10" s="6">
        <v>150000</v>
      </c>
      <c t="n" r="C10" s="7">
        <v>447000</v>
      </c>
    </row>
    <row r="11" spans="1:3">
      <c t="s" r="A11" s="4">
        <v>664</v>
      </c>
    </row>
    <row r="12" spans="1:3">
      <c t="s" r="A12" s="3">
        <v>660</v>
      </c>
    </row>
    <row r="13" spans="1:3">
      <c t="s" r="A13" s="4">
        <v>665</v>
      </c>
      <c t="n" r="B13" s="7">
        <v>4100000</v>
      </c>
    </row>
    <row r="14" spans="1:3">
      <c t="s" r="A14" s="4">
        <v>666</v>
      </c>
    </row>
    <row r="15" spans="1:3">
      <c t="s" r="A15" s="3">
        <v>660</v>
      </c>
    </row>
    <row r="16" spans="1:3">
      <c t="s" r="A16" s="4">
        <v>667</v>
      </c>
      <c t="s" r="B16" s="4">
        <v>668</v>
      </c>
      <c t="s" r="C16" s="4">
        <v>669</v>
      </c>
    </row>
    <row r="17" spans="1:3">
      <c t="s" r="A17" s="4">
        <v>670</v>
      </c>
    </row>
    <row r="18" spans="1:3">
      <c t="s" r="A18" s="3">
        <v>660</v>
      </c>
    </row>
    <row r="19" spans="1:3">
      <c t="s" r="A19" s="4">
        <v>667</v>
      </c>
      <c t="s" r="B19" s="4">
        <v>646</v>
      </c>
      <c t="s" r="C19" s="4">
        <v>671</v>
      </c>
    </row>
    <row r="20" spans="1:3">
      <c t="s" r="A20" s="4">
        <v>672</v>
      </c>
    </row>
    <row r="21" spans="1:3">
      <c t="s" r="A21" s="3">
        <v>660</v>
      </c>
    </row>
    <row r="22" spans="1:3">
      <c t="s" r="A22" s="4">
        <v>53</v>
      </c>
      <c t="n" r="B22" s="7">
        <v>0</v>
      </c>
      <c t="n" r="C22" s="7">
        <v>125000</v>
      </c>
    </row>
    <row r="23" spans="1:3">
      <c t="s" r="A23" s="4">
        <v>667</v>
      </c>
      <c t="s" r="B23" s="4">
        <v>673</v>
      </c>
    </row>
    <row r="24" spans="1:3">
      <c t="s" r="A24" s="4">
        <v>674</v>
      </c>
    </row>
    <row r="25" spans="1:3">
      <c t="s" r="A25" s="3">
        <v>660</v>
      </c>
    </row>
    <row r="26" spans="1:3">
      <c t="s" r="A26" s="4">
        <v>667</v>
      </c>
      <c t="s" r="C26" s="4">
        <v>675</v>
      </c>
    </row>
    <row r="27" spans="1:3">
      <c t="s" r="A27" s="4">
        <v>676</v>
      </c>
    </row>
    <row r="28" spans="1:3">
      <c t="s" r="A28" s="3">
        <v>660</v>
      </c>
    </row>
    <row r="29" spans="1:3">
      <c t="s" r="A29" s="4">
        <v>667</v>
      </c>
      <c t="s" r="C29" s="4">
        <v>677</v>
      </c>
    </row>
    <row r="30" spans="1:3">
      <c t="s" r="A30" s="4">
        <v>678</v>
      </c>
    </row>
    <row r="31" spans="1:3">
      <c t="s" r="A31" s="3">
        <v>660</v>
      </c>
    </row>
    <row r="32" spans="1:3">
      <c t="s" r="A32" s="4">
        <v>53</v>
      </c>
      <c t="n" r="B32" s="7">
        <v>150000</v>
      </c>
      <c t="n" r="C32" s="7">
        <v>0</v>
      </c>
    </row>
    <row r="33" spans="1:3">
      <c t="s" r="A33" s="4">
        <v>667</v>
      </c>
      <c t="s" r="B33" s="4">
        <v>669</v>
      </c>
      <c t="s" r="C33" s="4">
        <v>673</v>
      </c>
    </row>
    <row r="34" spans="1:3">
      <c t="s" r="A34" s="4">
        <v>679</v>
      </c>
    </row>
    <row r="35" spans="1:3">
      <c t="s" r="A35" s="3">
        <v>660</v>
      </c>
    </row>
    <row r="36" spans="1:3">
      <c t="s" r="A36" s="4">
        <v>53</v>
      </c>
      <c t="n" r="B36" s="7">
        <v>264265</v>
      </c>
      <c t="n" r="C36" s="7">
        <v>331098</v>
      </c>
    </row>
    <row r="37" spans="1:3">
      <c t="s" r="A37" s="4">
        <v>680</v>
      </c>
    </row>
    <row r="38" spans="1:3">
      <c t="s" r="A38" s="3">
        <v>660</v>
      </c>
    </row>
    <row r="39" spans="1:3">
      <c t="s" r="A39" s="4">
        <v>53</v>
      </c>
      <c t="n" r="B39" s="7">
        <v>0</v>
      </c>
      <c t="n" r="C39" s="7">
        <v>74992</v>
      </c>
    </row>
    <row r="40" spans="1:3">
      <c t="s" r="A40" s="4">
        <v>667</v>
      </c>
      <c t="s" r="B40" s="4">
        <v>673</v>
      </c>
      <c t="s" r="C40" s="4">
        <v>681</v>
      </c>
    </row>
    <row r="41" spans="1:3">
      <c t="s" r="A41" s="4">
        <v>682</v>
      </c>
    </row>
    <row r="42" spans="1:3">
      <c t="s" r="A42" s="3">
        <v>660</v>
      </c>
    </row>
    <row r="43" spans="1:3">
      <c t="s" r="A43" s="4">
        <v>53</v>
      </c>
      <c t="n" r="B43" s="7">
        <v>108603</v>
      </c>
      <c t="n" r="C43" s="7">
        <v>108454</v>
      </c>
    </row>
    <row r="44" spans="1:3">
      <c t="s" r="A44" s="4">
        <v>667</v>
      </c>
      <c t="s" r="B44" s="4">
        <v>683</v>
      </c>
      <c t="s" r="C44" s="4">
        <v>683</v>
      </c>
    </row>
    <row r="45" spans="1:3">
      <c t="s" r="A45" s="4">
        <v>684</v>
      </c>
    </row>
    <row r="46" spans="1:3">
      <c t="s" r="A46" s="3">
        <v>660</v>
      </c>
    </row>
    <row r="47" spans="1:3">
      <c t="s" r="A47" s="4">
        <v>53</v>
      </c>
      <c t="n" r="B47" s="7">
        <v>148003</v>
      </c>
      <c t="n" r="C47" s="7">
        <v>147861</v>
      </c>
    </row>
    <row r="48" spans="1:3">
      <c t="s" r="A48" s="4">
        <v>667</v>
      </c>
      <c t="s" r="B48" s="4">
        <v>685</v>
      </c>
      <c t="s" r="C48" s="4">
        <v>685</v>
      </c>
    </row>
    <row r="49" spans="1:3">
      <c t="s" r="A49" s="4">
        <v>686</v>
      </c>
    </row>
    <row r="50" spans="1:3">
      <c t="s" r="A50" s="3">
        <v>660</v>
      </c>
    </row>
    <row r="51" spans="1:3">
      <c t="s" r="A51" s="4">
        <v>53</v>
      </c>
      <c t="n" r="B51" s="7">
        <v>7659</v>
      </c>
      <c t="n" r="C51" s="7">
        <v>-209</v>
      </c>
    </row>
    <row r="52" spans="1:3">
      <c t="s" r="A52" s="4">
        <v>687</v>
      </c>
    </row>
    <row r="53" spans="1:3">
      <c t="s" r="A53" s="3">
        <v>660</v>
      </c>
    </row>
    <row r="54" spans="1:3">
      <c t="s" r="A54" s="4">
        <v>53</v>
      </c>
      <c t="n" r="B54" s="6">
        <v>146976</v>
      </c>
      <c t="n" r="C54" s="6">
        <v>126032</v>
      </c>
    </row>
    <row r="55" spans="1:3">
      <c t="s" r="A55" s="4">
        <v>688</v>
      </c>
    </row>
    <row r="56" spans="1:3">
      <c t="s" r="A56" s="3">
        <v>660</v>
      </c>
    </row>
    <row r="57" spans="1:3">
      <c t="s" r="A57" s="4">
        <v>53</v>
      </c>
      <c t="n" r="B57" s="7">
        <v>15154</v>
      </c>
      <c t="n" r="C57" s="7">
        <v>48120</v>
      </c>
    </row>
    <row r="58" spans="1:3">
      <c t="s" r="A58" s="4">
        <v>689</v>
      </c>
    </row>
    <row r="59" spans="1:3">
      <c t="s" r="A59" s="3">
        <v>660</v>
      </c>
    </row>
    <row r="60" spans="1:3">
      <c t="s" r="A60" s="4">
        <v>667</v>
      </c>
      <c t="s" r="B60" s="4">
        <v>690</v>
      </c>
      <c t="s" r="C60" s="4">
        <v>691</v>
      </c>
    </row>
    <row r="61" spans="1:3">
      <c t="s" r="A61" s="4">
        <v>692</v>
      </c>
    </row>
    <row r="62" spans="1:3">
      <c t="s" r="A62" s="3">
        <v>660</v>
      </c>
    </row>
    <row r="63" spans="1:3">
      <c t="s" r="A63" s="4">
        <v>667</v>
      </c>
      <c t="s" r="B63" s="4">
        <v>693</v>
      </c>
      <c t="s" r="C63" s="4">
        <v>694</v>
      </c>
    </row>
    <row r="64" spans="1:3">
      <c t="s" r="A64" s="4">
        <v>695</v>
      </c>
    </row>
    <row r="65" spans="1:3">
      <c t="s" r="A65" s="3">
        <v>660</v>
      </c>
    </row>
    <row r="66" spans="1:3">
      <c t="s" r="A66" s="4">
        <v>53</v>
      </c>
      <c t="n" r="B66" s="7">
        <v>56434</v>
      </c>
      <c t="n" r="C66" s="7">
        <v>41969</v>
      </c>
    </row>
    <row r="67" spans="1:3">
      <c t="s" r="A67" s="4">
        <v>696</v>
      </c>
    </row>
    <row r="68" spans="1:3">
      <c t="s" r="A68" s="3">
        <v>660</v>
      </c>
    </row>
    <row r="69" spans="1:3">
      <c t="s" r="A69" s="4">
        <v>667</v>
      </c>
      <c t="s" r="B69" s="4">
        <v>697</v>
      </c>
      <c t="s" r="C69" s="4">
        <v>697</v>
      </c>
    </row>
    <row r="70" spans="1:3">
      <c t="s" r="A70" s="4">
        <v>698</v>
      </c>
    </row>
    <row r="71" spans="1:3">
      <c t="s" r="A71" s="3">
        <v>660</v>
      </c>
    </row>
    <row r="72" spans="1:3">
      <c t="s" r="A72" s="4">
        <v>667</v>
      </c>
      <c t="s" r="B72" s="4">
        <v>699</v>
      </c>
      <c t="s" r="C72" s="4">
        <v>699</v>
      </c>
    </row>
    <row r="73" spans="1:3">
      <c t="s" r="A73" s="4">
        <v>700</v>
      </c>
    </row>
    <row r="74" spans="1:3">
      <c t="s" r="A74" s="3">
        <v>660</v>
      </c>
    </row>
    <row r="75" spans="1:3">
      <c t="s" r="A75" s="4">
        <v>53</v>
      </c>
      <c t="n" r="B75" s="7">
        <v>40221</v>
      </c>
      <c t="n" r="C75" s="7">
        <v>24496</v>
      </c>
    </row>
    <row r="76" spans="1:3">
      <c t="s" r="A76" s="4">
        <v>701</v>
      </c>
    </row>
    <row r="77" spans="1:3">
      <c t="s" r="A77" s="3">
        <v>660</v>
      </c>
    </row>
    <row r="78" spans="1:3">
      <c t="s" r="A78" s="4">
        <v>667</v>
      </c>
      <c t="s" r="B78" s="4">
        <v>702</v>
      </c>
      <c t="s" r="C78" s="4">
        <v>702</v>
      </c>
    </row>
    <row r="79" spans="1:3">
      <c t="s" r="A79" s="4">
        <v>703</v>
      </c>
    </row>
    <row r="80" spans="1:3">
      <c t="s" r="A80" s="3">
        <v>660</v>
      </c>
    </row>
    <row r="81" spans="1:3">
      <c t="s" r="A81" s="4">
        <v>667</v>
      </c>
      <c t="s" r="B81" s="4">
        <v>694</v>
      </c>
      <c t="s" r="C81" s="4">
        <v>694</v>
      </c>
    </row>
    <row r="82" spans="1:3">
      <c t="s" r="A82" s="4">
        <v>704</v>
      </c>
    </row>
    <row r="83" spans="1:3">
      <c t="s" r="A83" s="3">
        <v>660</v>
      </c>
    </row>
    <row r="84" spans="1:3">
      <c t="s" r="A84" s="4">
        <v>53</v>
      </c>
      <c t="n" r="B84" s="7">
        <v>21566</v>
      </c>
      <c t="n" r="C84" s="7">
        <v>9329</v>
      </c>
    </row>
    <row r="85" spans="1:3">
      <c t="s" r="A85" s="4">
        <v>705</v>
      </c>
    </row>
    <row r="86" spans="1:3">
      <c t="s" r="A86" s="3">
        <v>660</v>
      </c>
    </row>
    <row r="87" spans="1:3">
      <c t="s" r="A87" s="4">
        <v>667</v>
      </c>
      <c t="s" r="B87" s="4">
        <v>706</v>
      </c>
      <c t="s" r="C87" s="4">
        <v>706</v>
      </c>
    </row>
    <row r="88" spans="1:3">
      <c t="s" r="A88" s="4">
        <v>707</v>
      </c>
    </row>
    <row r="89" spans="1:3">
      <c t="s" r="A89" s="3">
        <v>660</v>
      </c>
    </row>
    <row r="90" spans="1:3">
      <c t="s" r="A90" s="4">
        <v>667</v>
      </c>
      <c t="s" r="B90" s="4">
        <v>708</v>
      </c>
      <c t="s" r="C90" s="4">
        <v>708</v>
      </c>
    </row>
    <row r="91" spans="1:3">
      <c t="s" r="A91" s="4">
        <v>709</v>
      </c>
    </row>
    <row r="92" spans="1:3">
      <c t="s" r="A92" s="3">
        <v>660</v>
      </c>
    </row>
    <row r="93" spans="1:3">
      <c t="s" r="A93" s="4">
        <v>53</v>
      </c>
      <c t="n" r="B93" s="7">
        <v>10093</v>
      </c>
      <c t="n" r="C93" s="7">
        <v>2035</v>
      </c>
    </row>
    <row r="94" spans="1:3">
      <c t="s" r="A94" s="4">
        <v>710</v>
      </c>
    </row>
    <row r="95" spans="1:3">
      <c t="s" r="A95" s="3">
        <v>660</v>
      </c>
    </row>
    <row r="96" spans="1:3">
      <c t="s" r="A96" s="4">
        <v>667</v>
      </c>
      <c t="s" r="B96" s="4">
        <v>711</v>
      </c>
      <c t="s" r="C96" s="4">
        <v>712</v>
      </c>
    </row>
    <row r="97" spans="1:3">
      <c t="s" r="A97" s="4">
        <v>713</v>
      </c>
    </row>
    <row r="98" spans="1:3">
      <c t="s" r="A98" s="3">
        <v>660</v>
      </c>
    </row>
    <row r="99" spans="1:3">
      <c t="s" r="A99" s="4">
        <v>667</v>
      </c>
      <c t="s" r="B99" s="4">
        <v>714</v>
      </c>
      <c t="s" r="C99" s="4">
        <v>715</v>
      </c>
    </row>
    <row r="100" spans="1:3">
      <c t="s" r="A100" s="4">
        <v>716</v>
      </c>
    </row>
    <row r="101" spans="1:3">
      <c t="s" r="A101" s="3">
        <v>660</v>
      </c>
    </row>
    <row r="102" spans="1:3">
      <c t="s" r="A102" s="4">
        <v>53</v>
      </c>
      <c t="n" r="B102" s="7">
        <v>3508</v>
      </c>
      <c t="n" r="C102" s="7">
        <v>83</v>
      </c>
    </row>
    <row r="103" spans="1:3">
      <c t="s" r="A103" s="4">
        <v>667</v>
      </c>
      <c t="s" r="C103" s="4">
        <v>717</v>
      </c>
    </row>
    <row r="104" spans="1:3">
      <c t="s" r="A104" s="4">
        <v>718</v>
      </c>
    </row>
    <row r="105" spans="1:3">
      <c t="s" r="A105" s="3">
        <v>660</v>
      </c>
    </row>
    <row r="106" spans="1:3">
      <c t="s" r="A106" s="4">
        <v>667</v>
      </c>
      <c t="s" r="B106" s="4">
        <v>719</v>
      </c>
    </row>
    <row r="107" spans="1:3">
      <c t="s" r="A107" s="4">
        <v>720</v>
      </c>
    </row>
    <row r="108" spans="1:3">
      <c t="s" r="A108" s="3">
        <v>660</v>
      </c>
    </row>
    <row r="109" spans="1:3">
      <c t="s" r="A109" s="4">
        <v>667</v>
      </c>
      <c t="s" r="B109" s="4">
        <v>717</v>
      </c>
    </row>
    <row r="110" spans="1:3">
      <c t="s" r="A110" s="4">
        <v>721</v>
      </c>
    </row>
    <row r="111" spans="1:3">
      <c t="s" r="A111" s="3">
        <v>660</v>
      </c>
    </row>
    <row r="112" spans="1:3">
      <c t="s" r="A112" s="4">
        <v>53</v>
      </c>
      <c t="n" r="B112" s="7">
        <v>2755</v>
      </c>
      <c t="n" r="C112" s="7">
        <v>5427</v>
      </c>
    </row>
    <row r="113" spans="1:3">
      <c t="s" r="A113" s="4">
        <v>722</v>
      </c>
    </row>
    <row r="114" spans="1:3">
      <c t="s" r="A114" s="3">
        <v>660</v>
      </c>
    </row>
    <row r="115" spans="1:3">
      <c t="s" r="A115" s="4">
        <v>53</v>
      </c>
      <c t="n" r="B115" s="7">
        <v>0</v>
      </c>
      <c t="n" r="C115" s="7">
        <v>2685</v>
      </c>
    </row>
    <row r="116" spans="1:3">
      <c t="s" r="A116" s="4">
        <v>667</v>
      </c>
      <c t="s" r="B116" s="4">
        <v>673</v>
      </c>
      <c t="s" r="C116" s="4">
        <v>723</v>
      </c>
    </row>
    <row r="117" spans="1:3">
      <c t="s" r="A117" s="4">
        <v>724</v>
      </c>
    </row>
    <row r="118" spans="1:3">
      <c t="s" r="A118" s="3">
        <v>660</v>
      </c>
    </row>
    <row r="119" spans="1:3">
      <c t="s" r="A119" s="4">
        <v>53</v>
      </c>
      <c t="n" r="B119" s="7">
        <v>2755</v>
      </c>
      <c t="n" r="C119" s="7">
        <v>2742</v>
      </c>
    </row>
    <row r="120" spans="1:3">
      <c t="s" r="A120" s="4">
        <v>667</v>
      </c>
      <c t="s" r="B120" s="4">
        <v>723</v>
      </c>
      <c t="s" r="C120" s="4">
        <v>7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72"/>
    <col customWidth="1" max="2" min="2" width="12"/>
    <col customWidth="1" max="3" min="3" width="26"/>
    <col customWidth="1" max="4" min="4" width="16"/>
    <col customWidth="1" max="5" min="5" width="17"/>
    <col customWidth="1" max="6" min="6" width="27"/>
    <col customWidth="1" max="7" min="7" width="18"/>
    <col customWidth="1" max="8" min="8" width="46"/>
    <col customWidth="1" max="9" min="9" width="25"/>
    <col customWidth="1" max="10" min="10" width="26"/>
  </cols>
  <sheetData>
    <row r="1" spans="1:10">
      <c t="s" r="A1" s="1">
        <v>132</v>
      </c>
      <c t="s" r="B1" s="2">
        <v>133</v>
      </c>
      <c t="s" r="C1" s="2">
        <v>134</v>
      </c>
      <c t="s" r="D1" s="2">
        <v>135</v>
      </c>
      <c t="s" r="E1" s="2">
        <v>136</v>
      </c>
      <c t="s" r="F1" s="2">
        <v>137</v>
      </c>
      <c t="s" r="G1" s="2">
        <v>138</v>
      </c>
      <c t="s" r="H1" s="2">
        <v>139</v>
      </c>
      <c t="s" r="I1" s="2">
        <v>140</v>
      </c>
      <c t="s" r="J1" s="2">
        <v>141</v>
      </c>
    </row>
    <row r="2" spans="1:10">
      <c t="s" r="A2" s="4">
        <v>142</v>
      </c>
      <c t="n" r="B2" s="7">
        <v>2135364</v>
      </c>
      <c t="n" r="C2" s="7">
        <v>2121649</v>
      </c>
      <c t="n" r="D2" s="7">
        <v>263240</v>
      </c>
      <c t="n" r="E2" s="7">
        <v>1675</v>
      </c>
      <c t="n" r="F2" s="7">
        <v>817130</v>
      </c>
      <c t="n" r="G2" s="7">
        <v>1099914</v>
      </c>
      <c t="n" r="H2" s="7">
        <v>-10910</v>
      </c>
      <c t="n" r="I2" s="7">
        <v>-49400</v>
      </c>
      <c t="n" r="J2" s="7">
        <v>13715</v>
      </c>
    </row>
    <row r="3" spans="1:10">
      <c t="s" r="A3" s="4">
        <v>143</v>
      </c>
      <c t="n" r="D3" s="6">
        <v>4006900</v>
      </c>
      <c t="n" r="E3" s="6">
        <v>167503568</v>
      </c>
    </row>
    <row r="4" spans="1:10">
      <c t="s" r="A4" s="3">
        <v>144</v>
      </c>
    </row>
    <row r="5" spans="1:10">
      <c t="s" r="A5" s="4">
        <v>145</v>
      </c>
      <c t="n" r="B5" s="6">
        <v>151303</v>
      </c>
      <c t="n" r="C5" s="6">
        <v>144631</v>
      </c>
      <c t="n" r="G5" s="6">
        <v>144631</v>
      </c>
      <c t="n" r="J5" s="6">
        <v>6672</v>
      </c>
    </row>
    <row r="6" spans="1:10">
      <c t="s" r="A6" s="4">
        <v>146</v>
      </c>
      <c t="n" r="B6" s="6">
        <v>-357</v>
      </c>
      <c t="n" r="C6" s="6">
        <v>-357</v>
      </c>
      <c t="n" r="H6" s="6">
        <v>-357</v>
      </c>
    </row>
    <row r="7" spans="1:10">
      <c t="s" r="A7" s="4">
        <v>147</v>
      </c>
      <c t="n" r="B7" s="6">
        <v>-1887</v>
      </c>
      <c t="n" r="J7" s="6">
        <v>-1887</v>
      </c>
    </row>
    <row r="8" spans="1:10">
      <c t="s" r="A8" s="4">
        <v>148</v>
      </c>
      <c t="n" r="B8" s="6">
        <v>-14541</v>
      </c>
      <c t="n" r="C8" s="6">
        <v>-14541</v>
      </c>
      <c t="n" r="G8" s="6">
        <v>-14541</v>
      </c>
    </row>
    <row r="9" spans="1:10">
      <c t="s" r="A9" s="4">
        <v>149</v>
      </c>
      <c t="n" r="B9" s="6">
        <v>-24825</v>
      </c>
      <c t="n" r="C9" s="6">
        <v>-24825</v>
      </c>
      <c t="n" r="G9" s="6">
        <v>-24825</v>
      </c>
    </row>
    <row r="10" spans="1:10">
      <c t="s" r="A10" s="4">
        <v>150</v>
      </c>
      <c t="n" r="E10" s="7">
        <v>8</v>
      </c>
      <c t="n" r="F10" s="6">
        <v>-8</v>
      </c>
    </row>
    <row r="11" spans="1:10">
      <c t="s" r="A11" s="4">
        <v>151</v>
      </c>
      <c t="n" r="E11" s="6">
        <v>753054</v>
      </c>
    </row>
    <row r="12" spans="1:10">
      <c t="s" r="A12" s="4">
        <v>152</v>
      </c>
      <c t="n" r="B12" s="6">
        <v>19273</v>
      </c>
      <c t="n" r="C12" s="6">
        <v>19273</v>
      </c>
      <c t="n" r="E12" s="7">
        <v>12</v>
      </c>
      <c t="n" r="F12" s="6">
        <v>19261</v>
      </c>
    </row>
    <row r="13" spans="1:10">
      <c t="s" r="A13" s="4">
        <v>153</v>
      </c>
      <c t="n" r="E13" s="6">
        <v>1219012</v>
      </c>
    </row>
    <row r="14" spans="1:10">
      <c t="s" r="A14" s="4">
        <v>154</v>
      </c>
      <c t="n" r="B14" s="6">
        <v>-541</v>
      </c>
      <c t="n" r="C14" s="6">
        <v>-541</v>
      </c>
      <c t="n" r="E14" s="7">
        <v>-1</v>
      </c>
      <c t="n" r="F14" s="6">
        <v>-540</v>
      </c>
    </row>
    <row r="15" spans="1:10">
      <c t="s" r="A15" s="4">
        <v>155</v>
      </c>
      <c t="n" r="E15" s="6">
        <v>-133822</v>
      </c>
    </row>
    <row r="16" spans="1:10">
      <c t="s" r="A16" s="4">
        <v>156</v>
      </c>
      <c t="n" r="B16" s="6">
        <v>-1094</v>
      </c>
      <c t="n" r="C16" s="6">
        <v>-1094</v>
      </c>
      <c t="n" r="E16" s="7">
        <v>-1</v>
      </c>
      <c t="n" r="F16" s="6">
        <v>-1093</v>
      </c>
    </row>
    <row r="17" spans="1:10">
      <c t="s" r="A17" s="4">
        <v>157</v>
      </c>
      <c t="n" r="E17" s="6">
        <v>-68670</v>
      </c>
    </row>
    <row r="18" spans="1:10">
      <c t="s" r="A18" s="4">
        <v>158</v>
      </c>
      <c t="n" r="B18" s="6">
        <v>7520</v>
      </c>
      <c t="n" r="C18" s="6">
        <v>7520</v>
      </c>
      <c t="n" r="F18" s="6">
        <v>7520</v>
      </c>
    </row>
    <row r="19" spans="1:10">
      <c t="s" r="A19" s="4">
        <v>159</v>
      </c>
      <c t="n" r="B19" s="6">
        <v>2570</v>
      </c>
      <c t="n" r="C19" s="6">
        <v>2570</v>
      </c>
      <c t="n" r="E19" s="7">
        <v>2</v>
      </c>
      <c t="n" r="F19" s="6">
        <v>2568</v>
      </c>
    </row>
    <row r="20" spans="1:10">
      <c t="s" r="A20" s="4">
        <v>160</v>
      </c>
      <c t="n" r="E20" s="6">
        <v>200000</v>
      </c>
    </row>
    <row r="21" spans="1:10">
      <c t="s" r="A21" s="4">
        <v>161</v>
      </c>
      <c t="n" r="B21" s="6">
        <v>362</v>
      </c>
      <c t="n" r="C21" s="6">
        <v>362</v>
      </c>
      <c t="n" r="F21" s="6">
        <v>362</v>
      </c>
    </row>
    <row r="22" spans="1:10">
      <c t="s" r="A22" s="4">
        <v>162</v>
      </c>
      <c t="n" r="F22" s="6">
        <v>1043</v>
      </c>
      <c t="n" r="I22" s="6">
        <v>-1043</v>
      </c>
    </row>
    <row r="23" spans="1:10">
      <c t="s" r="A23" s="4">
        <v>163</v>
      </c>
      <c t="n" r="B23" s="6">
        <v>2273147</v>
      </c>
      <c t="n" r="C23" s="6">
        <v>2254647</v>
      </c>
      <c t="n" r="D23" s="7">
        <v>263240</v>
      </c>
      <c t="n" r="E23" s="7">
        <v>1695</v>
      </c>
      <c t="n" r="F23" s="6">
        <v>846243</v>
      </c>
      <c t="n" r="G23" s="6">
        <v>1205179</v>
      </c>
      <c t="n" r="H23" s="6">
        <v>-11267</v>
      </c>
      <c t="n" r="I23" s="6">
        <v>-50443</v>
      </c>
      <c t="n" r="J23" s="6">
        <v>18500</v>
      </c>
    </row>
    <row r="24" spans="1:10">
      <c t="s" r="A24" s="4">
        <v>164</v>
      </c>
      <c t="n" r="D24" s="6">
        <v>4006900</v>
      </c>
      <c t="n" r="E24" s="6">
        <v>169473142</v>
      </c>
    </row>
    <row r="25" spans="1:10">
      <c t="s" r="A25" s="4">
        <v>165</v>
      </c>
      <c t="n" r="B25" s="6">
        <v>2306917</v>
      </c>
      <c t="n" r="C25" s="6">
        <v>2290916</v>
      </c>
      <c t="n" r="D25" s="7">
        <v>263240</v>
      </c>
      <c t="n" r="E25" s="7">
        <v>1699</v>
      </c>
      <c t="n" r="F25" s="6">
        <v>851836</v>
      </c>
      <c t="n" r="G25" s="6">
        <v>1240347</v>
      </c>
      <c t="n" r="H25" s="6">
        <v>-15346</v>
      </c>
      <c t="n" r="I25" s="6">
        <v>-50860</v>
      </c>
      <c t="n" r="J25" s="6">
        <v>16001</v>
      </c>
    </row>
    <row r="26" spans="1:10">
      <c t="s" r="A26" s="4">
        <v>166</v>
      </c>
      <c t="n" r="D26" s="6">
        <v>4006900</v>
      </c>
      <c t="n" r="E26" s="6">
        <v>169887030</v>
      </c>
    </row>
    <row r="27" spans="1:10">
      <c t="s" r="A27" s="3">
        <v>144</v>
      </c>
    </row>
    <row r="28" spans="1:10">
      <c t="s" r="A28" s="4">
        <v>145</v>
      </c>
      <c t="n" r="B28" s="6">
        <v>169612</v>
      </c>
      <c t="n" r="C28" s="6">
        <v>162032</v>
      </c>
      <c t="n" r="G28" s="6">
        <v>162032</v>
      </c>
      <c t="n" r="J28" s="6">
        <v>7580</v>
      </c>
    </row>
    <row r="29" spans="1:10">
      <c t="s" r="A29" s="4">
        <v>146</v>
      </c>
      <c t="n" r="B29" s="6">
        <v>22241</v>
      </c>
      <c t="n" r="C29" s="6">
        <v>22241</v>
      </c>
      <c t="n" r="H29" s="6">
        <v>22241</v>
      </c>
    </row>
    <row r="30" spans="1:10">
      <c t="s" r="A30" s="4">
        <v>147</v>
      </c>
      <c t="n" r="B30" s="6">
        <v>-4655</v>
      </c>
      <c t="n" r="J30" s="6">
        <v>-4655</v>
      </c>
    </row>
    <row r="31" spans="1:10">
      <c t="s" r="A31" s="4">
        <v>148</v>
      </c>
      <c t="n" r="B31" s="6">
        <v>-14541</v>
      </c>
      <c t="n" r="C31" s="6">
        <v>-14541</v>
      </c>
      <c t="n" r="G31" s="6">
        <v>-14541</v>
      </c>
    </row>
    <row r="32" spans="1:10">
      <c t="s" r="A32" s="4">
        <v>149</v>
      </c>
      <c t="n" r="B32" s="6">
        <v>-37623</v>
      </c>
      <c t="n" r="C32" s="6">
        <v>-37623</v>
      </c>
      <c t="n" r="G32" s="6">
        <v>-37623</v>
      </c>
    </row>
    <row r="33" spans="1:10">
      <c t="s" r="A33" s="4">
        <v>150</v>
      </c>
      <c t="n" r="E33" s="7">
        <v>9</v>
      </c>
      <c t="n" r="F33" s="6">
        <v>-9</v>
      </c>
    </row>
    <row r="34" spans="1:10">
      <c t="s" r="A34" s="4">
        <v>151</v>
      </c>
      <c t="n" r="E34" s="6">
        <v>880017</v>
      </c>
    </row>
    <row r="35" spans="1:10">
      <c t="s" r="A35" s="4">
        <v>152</v>
      </c>
      <c t="n" r="B35" s="6">
        <v>5838</v>
      </c>
      <c t="n" r="C35" s="6">
        <v>5838</v>
      </c>
      <c t="n" r="E35" s="7">
        <v>5</v>
      </c>
      <c t="n" r="F35" s="6">
        <v>5833</v>
      </c>
    </row>
    <row r="36" spans="1:10">
      <c t="s" r="A36" s="4">
        <v>153</v>
      </c>
      <c t="n" r="E36" s="6">
        <v>511420</v>
      </c>
    </row>
    <row r="37" spans="1:10">
      <c t="s" r="A37" s="4">
        <v>154</v>
      </c>
      <c t="n" r="B37" s="6">
        <v>-1189</v>
      </c>
      <c t="n" r="C37" s="6">
        <v>-1189</v>
      </c>
      <c t="n" r="E37" s="7">
        <v>-2</v>
      </c>
      <c t="n" r="F37" s="6">
        <v>-1187</v>
      </c>
    </row>
    <row r="38" spans="1:10">
      <c t="s" r="A38" s="4">
        <v>155</v>
      </c>
      <c t="n" r="E38" s="6">
        <v>-205483</v>
      </c>
    </row>
    <row r="39" spans="1:10">
      <c t="s" r="A39" s="4">
        <v>156</v>
      </c>
      <c t="n" r="B39" s="6">
        <v>-1639</v>
      </c>
      <c t="n" r="C39" s="6">
        <v>-1639</v>
      </c>
      <c t="n" r="E39" s="7">
        <v>-1</v>
      </c>
      <c t="n" r="F39" s="6">
        <v>-1638</v>
      </c>
    </row>
    <row r="40" spans="1:10">
      <c t="s" r="A40" s="4">
        <v>157</v>
      </c>
      <c t="n" r="E40" s="6">
        <v>-129355</v>
      </c>
    </row>
    <row r="41" spans="1:10">
      <c t="s" r="A41" s="4">
        <v>158</v>
      </c>
      <c t="n" r="B41" s="6">
        <v>8443</v>
      </c>
      <c t="n" r="C41" s="6">
        <v>8443</v>
      </c>
      <c t="n" r="F41" s="6">
        <v>8443</v>
      </c>
    </row>
    <row r="42" spans="1:10">
      <c t="s" r="A42" s="4">
        <v>159</v>
      </c>
      <c t="n" r="B42" s="6">
        <v>-684</v>
      </c>
      <c t="n" r="C42" s="6">
        <v>-684</v>
      </c>
      <c t="n" r="F42" s="6">
        <v>-684</v>
      </c>
    </row>
    <row r="43" spans="1:10">
      <c t="s" r="A43" s="4">
        <v>160</v>
      </c>
      <c t="n" r="E43" s="6">
        <v>50171</v>
      </c>
    </row>
    <row r="44" spans="1:10">
      <c t="s" r="A44" s="4">
        <v>161</v>
      </c>
      <c t="n" r="B44" s="6">
        <v>-340</v>
      </c>
      <c t="n" r="C44" s="6">
        <v>-340</v>
      </c>
      <c t="n" r="F44" s="6">
        <v>-340</v>
      </c>
    </row>
    <row r="45" spans="1:10">
      <c t="s" r="A45" s="4">
        <v>162</v>
      </c>
      <c t="n" r="F45" s="6">
        <v>-1767</v>
      </c>
      <c t="n" r="I45" s="6">
        <v>1767</v>
      </c>
    </row>
    <row r="46" spans="1:10">
      <c t="s" r="A46" s="4">
        <v>167</v>
      </c>
      <c t="n" r="B46" s="7">
        <v>2452380</v>
      </c>
      <c t="n" r="C46" s="7">
        <v>2433454</v>
      </c>
      <c t="n" r="D46" s="7">
        <v>263240</v>
      </c>
      <c t="n" r="E46" s="7">
        <v>1710</v>
      </c>
      <c t="n" r="F46" s="7">
        <v>860487</v>
      </c>
      <c t="n" r="G46" s="7">
        <v>1350215</v>
      </c>
      <c t="n" r="H46" s="7">
        <v>6895</v>
      </c>
      <c t="n" r="I46" s="7">
        <v>-49093</v>
      </c>
      <c t="n" r="J46" s="7">
        <v>18926</v>
      </c>
    </row>
    <row r="47" spans="1:10">
      <c t="s" r="A47" s="4">
        <v>168</v>
      </c>
      <c t="n" r="D47" s="6">
        <v>4006900</v>
      </c>
      <c t="n" r="E47" s="6">
        <v>1709938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5</v>
      </c>
      <c t="s" r="B1" s="2">
        <v>1</v>
      </c>
    </row>
    <row r="2" spans="1:3">
      <c t="s" r="B2" s="2">
        <v>2</v>
      </c>
      <c t="s" r="C2" s="2">
        <v>23</v>
      </c>
    </row>
    <row r="3" spans="1:3">
      <c t="s" r="A3" s="3">
        <v>726</v>
      </c>
    </row>
    <row r="4" spans="1:3">
      <c t="s" r="A4" s="4">
        <v>727</v>
      </c>
      <c t="s" r="B4" s="4">
        <v>728</v>
      </c>
    </row>
    <row r="5" spans="1:3">
      <c t="s" r="A5" s="4">
        <v>729</v>
      </c>
      <c t="n" r="B5" s="7">
        <v>445400</v>
      </c>
    </row>
    <row r="6" spans="1:3">
      <c t="s" r="A6" s="4">
        <v>433</v>
      </c>
    </row>
    <row r="7" spans="1:3">
      <c t="s" r="A7" s="3">
        <v>726</v>
      </c>
    </row>
    <row r="8" spans="1:3">
      <c t="s" r="A8" s="4">
        <v>730</v>
      </c>
      <c t="s" r="B8" s="4">
        <v>633</v>
      </c>
    </row>
    <row r="9" spans="1:3">
      <c t="s" r="A9" s="4">
        <v>731</v>
      </c>
    </row>
    <row r="10" spans="1:3">
      <c t="s" r="A10" s="3">
        <v>732</v>
      </c>
    </row>
    <row r="11" spans="1:3">
      <c t="s" r="A11" s="4">
        <v>733</v>
      </c>
      <c t="n" r="B11" s="7">
        <v>1936029</v>
      </c>
      <c t="n" r="C11" s="7">
        <v>1814442</v>
      </c>
    </row>
    <row r="12" spans="1:3">
      <c t="s" r="A12" s="4">
        <v>734</v>
      </c>
      <c t="n" r="B12" s="6">
        <v>2215312</v>
      </c>
      <c t="n" r="C12" s="6">
        <v>2092195</v>
      </c>
    </row>
    <row r="13" spans="1:3">
      <c t="s" r="A13" s="4">
        <v>735</v>
      </c>
      <c t="n" r="B13" s="7">
        <v>2596697</v>
      </c>
      <c t="n" r="C13" s="7">
        <v>2487060</v>
      </c>
    </row>
    <row r="14" spans="1:3">
      <c t="s" r="A14" s="3">
        <v>736</v>
      </c>
    </row>
    <row r="15" spans="1:3">
      <c t="s" r="A15" s="4">
        <v>737</v>
      </c>
      <c t="s" r="B15" s="4">
        <v>738</v>
      </c>
      <c t="s" r="C15" s="4">
        <v>557</v>
      </c>
    </row>
    <row r="16" spans="1:3">
      <c t="s" r="A16" s="3">
        <v>739</v>
      </c>
    </row>
    <row r="17" spans="1:3">
      <c t="s" r="A17" s="4">
        <v>737</v>
      </c>
      <c t="s" r="B17" s="4">
        <v>740</v>
      </c>
      <c t="s" r="C17" s="4">
        <v>741</v>
      </c>
    </row>
    <row r="18" spans="1:3">
      <c t="s" r="A18" s="3">
        <v>742</v>
      </c>
    </row>
    <row r="19" spans="1:3">
      <c t="s" r="A19" s="4">
        <v>737</v>
      </c>
      <c t="s" r="B19" s="4">
        <v>743</v>
      </c>
      <c t="s" r="C19" s="4">
        <v>744</v>
      </c>
    </row>
    <row r="20" spans="1:3">
      <c t="s" r="A20" s="3">
        <v>745</v>
      </c>
    </row>
    <row r="21" spans="1:3">
      <c t="s" r="A21" s="4">
        <v>737</v>
      </c>
      <c t="s" r="B21" s="4">
        <v>746</v>
      </c>
      <c t="s" r="C21" s="4">
        <v>747</v>
      </c>
    </row>
    <row r="22" spans="1:3">
      <c t="s" r="A22" s="4">
        <v>748</v>
      </c>
    </row>
    <row r="23" spans="1:3">
      <c t="s" r="A23" s="3">
        <v>726</v>
      </c>
    </row>
    <row r="24" spans="1:3">
      <c t="s" r="A24" s="4">
        <v>749</v>
      </c>
      <c t="s" r="B24" s="4">
        <v>750</v>
      </c>
    </row>
    <row r="25" spans="1:3">
      <c t="s" r="A25" s="3">
        <v>732</v>
      </c>
    </row>
    <row r="26" spans="1:3">
      <c t="s" r="A26" s="4">
        <v>733</v>
      </c>
      <c t="n" r="B26" s="7">
        <v>2110923</v>
      </c>
      <c t="n" r="C26" s="7">
        <v>1992584</v>
      </c>
    </row>
    <row r="27" spans="1:3">
      <c t="s" r="A27" s="4">
        <v>734</v>
      </c>
      <c t="n" r="B27" s="6">
        <v>2129849</v>
      </c>
      <c t="n" r="C27" s="6">
        <v>2008585</v>
      </c>
    </row>
    <row r="28" spans="1:3">
      <c t="s" r="A28" s="4">
        <v>735</v>
      </c>
      <c t="n" r="B28" s="7">
        <v>2546708</v>
      </c>
      <c t="n" r="C28" s="7">
        <v>2425682</v>
      </c>
    </row>
    <row r="29" spans="1:3">
      <c t="s" r="A29" s="3">
        <v>736</v>
      </c>
    </row>
    <row r="30" spans="1:3">
      <c t="s" r="A30" s="4">
        <v>737</v>
      </c>
      <c t="s" r="B30" s="4">
        <v>751</v>
      </c>
      <c t="s" r="C30" s="4">
        <v>752</v>
      </c>
    </row>
    <row r="31" spans="1:3">
      <c t="s" r="A31" s="4">
        <v>753</v>
      </c>
      <c t="s" r="B31" s="4">
        <v>754</v>
      </c>
    </row>
    <row r="32" spans="1:3">
      <c t="s" r="A32" s="4">
        <v>755</v>
      </c>
      <c t="s" r="B32" s="4">
        <v>756</v>
      </c>
    </row>
    <row r="33" spans="1:3">
      <c t="s" r="A33" s="3">
        <v>739</v>
      </c>
    </row>
    <row r="34" spans="1:3">
      <c t="s" r="A34" s="4">
        <v>737</v>
      </c>
      <c t="s" r="B34" s="4">
        <v>757</v>
      </c>
      <c t="s" r="C34" s="4">
        <v>758</v>
      </c>
    </row>
    <row r="35" spans="1:3">
      <c t="s" r="A35" s="4">
        <v>753</v>
      </c>
      <c t="s" r="B35" s="4">
        <v>759</v>
      </c>
    </row>
    <row r="36" spans="1:3">
      <c t="s" r="A36" s="4">
        <v>755</v>
      </c>
      <c t="s" r="B36" s="4">
        <v>708</v>
      </c>
    </row>
    <row r="37" spans="1:3">
      <c t="s" r="A37" s="3">
        <v>742</v>
      </c>
    </row>
    <row r="38" spans="1:3">
      <c t="s" r="A38" s="4">
        <v>737</v>
      </c>
      <c t="s" r="B38" s="4">
        <v>760</v>
      </c>
      <c t="s" r="C38" s="4">
        <v>761</v>
      </c>
    </row>
    <row r="39" spans="1:3">
      <c t="s" r="A39" s="4">
        <v>753</v>
      </c>
      <c t="s" r="B39" s="4">
        <v>557</v>
      </c>
    </row>
    <row r="40" spans="1:3">
      <c t="s" r="A40" s="4">
        <v>755</v>
      </c>
      <c t="s" r="B40" s="4">
        <v>759</v>
      </c>
    </row>
    <row r="41" spans="1:3">
      <c t="s" r="A41" s="3">
        <v>745</v>
      </c>
    </row>
    <row r="42" spans="1:3">
      <c t="s" r="A42" s="4">
        <v>737</v>
      </c>
      <c t="s" r="B42" s="4">
        <v>762</v>
      </c>
      <c t="s" r="C42" s="4">
        <v>763</v>
      </c>
    </row>
    <row r="43" spans="1:3">
      <c t="s" r="A43" s="4">
        <v>753</v>
      </c>
      <c t="s" r="B43" s="4">
        <v>764</v>
      </c>
    </row>
    <row r="44" spans="1:3">
      <c t="s" r="A44" s="4">
        <v>755</v>
      </c>
      <c t="s" r="B44" s="4">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r="A1" s="1">
        <v>765</v>
      </c>
      <c t="s" r="B1" s="2">
        <v>1</v>
      </c>
      <c t="s" r="C1" s="2">
        <v>533</v>
      </c>
    </row>
    <row r="2" spans="1:3">
      <c t="s" r="B2" s="2">
        <v>2</v>
      </c>
      <c t="s" r="C2" s="2">
        <v>23</v>
      </c>
    </row>
    <row r="3" spans="1:3">
      <c t="s" r="A3" s="4">
        <v>766</v>
      </c>
    </row>
    <row r="4" spans="1:3">
      <c t="s" r="A4" s="3">
        <v>767</v>
      </c>
    </row>
    <row r="5" spans="1:3">
      <c t="s" r="A5" s="4">
        <v>768</v>
      </c>
      <c t="n" r="B5" s="6">
        <v>3273086</v>
      </c>
    </row>
    <row r="6" spans="1:3">
      <c t="s" r="A6" s="4">
        <v>769</v>
      </c>
      <c t="n" r="B6" s="6">
        <v>834000</v>
      </c>
    </row>
    <row r="7" spans="1:3">
      <c t="s" r="A7" s="4">
        <v>770</v>
      </c>
      <c t="n" r="B7" s="6">
        <v>-205483</v>
      </c>
    </row>
    <row r="8" spans="1:3">
      <c t="s" r="A8" s="4">
        <v>771</v>
      </c>
      <c t="n" r="B8" s="6">
        <v>-401225</v>
      </c>
    </row>
    <row r="9" spans="1:3">
      <c t="s" r="A9" s="4">
        <v>772</v>
      </c>
      <c t="n" r="B9" s="6">
        <v>3500378</v>
      </c>
      <c t="n" r="C9" s="6">
        <v>3273086</v>
      </c>
    </row>
    <row r="10" spans="1:3">
      <c t="s" r="A10" s="3">
        <v>773</v>
      </c>
    </row>
    <row r="11" spans="1:3">
      <c t="s" r="A11" s="4">
        <v>774</v>
      </c>
      <c t="n" r="B11" s="8">
        <v>13.09</v>
      </c>
    </row>
    <row r="12" spans="1:3">
      <c t="s" r="A12" s="4">
        <v>775</v>
      </c>
      <c t="n" r="B12" s="11">
        <v>12.05</v>
      </c>
    </row>
    <row r="13" spans="1:3">
      <c t="s" r="A13" s="4">
        <v>776</v>
      </c>
      <c t="n" r="B13" s="11">
        <v>13.54</v>
      </c>
    </row>
    <row r="14" spans="1:3">
      <c t="s" r="A14" s="4">
        <v>777</v>
      </c>
      <c t="n" r="B14" s="11">
        <v>13.1</v>
      </c>
    </row>
    <row r="15" spans="1:3">
      <c t="s" r="A15" s="4">
        <v>778</v>
      </c>
      <c t="n" r="B15" s="8">
        <v>12.81</v>
      </c>
      <c t="n" r="C15" s="8">
        <v>13.09</v>
      </c>
    </row>
    <row r="16" spans="1:3">
      <c t="s" r="A16" s="3">
        <v>779</v>
      </c>
    </row>
    <row r="17" spans="1:3">
      <c t="s" r="A17" s="4">
        <v>780</v>
      </c>
      <c t="n" r="B17" s="7">
        <v>27</v>
      </c>
    </row>
    <row r="18" spans="1:3">
      <c t="s" r="A18" s="4">
        <v>781</v>
      </c>
      <c t="s" r="B18" s="4">
        <v>728</v>
      </c>
    </row>
    <row r="19" spans="1:3">
      <c t="s" r="A19" s="4">
        <v>782</v>
      </c>
    </row>
    <row r="20" spans="1:3">
      <c t="s" r="A20" s="3">
        <v>783</v>
      </c>
    </row>
    <row r="21" spans="1:3">
      <c t="s" r="A21" s="4">
        <v>784</v>
      </c>
      <c t="n" r="B21" s="8">
        <v>7.73</v>
      </c>
      <c t="n" r="C21" s="11">
        <v>6.16</v>
      </c>
    </row>
    <row r="22" spans="1:3">
      <c t="s" r="A22" s="4">
        <v>785</v>
      </c>
      <c t="n" r="B22" s="11">
        <v>9.48</v>
      </c>
    </row>
    <row r="23" spans="1:3">
      <c t="s" r="A23" s="4">
        <v>786</v>
      </c>
      <c t="n" r="B23" s="11">
        <v>6.16</v>
      </c>
    </row>
    <row r="24" spans="1:3">
      <c t="s" r="A24" s="4">
        <v>787</v>
      </c>
      <c t="n" r="B24" s="11">
        <v>9.65</v>
      </c>
    </row>
    <row r="25" spans="1:3">
      <c t="s" r="A25" s="4">
        <v>788</v>
      </c>
      <c t="n" r="B25" s="11">
        <v>7.73</v>
      </c>
      <c t="n" r="C25" s="11">
        <v>6.16</v>
      </c>
    </row>
    <row r="26" spans="1:3">
      <c t="s" r="A26" s="4">
        <v>789</v>
      </c>
    </row>
    <row r="27" spans="1:3">
      <c t="s" r="A27" s="3">
        <v>783</v>
      </c>
    </row>
    <row r="28" spans="1:3">
      <c t="s" r="A28" s="4">
        <v>784</v>
      </c>
      <c t="n" r="B28" s="11">
        <v>16.28</v>
      </c>
      <c t="n" r="C28" s="11">
        <v>16.28</v>
      </c>
    </row>
    <row r="29" spans="1:3">
      <c t="s" r="A29" s="4">
        <v>785</v>
      </c>
      <c t="n" r="B29" s="11">
        <v>13.05</v>
      </c>
    </row>
    <row r="30" spans="1:3">
      <c t="s" r="A30" s="4">
        <v>786</v>
      </c>
      <c t="n" r="B30" s="11">
        <v>15.96</v>
      </c>
    </row>
    <row r="31" spans="1:3">
      <c t="s" r="A31" s="4">
        <v>787</v>
      </c>
      <c t="n" r="B31" s="11">
        <v>15.96</v>
      </c>
    </row>
    <row r="32" spans="1:3">
      <c t="s" r="A32" s="4">
        <v>788</v>
      </c>
      <c t="n" r="B32" s="8">
        <v>16.28</v>
      </c>
      <c t="n" r="C32" s="8">
        <v>16.28</v>
      </c>
    </row>
    <row r="33" spans="1:3">
      <c t="s" r="A33" s="4">
        <v>790</v>
      </c>
    </row>
    <row r="34" spans="1:3">
      <c t="s" r="A34" s="3">
        <v>791</v>
      </c>
    </row>
    <row r="35" spans="1:3">
      <c t="s" r="A35" s="4">
        <v>768</v>
      </c>
      <c t="n" r="B35" s="6">
        <v>1379000</v>
      </c>
    </row>
    <row r="36" spans="1:3">
      <c t="s" r="A36" s="4">
        <v>769</v>
      </c>
      <c t="n" r="B36" s="6">
        <v>0</v>
      </c>
    </row>
    <row r="37" spans="1:3">
      <c t="s" r="A37" s="4">
        <v>792</v>
      </c>
      <c t="n" r="B37" s="6">
        <v>-800000</v>
      </c>
    </row>
    <row r="38" spans="1:3">
      <c t="s" r="A38" s="4">
        <v>793</v>
      </c>
      <c t="n" r="B38" s="6">
        <v>-118000</v>
      </c>
    </row>
    <row r="39" spans="1:3">
      <c t="s" r="A39" s="4">
        <v>771</v>
      </c>
      <c t="n" r="B39" s="6">
        <v>0</v>
      </c>
    </row>
    <row r="40" spans="1:3">
      <c t="s" r="A40" s="4">
        <v>772</v>
      </c>
      <c t="n" r="B40" s="6">
        <v>461000</v>
      </c>
      <c t="n" r="C40" s="6">
        <v>1379000</v>
      </c>
    </row>
    <row r="41" spans="1:3">
      <c t="s" r="A41" s="3">
        <v>794</v>
      </c>
    </row>
    <row r="42" spans="1:3">
      <c t="s" r="A42" s="4">
        <v>795</v>
      </c>
      <c t="s" r="B42" s="4">
        <v>796</v>
      </c>
      <c t="s" r="C42" s="4">
        <v>797</v>
      </c>
    </row>
    <row r="43" spans="1:3">
      <c t="s" r="A43" s="3">
        <v>798</v>
      </c>
    </row>
    <row r="44" spans="1:3">
      <c t="s" r="A44" s="4">
        <v>799</v>
      </c>
      <c t="n" r="B44" s="8">
        <v>14.07</v>
      </c>
    </row>
    <row r="45" spans="1:3">
      <c t="s" r="A45" s="4">
        <v>800</v>
      </c>
      <c t="n" r="B45" s="6">
        <v>0</v>
      </c>
    </row>
    <row r="46" spans="1:3">
      <c t="s" r="A46" s="4">
        <v>801</v>
      </c>
      <c t="n" r="B46" s="11">
        <v>12.85</v>
      </c>
    </row>
    <row r="47" spans="1:3">
      <c t="s" r="A47" s="4">
        <v>802</v>
      </c>
      <c t="n" r="B47" s="11">
        <v>15.75</v>
      </c>
    </row>
    <row r="48" spans="1:3">
      <c t="s" r="A48" s="4">
        <v>803</v>
      </c>
      <c t="n" r="B48" s="6">
        <v>0</v>
      </c>
    </row>
    <row r="49" spans="1:3">
      <c t="s" r="A49" s="4">
        <v>804</v>
      </c>
      <c t="n" r="B49" s="8">
        <v>15.75</v>
      </c>
      <c t="n" r="C49" s="8">
        <v>14.07</v>
      </c>
    </row>
    <row r="50" spans="1:3">
      <c t="s" r="A50" s="3">
        <v>779</v>
      </c>
    </row>
    <row r="51" spans="1:3">
      <c t="s" r="A51" s="4">
        <v>805</v>
      </c>
      <c t="n" r="B51" s="6">
        <v>461000</v>
      </c>
    </row>
    <row r="52" spans="1:3">
      <c t="s" r="A52" s="4">
        <v>806</v>
      </c>
      <c t="n" r="B52" s="8">
        <v>15.75</v>
      </c>
    </row>
    <row r="53" spans="1:3">
      <c t="s" r="A53" s="4">
        <v>807</v>
      </c>
    </row>
    <row r="54" spans="1:3">
      <c t="s" r="A54" s="3">
        <v>794</v>
      </c>
    </row>
    <row r="55" spans="1:3">
      <c t="s" r="A55" s="4">
        <v>808</v>
      </c>
      <c t="n" r="B55" s="11">
        <v>15.75</v>
      </c>
      <c t="n" r="C55" s="11">
        <v>12.85</v>
      </c>
    </row>
    <row r="56" spans="1:3">
      <c t="s" r="A56" s="4">
        <v>809</v>
      </c>
      <c t="n" r="B56" s="6">
        <v>0</v>
      </c>
    </row>
    <row r="57" spans="1:3">
      <c t="s" r="A57" s="4">
        <v>810</v>
      </c>
      <c t="n" r="B57" s="11">
        <v>12.85</v>
      </c>
    </row>
    <row r="58" spans="1:3">
      <c t="s" r="A58" s="4">
        <v>811</v>
      </c>
      <c t="n" r="B58" s="11">
        <v>15.75</v>
      </c>
    </row>
    <row r="59" spans="1:3">
      <c t="s" r="A59" s="4">
        <v>812</v>
      </c>
      <c t="n" r="B59" s="6">
        <v>0</v>
      </c>
    </row>
    <row r="60" spans="1:3">
      <c t="s" r="A60" s="4">
        <v>813</v>
      </c>
      <c t="n" r="B60" s="11">
        <v>15.75</v>
      </c>
      <c t="n" r="C60" s="11">
        <v>12.85</v>
      </c>
    </row>
    <row r="61" spans="1:3">
      <c t="s" r="A61" s="3">
        <v>779</v>
      </c>
    </row>
    <row r="62" spans="1:3">
      <c t="s" r="A62" s="4">
        <v>814</v>
      </c>
      <c t="n" r="B62" s="11">
        <v>15.75</v>
      </c>
    </row>
    <row r="63" spans="1:3">
      <c t="s" r="A63" s="4">
        <v>815</v>
      </c>
    </row>
    <row r="64" spans="1:3">
      <c t="s" r="A64" s="3">
        <v>794</v>
      </c>
    </row>
    <row r="65" spans="1:3">
      <c t="s" r="A65" s="4">
        <v>808</v>
      </c>
      <c t="n" r="B65" s="11">
        <v>15.75</v>
      </c>
      <c t="n" r="C65" s="11">
        <v>15.75</v>
      </c>
    </row>
    <row r="66" spans="1:3">
      <c t="s" r="A66" s="4">
        <v>809</v>
      </c>
      <c t="n" r="B66" s="6">
        <v>0</v>
      </c>
    </row>
    <row r="67" spans="1:3">
      <c t="s" r="A67" s="4">
        <v>810</v>
      </c>
      <c t="n" r="B67" s="11">
        <v>12.85</v>
      </c>
    </row>
    <row r="68" spans="1:3">
      <c t="s" r="A68" s="4">
        <v>811</v>
      </c>
      <c t="n" r="B68" s="11">
        <v>15.75</v>
      </c>
    </row>
    <row r="69" spans="1:3">
      <c t="s" r="A69" s="4">
        <v>812</v>
      </c>
      <c t="n" r="B69" s="6">
        <v>0</v>
      </c>
    </row>
    <row r="70" spans="1:3">
      <c t="s" r="A70" s="4">
        <v>813</v>
      </c>
      <c t="n" r="B70" s="11">
        <v>15.75</v>
      </c>
      <c t="n" r="C70" s="8">
        <v>15.75</v>
      </c>
    </row>
    <row r="71" spans="1:3">
      <c t="s" r="A71" s="3">
        <v>779</v>
      </c>
    </row>
    <row r="72" spans="1:3">
      <c t="s" r="A72" s="4">
        <v>814</v>
      </c>
      <c t="n" r="B72" s="8">
        <v>15.75</v>
      </c>
    </row>
    <row r="73" spans="1:3">
      <c t="s" r="A73" s="4">
        <v>816</v>
      </c>
    </row>
    <row r="74" spans="1:3">
      <c t="s" r="A74" s="3">
        <v>779</v>
      </c>
    </row>
    <row r="75" spans="1:3">
      <c t="s" r="A75" s="4">
        <v>817</v>
      </c>
      <c t="n" r="B75" s="6">
        <v>50000</v>
      </c>
    </row>
    <row r="76" spans="1:3">
      <c t="s" r="A76" s="4">
        <v>818</v>
      </c>
    </row>
    <row r="77" spans="1:3">
      <c t="s" r="A77" s="3">
        <v>767</v>
      </c>
    </row>
    <row r="78" spans="1:3">
      <c t="s" r="A78" s="4">
        <v>769</v>
      </c>
      <c t="n" r="B78" s="6">
        <v>228867</v>
      </c>
    </row>
    <row r="79" spans="1:3">
      <c t="s" r="A79" s="3">
        <v>779</v>
      </c>
    </row>
    <row r="80" spans="1:3">
      <c t="s" r="A80" s="4">
        <v>819</v>
      </c>
      <c t="s" r="B80" s="4">
        <v>820</v>
      </c>
    </row>
    <row r="81" spans="1:3">
      <c t="s" r="A81" s="4">
        <v>781</v>
      </c>
      <c t="s" r="B81" s="4">
        <v>821</v>
      </c>
    </row>
    <row r="82" spans="1:3">
      <c t="s" r="A82" s="4">
        <v>822</v>
      </c>
    </row>
    <row r="83" spans="1:3">
      <c t="s" r="A83" s="3">
        <v>791</v>
      </c>
    </row>
    <row r="84" spans="1:3">
      <c t="s" r="A84" s="4">
        <v>772</v>
      </c>
      <c t="n" r="B84" s="6">
        <v>0</v>
      </c>
    </row>
    <row r="85" spans="1:3">
      <c t="s" r="A85" s="4">
        <v>823</v>
      </c>
    </row>
    <row r="86" spans="1:3">
      <c t="s" r="A86" s="3">
        <v>779</v>
      </c>
    </row>
    <row r="87" spans="1:3">
      <c t="s" r="A87" s="4">
        <v>817</v>
      </c>
      <c t="n" r="B87" s="6">
        <v>1050000</v>
      </c>
    </row>
    <row r="88" spans="1:3">
      <c t="s" r="A88" s="4">
        <v>824</v>
      </c>
    </row>
    <row r="89" spans="1:3">
      <c t="s" r="A89" s="3">
        <v>791</v>
      </c>
    </row>
    <row r="90" spans="1:3">
      <c t="s" r="A90" s="4">
        <v>772</v>
      </c>
      <c t="n" r="B90" s="6">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5</v>
      </c>
      <c t="s" r="B1" s="2">
        <v>78</v>
      </c>
      <c t="s" r="D1" s="2">
        <v>1</v>
      </c>
    </row>
    <row r="2" spans="1:5">
      <c t="s" r="B2" s="2">
        <v>2</v>
      </c>
      <c t="s" r="C2" s="2">
        <v>79</v>
      </c>
      <c t="s" r="D2" s="2">
        <v>2</v>
      </c>
      <c t="s" r="E2" s="2">
        <v>79</v>
      </c>
    </row>
    <row r="3" spans="1:5">
      <c t="s" r="A3" s="4">
        <v>826</v>
      </c>
    </row>
    <row r="4" spans="1:5">
      <c t="s" r="A4" s="3">
        <v>827</v>
      </c>
    </row>
    <row r="5" spans="1:5">
      <c t="s" r="A5" s="4">
        <v>828</v>
      </c>
      <c t="n" r="B5" s="7">
        <v>321000</v>
      </c>
      <c t="n" r="C5" s="7">
        <v>303000</v>
      </c>
      <c t="n" r="D5" s="7">
        <v>961000</v>
      </c>
      <c t="n" r="E5" s="7">
        <v>911000</v>
      </c>
    </row>
    <row r="6" spans="1:5">
      <c t="s" r="A6" s="4">
        <v>829</v>
      </c>
      <c t="n" r="B6" s="6">
        <v>-147000</v>
      </c>
      <c t="n" r="C6" s="6">
        <v>-159000</v>
      </c>
      <c t="n" r="D6" s="6">
        <v>-440000</v>
      </c>
      <c t="n" r="E6" s="6">
        <v>-479000</v>
      </c>
    </row>
    <row r="7" spans="1:5">
      <c t="s" r="A7" s="4">
        <v>830</v>
      </c>
      <c t="n" r="B7" s="6">
        <v>174000</v>
      </c>
      <c t="n" r="C7" s="6">
        <v>144000</v>
      </c>
      <c t="n" r="D7" s="6">
        <v>521000</v>
      </c>
      <c t="n" r="E7" s="6">
        <v>432000</v>
      </c>
    </row>
    <row r="8" spans="1:5">
      <c t="s" r="A8" s="4">
        <v>831</v>
      </c>
      <c t="n" r="D8" s="6">
        <v>0</v>
      </c>
      <c t="n" r="E8" s="6">
        <v>0</v>
      </c>
    </row>
    <row r="9" spans="1:5">
      <c t="s" r="A9" s="4">
        <v>832</v>
      </c>
    </row>
    <row r="10" spans="1:5">
      <c t="s" r="A10" s="3">
        <v>827</v>
      </c>
    </row>
    <row r="11" spans="1:5">
      <c t="s" r="A11" s="4">
        <v>828</v>
      </c>
      <c t="n" r="B11" s="6">
        <v>37000</v>
      </c>
      <c t="n" r="C11" s="6">
        <v>39000</v>
      </c>
      <c t="n" r="D11" s="6">
        <v>113000</v>
      </c>
      <c t="n" r="E11" s="6">
        <v>115000</v>
      </c>
    </row>
    <row r="12" spans="1:5">
      <c t="s" r="A12" s="4">
        <v>833</v>
      </c>
      <c t="n" r="B12" s="6">
        <v>-12000</v>
      </c>
      <c t="n" r="C12" s="6">
        <v>-12000</v>
      </c>
      <c t="n" r="D12" s="6">
        <v>-35000</v>
      </c>
      <c t="n" r="E12" s="6">
        <v>-35000</v>
      </c>
    </row>
    <row r="13" spans="1:5">
      <c t="s" r="A13" s="4">
        <v>830</v>
      </c>
      <c t="n" r="B13" s="6">
        <v>25000</v>
      </c>
      <c t="n" r="C13" s="6">
        <v>27000</v>
      </c>
      <c t="n" r="D13" s="6">
        <v>78000</v>
      </c>
      <c t="n" r="E13" s="6">
        <v>80000</v>
      </c>
    </row>
    <row r="14" spans="1:5">
      <c t="s" r="A14" s="4">
        <v>831</v>
      </c>
      <c t="n" r="B14" s="7">
        <v>100000</v>
      </c>
      <c t="n" r="C14" s="7">
        <v>100000</v>
      </c>
      <c t="n" r="D14" s="7">
        <v>300000</v>
      </c>
      <c t="n" r="E14" s="7">
        <v>3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834</v>
      </c>
      <c t="s" r="B1" s="2">
        <v>1</v>
      </c>
    </row>
    <row r="2" spans="1:3">
      <c t="s" r="B2" s="2">
        <v>2</v>
      </c>
      <c t="s" r="C2" s="2">
        <v>23</v>
      </c>
    </row>
    <row r="3" spans="1:3">
      <c t="s" r="A3" s="4">
        <v>835</v>
      </c>
    </row>
    <row r="4" spans="1:3">
      <c t="s" r="A4" s="3">
        <v>836</v>
      </c>
    </row>
    <row r="5" spans="1:3">
      <c t="s" r="A5" s="4">
        <v>837</v>
      </c>
      <c t="s" r="B5" s="4">
        <v>838</v>
      </c>
    </row>
    <row r="6" spans="1:3">
      <c t="s" r="A6" s="4">
        <v>839</v>
      </c>
    </row>
    <row r="7" spans="1:3">
      <c t="s" r="A7" s="3">
        <v>836</v>
      </c>
    </row>
    <row r="8" spans="1:3">
      <c t="s" r="A8" s="4">
        <v>840</v>
      </c>
      <c t="n" r="B8" s="7">
        <v>126451</v>
      </c>
      <c t="n" r="C8" s="7">
        <v>111347</v>
      </c>
    </row>
    <row r="9" spans="1:3">
      <c t="s" r="A9" s="4">
        <v>841</v>
      </c>
    </row>
    <row r="10" spans="1:3">
      <c t="s" r="A10" s="3">
        <v>836</v>
      </c>
    </row>
    <row r="11" spans="1:3">
      <c t="s" r="A11" s="4">
        <v>840</v>
      </c>
      <c t="n" r="B11" s="7">
        <v>150000</v>
      </c>
    </row>
    <row r="12" spans="1:3">
      <c t="s" r="A12" s="4">
        <v>842</v>
      </c>
      <c t="s" r="B12" s="4">
        <v>685</v>
      </c>
    </row>
    <row r="13" spans="1:3">
      <c t="s" r="A13" s="4">
        <v>843</v>
      </c>
    </row>
    <row r="14" spans="1:3">
      <c t="s" r="A14" s="3">
        <v>836</v>
      </c>
    </row>
    <row r="15" spans="1:3">
      <c t="s" r="A15" s="4">
        <v>837</v>
      </c>
      <c t="s" r="B15" s="4">
        <v>838</v>
      </c>
    </row>
    <row r="16" spans="1:3">
      <c t="s" r="A16" s="4">
        <v>844</v>
      </c>
    </row>
    <row r="17" spans="1:3">
      <c t="s" r="A17" s="3">
        <v>836</v>
      </c>
    </row>
    <row r="18" spans="1:3">
      <c t="s" r="A18" s="4">
        <v>845</v>
      </c>
      <c t="s" r="B18" s="4">
        <v>846</v>
      </c>
    </row>
    <row r="19" spans="1:3">
      <c t="s" r="A19" s="4">
        <v>847</v>
      </c>
    </row>
    <row r="20" spans="1:3">
      <c t="s" r="A20" s="3">
        <v>836</v>
      </c>
    </row>
    <row r="21" spans="1:3">
      <c t="s" r="A21" s="4">
        <v>845</v>
      </c>
      <c t="s" r="B21" s="4">
        <v>848</v>
      </c>
    </row>
    <row r="22" spans="1:3">
      <c t="s" r="A22" s="4">
        <v>849</v>
      </c>
    </row>
    <row r="23" spans="1:3">
      <c t="s" r="A23" s="3">
        <v>836</v>
      </c>
    </row>
    <row r="24" spans="1:3">
      <c t="s" r="A24" s="4">
        <v>850</v>
      </c>
      <c t="s" r="B24" s="4">
        <v>543</v>
      </c>
    </row>
    <row r="25" spans="1:3">
      <c t="s" r="A25" s="4">
        <v>851</v>
      </c>
    </row>
    <row r="26" spans="1:3">
      <c t="s" r="A26" s="3">
        <v>836</v>
      </c>
    </row>
    <row r="27" spans="1:3">
      <c t="s" r="A27" s="4">
        <v>840</v>
      </c>
      <c t="n" r="B27" s="7">
        <v>52088</v>
      </c>
      <c t="n" r="C27" s="7">
        <v>506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852</v>
      </c>
      <c t="s" r="B1" s="2">
        <v>2</v>
      </c>
      <c t="s" r="C1" s="2">
        <v>23</v>
      </c>
    </row>
    <row r="2" spans="1:3">
      <c t="s" r="A2" s="3">
        <v>853</v>
      </c>
    </row>
    <row r="3" spans="1:3">
      <c t="s" r="A3" s="4">
        <v>854</v>
      </c>
      <c t="n" r="B3" s="7">
        <v>16326</v>
      </c>
      <c t="n" r="C3" s="7">
        <v>8737</v>
      </c>
    </row>
    <row r="4" spans="1:3">
      <c t="s" r="A4" s="4">
        <v>855</v>
      </c>
      <c t="n" r="B4" s="6">
        <v>-5389</v>
      </c>
      <c t="n" r="C4" s="6">
        <v>-2081</v>
      </c>
    </row>
    <row r="5" spans="1:3">
      <c t="s" r="A5" s="4">
        <v>856</v>
      </c>
      <c t="n" r="B5" s="6">
        <v>10937</v>
      </c>
      <c t="n" r="C5" s="6">
        <v>6656</v>
      </c>
    </row>
    <row r="6" spans="1:3">
      <c t="s" r="A6" s="3">
        <v>857</v>
      </c>
    </row>
    <row r="7" spans="1:3">
      <c t="s" r="A7" s="4">
        <v>854</v>
      </c>
      <c t="n" r="B7" s="6">
        <v>5228</v>
      </c>
      <c t="n" r="C7" s="6">
        <v>3827</v>
      </c>
    </row>
    <row r="8" spans="1:3">
      <c t="s" r="A8" s="4">
        <v>855</v>
      </c>
      <c t="n" r="B8" s="6">
        <v>-5180</v>
      </c>
      <c t="n" r="C8" s="6">
        <v>-3703</v>
      </c>
    </row>
    <row r="9" spans="1:3">
      <c t="s" r="A9" s="4">
        <v>856</v>
      </c>
      <c t="n" r="B9" s="6">
        <v>48</v>
      </c>
      <c t="n" r="C9" s="6">
        <v>124</v>
      </c>
    </row>
    <row r="10" spans="1:3">
      <c t="s" r="A10" s="4">
        <v>841</v>
      </c>
    </row>
    <row r="11" spans="1:3">
      <c t="s" r="A11" s="3">
        <v>853</v>
      </c>
    </row>
    <row r="12" spans="1:3">
      <c t="s" r="A12" s="4">
        <v>858</v>
      </c>
      <c t="n" r="B12" s="6">
        <v>150000</v>
      </c>
    </row>
    <row r="13" spans="1:3">
      <c t="s" r="A13" s="4">
        <v>854</v>
      </c>
      <c t="n" r="B13" s="6">
        <v>8990</v>
      </c>
    </row>
    <row r="14" spans="1:3">
      <c t="s" r="A14" s="4">
        <v>855</v>
      </c>
      <c t="n" r="B14" s="6">
        <v>-3703</v>
      </c>
    </row>
    <row r="15" spans="1:3">
      <c t="s" r="A15" s="4">
        <v>856</v>
      </c>
      <c t="n" r="B15" s="6">
        <v>5287</v>
      </c>
    </row>
    <row r="16" spans="1:3">
      <c t="s" r="A16" s="3">
        <v>857</v>
      </c>
    </row>
    <row r="17" spans="1:3">
      <c t="s" r="A17" s="4">
        <v>858</v>
      </c>
      <c t="n" r="C17" s="6">
        <v>150000</v>
      </c>
    </row>
    <row r="18" spans="1:3">
      <c t="s" r="A18" s="4">
        <v>854</v>
      </c>
      <c t="n" r="C18" s="6">
        <v>142</v>
      </c>
    </row>
    <row r="19" spans="1:3">
      <c t="s" r="A19" s="4">
        <v>855</v>
      </c>
      <c t="n" r="C19" s="6">
        <v>-142</v>
      </c>
    </row>
    <row r="20" spans="1:3">
      <c t="s" r="A20" s="4">
        <v>856</v>
      </c>
      <c t="n" r="C20" s="6">
        <v>0</v>
      </c>
    </row>
    <row r="21" spans="1:3">
      <c t="s" r="A21" s="4">
        <v>839</v>
      </c>
    </row>
    <row r="22" spans="1:3">
      <c t="s" r="A22" s="3">
        <v>853</v>
      </c>
    </row>
    <row r="23" spans="1:3">
      <c t="s" r="A23" s="4">
        <v>858</v>
      </c>
      <c t="n" r="B23" s="6">
        <v>126451</v>
      </c>
      <c t="n" r="C23" s="6">
        <v>111347</v>
      </c>
    </row>
    <row r="24" spans="1:3">
      <c t="s" r="A24" s="4">
        <v>854</v>
      </c>
      <c t="n" r="B24" s="6">
        <v>3827</v>
      </c>
      <c t="n" r="C24" s="6">
        <v>2093</v>
      </c>
    </row>
    <row r="25" spans="1:3">
      <c t="s" r="A25" s="4">
        <v>855</v>
      </c>
      <c t="n" r="B25" s="6">
        <v>0</v>
      </c>
      <c t="n" r="C25" s="6">
        <v>0</v>
      </c>
    </row>
    <row r="26" spans="1:3">
      <c t="s" r="A26" s="4">
        <v>856</v>
      </c>
      <c t="n" r="B26" s="6">
        <v>3827</v>
      </c>
      <c t="n" r="C26" s="6">
        <v>2093</v>
      </c>
    </row>
    <row r="27" spans="1:3">
      <c t="s" r="A27" s="3">
        <v>857</v>
      </c>
    </row>
    <row r="28" spans="1:3">
      <c t="s" r="A28" s="4">
        <v>858</v>
      </c>
      <c t="n" r="B28" s="6">
        <v>126451</v>
      </c>
      <c t="n" r="C28" s="6">
        <v>111347</v>
      </c>
    </row>
    <row r="29" spans="1:3">
      <c t="s" r="A29" s="4">
        <v>854</v>
      </c>
      <c t="n" r="B29" s="6">
        <v>4002</v>
      </c>
      <c t="n" r="C29" s="6">
        <v>2175</v>
      </c>
    </row>
    <row r="30" spans="1:3">
      <c t="s" r="A30" s="4">
        <v>855</v>
      </c>
      <c t="n" r="B30" s="6">
        <v>-4002</v>
      </c>
      <c t="n" r="C30" s="6">
        <v>-2175</v>
      </c>
    </row>
    <row r="31" spans="1:3">
      <c t="s" r="A31" s="4">
        <v>856</v>
      </c>
      <c t="n" r="B31" s="6">
        <v>0</v>
      </c>
      <c t="n" r="C31" s="6">
        <v>0</v>
      </c>
    </row>
    <row r="32" spans="1:3">
      <c t="s" r="A32" s="4">
        <v>859</v>
      </c>
    </row>
    <row r="33" spans="1:3">
      <c t="s" r="A33" s="3">
        <v>853</v>
      </c>
    </row>
    <row r="34" spans="1:3">
      <c t="s" r="A34" s="4">
        <v>858</v>
      </c>
      <c t="n" r="B34" s="6">
        <v>59649</v>
      </c>
      <c t="n" r="C34" s="6">
        <v>47409</v>
      </c>
    </row>
    <row r="35" spans="1:3">
      <c t="s" r="A35" s="4">
        <v>854</v>
      </c>
      <c t="n" r="B35" s="6">
        <v>447</v>
      </c>
      <c t="n" r="C35" s="6">
        <v>858</v>
      </c>
    </row>
    <row r="36" spans="1:3">
      <c t="s" r="A36" s="4">
        <v>855</v>
      </c>
      <c t="n" r="B36" s="6">
        <v>-182</v>
      </c>
      <c t="n" r="C36" s="6">
        <v>0</v>
      </c>
    </row>
    <row r="37" spans="1:3">
      <c t="s" r="A37" s="4">
        <v>856</v>
      </c>
      <c t="n" r="B37" s="6">
        <v>265</v>
      </c>
      <c t="n" r="C37" s="6">
        <v>858</v>
      </c>
    </row>
    <row r="38" spans="1:3">
      <c t="s" r="A38" s="4">
        <v>843</v>
      </c>
    </row>
    <row r="39" spans="1:3">
      <c t="s" r="A39" s="3">
        <v>853</v>
      </c>
    </row>
    <row r="40" spans="1:3">
      <c t="s" r="A40" s="4">
        <v>858</v>
      </c>
      <c t="n" r="B40" s="6">
        <v>194259</v>
      </c>
      <c t="n" r="C40" s="6">
        <v>260678</v>
      </c>
    </row>
    <row r="41" spans="1:3">
      <c t="s" r="A41" s="4">
        <v>854</v>
      </c>
      <c t="n" r="B41" s="6">
        <v>2196</v>
      </c>
      <c t="n" r="C41" s="6">
        <v>5057</v>
      </c>
    </row>
    <row r="42" spans="1:3">
      <c t="s" r="A42" s="4">
        <v>855</v>
      </c>
      <c t="n" r="B42" s="6">
        <v>-1504</v>
      </c>
      <c t="n" r="C42" s="6">
        <v>-2081</v>
      </c>
    </row>
    <row r="43" spans="1:3">
      <c t="s" r="A43" s="4">
        <v>856</v>
      </c>
      <c t="n" r="B43" s="6">
        <v>692</v>
      </c>
      <c t="n" r="C43" s="6">
        <v>2976</v>
      </c>
    </row>
    <row r="44" spans="1:3">
      <c t="s" r="A44" s="3">
        <v>857</v>
      </c>
    </row>
    <row r="45" spans="1:3">
      <c t="s" r="A45" s="4">
        <v>858</v>
      </c>
      <c t="n" r="B45" s="6">
        <v>202486</v>
      </c>
      <c t="n" r="C45" s="6">
        <v>187902</v>
      </c>
    </row>
    <row r="46" spans="1:3">
      <c t="s" r="A46" s="4">
        <v>854</v>
      </c>
      <c t="n" r="B46" s="6">
        <v>835</v>
      </c>
      <c t="n" r="C46" s="6">
        <v>1192</v>
      </c>
    </row>
    <row r="47" spans="1:3">
      <c t="s" r="A47" s="4">
        <v>855</v>
      </c>
      <c t="n" r="B47" s="6">
        <v>-791</v>
      </c>
      <c t="n" r="C47" s="6">
        <v>-1081</v>
      </c>
    </row>
    <row r="48" spans="1:3">
      <c t="s" r="A48" s="4">
        <v>856</v>
      </c>
      <c t="n" r="B48" s="6">
        <v>44</v>
      </c>
      <c t="n" r="C48" s="6">
        <v>111</v>
      </c>
    </row>
    <row r="49" spans="1:3">
      <c t="s" r="A49" s="4">
        <v>860</v>
      </c>
    </row>
    <row r="50" spans="1:3">
      <c t="s" r="A50" s="3">
        <v>857</v>
      </c>
    </row>
    <row r="51" spans="1:3">
      <c t="s" r="A51" s="4">
        <v>858</v>
      </c>
      <c t="n" r="B51" s="6">
        <v>13804</v>
      </c>
      <c t="n" r="C51" s="6">
        <v>13804</v>
      </c>
    </row>
    <row r="52" spans="1:3">
      <c t="s" r="A52" s="4">
        <v>854</v>
      </c>
      <c t="n" r="B52" s="6">
        <v>387</v>
      </c>
      <c t="n" r="C52" s="6">
        <v>305</v>
      </c>
    </row>
    <row r="53" spans="1:3">
      <c t="s" r="A53" s="4">
        <v>855</v>
      </c>
      <c t="n" r="B53" s="6">
        <v>-387</v>
      </c>
      <c t="n" r="C53" s="6">
        <v>-305</v>
      </c>
    </row>
    <row r="54" spans="1:3">
      <c t="s" r="A54" s="4">
        <v>856</v>
      </c>
      <c t="n" r="B54" s="6">
        <v>0</v>
      </c>
      <c t="n" r="C54" s="6">
        <v>0</v>
      </c>
    </row>
    <row r="55" spans="1:3">
      <c t="s" r="A55" s="4">
        <v>851</v>
      </c>
    </row>
    <row r="56" spans="1:3">
      <c t="s" r="A56" s="3">
        <v>853</v>
      </c>
    </row>
    <row r="57" spans="1:3">
      <c t="s" r="A57" s="4">
        <v>858</v>
      </c>
      <c t="n" r="B57" s="6">
        <v>52088</v>
      </c>
      <c t="n" r="C57" s="6">
        <v>50667</v>
      </c>
    </row>
    <row r="58" spans="1:3">
      <c t="s" r="A58" s="4">
        <v>854</v>
      </c>
      <c t="n" r="B58" s="6">
        <v>866</v>
      </c>
      <c t="n" r="C58" s="6">
        <v>729</v>
      </c>
    </row>
    <row r="59" spans="1:3">
      <c t="s" r="A59" s="4">
        <v>855</v>
      </c>
      <c t="n" r="B59" s="6">
        <v>0</v>
      </c>
      <c t="n" r="C59" s="6">
        <v>0</v>
      </c>
    </row>
    <row r="60" spans="1:3">
      <c t="s" r="A60" s="4">
        <v>856</v>
      </c>
      <c t="n" r="B60" s="6">
        <v>866</v>
      </c>
      <c t="n" r="C60" s="6">
        <v>729</v>
      </c>
    </row>
    <row r="61" spans="1:3">
      <c t="s" r="A61" s="3">
        <v>857</v>
      </c>
    </row>
    <row r="62" spans="1:3">
      <c t="s" r="A62" s="4">
        <v>858</v>
      </c>
      <c t="n" r="B62" s="6">
        <v>374</v>
      </c>
      <c t="n" r="C62" s="6">
        <v>3218</v>
      </c>
    </row>
    <row r="63" spans="1:3">
      <c t="s" r="A63" s="4">
        <v>854</v>
      </c>
      <c t="n" r="B63" s="6">
        <v>4</v>
      </c>
      <c t="n" r="C63" s="6">
        <v>13</v>
      </c>
    </row>
    <row r="64" spans="1:3">
      <c t="s" r="A64" s="4">
        <v>855</v>
      </c>
      <c t="n" r="B64" s="6">
        <v>0</v>
      </c>
      <c t="n" r="C64" s="6">
        <v>0</v>
      </c>
    </row>
    <row r="65" spans="1:3">
      <c t="s" r="A65" s="4">
        <v>856</v>
      </c>
      <c t="n" r="B65" s="7">
        <v>4</v>
      </c>
      <c t="n" r="C65" s="7">
        <v>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1</v>
      </c>
      <c t="s" r="B1" s="2">
        <v>78</v>
      </c>
      <c t="s" r="D1" s="2">
        <v>1</v>
      </c>
    </row>
    <row r="2" spans="1:5">
      <c t="s" r="B2" s="2">
        <v>2</v>
      </c>
      <c t="s" r="C2" s="2">
        <v>79</v>
      </c>
      <c t="s" r="D2" s="2">
        <v>2</v>
      </c>
      <c t="s" r="E2" s="2">
        <v>79</v>
      </c>
    </row>
    <row r="3" spans="1:5">
      <c t="s" r="A3" s="3">
        <v>862</v>
      </c>
    </row>
    <row r="4" spans="1:5">
      <c t="s" r="A4" s="4">
        <v>863</v>
      </c>
      <c t="n" r="B4" s="7">
        <v>5841</v>
      </c>
      <c t="n" r="C4" s="7">
        <v>27586</v>
      </c>
      <c t="n" r="D4" s="7">
        <v>-22460</v>
      </c>
      <c t="n" r="E4" s="7">
        <v>56364</v>
      </c>
    </row>
    <row r="5" spans="1:5">
      <c t="s" r="A5" s="3">
        <v>126</v>
      </c>
    </row>
    <row r="6" spans="1:5">
      <c t="s" r="A6" s="4">
        <v>864</v>
      </c>
      <c t="n" r="B6" s="6">
        <v>904</v>
      </c>
      <c t="n" r="C6" s="6">
        <v>2858</v>
      </c>
      <c t="n" r="D6" s="6">
        <v>-2691</v>
      </c>
      <c t="n" r="E6" s="6">
        <v>5772</v>
      </c>
    </row>
    <row r="7" spans="1:5">
      <c t="s" r="A7" s="4">
        <v>865</v>
      </c>
    </row>
    <row r="8" spans="1:5">
      <c t="s" r="A8" s="3">
        <v>126</v>
      </c>
    </row>
    <row r="9" spans="1:5">
      <c t="s" r="A9" s="4">
        <v>864</v>
      </c>
      <c t="n" r="B9" s="6">
        <v>904</v>
      </c>
      <c t="n" r="C9" s="6">
        <v>2858</v>
      </c>
      <c t="n" r="D9" s="6">
        <v>-2691</v>
      </c>
      <c t="n" r="E9" s="6">
        <v>5772</v>
      </c>
    </row>
    <row r="10" spans="1:5">
      <c t="s" r="A10" s="4">
        <v>866</v>
      </c>
    </row>
    <row r="11" spans="1:5">
      <c t="s" r="A11" s="3">
        <v>862</v>
      </c>
    </row>
    <row r="12" spans="1:5">
      <c t="s" r="A12" s="4">
        <v>863</v>
      </c>
      <c t="n" r="B12" s="6">
        <v>1333</v>
      </c>
      <c t="n" r="C12" s="6">
        <v>-5425</v>
      </c>
      <c t="n" r="D12" s="6">
        <v>-7868</v>
      </c>
      <c t="n" r="E12" s="6">
        <v>-1862</v>
      </c>
    </row>
    <row r="13" spans="1:5">
      <c t="s" r="A13" s="4">
        <v>867</v>
      </c>
    </row>
    <row r="14" spans="1:5">
      <c t="s" r="A14" s="3">
        <v>868</v>
      </c>
    </row>
    <row r="15" spans="1:5">
      <c t="s" r="A15" s="4">
        <v>869</v>
      </c>
      <c t="n" r="B15" s="6">
        <v>2800</v>
      </c>
      <c t="n" r="D15" s="6">
        <v>2800</v>
      </c>
    </row>
    <row r="16" spans="1:5">
      <c t="s" r="A16" s="4">
        <v>870</v>
      </c>
    </row>
    <row r="17" spans="1:5">
      <c t="s" r="A17" s="3">
        <v>862</v>
      </c>
    </row>
    <row r="18" spans="1:5">
      <c t="s" r="A18" s="4">
        <v>863</v>
      </c>
      <c t="n" r="B18" s="6">
        <v>-1407</v>
      </c>
      <c t="n" r="C18" s="6">
        <v>6296</v>
      </c>
      <c t="n" r="D18" s="6">
        <v>9132</v>
      </c>
      <c t="n" r="E18" s="6">
        <v>2029</v>
      </c>
    </row>
    <row r="19" spans="1:5">
      <c t="s" r="A19" s="4">
        <v>871</v>
      </c>
    </row>
    <row r="20" spans="1:5">
      <c t="s" r="A20" s="3">
        <v>862</v>
      </c>
    </row>
    <row r="21" spans="1:5">
      <c t="s" r="A21" s="4">
        <v>863</v>
      </c>
      <c t="n" r="B21" s="6">
        <v>27</v>
      </c>
      <c t="n" r="C21" s="6">
        <v>-48</v>
      </c>
      <c t="n" r="D21" s="6">
        <v>-92</v>
      </c>
      <c t="n" r="E21" s="6">
        <v>-28</v>
      </c>
    </row>
    <row r="22" spans="1:5">
      <c t="s" r="A22" s="4">
        <v>872</v>
      </c>
    </row>
    <row r="23" spans="1:5">
      <c t="s" r="A23" s="3">
        <v>873</v>
      </c>
    </row>
    <row r="24" spans="1:5">
      <c t="s" r="A24" s="4">
        <v>874</v>
      </c>
      <c t="n" r="B24" s="6">
        <v>121900</v>
      </c>
      <c t="n" r="D24" s="6">
        <v>121900</v>
      </c>
    </row>
    <row r="25" spans="1:5">
      <c t="s" r="A25" s="4">
        <v>875</v>
      </c>
      <c t="n" r="B25" s="6">
        <v>2400</v>
      </c>
      <c t="n" r="D25" s="6">
        <v>2400</v>
      </c>
    </row>
    <row r="26" spans="1:5">
      <c t="s" r="A26" s="4">
        <v>876</v>
      </c>
      <c t="n" r="B26" s="6">
        <v>0</v>
      </c>
      <c t="n" r="D26" s="6">
        <v>0</v>
      </c>
    </row>
    <row r="27" spans="1:5">
      <c t="s" r="A27" s="3">
        <v>868</v>
      </c>
    </row>
    <row r="28" spans="1:5">
      <c t="s" r="A28" s="4">
        <v>869</v>
      </c>
      <c t="n" r="B28" s="6">
        <v>400</v>
      </c>
      <c t="n" r="D28" s="6">
        <v>400</v>
      </c>
    </row>
    <row r="29" spans="1:5">
      <c t="s" r="A29" s="4">
        <v>877</v>
      </c>
      <c t="n" r="B29" s="6">
        <v>-1200</v>
      </c>
      <c t="n" r="D29" s="6">
        <v>-1200</v>
      </c>
    </row>
    <row r="30" spans="1:5">
      <c t="s" r="A30" s="4">
        <v>878</v>
      </c>
    </row>
    <row r="31" spans="1:5">
      <c t="s" r="A31" s="3">
        <v>862</v>
      </c>
    </row>
    <row r="32" spans="1:5">
      <c t="s" r="A32" s="4">
        <v>863</v>
      </c>
      <c t="n" r="B32" s="6">
        <v>5979</v>
      </c>
      <c t="n" r="C32" s="6">
        <v>26574</v>
      </c>
      <c t="n" r="D32" s="6">
        <v>-23459</v>
      </c>
      <c t="n" r="E32" s="6">
        <v>55866</v>
      </c>
    </row>
    <row r="33" spans="1:5">
      <c t="s" r="A33" s="4">
        <v>879</v>
      </c>
    </row>
    <row r="34" spans="1:5">
      <c t="s" r="A34" s="3">
        <v>862</v>
      </c>
    </row>
    <row r="35" spans="1:5">
      <c t="s" r="A35" s="4">
        <v>863</v>
      </c>
      <c t="n" r="B35" s="6">
        <v>-91</v>
      </c>
      <c t="n" r="C35" s="6">
        <v>189</v>
      </c>
      <c t="n" r="D35" s="6">
        <v>146</v>
      </c>
      <c t="n" r="E35" s="6">
        <v>359</v>
      </c>
    </row>
    <row r="36" spans="1:5">
      <c t="s" r="A36" s="4">
        <v>880</v>
      </c>
    </row>
    <row r="37" spans="1:5">
      <c t="s" r="A37" s="3">
        <v>868</v>
      </c>
    </row>
    <row r="38" spans="1:5">
      <c t="s" r="A38" s="4">
        <v>869</v>
      </c>
      <c t="n" r="B38" s="6">
        <v>1400</v>
      </c>
      <c t="n" r="D38" s="6">
        <v>1400</v>
      </c>
    </row>
    <row r="39" spans="1:5">
      <c t="s" r="A39" s="4">
        <v>881</v>
      </c>
    </row>
    <row r="40" spans="1:5">
      <c t="s" r="A40" s="3">
        <v>862</v>
      </c>
    </row>
    <row r="41" spans="1:5">
      <c t="s" r="A41" s="4">
        <v>863</v>
      </c>
      <c t="n" r="B41" s="7">
        <v>0</v>
      </c>
      <c t="n" r="C41" s="7">
        <v>0</v>
      </c>
      <c t="n" r="D41" s="7">
        <v>-319</v>
      </c>
      <c t="n" r="E41" s="7">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2</v>
      </c>
      <c t="s" r="B1" s="2">
        <v>78</v>
      </c>
      <c t="s" r="D1" s="2">
        <v>1</v>
      </c>
    </row>
    <row r="2" spans="1:5">
      <c t="s" r="B2" s="2">
        <v>2</v>
      </c>
      <c t="s" r="C2" s="2">
        <v>79</v>
      </c>
      <c t="s" r="D2" s="2">
        <v>2</v>
      </c>
      <c t="s" r="E2" s="2">
        <v>79</v>
      </c>
    </row>
    <row r="3" spans="1:5">
      <c t="s" r="A3" s="4">
        <v>883</v>
      </c>
    </row>
    <row r="4" spans="1:5">
      <c t="s" r="A4" s="3">
        <v>884</v>
      </c>
    </row>
    <row r="5" spans="1:5">
      <c t="s" r="A5" s="4">
        <v>885</v>
      </c>
      <c t="n" r="B5" s="7">
        <v>2</v>
      </c>
      <c t="n" r="C5" s="9">
        <v>2.9</v>
      </c>
      <c t="n" r="D5" s="7">
        <v>7</v>
      </c>
      <c t="n" r="E5" s="9">
        <v>10.4</v>
      </c>
    </row>
    <row r="6" spans="1:5">
      <c t="s" r="A6" s="4">
        <v>684</v>
      </c>
    </row>
    <row r="7" spans="1:5">
      <c t="s" r="A7" s="3">
        <v>884</v>
      </c>
    </row>
    <row r="8" spans="1:5">
      <c t="s" r="A8" s="4">
        <v>886</v>
      </c>
      <c t="n" r="B8" s="7">
        <v>150</v>
      </c>
      <c t="n" r="D8" s="7">
        <v>1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7</v>
      </c>
      <c t="s" r="B1" s="2">
        <v>2</v>
      </c>
      <c t="s" r="C1" s="2">
        <v>23</v>
      </c>
    </row>
    <row r="2" spans="1:3">
      <c t="s" r="A2" s="3">
        <v>888</v>
      </c>
    </row>
    <row r="3" spans="1:3">
      <c t="s" r="A3" s="4">
        <v>27</v>
      </c>
      <c t="n" r="B3" s="7">
        <v>185230</v>
      </c>
      <c t="n" r="C3" s="7">
        <v>201920</v>
      </c>
    </row>
    <row r="4" spans="1:3">
      <c t="s" r="A4" s="4">
        <v>889</v>
      </c>
      <c t="n" r="B4" s="6">
        <v>33700</v>
      </c>
      <c t="n" r="C4" s="6">
        <v>50000</v>
      </c>
    </row>
    <row r="5" spans="1:3">
      <c t="s" r="A5" s="4">
        <v>890</v>
      </c>
      <c t="n" r="B5" s="6">
        <v>8800</v>
      </c>
      <c t="n" r="C5" s="6">
        <v>8000</v>
      </c>
    </row>
    <row r="6" spans="1:3">
      <c t="s" r="A6" s="4">
        <v>371</v>
      </c>
    </row>
    <row r="7" spans="1:3">
      <c t="s" r="A7" s="3">
        <v>888</v>
      </c>
    </row>
    <row r="8" spans="1:3">
      <c t="s" r="A8" s="4">
        <v>27</v>
      </c>
      <c t="n" r="B8" s="6">
        <v>181558</v>
      </c>
      <c t="n" r="C8" s="6">
        <v>197410</v>
      </c>
    </row>
    <row r="9" spans="1:3">
      <c t="s" r="A9" s="4">
        <v>372</v>
      </c>
    </row>
    <row r="10" spans="1:3">
      <c t="s" r="A10" s="3">
        <v>888</v>
      </c>
    </row>
    <row r="11" spans="1:3">
      <c t="s" r="A11" s="4">
        <v>27</v>
      </c>
      <c t="n" r="B11" s="6">
        <v>872</v>
      </c>
      <c t="n" r="C11" s="6">
        <v>1110</v>
      </c>
    </row>
    <row r="12" spans="1:3">
      <c t="s" r="A12" s="4">
        <v>891</v>
      </c>
    </row>
    <row r="13" spans="1:3">
      <c t="s" r="A13" s="3">
        <v>888</v>
      </c>
    </row>
    <row r="14" spans="1:3">
      <c t="s" r="A14" s="4">
        <v>892</v>
      </c>
      <c t="n" r="B14" s="6">
        <v>1507782</v>
      </c>
      <c t="n" r="C14" s="6">
        <v>972537</v>
      </c>
    </row>
    <row r="15" spans="1:3">
      <c t="s" r="A15" s="4">
        <v>893</v>
      </c>
      <c t="n" r="B15" s="6">
        <v>27583</v>
      </c>
      <c t="n" r="C15" s="6">
        <v>23577</v>
      </c>
    </row>
    <row r="16" spans="1:3">
      <c t="s" r="A16" s="4">
        <v>894</v>
      </c>
    </row>
    <row r="17" spans="1:3">
      <c t="s" r="A17" s="3">
        <v>888</v>
      </c>
    </row>
    <row r="18" spans="1:3">
      <c t="s" r="A18" s="4">
        <v>892</v>
      </c>
      <c t="n" r="B18" s="6">
        <v>6331</v>
      </c>
      <c t="n" r="C18" s="6">
        <v>10568</v>
      </c>
    </row>
    <row r="19" spans="1:3">
      <c t="s" r="A19" s="4">
        <v>895</v>
      </c>
    </row>
    <row r="20" spans="1:3">
      <c t="s" r="A20" s="3">
        <v>888</v>
      </c>
    </row>
    <row r="21" spans="1:3">
      <c t="s" r="A21" s="4">
        <v>892</v>
      </c>
      <c t="n" r="B21" s="6">
        <v>43145</v>
      </c>
      <c t="n" r="C21" s="6">
        <v>44332</v>
      </c>
    </row>
    <row r="22" spans="1:3">
      <c t="s" r="A22" s="4">
        <v>896</v>
      </c>
    </row>
    <row r="23" spans="1:3">
      <c t="s" r="A23" s="3">
        <v>888</v>
      </c>
    </row>
    <row r="24" spans="1:3">
      <c t="s" r="A24" s="4">
        <v>892</v>
      </c>
      <c t="n" r="B24" s="6">
        <v>2643</v>
      </c>
      <c t="n" r="C24" s="6">
        <v>5915</v>
      </c>
    </row>
    <row r="25" spans="1:3">
      <c t="s" r="A25" s="4">
        <v>893</v>
      </c>
      <c t="n" r="B25" s="6">
        <v>835</v>
      </c>
      <c t="n" r="C25" s="6">
        <v>1192</v>
      </c>
    </row>
    <row r="26" spans="1:3">
      <c t="s" r="A26" s="4">
        <v>897</v>
      </c>
    </row>
    <row r="27" spans="1:3">
      <c t="s" r="A27" s="3">
        <v>888</v>
      </c>
    </row>
    <row r="28" spans="1:3">
      <c t="s" r="A28" s="4">
        <v>892</v>
      </c>
      <c t="n" r="B28" s="6">
        <v>12817</v>
      </c>
      <c t="n" r="C28" s="6">
        <v>2093</v>
      </c>
    </row>
    <row r="29" spans="1:3">
      <c t="s" r="A29" s="4">
        <v>893</v>
      </c>
      <c t="n" r="B29" s="6">
        <v>4002</v>
      </c>
      <c t="n" r="C29" s="6">
        <v>2317</v>
      </c>
    </row>
    <row r="30" spans="1:3">
      <c t="s" r="A30" s="4">
        <v>898</v>
      </c>
    </row>
    <row r="31" spans="1:3">
      <c t="s" r="A31" s="3">
        <v>888</v>
      </c>
    </row>
    <row r="32" spans="1:3">
      <c t="s" r="A32" s="4">
        <v>892</v>
      </c>
      <c t="n" r="B32" s="6">
        <v>866</v>
      </c>
      <c t="n" r="C32" s="6">
        <v>729</v>
      </c>
    </row>
    <row r="33" spans="1:3">
      <c t="s" r="A33" s="4">
        <v>893</v>
      </c>
      <c t="n" r="B33" s="6">
        <v>4</v>
      </c>
      <c t="n" r="C33" s="6">
        <v>13</v>
      </c>
    </row>
    <row r="34" spans="1:3">
      <c t="s" r="A34" s="4">
        <v>899</v>
      </c>
    </row>
    <row r="35" spans="1:3">
      <c t="s" r="A35" s="3">
        <v>888</v>
      </c>
    </row>
    <row r="36" spans="1:3">
      <c t="s" r="A36" s="4">
        <v>892</v>
      </c>
      <c t="n" r="B36" s="6">
        <v>3</v>
      </c>
      <c t="n" r="C36" s="6">
        <v>284</v>
      </c>
    </row>
    <row r="37" spans="1:3">
      <c t="s" r="A37" s="4">
        <v>893</v>
      </c>
      <c t="n" r="B37" s="6">
        <v>199</v>
      </c>
      <c t="n" r="C37" s="6">
        <v>19</v>
      </c>
    </row>
    <row r="38" spans="1:3">
      <c t="s" r="A38" s="4">
        <v>900</v>
      </c>
    </row>
    <row r="39" spans="1:3">
      <c t="s" r="A39" s="3">
        <v>888</v>
      </c>
    </row>
    <row r="40" spans="1:3">
      <c t="s" r="A40" s="4">
        <v>892</v>
      </c>
      <c t="n" r="B40" s="6">
        <v>22156</v>
      </c>
      <c t="n" r="C40" s="6">
        <v>19731</v>
      </c>
    </row>
    <row r="41" spans="1:3">
      <c t="s" r="A41" s="4">
        <v>901</v>
      </c>
    </row>
    <row r="42" spans="1:3">
      <c t="s" r="A42" s="3">
        <v>888</v>
      </c>
    </row>
    <row r="43" spans="1:3">
      <c t="s" r="A43" s="4">
        <v>893</v>
      </c>
      <c t="n" r="B43" s="6">
        <v>22156</v>
      </c>
      <c t="n" r="C43" s="6">
        <v>19731</v>
      </c>
    </row>
    <row r="44" spans="1:3">
      <c t="s" r="A44" s="4">
        <v>902</v>
      </c>
    </row>
    <row r="45" spans="1:3">
      <c t="s" r="A45" s="3">
        <v>888</v>
      </c>
    </row>
    <row r="46" spans="1:3">
      <c t="s" r="A46" s="4">
        <v>893</v>
      </c>
      <c t="n" r="B46" s="6">
        <v>387</v>
      </c>
      <c t="n" r="C46" s="6">
        <v>305</v>
      </c>
    </row>
    <row r="47" spans="1:3">
      <c t="s" r="A47" s="4">
        <v>903</v>
      </c>
    </row>
    <row r="48" spans="1:3">
      <c t="s" r="A48" s="3">
        <v>888</v>
      </c>
    </row>
    <row r="49" spans="1:3">
      <c t="s" r="A49" s="4">
        <v>892</v>
      </c>
      <c t="n" r="B49" s="6">
        <v>805275</v>
      </c>
      <c t="n" r="C49" s="6">
        <v>621930</v>
      </c>
    </row>
    <row r="50" spans="1:3">
      <c t="s" r="A50" s="4">
        <v>904</v>
      </c>
    </row>
    <row r="51" spans="1:3">
      <c t="s" r="A51" s="3">
        <v>888</v>
      </c>
    </row>
    <row r="52" spans="1:3">
      <c t="s" r="A52" s="4">
        <v>892</v>
      </c>
      <c t="n" r="B52" s="6">
        <v>22</v>
      </c>
      <c t="n" r="C52" s="6">
        <v>34</v>
      </c>
    </row>
    <row r="53" spans="1:3">
      <c t="s" r="A53" s="4">
        <v>905</v>
      </c>
    </row>
    <row r="54" spans="1:3">
      <c t="s" r="A54" s="3">
        <v>888</v>
      </c>
    </row>
    <row r="55" spans="1:3">
      <c t="s" r="A55" s="4">
        <v>892</v>
      </c>
      <c t="n" r="B55" s="6">
        <v>614524</v>
      </c>
      <c t="n" r="C55" s="6">
        <v>266921</v>
      </c>
    </row>
    <row r="56" spans="1:3">
      <c t="s" r="A56" s="4">
        <v>883</v>
      </c>
    </row>
    <row r="57" spans="1:3">
      <c t="s" r="A57" s="3">
        <v>888</v>
      </c>
    </row>
    <row r="58" spans="1:3">
      <c t="s" r="A58" s="4">
        <v>892</v>
      </c>
      <c t="n" r="B58" s="6">
        <v>154368</v>
      </c>
      <c t="n" r="C58" s="6">
        <v>179645</v>
      </c>
    </row>
    <row r="59" spans="1:3">
      <c t="s" r="A59" s="4">
        <v>27</v>
      </c>
      <c t="n" r="B59" s="6">
        <v>3272</v>
      </c>
      <c t="n" r="C59" s="6">
        <v>1110</v>
      </c>
    </row>
    <row r="60" spans="1:3">
      <c t="s" r="A60" s="4">
        <v>906</v>
      </c>
      <c t="n" r="B60" s="6">
        <v>122457</v>
      </c>
      <c t="n" r="C60" s="6">
        <v>130797</v>
      </c>
    </row>
    <row r="61" spans="1:3">
      <c t="s" r="A61" s="4">
        <v>907</v>
      </c>
      <c t="n" r="B61" s="6">
        <v>4859</v>
      </c>
      <c t="n" r="C61" s="6">
        <v>4870</v>
      </c>
    </row>
    <row r="62" spans="1:3">
      <c t="s" r="A62" s="4">
        <v>908</v>
      </c>
    </row>
    <row r="63" spans="1:3">
      <c t="s" r="A63" s="3">
        <v>888</v>
      </c>
    </row>
    <row r="64" spans="1:3">
      <c t="s" r="A64" s="4">
        <v>889</v>
      </c>
      <c t="n" r="B64" s="6">
        <v>19906</v>
      </c>
      <c t="n" r="C64" s="6">
        <v>37619</v>
      </c>
    </row>
    <row r="65" spans="1:3">
      <c t="s" r="A65" s="4">
        <v>909</v>
      </c>
    </row>
    <row r="66" spans="1:3">
      <c t="s" r="A66" s="3">
        <v>888</v>
      </c>
    </row>
    <row r="67" spans="1:3">
      <c t="s" r="A67" s="4">
        <v>889</v>
      </c>
      <c t="n" r="B67" s="6">
        <v>3874</v>
      </c>
      <c t="n" r="C67" s="6">
        <v>5249</v>
      </c>
    </row>
    <row r="68" spans="1:3">
      <c t="s" r="A68" s="4">
        <v>910</v>
      </c>
    </row>
    <row r="69" spans="1:3">
      <c t="s" r="A69" s="3">
        <v>888</v>
      </c>
    </row>
    <row r="70" spans="1:3">
      <c t="s" r="A70" s="4">
        <v>892</v>
      </c>
      <c t="n" r="B70" s="6">
        <v>22156</v>
      </c>
      <c t="n" r="C70" s="6">
        <v>19731</v>
      </c>
    </row>
    <row r="71" spans="1:3">
      <c t="s" r="A71" s="4">
        <v>893</v>
      </c>
      <c t="n" r="B71" s="6">
        <v>22156</v>
      </c>
      <c t="n" r="C71" s="6">
        <v>19731</v>
      </c>
    </row>
    <row r="72" spans="1:3">
      <c t="s" r="A72" s="4">
        <v>911</v>
      </c>
    </row>
    <row r="73" spans="1:3">
      <c t="s" r="A73" s="3">
        <v>888</v>
      </c>
    </row>
    <row r="74" spans="1:3">
      <c t="s" r="A74" s="4">
        <v>892</v>
      </c>
      <c t="n" r="B74" s="6">
        <v>0</v>
      </c>
      <c t="n" r="C74" s="6">
        <v>0</v>
      </c>
    </row>
    <row r="75" spans="1:3">
      <c t="s" r="A75" s="4">
        <v>912</v>
      </c>
    </row>
    <row r="76" spans="1:3">
      <c t="s" r="A76" s="3">
        <v>888</v>
      </c>
    </row>
    <row r="77" spans="1:3">
      <c t="s" r="A77" s="4">
        <v>892</v>
      </c>
      <c t="n" r="B77" s="6">
        <v>0</v>
      </c>
      <c t="n" r="C77" s="6">
        <v>0</v>
      </c>
    </row>
    <row r="78" spans="1:3">
      <c t="s" r="A78" s="4">
        <v>913</v>
      </c>
    </row>
    <row r="79" spans="1:3">
      <c t="s" r="A79" s="3">
        <v>888</v>
      </c>
    </row>
    <row r="80" spans="1:3">
      <c t="s" r="A80" s="4">
        <v>892</v>
      </c>
      <c t="n" r="B80" s="6">
        <v>0</v>
      </c>
      <c t="n" r="C80" s="6">
        <v>0</v>
      </c>
    </row>
    <row r="81" spans="1:3">
      <c t="s" r="A81" s="4">
        <v>893</v>
      </c>
      <c t="n" r="B81" s="6">
        <v>0</v>
      </c>
      <c t="n" r="C81" s="6">
        <v>0</v>
      </c>
    </row>
    <row r="82" spans="1:3">
      <c t="s" r="A82" s="4">
        <v>914</v>
      </c>
    </row>
    <row r="83" spans="1:3">
      <c t="s" r="A83" s="3">
        <v>888</v>
      </c>
    </row>
    <row r="84" spans="1:3">
      <c t="s" r="A84" s="4">
        <v>892</v>
      </c>
      <c t="n" r="B84" s="6">
        <v>0</v>
      </c>
      <c t="n" r="C84" s="6">
        <v>0</v>
      </c>
    </row>
    <row r="85" spans="1:3">
      <c t="s" r="A85" s="4">
        <v>893</v>
      </c>
      <c t="n" r="B85" s="6">
        <v>0</v>
      </c>
      <c t="n" r="C85" s="6">
        <v>0</v>
      </c>
    </row>
    <row r="86" spans="1:3">
      <c t="s" r="A86" s="4">
        <v>915</v>
      </c>
    </row>
    <row r="87" spans="1:3">
      <c t="s" r="A87" s="3">
        <v>888</v>
      </c>
    </row>
    <row r="88" spans="1:3">
      <c t="s" r="A88" s="4">
        <v>892</v>
      </c>
      <c t="n" r="B88" s="6">
        <v>0</v>
      </c>
      <c t="n" r="C88" s="6">
        <v>0</v>
      </c>
    </row>
    <row r="89" spans="1:3">
      <c t="s" r="A89" s="4">
        <v>893</v>
      </c>
      <c t="n" r="B89" s="6">
        <v>0</v>
      </c>
      <c t="n" r="C89" s="6">
        <v>0</v>
      </c>
    </row>
    <row r="90" spans="1:3">
      <c t="s" r="A90" s="4">
        <v>916</v>
      </c>
    </row>
    <row r="91" spans="1:3">
      <c t="s" r="A91" s="3">
        <v>888</v>
      </c>
    </row>
    <row r="92" spans="1:3">
      <c t="s" r="A92" s="4">
        <v>892</v>
      </c>
      <c t="n" r="B92" s="6">
        <v>0</v>
      </c>
      <c t="n" r="C92" s="6">
        <v>0</v>
      </c>
    </row>
    <row r="93" spans="1:3">
      <c t="s" r="A93" s="4">
        <v>893</v>
      </c>
      <c t="n" r="B93" s="6">
        <v>0</v>
      </c>
      <c t="n" r="C93" s="6">
        <v>0</v>
      </c>
    </row>
    <row r="94" spans="1:3">
      <c t="s" r="A94" s="4">
        <v>917</v>
      </c>
    </row>
    <row r="95" spans="1:3">
      <c t="s" r="A95" s="3">
        <v>888</v>
      </c>
    </row>
    <row r="96" spans="1:3">
      <c t="s" r="A96" s="4">
        <v>892</v>
      </c>
      <c t="n" r="B96" s="6">
        <v>22156</v>
      </c>
      <c t="n" r="C96" s="6">
        <v>19731</v>
      </c>
    </row>
    <row r="97" spans="1:3">
      <c t="s" r="A97" s="4">
        <v>918</v>
      </c>
    </row>
    <row r="98" spans="1:3">
      <c t="s" r="A98" s="3">
        <v>888</v>
      </c>
    </row>
    <row r="99" spans="1:3">
      <c t="s" r="A99" s="4">
        <v>893</v>
      </c>
      <c t="n" r="B99" s="6">
        <v>22156</v>
      </c>
      <c t="n" r="C99" s="6">
        <v>19731</v>
      </c>
    </row>
    <row r="100" spans="1:3">
      <c t="s" r="A100" s="4">
        <v>919</v>
      </c>
    </row>
    <row r="101" spans="1:3">
      <c t="s" r="A101" s="3">
        <v>888</v>
      </c>
    </row>
    <row r="102" spans="1:3">
      <c t="s" r="A102" s="4">
        <v>893</v>
      </c>
      <c t="n" r="B102" s="6">
        <v>0</v>
      </c>
      <c t="n" r="C102" s="6">
        <v>0</v>
      </c>
    </row>
    <row r="103" spans="1:3">
      <c t="s" r="A103" s="4">
        <v>920</v>
      </c>
    </row>
    <row r="104" spans="1:3">
      <c t="s" r="A104" s="3">
        <v>888</v>
      </c>
    </row>
    <row r="105" spans="1:3">
      <c t="s" r="A105" s="4">
        <v>892</v>
      </c>
      <c t="n" r="B105" s="6">
        <v>0</v>
      </c>
      <c t="n" r="C105" s="6">
        <v>0</v>
      </c>
    </row>
    <row r="106" spans="1:3">
      <c t="s" r="A106" s="4">
        <v>921</v>
      </c>
    </row>
    <row r="107" spans="1:3">
      <c t="s" r="A107" s="3">
        <v>888</v>
      </c>
    </row>
    <row r="108" spans="1:3">
      <c t="s" r="A108" s="4">
        <v>892</v>
      </c>
      <c t="n" r="B108" s="6">
        <v>0</v>
      </c>
      <c t="n" r="C108" s="6">
        <v>0</v>
      </c>
    </row>
    <row r="109" spans="1:3">
      <c t="s" r="A109" s="4">
        <v>922</v>
      </c>
    </row>
    <row r="110" spans="1:3">
      <c t="s" r="A110" s="3">
        <v>888</v>
      </c>
    </row>
    <row r="111" spans="1:3">
      <c t="s" r="A111" s="4">
        <v>892</v>
      </c>
      <c t="n" r="B111" s="6">
        <v>0</v>
      </c>
      <c t="n" r="C111" s="6">
        <v>0</v>
      </c>
    </row>
    <row r="112" spans="1:3">
      <c t="s" r="A112" s="4">
        <v>923</v>
      </c>
    </row>
    <row r="113" spans="1:3">
      <c t="s" r="A113" s="3">
        <v>888</v>
      </c>
    </row>
    <row r="114" spans="1:3">
      <c t="s" r="A114" s="4">
        <v>892</v>
      </c>
      <c t="n" r="B114" s="6">
        <v>0</v>
      </c>
      <c t="n" r="C114" s="6">
        <v>0</v>
      </c>
    </row>
    <row r="115" spans="1:3">
      <c t="s" r="A115" s="4">
        <v>27</v>
      </c>
      <c t="n" r="B115" s="6">
        <v>0</v>
      </c>
      <c t="n" r="C115" s="6">
        <v>0</v>
      </c>
    </row>
    <row r="116" spans="1:3">
      <c t="s" r="A116" s="4">
        <v>906</v>
      </c>
      <c t="n" r="B116" s="6">
        <v>0</v>
      </c>
      <c t="n" r="C116" s="6">
        <v>0</v>
      </c>
    </row>
    <row r="117" spans="1:3">
      <c t="s" r="A117" s="4">
        <v>907</v>
      </c>
      <c t="n" r="B117" s="6">
        <v>0</v>
      </c>
      <c t="n" r="C117" s="6">
        <v>0</v>
      </c>
    </row>
    <row r="118" spans="1:3">
      <c t="s" r="A118" s="4">
        <v>924</v>
      </c>
    </row>
    <row r="119" spans="1:3">
      <c t="s" r="A119" s="3">
        <v>888</v>
      </c>
    </row>
    <row r="120" spans="1:3">
      <c t="s" r="A120" s="4">
        <v>889</v>
      </c>
      <c t="n" r="B120" s="6">
        <v>0</v>
      </c>
      <c t="n" r="C120" s="6">
        <v>0</v>
      </c>
    </row>
    <row r="121" spans="1:3">
      <c t="s" r="A121" s="4">
        <v>925</v>
      </c>
    </row>
    <row r="122" spans="1:3">
      <c t="s" r="A122" s="3">
        <v>888</v>
      </c>
    </row>
    <row r="123" spans="1:3">
      <c t="s" r="A123" s="4">
        <v>889</v>
      </c>
      <c t="n" r="B123" s="6">
        <v>0</v>
      </c>
      <c t="n" r="C123" s="6">
        <v>0</v>
      </c>
    </row>
    <row r="124" spans="1:3">
      <c t="s" r="A124" s="4">
        <v>926</v>
      </c>
    </row>
    <row r="125" spans="1:3">
      <c t="s" r="A125" s="3">
        <v>888</v>
      </c>
    </row>
    <row r="126" spans="1:3">
      <c t="s" r="A126" s="4">
        <v>892</v>
      </c>
      <c t="n" r="B126" s="6">
        <v>1435259</v>
      </c>
      <c t="n" r="C126" s="6">
        <v>896859</v>
      </c>
    </row>
    <row r="127" spans="1:3">
      <c t="s" r="A127" s="4">
        <v>893</v>
      </c>
      <c t="n" r="B127" s="6">
        <v>4837</v>
      </c>
      <c t="n" r="C127" s="6">
        <v>3509</v>
      </c>
    </row>
    <row r="128" spans="1:3">
      <c t="s" r="A128" s="4">
        <v>927</v>
      </c>
    </row>
    <row r="129" spans="1:3">
      <c t="s" r="A129" s="3">
        <v>888</v>
      </c>
    </row>
    <row r="130" spans="1:3">
      <c t="s" r="A130" s="4">
        <v>892</v>
      </c>
      <c t="n" r="B130" s="6">
        <v>0</v>
      </c>
      <c t="n" r="C130" s="6">
        <v>0</v>
      </c>
    </row>
    <row r="131" spans="1:3">
      <c t="s" r="A131" s="4">
        <v>928</v>
      </c>
    </row>
    <row r="132" spans="1:3">
      <c t="s" r="A132" s="3">
        <v>888</v>
      </c>
    </row>
    <row r="133" spans="1:3">
      <c t="s" r="A133" s="4">
        <v>892</v>
      </c>
      <c t="n" r="B133" s="6">
        <v>0</v>
      </c>
      <c t="n" r="C133" s="6">
        <v>0</v>
      </c>
    </row>
    <row r="134" spans="1:3">
      <c t="s" r="A134" s="4">
        <v>929</v>
      </c>
    </row>
    <row r="135" spans="1:3">
      <c t="s" r="A135" s="3">
        <v>888</v>
      </c>
    </row>
    <row r="136" spans="1:3">
      <c t="s" r="A136" s="4">
        <v>892</v>
      </c>
      <c t="n" r="B136" s="6">
        <v>2643</v>
      </c>
      <c t="n" r="C136" s="6">
        <v>5915</v>
      </c>
    </row>
    <row r="137" spans="1:3">
      <c t="s" r="A137" s="4">
        <v>893</v>
      </c>
      <c t="n" r="B137" s="6">
        <v>835</v>
      </c>
      <c t="n" r="C137" s="6">
        <v>1192</v>
      </c>
    </row>
    <row r="138" spans="1:3">
      <c t="s" r="A138" s="4">
        <v>930</v>
      </c>
    </row>
    <row r="139" spans="1:3">
      <c t="s" r="A139" s="3">
        <v>888</v>
      </c>
    </row>
    <row r="140" spans="1:3">
      <c t="s" r="A140" s="4">
        <v>892</v>
      </c>
      <c t="n" r="B140" s="6">
        <v>12817</v>
      </c>
      <c t="n" r="C140" s="6">
        <v>2093</v>
      </c>
    </row>
    <row r="141" spans="1:3">
      <c t="s" r="A141" s="4">
        <v>893</v>
      </c>
      <c t="n" r="B141" s="6">
        <v>4002</v>
      </c>
      <c t="n" r="C141" s="6">
        <v>2317</v>
      </c>
    </row>
    <row r="142" spans="1:3">
      <c t="s" r="A142" s="4">
        <v>931</v>
      </c>
    </row>
    <row r="143" spans="1:3">
      <c t="s" r="A143" s="3">
        <v>888</v>
      </c>
    </row>
    <row r="144" spans="1:3">
      <c t="s" r="A144" s="4">
        <v>892</v>
      </c>
      <c t="n" r="B144" s="6">
        <v>0</v>
      </c>
      <c t="n" r="C144" s="6">
        <v>0</v>
      </c>
    </row>
    <row r="145" spans="1:3">
      <c t="s" r="A145" s="4">
        <v>893</v>
      </c>
      <c t="n" r="B145" s="6">
        <v>0</v>
      </c>
      <c t="n" r="C145" s="6">
        <v>0</v>
      </c>
    </row>
    <row r="146" spans="1:3">
      <c t="s" r="A146" s="4">
        <v>932</v>
      </c>
    </row>
    <row r="147" spans="1:3">
      <c t="s" r="A147" s="3">
        <v>888</v>
      </c>
    </row>
    <row r="148" spans="1:3">
      <c t="s" r="A148" s="4">
        <v>892</v>
      </c>
      <c t="n" r="B148" s="6">
        <v>0</v>
      </c>
      <c t="n" r="C148" s="6">
        <v>0</v>
      </c>
    </row>
    <row r="149" spans="1:3">
      <c t="s" r="A149" s="4">
        <v>893</v>
      </c>
      <c t="n" r="B149" s="6">
        <v>0</v>
      </c>
      <c t="n" r="C149" s="6">
        <v>0</v>
      </c>
    </row>
    <row r="150" spans="1:3">
      <c t="s" r="A150" s="4">
        <v>933</v>
      </c>
    </row>
    <row r="151" spans="1:3">
      <c t="s" r="A151" s="3">
        <v>888</v>
      </c>
    </row>
    <row r="152" spans="1:3">
      <c t="s" r="A152" s="4">
        <v>892</v>
      </c>
      <c t="n" r="B152" s="6">
        <v>0</v>
      </c>
      <c t="n" r="C152" s="6">
        <v>0</v>
      </c>
    </row>
    <row r="153" spans="1:3">
      <c t="s" r="A153" s="4">
        <v>934</v>
      </c>
    </row>
    <row r="154" spans="1:3">
      <c t="s" r="A154" s="3">
        <v>888</v>
      </c>
    </row>
    <row r="155" spans="1:3">
      <c t="s" r="A155" s="4">
        <v>893</v>
      </c>
      <c t="n" r="B155" s="6">
        <v>0</v>
      </c>
      <c t="n" r="C155" s="6">
        <v>0</v>
      </c>
    </row>
    <row r="156" spans="1:3">
      <c t="s" r="A156" s="4">
        <v>935</v>
      </c>
    </row>
    <row r="157" spans="1:3">
      <c t="s" r="A157" s="3">
        <v>888</v>
      </c>
    </row>
    <row r="158" spans="1:3">
      <c t="s" r="A158" s="4">
        <v>893</v>
      </c>
      <c t="n" r="B158" s="6">
        <v>0</v>
      </c>
      <c t="n" r="C158" s="6">
        <v>0</v>
      </c>
    </row>
    <row r="159" spans="1:3">
      <c t="s" r="A159" s="4">
        <v>936</v>
      </c>
    </row>
    <row r="160" spans="1:3">
      <c t="s" r="A160" s="3">
        <v>888</v>
      </c>
    </row>
    <row r="161" spans="1:3">
      <c t="s" r="A161" s="4">
        <v>892</v>
      </c>
      <c t="n" r="B161" s="6">
        <v>805275</v>
      </c>
      <c t="n" r="C161" s="6">
        <v>621930</v>
      </c>
    </row>
    <row r="162" spans="1:3">
      <c t="s" r="A162" s="4">
        <v>937</v>
      </c>
    </row>
    <row r="163" spans="1:3">
      <c t="s" r="A163" s="3">
        <v>888</v>
      </c>
    </row>
    <row r="164" spans="1:3">
      <c t="s" r="A164" s="4">
        <v>892</v>
      </c>
      <c t="n" r="B164" s="6">
        <v>0</v>
      </c>
      <c t="n" r="C164" s="6">
        <v>0</v>
      </c>
    </row>
    <row r="165" spans="1:3">
      <c t="s" r="A165" s="4">
        <v>938</v>
      </c>
    </row>
    <row r="166" spans="1:3">
      <c t="s" r="A166" s="3">
        <v>888</v>
      </c>
    </row>
    <row r="167" spans="1:3">
      <c t="s" r="A167" s="4">
        <v>892</v>
      </c>
      <c t="n" r="B167" s="6">
        <v>614524</v>
      </c>
      <c t="n" r="C167" s="6">
        <v>266921</v>
      </c>
    </row>
    <row r="168" spans="1:3">
      <c t="s" r="A168" s="4">
        <v>939</v>
      </c>
    </row>
    <row r="169" spans="1:3">
      <c t="s" r="A169" s="3">
        <v>888</v>
      </c>
    </row>
    <row r="170" spans="1:3">
      <c t="s" r="A170" s="4">
        <v>892</v>
      </c>
      <c t="n" r="B170" s="6">
        <v>2641</v>
      </c>
      <c t="n" r="C170" s="6">
        <v>2673</v>
      </c>
    </row>
    <row r="171" spans="1:3">
      <c t="s" r="A171" s="4">
        <v>27</v>
      </c>
      <c t="n" r="B171" s="6">
        <v>0</v>
      </c>
      <c t="n" r="C171" s="6">
        <v>0</v>
      </c>
    </row>
    <row r="172" spans="1:3">
      <c t="s" r="A172" s="4">
        <v>906</v>
      </c>
      <c t="n" r="B172" s="6">
        <v>0</v>
      </c>
      <c t="n" r="C172" s="6">
        <v>0</v>
      </c>
    </row>
    <row r="173" spans="1:3">
      <c t="s" r="A173" s="4">
        <v>907</v>
      </c>
      <c t="n" r="B173" s="6">
        <v>2641</v>
      </c>
      <c t="n" r="C173" s="6">
        <v>2673</v>
      </c>
    </row>
    <row r="174" spans="1:3">
      <c t="s" r="A174" s="4">
        <v>940</v>
      </c>
    </row>
    <row r="175" spans="1:3">
      <c t="s" r="A175" s="3">
        <v>888</v>
      </c>
    </row>
    <row r="176" spans="1:3">
      <c t="s" r="A176" s="4">
        <v>889</v>
      </c>
      <c t="n" r="B176" s="6">
        <v>0</v>
      </c>
      <c t="n" r="C176" s="6">
        <v>0</v>
      </c>
    </row>
    <row r="177" spans="1:3">
      <c t="s" r="A177" s="4">
        <v>941</v>
      </c>
    </row>
    <row r="178" spans="1:3">
      <c t="s" r="A178" s="3">
        <v>888</v>
      </c>
    </row>
    <row r="179" spans="1:3">
      <c t="s" r="A179" s="4">
        <v>889</v>
      </c>
      <c t="n" r="B179" s="6">
        <v>0</v>
      </c>
      <c t="n" r="C179" s="6">
        <v>0</v>
      </c>
    </row>
    <row r="180" spans="1:3">
      <c t="s" r="A180" s="4">
        <v>942</v>
      </c>
    </row>
    <row r="181" spans="1:3">
      <c t="s" r="A181" s="3">
        <v>888</v>
      </c>
    </row>
    <row r="182" spans="1:3">
      <c t="s" r="A182" s="4">
        <v>892</v>
      </c>
      <c t="n" r="B182" s="6">
        <v>50367</v>
      </c>
      <c t="n" r="C182" s="6">
        <v>55947</v>
      </c>
    </row>
    <row r="183" spans="1:3">
      <c t="s" r="A183" s="4">
        <v>893</v>
      </c>
      <c t="n" r="B183" s="6">
        <v>590</v>
      </c>
      <c t="n" r="C183" s="6">
        <v>337</v>
      </c>
    </row>
    <row r="184" spans="1:3">
      <c t="s" r="A184" s="4">
        <v>943</v>
      </c>
    </row>
    <row r="185" spans="1:3">
      <c t="s" r="A185" s="3">
        <v>888</v>
      </c>
    </row>
    <row r="186" spans="1:3">
      <c t="s" r="A186" s="4">
        <v>892</v>
      </c>
      <c t="n" r="B186" s="6">
        <v>6331</v>
      </c>
      <c t="n" r="C186" s="6">
        <v>10568</v>
      </c>
    </row>
    <row r="187" spans="1:3">
      <c t="s" r="A187" s="4">
        <v>944</v>
      </c>
    </row>
    <row r="188" spans="1:3">
      <c t="s" r="A188" s="3">
        <v>888</v>
      </c>
    </row>
    <row r="189" spans="1:3">
      <c t="s" r="A189" s="4">
        <v>892</v>
      </c>
      <c t="n" r="B189" s="6">
        <v>43145</v>
      </c>
      <c t="n" r="C189" s="6">
        <v>44332</v>
      </c>
    </row>
    <row r="190" spans="1:3">
      <c t="s" r="A190" s="4">
        <v>945</v>
      </c>
    </row>
    <row r="191" spans="1:3">
      <c t="s" r="A191" s="3">
        <v>888</v>
      </c>
    </row>
    <row r="192" spans="1:3">
      <c t="s" r="A192" s="4">
        <v>892</v>
      </c>
      <c t="n" r="B192" s="6">
        <v>0</v>
      </c>
      <c t="n" r="C192" s="6">
        <v>0</v>
      </c>
    </row>
    <row r="193" spans="1:3">
      <c t="s" r="A193" s="4">
        <v>893</v>
      </c>
      <c t="n" r="B193" s="6">
        <v>0</v>
      </c>
      <c t="n" r="C193" s="6">
        <v>0</v>
      </c>
    </row>
    <row r="194" spans="1:3">
      <c t="s" r="A194" s="4">
        <v>946</v>
      </c>
    </row>
    <row r="195" spans="1:3">
      <c t="s" r="A195" s="3">
        <v>888</v>
      </c>
    </row>
    <row r="196" spans="1:3">
      <c t="s" r="A196" s="4">
        <v>892</v>
      </c>
      <c t="n" r="B196" s="6">
        <v>0</v>
      </c>
      <c t="n" r="C196" s="6">
        <v>0</v>
      </c>
    </row>
    <row r="197" spans="1:3">
      <c t="s" r="A197" s="4">
        <v>893</v>
      </c>
      <c t="n" r="B197" s="6">
        <v>0</v>
      </c>
      <c t="n" r="C197" s="6">
        <v>0</v>
      </c>
    </row>
    <row r="198" spans="1:3">
      <c t="s" r="A198" s="4">
        <v>947</v>
      </c>
    </row>
    <row r="199" spans="1:3">
      <c t="s" r="A199" s="3">
        <v>888</v>
      </c>
    </row>
    <row r="200" spans="1:3">
      <c t="s" r="A200" s="4">
        <v>892</v>
      </c>
      <c t="n" r="B200" s="6">
        <v>866</v>
      </c>
      <c t="n" r="C200" s="6">
        <v>729</v>
      </c>
    </row>
    <row r="201" spans="1:3">
      <c t="s" r="A201" s="4">
        <v>893</v>
      </c>
      <c t="n" r="B201" s="6">
        <v>4</v>
      </c>
      <c t="n" r="C201" s="6">
        <v>13</v>
      </c>
    </row>
    <row r="202" spans="1:3">
      <c t="s" r="A202" s="4">
        <v>948</v>
      </c>
    </row>
    <row r="203" spans="1:3">
      <c t="s" r="A203" s="3">
        <v>888</v>
      </c>
    </row>
    <row r="204" spans="1:3">
      <c t="s" r="A204" s="4">
        <v>892</v>
      </c>
      <c t="n" r="B204" s="6">
        <v>3</v>
      </c>
      <c t="n" r="C204" s="6">
        <v>284</v>
      </c>
    </row>
    <row r="205" spans="1:3">
      <c t="s" r="A205" s="4">
        <v>893</v>
      </c>
      <c t="n" r="B205" s="6">
        <v>199</v>
      </c>
      <c t="n" r="C205" s="6">
        <v>19</v>
      </c>
    </row>
    <row r="206" spans="1:3">
      <c t="s" r="A206" s="4">
        <v>949</v>
      </c>
    </row>
    <row r="207" spans="1:3">
      <c t="s" r="A207" s="3">
        <v>888</v>
      </c>
    </row>
    <row r="208" spans="1:3">
      <c t="s" r="A208" s="4">
        <v>892</v>
      </c>
      <c t="n" r="B208" s="6">
        <v>0</v>
      </c>
      <c t="n" r="C208" s="6">
        <v>0</v>
      </c>
    </row>
    <row r="209" spans="1:3">
      <c t="s" r="A209" s="4">
        <v>950</v>
      </c>
    </row>
    <row r="210" spans="1:3">
      <c t="s" r="A210" s="3">
        <v>888</v>
      </c>
    </row>
    <row r="211" spans="1:3">
      <c t="s" r="A211" s="4">
        <v>893</v>
      </c>
      <c t="n" r="B211" s="6">
        <v>0</v>
      </c>
      <c t="n" r="C211" s="6">
        <v>0</v>
      </c>
    </row>
    <row r="212" spans="1:3">
      <c t="s" r="A212" s="4">
        <v>951</v>
      </c>
    </row>
    <row r="213" spans="1:3">
      <c t="s" r="A213" s="3">
        <v>888</v>
      </c>
    </row>
    <row r="214" spans="1:3">
      <c t="s" r="A214" s="4">
        <v>893</v>
      </c>
      <c t="n" r="B214" s="6">
        <v>387</v>
      </c>
      <c t="n" r="C214" s="6">
        <v>305</v>
      </c>
    </row>
    <row r="215" spans="1:3">
      <c t="s" r="A215" s="4">
        <v>952</v>
      </c>
    </row>
    <row r="216" spans="1:3">
      <c t="s" r="A216" s="3">
        <v>888</v>
      </c>
    </row>
    <row r="217" spans="1:3">
      <c t="s" r="A217" s="4">
        <v>892</v>
      </c>
      <c t="n" r="B217" s="6">
        <v>0</v>
      </c>
      <c t="n" r="C217" s="6">
        <v>0</v>
      </c>
    </row>
    <row r="218" spans="1:3">
      <c t="s" r="A218" s="4">
        <v>953</v>
      </c>
    </row>
    <row r="219" spans="1:3">
      <c t="s" r="A219" s="3">
        <v>888</v>
      </c>
    </row>
    <row r="220" spans="1:3">
      <c t="s" r="A220" s="4">
        <v>892</v>
      </c>
      <c t="n" r="B220" s="6">
        <v>22</v>
      </c>
      <c t="n" r="C220" s="6">
        <v>34</v>
      </c>
    </row>
    <row r="221" spans="1:3">
      <c t="s" r="A221" s="4">
        <v>954</v>
      </c>
    </row>
    <row r="222" spans="1:3">
      <c t="s" r="A222" s="3">
        <v>888</v>
      </c>
    </row>
    <row r="223" spans="1:3">
      <c t="s" r="A223" s="4">
        <v>892</v>
      </c>
      <c t="n" r="B223" s="6">
        <v>0</v>
      </c>
      <c t="n" r="C223" s="6">
        <v>0</v>
      </c>
    </row>
    <row r="224" spans="1:3">
      <c t="s" r="A224" s="4">
        <v>955</v>
      </c>
    </row>
    <row r="225" spans="1:3">
      <c t="s" r="A225" s="3">
        <v>888</v>
      </c>
    </row>
    <row r="226" spans="1:3">
      <c t="s" r="A226" s="4">
        <v>892</v>
      </c>
      <c t="n" r="B226" s="6">
        <v>151727</v>
      </c>
      <c t="n" r="C226" s="6">
        <v>176972</v>
      </c>
    </row>
    <row r="227" spans="1:3">
      <c t="s" r="A227" s="4">
        <v>27</v>
      </c>
      <c t="n" r="B227" s="6">
        <v>3272</v>
      </c>
      <c t="n" r="C227" s="6">
        <v>1110</v>
      </c>
    </row>
    <row r="228" spans="1:3">
      <c t="s" r="A228" s="4">
        <v>906</v>
      </c>
      <c t="n" r="B228" s="6">
        <v>122457</v>
      </c>
      <c t="n" r="C228" s="6">
        <v>130797</v>
      </c>
    </row>
    <row r="229" spans="1:3">
      <c t="s" r="A229" s="4">
        <v>907</v>
      </c>
      <c t="n" r="B229" s="6">
        <v>2218</v>
      </c>
      <c t="n" r="C229" s="6">
        <v>2197</v>
      </c>
    </row>
    <row r="230" spans="1:3">
      <c t="s" r="A230" s="4">
        <v>956</v>
      </c>
    </row>
    <row r="231" spans="1:3">
      <c t="s" r="A231" s="3">
        <v>888</v>
      </c>
    </row>
    <row r="232" spans="1:3">
      <c t="s" r="A232" s="4">
        <v>889</v>
      </c>
      <c t="n" r="B232" s="6">
        <v>19906</v>
      </c>
      <c t="n" r="C232" s="6">
        <v>37619</v>
      </c>
    </row>
    <row r="233" spans="1:3">
      <c t="s" r="A233" s="4">
        <v>957</v>
      </c>
    </row>
    <row r="234" spans="1:3">
      <c t="s" r="A234" s="3">
        <v>888</v>
      </c>
    </row>
    <row r="235" spans="1:3">
      <c t="s" r="A235" s="4">
        <v>889</v>
      </c>
      <c t="n" r="B235" s="7">
        <v>3874</v>
      </c>
      <c t="n" r="C235" s="7">
        <v>52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8</v>
      </c>
      <c t="s" r="B1" s="2">
        <v>78</v>
      </c>
      <c t="s" r="D1" s="2">
        <v>1</v>
      </c>
    </row>
    <row r="2" spans="1:5">
      <c t="s" r="B2" s="2">
        <v>2</v>
      </c>
      <c t="s" r="C2" s="2">
        <v>79</v>
      </c>
      <c t="s" r="D2" s="2">
        <v>2</v>
      </c>
      <c t="s" r="E2" s="2">
        <v>79</v>
      </c>
    </row>
    <row r="3" spans="1:5">
      <c t="s" r="A3" s="4">
        <v>959</v>
      </c>
    </row>
    <row r="4" spans="1:5">
      <c t="s" r="A4" s="3">
        <v>960</v>
      </c>
    </row>
    <row r="5" spans="1:5">
      <c t="s" r="A5" s="4">
        <v>961</v>
      </c>
      <c t="n" r="B5" s="7">
        <v>953</v>
      </c>
      <c t="n" r="C5" s="7">
        <v>455</v>
      </c>
      <c t="n" r="D5" s="7">
        <v>716</v>
      </c>
      <c t="n" r="E5" s="7">
        <v>285</v>
      </c>
    </row>
    <row r="6" spans="1:5">
      <c t="s" r="A6" s="4">
        <v>145</v>
      </c>
      <c t="n" r="B6" s="6">
        <v>-91</v>
      </c>
      <c t="n" r="C6" s="6">
        <v>188</v>
      </c>
      <c t="n" r="D6" s="6">
        <v>146</v>
      </c>
      <c t="n" r="E6" s="6">
        <v>358</v>
      </c>
    </row>
    <row r="7" spans="1:5">
      <c t="s" r="A7" s="4">
        <v>146</v>
      </c>
      <c t="n" r="B7" s="6">
        <v>0</v>
      </c>
      <c t="n" r="D7" s="6">
        <v>0</v>
      </c>
    </row>
    <row r="8" spans="1:5">
      <c t="s" r="A8" s="4">
        <v>962</v>
      </c>
      <c t="n" r="B8" s="6">
        <v>0</v>
      </c>
      <c t="n" r="C8" s="6">
        <v>0</v>
      </c>
      <c t="n" r="D8" s="6">
        <v>0</v>
      </c>
      <c t="n" r="E8" s="6">
        <v>0</v>
      </c>
    </row>
    <row r="9" spans="1:5">
      <c t="s" r="A9" s="4">
        <v>963</v>
      </c>
      <c t="n" r="B9" s="6">
        <v>0</v>
      </c>
      <c t="n" r="C9" s="6">
        <v>0</v>
      </c>
      <c t="n" r="D9" s="6">
        <v>0</v>
      </c>
      <c t="n" r="E9" s="6">
        <v>0</v>
      </c>
    </row>
    <row r="10" spans="1:5">
      <c t="s" r="A10" s="4">
        <v>964</v>
      </c>
      <c t="n" r="B10" s="6">
        <v>0</v>
      </c>
      <c t="n" r="C10" s="6">
        <v>0</v>
      </c>
      <c t="n" r="D10" s="6">
        <v>0</v>
      </c>
      <c t="n" r="E10" s="6">
        <v>0</v>
      </c>
    </row>
    <row r="11" spans="1:5">
      <c t="s" r="A11" s="4">
        <v>965</v>
      </c>
      <c t="n" r="B11" s="6">
        <v>862</v>
      </c>
      <c t="n" r="C11" s="6">
        <v>643</v>
      </c>
      <c t="n" r="D11" s="6">
        <v>862</v>
      </c>
      <c t="n" r="E11" s="6">
        <v>643</v>
      </c>
    </row>
    <row r="12" spans="1:5">
      <c t="s" r="A12" s="4">
        <v>966</v>
      </c>
    </row>
    <row r="13" spans="1:5">
      <c t="s" r="A13" s="3">
        <v>960</v>
      </c>
    </row>
    <row r="14" spans="1:5">
      <c t="s" r="A14" s="4">
        <v>961</v>
      </c>
      <c t="n" r="B14" s="6">
        <v>-317</v>
      </c>
      <c t="n" r="C14" s="6">
        <v>-5</v>
      </c>
      <c t="n" r="D14" s="6">
        <v>265</v>
      </c>
      <c t="n" r="E14" s="6">
        <v>-23</v>
      </c>
    </row>
    <row r="15" spans="1:5">
      <c t="s" r="A15" s="4">
        <v>145</v>
      </c>
      <c t="n" r="B15" s="6">
        <v>121</v>
      </c>
      <c t="n" r="C15" s="6">
        <v>-13</v>
      </c>
      <c t="n" r="D15" s="6">
        <v>-461</v>
      </c>
      <c t="n" r="E15" s="6">
        <v>5</v>
      </c>
    </row>
    <row r="16" spans="1:5">
      <c t="s" r="A16" s="4">
        <v>146</v>
      </c>
      <c t="n" r="B16" s="6">
        <v>0</v>
      </c>
      <c t="n" r="D16" s="6">
        <v>0</v>
      </c>
    </row>
    <row r="17" spans="1:5">
      <c t="s" r="A17" s="4">
        <v>962</v>
      </c>
      <c t="n" r="B17" s="6">
        <v>0</v>
      </c>
      <c t="n" r="C17" s="6">
        <v>0</v>
      </c>
      <c t="n" r="D17" s="6">
        <v>0</v>
      </c>
      <c t="n" r="E17" s="6">
        <v>0</v>
      </c>
    </row>
    <row r="18" spans="1:5">
      <c t="s" r="A18" s="4">
        <v>963</v>
      </c>
      <c t="n" r="B18" s="6">
        <v>0</v>
      </c>
      <c t="n" r="C18" s="6">
        <v>0</v>
      </c>
      <c t="n" r="D18" s="6">
        <v>0</v>
      </c>
      <c t="n" r="E18" s="6">
        <v>0</v>
      </c>
    </row>
    <row r="19" spans="1:5">
      <c t="s" r="A19" s="4">
        <v>964</v>
      </c>
      <c t="n" r="B19" s="6">
        <v>0</v>
      </c>
      <c t="n" r="C19" s="6">
        <v>0</v>
      </c>
      <c t="n" r="D19" s="6">
        <v>0</v>
      </c>
      <c t="n" r="E19" s="6">
        <v>0</v>
      </c>
    </row>
    <row r="20" spans="1:5">
      <c t="s" r="A20" s="4">
        <v>965</v>
      </c>
      <c t="n" r="B20" s="6">
        <v>-196</v>
      </c>
      <c t="n" r="C20" s="6">
        <v>-18</v>
      </c>
      <c t="n" r="D20" s="6">
        <v>-196</v>
      </c>
      <c t="n" r="E20" s="6">
        <v>-18</v>
      </c>
    </row>
    <row r="21" spans="1:5">
      <c t="s" r="A21" s="4">
        <v>967</v>
      </c>
    </row>
    <row r="22" spans="1:5">
      <c t="s" r="A22" s="3">
        <v>960</v>
      </c>
    </row>
    <row r="23" spans="1:5">
      <c t="s" r="A23" s="4">
        <v>961</v>
      </c>
      <c t="n" r="B23" s="6">
        <v>-466</v>
      </c>
      <c t="n" r="C23" s="6">
        <v>-465</v>
      </c>
      <c t="n" r="D23" s="6">
        <v>-305</v>
      </c>
      <c t="n" r="E23" s="6">
        <v>-621</v>
      </c>
    </row>
    <row r="24" spans="1:5">
      <c t="s" r="A24" s="4">
        <v>145</v>
      </c>
      <c t="n" r="B24" s="6">
        <v>0</v>
      </c>
      <c t="n" r="C24" s="6">
        <v>0</v>
      </c>
      <c t="n" r="D24" s="6">
        <v>-318</v>
      </c>
      <c t="n" r="E24" s="6">
        <v>0</v>
      </c>
    </row>
    <row r="25" spans="1:5">
      <c t="s" r="A25" s="4">
        <v>146</v>
      </c>
      <c t="n" r="B25" s="6">
        <v>0</v>
      </c>
      <c t="n" r="D25" s="6">
        <v>0</v>
      </c>
    </row>
    <row r="26" spans="1:5">
      <c t="s" r="A26" s="4">
        <v>962</v>
      </c>
      <c t="n" r="B26" s="6">
        <v>0</v>
      </c>
      <c t="n" r="C26" s="6">
        <v>0</v>
      </c>
      <c t="n" r="D26" s="6">
        <v>0</v>
      </c>
      <c t="n" r="E26" s="6">
        <v>0</v>
      </c>
    </row>
    <row r="27" spans="1:5">
      <c t="s" r="A27" s="4">
        <v>963</v>
      </c>
      <c t="n" r="B27" s="6">
        <v>0</v>
      </c>
      <c t="n" r="C27" s="6">
        <v>0</v>
      </c>
      <c t="n" r="D27" s="6">
        <v>0</v>
      </c>
      <c t="n" r="E27" s="6">
        <v>0</v>
      </c>
    </row>
    <row r="28" spans="1:5">
      <c t="s" r="A28" s="4">
        <v>964</v>
      </c>
      <c t="n" r="B28" s="6">
        <v>79</v>
      </c>
      <c t="n" r="C28" s="6">
        <v>79</v>
      </c>
      <c t="n" r="D28" s="6">
        <v>236</v>
      </c>
      <c t="n" r="E28" s="6">
        <v>235</v>
      </c>
    </row>
    <row r="29" spans="1:5">
      <c t="s" r="A29" s="4">
        <v>965</v>
      </c>
      <c t="n" r="B29" s="6">
        <v>-387</v>
      </c>
      <c t="n" r="C29" s="6">
        <v>-386</v>
      </c>
      <c t="n" r="D29" s="6">
        <v>-387</v>
      </c>
      <c t="n" r="E29" s="6">
        <v>-386</v>
      </c>
    </row>
    <row r="30" spans="1:5">
      <c t="s" r="A30" s="4">
        <v>968</v>
      </c>
    </row>
    <row r="31" spans="1:5">
      <c t="s" r="A31" s="3">
        <v>969</v>
      </c>
    </row>
    <row r="32" spans="1:5">
      <c t="s" r="A32" s="4">
        <v>961</v>
      </c>
      <c t="n" r="B32" s="6">
        <v>25</v>
      </c>
      <c t="n" r="C32" s="6">
        <v>45</v>
      </c>
      <c t="n" r="D32" s="6">
        <v>34</v>
      </c>
      <c t="n" r="E32" s="6">
        <v>55</v>
      </c>
    </row>
    <row r="33" spans="1:5">
      <c t="s" r="A33" s="4">
        <v>145</v>
      </c>
      <c t="n" r="B33" s="6">
        <v>0</v>
      </c>
      <c t="n" r="C33" s="6">
        <v>0</v>
      </c>
      <c t="n" r="D33" s="6">
        <v>0</v>
      </c>
      <c t="n" r="E33" s="6">
        <v>0</v>
      </c>
    </row>
    <row r="34" spans="1:5">
      <c t="s" r="A34" s="4">
        <v>146</v>
      </c>
      <c t="n" r="B34" s="6">
        <v>0</v>
      </c>
      <c t="n" r="D34" s="6">
        <v>0</v>
      </c>
    </row>
    <row r="35" spans="1:5">
      <c t="s" r="A35" s="4">
        <v>962</v>
      </c>
      <c t="n" r="B35" s="6">
        <v>0</v>
      </c>
      <c t="n" r="C35" s="6">
        <v>0</v>
      </c>
      <c t="n" r="D35" s="6">
        <v>0</v>
      </c>
      <c t="n" r="E35" s="6">
        <v>0</v>
      </c>
    </row>
    <row r="36" spans="1:5">
      <c t="s" r="A36" s="4">
        <v>963</v>
      </c>
      <c t="n" r="B36" s="6">
        <v>0</v>
      </c>
      <c t="n" r="C36" s="6">
        <v>0</v>
      </c>
      <c t="n" r="D36" s="6">
        <v>0</v>
      </c>
      <c t="n" r="E36" s="6">
        <v>0</v>
      </c>
    </row>
    <row r="37" spans="1:5">
      <c t="s" r="A37" s="4">
        <v>964</v>
      </c>
      <c t="n" r="B37" s="6">
        <v>-3</v>
      </c>
      <c t="n" r="C37" s="6">
        <v>-7</v>
      </c>
      <c t="n" r="D37" s="6">
        <v>-12</v>
      </c>
      <c t="n" r="E37" s="6">
        <v>-17</v>
      </c>
    </row>
    <row r="38" spans="1:5">
      <c t="s" r="A38" s="4">
        <v>965</v>
      </c>
      <c t="n" r="B38" s="6">
        <v>22</v>
      </c>
      <c t="n" r="C38" s="6">
        <v>38</v>
      </c>
      <c t="n" r="D38" s="6">
        <v>22</v>
      </c>
      <c t="n" r="E38" s="6">
        <v>38</v>
      </c>
    </row>
    <row r="39" spans="1:5">
      <c t="s" r="A39" s="4">
        <v>29</v>
      </c>
    </row>
    <row r="40" spans="1:5">
      <c t="s" r="A40" s="3">
        <v>969</v>
      </c>
    </row>
    <row r="41" spans="1:5">
      <c t="s" r="A41" s="4">
        <v>961</v>
      </c>
      <c t="n" r="B41" s="6">
        <v>7565</v>
      </c>
      <c t="n" r="C41" s="6">
        <v>4962</v>
      </c>
      <c t="n" r="D41" s="6">
        <v>10568</v>
      </c>
      <c t="n" r="E41" s="6">
        <v>3308</v>
      </c>
    </row>
    <row r="42" spans="1:5">
      <c t="s" r="A42" s="4">
        <v>145</v>
      </c>
      <c t="n" r="B42" s="6">
        <v>-72</v>
      </c>
      <c t="n" r="C42" s="6">
        <v>18</v>
      </c>
      <c t="n" r="D42" s="6">
        <v>126</v>
      </c>
      <c t="n" r="E42" s="6">
        <v>50</v>
      </c>
    </row>
    <row r="43" spans="1:5">
      <c t="s" r="A43" s="4">
        <v>146</v>
      </c>
      <c t="n" r="B43" s="6">
        <v>0</v>
      </c>
      <c t="n" r="D43" s="6">
        <v>0</v>
      </c>
    </row>
    <row r="44" spans="1:5">
      <c t="s" r="A44" s="4">
        <v>962</v>
      </c>
      <c t="n" r="B44" s="6">
        <v>-95901</v>
      </c>
      <c t="n" r="C44" s="6">
        <v>-76677</v>
      </c>
      <c t="n" r="D44" s="6">
        <v>-257641</v>
      </c>
      <c t="n" r="E44" s="6">
        <v>-212940</v>
      </c>
    </row>
    <row r="45" spans="1:5">
      <c t="s" r="A45" s="4">
        <v>963</v>
      </c>
      <c t="n" r="B45" s="6">
        <v>94739</v>
      </c>
      <c t="n" r="C45" s="6">
        <v>77502</v>
      </c>
      <c t="n" r="D45" s="6">
        <v>253278</v>
      </c>
      <c t="n" r="E45" s="6">
        <v>215387</v>
      </c>
    </row>
    <row r="46" spans="1:5">
      <c t="s" r="A46" s="4">
        <v>964</v>
      </c>
      <c t="n" r="B46" s="6">
        <v>0</v>
      </c>
      <c t="n" r="C46" s="6">
        <v>0</v>
      </c>
      <c t="n" r="D46" s="6">
        <v>0</v>
      </c>
      <c t="n" r="E46" s="6">
        <v>0</v>
      </c>
    </row>
    <row r="47" spans="1:5">
      <c t="s" r="A47" s="4">
        <v>965</v>
      </c>
      <c t="n" r="B47" s="6">
        <v>6331</v>
      </c>
      <c t="n" r="C47" s="6">
        <v>5805</v>
      </c>
      <c t="n" r="D47" s="6">
        <v>6331</v>
      </c>
      <c t="n" r="E47" s="6">
        <v>5805</v>
      </c>
    </row>
    <row r="48" spans="1:5">
      <c t="s" r="A48" s="4">
        <v>970</v>
      </c>
    </row>
    <row r="49" spans="1:5">
      <c t="s" r="A49" s="3">
        <v>969</v>
      </c>
    </row>
    <row r="50" spans="1:5">
      <c t="s" r="A50" s="4">
        <v>961</v>
      </c>
      <c t="n" r="B50" s="6">
        <v>48411</v>
      </c>
      <c t="n" r="C50" s="6">
        <v>55944</v>
      </c>
      <c t="n" r="D50" s="6">
        <v>44332</v>
      </c>
      <c t="n" r="E50" s="6">
        <v>69789</v>
      </c>
    </row>
    <row r="51" spans="1:5">
      <c t="s" r="A51" s="4">
        <v>145</v>
      </c>
      <c t="n" r="B51" s="6">
        <v>-819</v>
      </c>
      <c t="n" r="C51" s="6">
        <v>1520</v>
      </c>
      <c t="n" r="D51" s="6">
        <v>1697</v>
      </c>
      <c t="n" r="E51" s="6">
        <v>5309</v>
      </c>
    </row>
    <row r="52" spans="1:5">
      <c t="s" r="A52" s="4">
        <v>146</v>
      </c>
      <c t="n" r="B52" s="6">
        <v>784</v>
      </c>
      <c t="n" r="D52" s="6">
        <v>784</v>
      </c>
    </row>
    <row r="53" spans="1:5">
      <c t="s" r="A53" s="4">
        <v>962</v>
      </c>
      <c t="n" r="B53" s="6">
        <v>0</v>
      </c>
      <c t="n" r="C53" s="6">
        <v>0</v>
      </c>
      <c t="n" r="D53" s="6">
        <v>0</v>
      </c>
      <c t="n" r="E53" s="6">
        <v>0</v>
      </c>
    </row>
    <row r="54" spans="1:5">
      <c t="s" r="A54" s="4">
        <v>963</v>
      </c>
      <c t="n" r="B54" s="6">
        <v>2513</v>
      </c>
      <c t="n" r="C54" s="6">
        <v>2711</v>
      </c>
      <c t="n" r="D54" s="6">
        <v>19121</v>
      </c>
      <c t="n" r="E54" s="6">
        <v>6948</v>
      </c>
    </row>
    <row r="55" spans="1:5">
      <c t="s" r="A55" s="4">
        <v>964</v>
      </c>
      <c t="n" r="B55" s="6">
        <v>-7744</v>
      </c>
      <c t="n" r="C55" s="6">
        <v>-9476</v>
      </c>
      <c t="n" r="D55" s="6">
        <v>-22789</v>
      </c>
      <c t="n" r="E55" s="6">
        <v>-31347</v>
      </c>
    </row>
    <row r="56" spans="1:5">
      <c t="s" r="A56" s="4">
        <v>965</v>
      </c>
      <c t="n" r="B56" s="7">
        <v>43145</v>
      </c>
      <c t="n" r="C56" s="7">
        <v>50699</v>
      </c>
      <c t="n" r="D56" s="7">
        <v>43145</v>
      </c>
      <c t="n" r="E56" s="7">
        <v>506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71</v>
      </c>
      <c t="s" r="B1" s="2">
        <v>78</v>
      </c>
      <c t="s" r="D1" s="2">
        <v>1</v>
      </c>
    </row>
    <row r="2" spans="1:6">
      <c t="s" r="B2" s="2">
        <v>2</v>
      </c>
      <c t="s" r="C2" s="2">
        <v>79</v>
      </c>
      <c t="s" r="D2" s="2">
        <v>2</v>
      </c>
      <c t="s" r="E2" s="2">
        <v>79</v>
      </c>
      <c t="s" r="F2" s="2">
        <v>23</v>
      </c>
    </row>
    <row r="3" spans="1:6">
      <c t="s" r="A3" s="3">
        <v>972</v>
      </c>
    </row>
    <row r="4" spans="1:6">
      <c t="s" r="A4" s="4">
        <v>973</v>
      </c>
      <c t="n" r="B4" s="7">
        <v>6331</v>
      </c>
      <c t="n" r="D4" s="7">
        <v>6331</v>
      </c>
      <c t="n" r="F4" s="7">
        <v>10568</v>
      </c>
    </row>
    <row r="5" spans="1:6">
      <c t="s" r="A5" s="4">
        <v>974</v>
      </c>
      <c t="n" r="B5" s="6">
        <v>6202</v>
      </c>
      <c t="n" r="D5" s="6">
        <v>6202</v>
      </c>
      <c t="n" r="F5" s="6">
        <v>10547</v>
      </c>
    </row>
    <row r="6" spans="1:6">
      <c t="s" r="A6" s="4">
        <v>975</v>
      </c>
      <c t="n" r="B6" s="6">
        <v>129</v>
      </c>
      <c t="n" r="D6" s="6">
        <v>129</v>
      </c>
      <c t="n" r="F6" s="7">
        <v>21</v>
      </c>
    </row>
    <row r="7" spans="1:6">
      <c t="s" r="A7" s="4">
        <v>976</v>
      </c>
    </row>
    <row r="8" spans="1:6">
      <c t="s" r="A8" s="3">
        <v>972</v>
      </c>
    </row>
    <row r="9" spans="1:6">
      <c t="s" r="A9" s="4">
        <v>977</v>
      </c>
      <c t="n" r="B9" s="7">
        <v>2100</v>
      </c>
      <c t="n" r="C9" s="7">
        <v>1700</v>
      </c>
      <c t="n" r="D9" s="7">
        <v>5900</v>
      </c>
      <c t="n" r="E9" s="7">
        <v>4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9</v>
      </c>
      <c t="s" r="B1" s="2">
        <v>1</v>
      </c>
    </row>
    <row r="2" spans="1:3">
      <c t="s" r="B2" s="2">
        <v>2</v>
      </c>
      <c t="s" r="C2" s="2">
        <v>79</v>
      </c>
    </row>
    <row r="3" spans="1:3">
      <c t="s" r="A3" s="3">
        <v>170</v>
      </c>
    </row>
    <row r="4" spans="1:3">
      <c t="s" r="A4" s="4">
        <v>115</v>
      </c>
      <c t="n" r="B4" s="7">
        <v>162032</v>
      </c>
      <c t="n" r="C4" s="7">
        <v>144631</v>
      </c>
    </row>
    <row r="5" spans="1:3">
      <c t="s" r="A5" s="3">
        <v>171</v>
      </c>
    </row>
    <row r="6" spans="1:3">
      <c t="s" r="A6" s="4">
        <v>89</v>
      </c>
      <c t="n" r="B6" s="6">
        <v>45986</v>
      </c>
      <c t="n" r="C6" s="6">
        <v>35337</v>
      </c>
    </row>
    <row r="7" spans="1:3">
      <c t="s" r="A7" s="4">
        <v>172</v>
      </c>
      <c t="n" r="B7" s="6">
        <v>135103</v>
      </c>
      <c t="n" r="C7" s="6">
        <v>111284</v>
      </c>
    </row>
    <row r="8" spans="1:3">
      <c t="s" r="A8" s="4">
        <v>173</v>
      </c>
      <c t="n" r="B8" s="6">
        <v>867669</v>
      </c>
      <c t="n" r="C8" s="6">
        <v>751200</v>
      </c>
    </row>
    <row r="9" spans="1:3">
      <c t="s" r="A9" s="4">
        <v>174</v>
      </c>
      <c t="n" r="B9" s="6">
        <v>-75660</v>
      </c>
      <c t="n" r="C9" s="6">
        <v>-62256</v>
      </c>
    </row>
    <row r="10" spans="1:3">
      <c t="s" r="A10" s="4">
        <v>175</v>
      </c>
      <c t="n" r="B10" s="6">
        <v>7580</v>
      </c>
      <c t="n" r="C10" s="6">
        <v>6672</v>
      </c>
    </row>
    <row r="11" spans="1:3">
      <c t="s" r="A11" s="4">
        <v>176</v>
      </c>
      <c t="n" r="B11" s="6">
        <v>-904503</v>
      </c>
      <c t="n" r="C11" s="6">
        <v>-704018</v>
      </c>
    </row>
    <row r="12" spans="1:3">
      <c t="s" r="A12" s="4">
        <v>177</v>
      </c>
      <c t="n" r="B12" s="6">
        <v>107742</v>
      </c>
      <c t="n" r="C12" s="6">
        <v>72747</v>
      </c>
    </row>
    <row r="13" spans="1:3">
      <c t="s" r="A13" s="4">
        <v>178</v>
      </c>
      <c t="n" r="B13" s="6">
        <v>-21562</v>
      </c>
      <c t="n" r="C13" s="6">
        <v>-22915</v>
      </c>
    </row>
    <row r="14" spans="1:3">
      <c t="s" r="A14" s="4">
        <v>179</v>
      </c>
      <c t="n" r="B14" s="6">
        <v>324387</v>
      </c>
      <c t="n" r="C14" s="6">
        <v>332682</v>
      </c>
    </row>
    <row r="15" spans="1:3">
      <c t="s" r="A15" s="3">
        <v>180</v>
      </c>
    </row>
    <row r="16" spans="1:3">
      <c t="s" r="A16" s="4">
        <v>181</v>
      </c>
      <c t="n" r="B16" s="6">
        <v>-1358906</v>
      </c>
      <c t="n" r="C16" s="6">
        <v>-1529968</v>
      </c>
    </row>
    <row r="17" spans="1:3">
      <c t="s" r="A17" s="4">
        <v>182</v>
      </c>
      <c t="n" r="B17" s="6">
        <v>-840650</v>
      </c>
      <c t="n" r="C17" s="6">
        <v>-752536</v>
      </c>
    </row>
    <row r="18" spans="1:3">
      <c t="s" r="A18" s="4">
        <v>183</v>
      </c>
      <c t="n" r="B18" s="6">
        <v>1926290</v>
      </c>
      <c t="n" r="C18" s="6">
        <v>1318995</v>
      </c>
    </row>
    <row r="19" spans="1:3">
      <c t="s" r="A19" s="4">
        <v>184</v>
      </c>
      <c t="n" r="B19" s="6">
        <v>11348</v>
      </c>
      <c t="n" r="C19" s="6">
        <v>6677</v>
      </c>
    </row>
    <row r="20" spans="1:3">
      <c t="s" r="A20" s="4">
        <v>185</v>
      </c>
      <c t="n" r="B20" s="6">
        <v>0</v>
      </c>
      <c t="n" r="C20" s="6">
        <v>177</v>
      </c>
    </row>
    <row r="21" spans="1:3">
      <c t="s" r="A21" s="4">
        <v>186</v>
      </c>
      <c t="n" r="B21" s="6">
        <v>-584524</v>
      </c>
      <c t="n" r="C21" s="6">
        <v>-377432</v>
      </c>
    </row>
    <row r="22" spans="1:3">
      <c t="s" r="A22" s="4">
        <v>187</v>
      </c>
      <c t="n" r="B22" s="6">
        <v>101166</v>
      </c>
      <c t="n" r="C22" s="6">
        <v>70485</v>
      </c>
    </row>
    <row r="23" spans="1:3">
      <c t="s" r="A23" s="4">
        <v>188</v>
      </c>
      <c t="n" r="B23" s="6">
        <v>-92080</v>
      </c>
      <c t="n" r="C23" s="6">
        <v>-107000</v>
      </c>
    </row>
    <row r="24" spans="1:3">
      <c t="s" r="A24" s="4">
        <v>189</v>
      </c>
      <c t="n" r="B24" s="6">
        <v>102966</v>
      </c>
      <c t="n" r="C24" s="6">
        <v>116004</v>
      </c>
    </row>
    <row r="25" spans="1:3">
      <c t="s" r="A25" s="4">
        <v>190</v>
      </c>
      <c t="n" r="B25" s="6">
        <v>53045</v>
      </c>
      <c t="n" r="C25" s="6">
        <v>51017</v>
      </c>
    </row>
    <row r="26" spans="1:3">
      <c t="s" r="A26" s="4">
        <v>191</v>
      </c>
      <c t="n" r="B26" s="6">
        <v>-22192</v>
      </c>
      <c t="n" r="C26" s="6">
        <v>-38455</v>
      </c>
    </row>
    <row r="27" spans="1:3">
      <c t="s" r="A27" s="4">
        <v>178</v>
      </c>
      <c t="n" r="B27" s="6">
        <v>16937</v>
      </c>
      <c t="n" r="C27" s="6">
        <v>17669</v>
      </c>
    </row>
    <row r="28" spans="1:3">
      <c t="s" r="A28" s="4">
        <v>192</v>
      </c>
      <c t="n" r="B28" s="6">
        <v>-686600</v>
      </c>
      <c t="n" r="C28" s="6">
        <v>-1224367</v>
      </c>
    </row>
    <row r="29" spans="1:3">
      <c t="s" r="A29" s="3">
        <v>193</v>
      </c>
    </row>
    <row r="30" spans="1:3">
      <c t="s" r="A30" s="4">
        <v>194</v>
      </c>
      <c t="n" r="B30" s="6">
        <v>514217</v>
      </c>
      <c t="n" r="C30" s="6">
        <v>599238</v>
      </c>
    </row>
    <row r="31" spans="1:3">
      <c t="s" r="A31" s="4">
        <v>195</v>
      </c>
      <c t="n" r="B31" s="6">
        <v>-4084</v>
      </c>
      <c t="n" r="C31" s="6">
        <v>32298</v>
      </c>
    </row>
    <row r="32" spans="1:3">
      <c t="s" r="A32" s="4">
        <v>196</v>
      </c>
      <c t="n" r="B32" s="6">
        <v>3241585</v>
      </c>
      <c t="n" r="C32" s="6">
        <v>3656133</v>
      </c>
    </row>
    <row r="33" spans="1:3">
      <c t="s" r="A33" s="4">
        <v>197</v>
      </c>
      <c t="n" r="B33" s="6">
        <v>-3570356</v>
      </c>
      <c t="n" r="C33" s="6">
        <v>-3706122</v>
      </c>
    </row>
    <row r="34" spans="1:3">
      <c t="s" r="A34" s="4">
        <v>147</v>
      </c>
      <c t="n" r="B34" s="6">
        <v>-4655</v>
      </c>
      <c t="n" r="C34" s="6">
        <v>-1887</v>
      </c>
    </row>
    <row r="35" spans="1:3">
      <c t="s" r="A35" s="4">
        <v>198</v>
      </c>
      <c t="n" r="B35" s="6">
        <v>-14541</v>
      </c>
      <c t="n" r="C35" s="6">
        <v>-14541</v>
      </c>
    </row>
    <row r="36" spans="1:3">
      <c t="s" r="A36" s="4">
        <v>199</v>
      </c>
      <c t="n" r="B36" s="6">
        <v>-37623</v>
      </c>
      <c t="n" r="C36" s="6">
        <v>-24825</v>
      </c>
    </row>
    <row r="37" spans="1:3">
      <c t="s" r="A37" s="4">
        <v>161</v>
      </c>
      <c t="n" r="B37" s="6">
        <v>-340</v>
      </c>
      <c t="n" r="C37" s="6">
        <v>362</v>
      </c>
    </row>
    <row r="38" spans="1:3">
      <c t="s" r="A38" s="4">
        <v>200</v>
      </c>
      <c t="n" r="B38" s="6">
        <v>5838</v>
      </c>
      <c t="n" r="C38" s="6">
        <v>19273</v>
      </c>
    </row>
    <row r="39" spans="1:3">
      <c t="s" r="A39" s="4">
        <v>159</v>
      </c>
      <c t="n" r="B39" s="6">
        <v>-684</v>
      </c>
      <c t="n" r="C39" s="6">
        <v>2570</v>
      </c>
    </row>
    <row r="40" spans="1:3">
      <c t="s" r="A40" s="4">
        <v>201</v>
      </c>
      <c t="n" r="B40" s="6">
        <v>129357</v>
      </c>
      <c t="n" r="C40" s="6">
        <v>562499</v>
      </c>
    </row>
    <row r="41" spans="1:3">
      <c t="s" r="A41" s="4">
        <v>202</v>
      </c>
      <c t="n" r="B41" s="6">
        <v>-232856</v>
      </c>
      <c t="n" r="C41" s="6">
        <v>-329186</v>
      </c>
    </row>
    <row r="42" spans="1:3">
      <c t="s" r="A42" s="4">
        <v>203</v>
      </c>
      <c t="n" r="B42" s="6">
        <v>889337</v>
      </c>
      <c t="n" r="C42" s="6">
        <v>1115250</v>
      </c>
    </row>
    <row r="43" spans="1:3">
      <c t="s" r="A43" s="4">
        <v>204</v>
      </c>
      <c t="n" r="B43" s="6">
        <v>656481</v>
      </c>
      <c t="n" r="C43" s="6">
        <v>786064</v>
      </c>
    </row>
    <row r="44" spans="1:3">
      <c t="s" r="A44" s="3">
        <v>205</v>
      </c>
    </row>
    <row r="45" spans="1:3">
      <c t="s" r="A45" s="4">
        <v>206</v>
      </c>
      <c t="n" r="B45" s="6">
        <v>59753</v>
      </c>
      <c t="n" r="C45" s="6">
        <v>46881</v>
      </c>
    </row>
    <row r="46" spans="1:3">
      <c t="s" r="A46" s="4">
        <v>207</v>
      </c>
      <c t="n" r="B46" s="6">
        <v>-12235</v>
      </c>
      <c t="n" r="C46" s="6">
        <v>43119</v>
      </c>
    </row>
    <row r="47" spans="1:3">
      <c t="s" r="A47" s="4">
        <v>208</v>
      </c>
      <c t="n" r="B47" s="7">
        <v>76417</v>
      </c>
      <c t="n" r="C47" s="7">
        <v>802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978</v>
      </c>
      <c t="s" r="B1" s="2">
        <v>2</v>
      </c>
      <c t="s" r="C1" s="2">
        <v>463</v>
      </c>
      <c t="s" r="D1" s="2">
        <v>23</v>
      </c>
      <c t="s" r="E1" s="2">
        <v>79</v>
      </c>
      <c t="s" r="F1" s="2">
        <v>464</v>
      </c>
      <c t="s" r="G1" s="2">
        <v>356</v>
      </c>
    </row>
    <row r="2" spans="1:7">
      <c t="s" r="A2" s="3">
        <v>979</v>
      </c>
    </row>
    <row r="3" spans="1:7">
      <c t="s" r="A3" s="4">
        <v>27</v>
      </c>
      <c t="n" r="B3" s="7">
        <v>185230</v>
      </c>
      <c t="n" r="D3" s="7">
        <v>201920</v>
      </c>
    </row>
    <row r="4" spans="1:7">
      <c t="s" r="A4" s="3">
        <v>980</v>
      </c>
    </row>
    <row r="5" spans="1:7">
      <c t="s" r="A5" s="4">
        <v>399</v>
      </c>
      <c t="n" r="B5" s="6">
        <v>4987324</v>
      </c>
      <c t="n" r="D5" s="6">
        <v>5464272</v>
      </c>
    </row>
    <row r="6" spans="1:7">
      <c t="s" r="A6" s="4">
        <v>36</v>
      </c>
      <c t="n" r="B6" s="6">
        <v>2261086</v>
      </c>
      <c t="n" r="D6" s="6">
        <v>2146754</v>
      </c>
    </row>
    <row r="7" spans="1:7">
      <c t="s" r="A7" s="4">
        <v>37</v>
      </c>
      <c t="n" r="B7" s="6">
        <v>2731900</v>
      </c>
      <c t="n" r="D7" s="6">
        <v>2647596</v>
      </c>
    </row>
    <row r="8" spans="1:7">
      <c t="s" r="A8" s="4">
        <v>38</v>
      </c>
      <c t="n" r="B8" s="6">
        <v>17886</v>
      </c>
      <c t="n" r="D8" s="6">
        <v>19297</v>
      </c>
    </row>
    <row r="9" spans="1:7">
      <c t="s" r="A9" s="4">
        <v>981</v>
      </c>
      <c t="n" r="B9" s="6">
        <v>-155841</v>
      </c>
      <c t="n" r="C9" s="7">
        <v>-158572</v>
      </c>
      <c t="n" r="D9" s="6">
        <v>-156054</v>
      </c>
      <c t="n" r="E9" s="7">
        <v>-153962</v>
      </c>
      <c t="n" r="F9" s="7">
        <v>-156115</v>
      </c>
      <c t="n" r="G9" s="7">
        <v>-164169</v>
      </c>
    </row>
    <row r="10" spans="1:7">
      <c t="s" r="A10" s="4">
        <v>982</v>
      </c>
    </row>
    <row r="11" spans="1:7">
      <c t="s" r="A11" s="3">
        <v>979</v>
      </c>
    </row>
    <row r="12" spans="1:7">
      <c t="s" r="A12" s="4">
        <v>26</v>
      </c>
      <c t="n" r="B12" s="6">
        <v>59707</v>
      </c>
      <c t="n" r="D12" s="6">
        <v>70537</v>
      </c>
    </row>
    <row r="13" spans="1:7">
      <c t="s" r="A13" s="4">
        <v>27</v>
      </c>
      <c t="n" r="B13" s="6">
        <v>185230</v>
      </c>
      <c t="n" r="D13" s="6">
        <v>201920</v>
      </c>
    </row>
    <row r="14" spans="1:7">
      <c t="s" r="A14" s="4">
        <v>29</v>
      </c>
      <c t="n" r="B14" s="6">
        <v>386673</v>
      </c>
      <c t="n" r="D14" s="6">
        <v>157625</v>
      </c>
    </row>
    <row r="15" spans="1:7">
      <c t="s" r="A15" s="3">
        <v>980</v>
      </c>
    </row>
    <row r="16" spans="1:7">
      <c t="s" r="A16" s="4">
        <v>399</v>
      </c>
      <c t="n" r="B16" s="6">
        <v>4987324</v>
      </c>
      <c t="n" r="D16" s="6">
        <v>5464272</v>
      </c>
    </row>
    <row r="17" spans="1:7">
      <c t="s" r="A17" s="4">
        <v>508</v>
      </c>
      <c t="n" r="B17" s="6">
        <v>2516048</v>
      </c>
      <c t="n" r="D17" s="6">
        <v>2593429</v>
      </c>
    </row>
    <row r="18" spans="1:7">
      <c t="s" r="A18" s="4">
        <v>512</v>
      </c>
      <c t="n" r="B18" s="6">
        <v>634151</v>
      </c>
      <c t="n" r="D18" s="6">
        <v>552403</v>
      </c>
    </row>
    <row r="19" spans="1:7">
      <c t="s" r="A19" s="4">
        <v>983</v>
      </c>
      <c t="n" r="B19" s="6">
        <v>1997295</v>
      </c>
      <c t="n" r="D19" s="6">
        <v>1909672</v>
      </c>
    </row>
    <row r="20" spans="1:7">
      <c t="s" r="A20" s="4">
        <v>36</v>
      </c>
      <c t="n" r="B20" s="6">
        <v>2261086</v>
      </c>
      <c t="n" r="D20" s="6">
        <v>2146754</v>
      </c>
    </row>
    <row r="21" spans="1:7">
      <c t="s" r="A21" s="4">
        <v>37</v>
      </c>
      <c t="n" r="B21" s="6">
        <v>2731900</v>
      </c>
      <c t="n" r="D21" s="6">
        <v>2647596</v>
      </c>
    </row>
    <row r="22" spans="1:7">
      <c t="s" r="A22" s="4">
        <v>38</v>
      </c>
      <c t="n" r="B22" s="6">
        <v>17886</v>
      </c>
      <c t="n" r="D22" s="6">
        <v>19297</v>
      </c>
    </row>
    <row r="23" spans="1:7">
      <c t="s" r="A23" s="4">
        <v>981</v>
      </c>
      <c t="n" r="B23" s="6">
        <v>-155841</v>
      </c>
      <c t="n" r="D23" s="6">
        <v>-156054</v>
      </c>
    </row>
    <row r="24" spans="1:7">
      <c t="s" r="A24" s="4">
        <v>440</v>
      </c>
      <c t="n" r="B24" s="6">
        <v>18743</v>
      </c>
    </row>
    <row r="25" spans="1:7">
      <c t="s" r="A25" s="4">
        <v>984</v>
      </c>
      <c t="n" r="B25" s="6">
        <v>15640202</v>
      </c>
      <c t="n" r="D25" s="6">
        <v>15607451</v>
      </c>
    </row>
    <row r="26" spans="1:7">
      <c t="s" r="A26" s="3">
        <v>985</v>
      </c>
    </row>
    <row r="27" spans="1:7">
      <c t="s" r="A27" s="4">
        <v>85</v>
      </c>
      <c t="n" r="B27" s="6">
        <v>17234206</v>
      </c>
      <c t="n" r="D27" s="6">
        <v>16719989</v>
      </c>
    </row>
    <row r="28" spans="1:7">
      <c t="s" r="A28" s="4">
        <v>53</v>
      </c>
      <c t="n" r="B28" s="6">
        <v>713996</v>
      </c>
      <c t="n" r="D28" s="6">
        <v>1034557</v>
      </c>
    </row>
    <row r="29" spans="1:7">
      <c t="s" r="A29" s="4">
        <v>986</v>
      </c>
      <c t="n" r="B29" s="6">
        <v>17948202</v>
      </c>
      <c t="n" r="D29" s="6">
        <v>17754546</v>
      </c>
    </row>
    <row r="30" spans="1:7">
      <c t="s" r="A30" s="3">
        <v>987</v>
      </c>
    </row>
    <row r="31" spans="1:7">
      <c t="s" r="A31" s="4">
        <v>988</v>
      </c>
      <c t="n" r="B31" s="6">
        <v>21469</v>
      </c>
      <c t="n" r="D31" s="6">
        <v>23937</v>
      </c>
    </row>
    <row r="32" spans="1:7">
      <c t="s" r="A32" s="4">
        <v>989</v>
      </c>
      <c t="n" r="B32" s="6">
        <v>-35</v>
      </c>
      <c t="n" r="D32" s="6">
        <v>-35</v>
      </c>
    </row>
    <row r="33" spans="1:7">
      <c t="s" r="A33" s="4">
        <v>990</v>
      </c>
      <c t="n" r="B33" s="6">
        <v>21434</v>
      </c>
      <c t="n" r="D33" s="6">
        <v>23902</v>
      </c>
    </row>
    <row r="34" spans="1:7">
      <c t="s" r="A34" s="4">
        <v>991</v>
      </c>
    </row>
    <row r="35" spans="1:7">
      <c t="s" r="A35" s="3">
        <v>979</v>
      </c>
    </row>
    <row r="36" spans="1:7">
      <c t="s" r="A36" s="4">
        <v>26</v>
      </c>
      <c t="n" r="B36" s="6">
        <v>59707</v>
      </c>
      <c t="n" r="D36" s="6">
        <v>70537</v>
      </c>
    </row>
    <row r="37" spans="1:7">
      <c t="s" r="A37" s="4">
        <v>27</v>
      </c>
      <c t="n" r="B37" s="6">
        <v>197356</v>
      </c>
      <c t="n" r="D37" s="6">
        <v>206953</v>
      </c>
    </row>
    <row r="38" spans="1:7">
      <c t="s" r="A38" s="4">
        <v>29</v>
      </c>
      <c t="n" r="B38" s="6">
        <v>400494</v>
      </c>
      <c t="n" r="D38" s="6">
        <v>165387</v>
      </c>
    </row>
    <row r="39" spans="1:7">
      <c t="s" r="A39" s="3">
        <v>980</v>
      </c>
    </row>
    <row r="40" spans="1:7">
      <c t="s" r="A40" s="4">
        <v>399</v>
      </c>
      <c t="n" r="B40" s="6">
        <v>5120863</v>
      </c>
      <c t="n" r="D40" s="6">
        <v>5543273</v>
      </c>
    </row>
    <row r="41" spans="1:7">
      <c t="s" r="A41" s="4">
        <v>508</v>
      </c>
      <c t="n" r="B41" s="6">
        <v>2477768</v>
      </c>
      <c t="n" r="D41" s="6">
        <v>2556018</v>
      </c>
    </row>
    <row r="42" spans="1:7">
      <c t="s" r="A42" s="4">
        <v>512</v>
      </c>
      <c t="n" r="B42" s="6">
        <v>611307</v>
      </c>
      <c t="n" r="D42" s="6">
        <v>531274</v>
      </c>
    </row>
    <row r="43" spans="1:7">
      <c t="s" r="A43" s="4">
        <v>983</v>
      </c>
      <c t="n" r="B43" s="6">
        <v>1987842</v>
      </c>
      <c t="n" r="D43" s="6">
        <v>1888664</v>
      </c>
    </row>
    <row r="44" spans="1:7">
      <c t="s" r="A44" s="4">
        <v>36</v>
      </c>
      <c t="n" r="B44" s="6">
        <v>2246040</v>
      </c>
      <c t="n" r="D44" s="6">
        <v>2132435</v>
      </c>
    </row>
    <row r="45" spans="1:7">
      <c t="s" r="A45" s="4">
        <v>37</v>
      </c>
      <c t="n" r="B45" s="6">
        <v>2741674</v>
      </c>
      <c t="n" r="D45" s="6">
        <v>2650429</v>
      </c>
    </row>
    <row r="46" spans="1:7">
      <c t="s" r="A46" s="4">
        <v>38</v>
      </c>
      <c t="n" r="B46" s="6">
        <v>13642</v>
      </c>
      <c t="n" r="D46" s="6">
        <v>14699</v>
      </c>
    </row>
    <row r="47" spans="1:7">
      <c t="s" r="A47" s="4">
        <v>981</v>
      </c>
      <c t="n" r="B47" s="6">
        <v>0</v>
      </c>
      <c t="n" r="D47" s="6">
        <v>0</v>
      </c>
    </row>
    <row r="48" spans="1:7">
      <c t="s" r="A48" s="4">
        <v>440</v>
      </c>
      <c t="n" r="B48" s="6">
        <v>18743</v>
      </c>
    </row>
    <row r="49" spans="1:7">
      <c t="s" r="A49" s="4">
        <v>984</v>
      </c>
      <c t="n" r="B49" s="6">
        <v>15875436</v>
      </c>
      <c t="n" r="D49" s="6">
        <v>15759669</v>
      </c>
    </row>
    <row r="50" spans="1:7">
      <c t="s" r="A50" s="3">
        <v>985</v>
      </c>
    </row>
    <row r="51" spans="1:7">
      <c t="s" r="A51" s="4">
        <v>85</v>
      </c>
      <c t="n" r="B51" s="6">
        <v>17259787</v>
      </c>
      <c t="n" r="D51" s="6">
        <v>16743630</v>
      </c>
    </row>
    <row r="52" spans="1:7">
      <c t="s" r="A52" s="4">
        <v>53</v>
      </c>
      <c t="n" r="B52" s="6">
        <v>717719</v>
      </c>
      <c t="n" r="D52" s="6">
        <v>1041273</v>
      </c>
    </row>
    <row r="53" spans="1:7">
      <c t="s" r="A53" s="4">
        <v>986</v>
      </c>
      <c t="n" r="B53" s="6">
        <v>17977506</v>
      </c>
      <c t="n" r="D53" s="6">
        <v>17784903</v>
      </c>
    </row>
    <row r="54" spans="1:7">
      <c t="s" r="A54" s="3">
        <v>987</v>
      </c>
    </row>
    <row r="55" spans="1:7">
      <c t="s" r="A55" s="4">
        <v>988</v>
      </c>
      <c t="n" r="B55" s="6">
        <v>21469</v>
      </c>
      <c t="n" r="D55" s="6">
        <v>23937</v>
      </c>
    </row>
    <row r="56" spans="1:7">
      <c t="s" r="A56" s="4">
        <v>989</v>
      </c>
      <c t="n" r="B56" s="6">
        <v>-35</v>
      </c>
      <c t="n" r="D56" s="6">
        <v>-35</v>
      </c>
    </row>
    <row r="57" spans="1:7">
      <c t="s" r="A57" s="4">
        <v>990</v>
      </c>
      <c t="n" r="B57" s="6">
        <v>21434</v>
      </c>
      <c t="n" r="D57" s="6">
        <v>23902</v>
      </c>
    </row>
    <row r="58" spans="1:7">
      <c t="s" r="A58" s="4">
        <v>992</v>
      </c>
    </row>
    <row r="59" spans="1:7">
      <c t="s" r="A59" s="3">
        <v>979</v>
      </c>
    </row>
    <row r="60" spans="1:7">
      <c t="s" r="A60" s="4">
        <v>26</v>
      </c>
      <c t="n" r="B60" s="6">
        <v>0</v>
      </c>
      <c t="n" r="D60" s="6">
        <v>0</v>
      </c>
    </row>
    <row r="61" spans="1:7">
      <c t="s" r="A61" s="4">
        <v>27</v>
      </c>
      <c t="n" r="B61" s="6">
        <v>0</v>
      </c>
      <c t="n" r="D61" s="6">
        <v>0</v>
      </c>
    </row>
    <row r="62" spans="1:7">
      <c t="s" r="A62" s="4">
        <v>29</v>
      </c>
      <c t="n" r="B62" s="6">
        <v>0</v>
      </c>
      <c t="n" r="D62" s="6">
        <v>0</v>
      </c>
    </row>
    <row r="63" spans="1:7">
      <c t="s" r="A63" s="3">
        <v>980</v>
      </c>
    </row>
    <row r="64" spans="1:7">
      <c t="s" r="A64" s="4">
        <v>399</v>
      </c>
      <c t="n" r="B64" s="6">
        <v>0</v>
      </c>
      <c t="n" r="D64" s="6">
        <v>0</v>
      </c>
    </row>
    <row r="65" spans="1:7">
      <c t="s" r="A65" s="4">
        <v>508</v>
      </c>
      <c t="n" r="B65" s="6">
        <v>0</v>
      </c>
      <c t="n" r="D65" s="6">
        <v>0</v>
      </c>
    </row>
    <row r="66" spans="1:7">
      <c t="s" r="A66" s="4">
        <v>512</v>
      </c>
      <c t="n" r="B66" s="6">
        <v>0</v>
      </c>
      <c t="n" r="D66" s="6">
        <v>0</v>
      </c>
    </row>
    <row r="67" spans="1:7">
      <c t="s" r="A67" s="4">
        <v>983</v>
      </c>
      <c t="n" r="B67" s="6">
        <v>0</v>
      </c>
      <c t="n" r="D67" s="6">
        <v>0</v>
      </c>
    </row>
    <row r="68" spans="1:7">
      <c t="s" r="A68" s="4">
        <v>36</v>
      </c>
      <c t="n" r="B68" s="6">
        <v>0</v>
      </c>
      <c t="n" r="D68" s="6">
        <v>0</v>
      </c>
    </row>
    <row r="69" spans="1:7">
      <c t="s" r="A69" s="4">
        <v>37</v>
      </c>
      <c t="n" r="B69" s="6">
        <v>0</v>
      </c>
      <c t="n" r="D69" s="6">
        <v>0</v>
      </c>
    </row>
    <row r="70" spans="1:7">
      <c t="s" r="A70" s="4">
        <v>38</v>
      </c>
      <c t="n" r="B70" s="6">
        <v>0</v>
      </c>
      <c t="n" r="D70" s="6">
        <v>0</v>
      </c>
    </row>
    <row r="71" spans="1:7">
      <c t="s" r="A71" s="4">
        <v>981</v>
      </c>
      <c t="n" r="B71" s="6">
        <v>0</v>
      </c>
      <c t="n" r="D71" s="6">
        <v>0</v>
      </c>
    </row>
    <row r="72" spans="1:7">
      <c t="s" r="A72" s="4">
        <v>440</v>
      </c>
      <c t="n" r="B72" s="6">
        <v>0</v>
      </c>
    </row>
    <row r="73" spans="1:7">
      <c t="s" r="A73" s="4">
        <v>984</v>
      </c>
      <c t="n" r="B73" s="6">
        <v>0</v>
      </c>
      <c t="n" r="D73" s="6">
        <v>0</v>
      </c>
    </row>
    <row r="74" spans="1:7">
      <c t="s" r="A74" s="3">
        <v>985</v>
      </c>
    </row>
    <row r="75" spans="1:7">
      <c t="s" r="A75" s="4">
        <v>85</v>
      </c>
      <c t="n" r="B75" s="6">
        <v>12950914</v>
      </c>
      <c t="n" r="D75" s="6">
        <v>12816196</v>
      </c>
    </row>
    <row r="76" spans="1:7">
      <c t="s" r="A76" s="4">
        <v>53</v>
      </c>
      <c t="n" r="B76" s="6">
        <v>0</v>
      </c>
      <c t="n" r="D76" s="6">
        <v>0</v>
      </c>
    </row>
    <row r="77" spans="1:7">
      <c t="s" r="A77" s="4">
        <v>986</v>
      </c>
      <c t="n" r="B77" s="6">
        <v>12950914</v>
      </c>
      <c t="n" r="D77" s="6">
        <v>12816196</v>
      </c>
    </row>
    <row r="78" spans="1:7">
      <c t="s" r="A78" s="3">
        <v>987</v>
      </c>
    </row>
    <row r="79" spans="1:7">
      <c t="s" r="A79" s="4">
        <v>988</v>
      </c>
      <c t="n" r="B79" s="6">
        <v>0</v>
      </c>
      <c t="n" r="D79" s="6">
        <v>0</v>
      </c>
    </row>
    <row r="80" spans="1:7">
      <c t="s" r="A80" s="4">
        <v>989</v>
      </c>
      <c t="n" r="B80" s="6">
        <v>0</v>
      </c>
      <c t="n" r="D80" s="6">
        <v>0</v>
      </c>
    </row>
    <row r="81" spans="1:7">
      <c t="s" r="A81" s="4">
        <v>990</v>
      </c>
      <c t="n" r="B81" s="6">
        <v>0</v>
      </c>
      <c t="n" r="D81" s="6">
        <v>0</v>
      </c>
    </row>
    <row r="82" spans="1:7">
      <c t="s" r="A82" s="4">
        <v>993</v>
      </c>
    </row>
    <row r="83" spans="1:7">
      <c t="s" r="A83" s="3">
        <v>979</v>
      </c>
    </row>
    <row r="84" spans="1:7">
      <c t="s" r="A84" s="4">
        <v>26</v>
      </c>
      <c t="n" r="B84" s="6">
        <v>59707</v>
      </c>
      <c t="n" r="D84" s="6">
        <v>70537</v>
      </c>
    </row>
    <row r="85" spans="1:7">
      <c t="s" r="A85" s="4">
        <v>27</v>
      </c>
      <c t="n" r="B85" s="6">
        <v>193684</v>
      </c>
      <c t="n" r="D85" s="6">
        <v>202443</v>
      </c>
    </row>
    <row r="86" spans="1:7">
      <c t="s" r="A86" s="4">
        <v>29</v>
      </c>
      <c t="n" r="B86" s="6">
        <v>0</v>
      </c>
      <c t="n" r="D86" s="6">
        <v>0</v>
      </c>
    </row>
    <row r="87" spans="1:7">
      <c t="s" r="A87" s="3">
        <v>980</v>
      </c>
    </row>
    <row r="88" spans="1:7">
      <c t="s" r="A88" s="4">
        <v>399</v>
      </c>
      <c t="n" r="B88" s="6">
        <v>0</v>
      </c>
      <c t="n" r="D88" s="6">
        <v>0</v>
      </c>
    </row>
    <row r="89" spans="1:7">
      <c t="s" r="A89" s="4">
        <v>508</v>
      </c>
      <c t="n" r="B89" s="6">
        <v>0</v>
      </c>
      <c t="n" r="D89" s="6">
        <v>0</v>
      </c>
    </row>
    <row r="90" spans="1:7">
      <c t="s" r="A90" s="4">
        <v>512</v>
      </c>
      <c t="n" r="B90" s="6">
        <v>0</v>
      </c>
      <c t="n" r="D90" s="6">
        <v>0</v>
      </c>
    </row>
    <row r="91" spans="1:7">
      <c t="s" r="A91" s="4">
        <v>983</v>
      </c>
      <c t="n" r="B91" s="6">
        <v>0</v>
      </c>
      <c t="n" r="D91" s="6">
        <v>0</v>
      </c>
    </row>
    <row r="92" spans="1:7">
      <c t="s" r="A92" s="4">
        <v>36</v>
      </c>
      <c t="n" r="B92" s="6">
        <v>0</v>
      </c>
      <c t="n" r="D92" s="6">
        <v>0</v>
      </c>
    </row>
    <row r="93" spans="1:7">
      <c t="s" r="A93" s="4">
        <v>37</v>
      </c>
      <c t="n" r="B93" s="6">
        <v>0</v>
      </c>
      <c t="n" r="D93" s="6">
        <v>0</v>
      </c>
    </row>
    <row r="94" spans="1:7">
      <c t="s" r="A94" s="4">
        <v>38</v>
      </c>
      <c t="n" r="B94" s="6">
        <v>0</v>
      </c>
      <c t="n" r="D94" s="6">
        <v>0</v>
      </c>
    </row>
    <row r="95" spans="1:7">
      <c t="s" r="A95" s="4">
        <v>981</v>
      </c>
      <c t="n" r="B95" s="6">
        <v>0</v>
      </c>
      <c t="n" r="D95" s="6">
        <v>0</v>
      </c>
    </row>
    <row r="96" spans="1:7">
      <c t="s" r="A96" s="4">
        <v>440</v>
      </c>
      <c t="n" r="B96" s="6">
        <v>0</v>
      </c>
    </row>
    <row r="97" spans="1:7">
      <c t="s" r="A97" s="4">
        <v>984</v>
      </c>
      <c t="n" r="B97" s="6">
        <v>253391</v>
      </c>
      <c t="n" r="D97" s="6">
        <v>272980</v>
      </c>
    </row>
    <row r="98" spans="1:7">
      <c t="s" r="A98" s="3">
        <v>985</v>
      </c>
    </row>
    <row r="99" spans="1:7">
      <c t="s" r="A99" s="4">
        <v>85</v>
      </c>
      <c t="n" r="B99" s="6">
        <v>4308873</v>
      </c>
      <c t="n" r="D99" s="6">
        <v>3927434</v>
      </c>
    </row>
    <row r="100" spans="1:7">
      <c t="s" r="A100" s="4">
        <v>53</v>
      </c>
      <c t="n" r="B100" s="6">
        <v>714964</v>
      </c>
      <c t="n" r="D100" s="6">
        <v>1035846</v>
      </c>
    </row>
    <row r="101" spans="1:7">
      <c t="s" r="A101" s="4">
        <v>986</v>
      </c>
      <c t="n" r="B101" s="6">
        <v>5023837</v>
      </c>
      <c t="n" r="D101" s="6">
        <v>4963280</v>
      </c>
    </row>
    <row r="102" spans="1:7">
      <c t="s" r="A102" s="3">
        <v>987</v>
      </c>
    </row>
    <row r="103" spans="1:7">
      <c t="s" r="A103" s="4">
        <v>988</v>
      </c>
      <c t="n" r="B103" s="6">
        <v>21469</v>
      </c>
      <c t="n" r="D103" s="6">
        <v>23937</v>
      </c>
    </row>
    <row r="104" spans="1:7">
      <c t="s" r="A104" s="4">
        <v>989</v>
      </c>
      <c t="n" r="B104" s="6">
        <v>-35</v>
      </c>
      <c t="n" r="D104" s="6">
        <v>-35</v>
      </c>
    </row>
    <row r="105" spans="1:7">
      <c t="s" r="A105" s="4">
        <v>990</v>
      </c>
      <c t="n" r="B105" s="6">
        <v>21434</v>
      </c>
      <c t="n" r="D105" s="6">
        <v>23902</v>
      </c>
    </row>
    <row r="106" spans="1:7">
      <c t="s" r="A106" s="4">
        <v>994</v>
      </c>
    </row>
    <row r="107" spans="1:7">
      <c t="s" r="A107" s="3">
        <v>979</v>
      </c>
    </row>
    <row r="108" spans="1:7">
      <c t="s" r="A108" s="4">
        <v>26</v>
      </c>
      <c t="n" r="B108" s="6">
        <v>0</v>
      </c>
      <c t="n" r="D108" s="6">
        <v>0</v>
      </c>
    </row>
    <row r="109" spans="1:7">
      <c t="s" r="A109" s="4">
        <v>27</v>
      </c>
      <c t="n" r="B109" s="6">
        <v>3672</v>
      </c>
      <c t="n" r="D109" s="6">
        <v>4510</v>
      </c>
    </row>
    <row r="110" spans="1:7">
      <c t="s" r="A110" s="4">
        <v>29</v>
      </c>
      <c t="n" r="B110" s="6">
        <v>400494</v>
      </c>
      <c t="n" r="D110" s="6">
        <v>165387</v>
      </c>
    </row>
    <row r="111" spans="1:7">
      <c t="s" r="A111" s="3">
        <v>980</v>
      </c>
    </row>
    <row r="112" spans="1:7">
      <c t="s" r="A112" s="4">
        <v>399</v>
      </c>
      <c t="n" r="B112" s="6">
        <v>5120863</v>
      </c>
      <c t="n" r="D112" s="6">
        <v>5543273</v>
      </c>
    </row>
    <row r="113" spans="1:7">
      <c t="s" r="A113" s="4">
        <v>508</v>
      </c>
      <c t="n" r="B113" s="6">
        <v>2477768</v>
      </c>
      <c t="n" r="D113" s="6">
        <v>2556018</v>
      </c>
    </row>
    <row r="114" spans="1:7">
      <c t="s" r="A114" s="4">
        <v>512</v>
      </c>
      <c t="n" r="B114" s="6">
        <v>611307</v>
      </c>
      <c t="n" r="D114" s="6">
        <v>531274</v>
      </c>
    </row>
    <row r="115" spans="1:7">
      <c t="s" r="A115" s="4">
        <v>983</v>
      </c>
      <c t="n" r="B115" s="6">
        <v>1987842</v>
      </c>
      <c t="n" r="D115" s="6">
        <v>1888664</v>
      </c>
    </row>
    <row r="116" spans="1:7">
      <c t="s" r="A116" s="4">
        <v>36</v>
      </c>
      <c t="n" r="B116" s="6">
        <v>2246040</v>
      </c>
      <c t="n" r="D116" s="6">
        <v>2132435</v>
      </c>
    </row>
    <row r="117" spans="1:7">
      <c t="s" r="A117" s="4">
        <v>37</v>
      </c>
      <c t="n" r="B117" s="6">
        <v>2741674</v>
      </c>
      <c t="n" r="D117" s="6">
        <v>2650429</v>
      </c>
    </row>
    <row r="118" spans="1:7">
      <c t="s" r="A118" s="4">
        <v>38</v>
      </c>
      <c t="n" r="B118" s="6">
        <v>13642</v>
      </c>
      <c t="n" r="D118" s="6">
        <v>14699</v>
      </c>
    </row>
    <row r="119" spans="1:7">
      <c t="s" r="A119" s="4">
        <v>981</v>
      </c>
      <c t="n" r="B119" s="6">
        <v>0</v>
      </c>
      <c t="n" r="D119" s="6">
        <v>0</v>
      </c>
    </row>
    <row r="120" spans="1:7">
      <c t="s" r="A120" s="4">
        <v>440</v>
      </c>
      <c t="n" r="B120" s="6">
        <v>18743</v>
      </c>
    </row>
    <row r="121" spans="1:7">
      <c t="s" r="A121" s="4">
        <v>984</v>
      </c>
      <c t="n" r="B121" s="6">
        <v>15622045</v>
      </c>
      <c t="n" r="D121" s="6">
        <v>15486689</v>
      </c>
    </row>
    <row r="122" spans="1:7">
      <c t="s" r="A122" s="3">
        <v>985</v>
      </c>
    </row>
    <row r="123" spans="1:7">
      <c t="s" r="A123" s="4">
        <v>85</v>
      </c>
      <c t="n" r="B123" s="6">
        <v>0</v>
      </c>
      <c t="n" r="D123" s="6">
        <v>0</v>
      </c>
    </row>
    <row r="124" spans="1:7">
      <c t="s" r="A124" s="4">
        <v>53</v>
      </c>
      <c t="n" r="B124" s="6">
        <v>2755</v>
      </c>
      <c t="n" r="D124" s="6">
        <v>5427</v>
      </c>
    </row>
    <row r="125" spans="1:7">
      <c t="s" r="A125" s="4">
        <v>986</v>
      </c>
      <c t="n" r="B125" s="6">
        <v>2755</v>
      </c>
      <c t="n" r="D125" s="6">
        <v>5427</v>
      </c>
    </row>
    <row r="126" spans="1:7">
      <c t="s" r="A126" s="3">
        <v>987</v>
      </c>
    </row>
    <row r="127" spans="1:7">
      <c t="s" r="A127" s="4">
        <v>988</v>
      </c>
      <c t="n" r="B127" s="6">
        <v>0</v>
      </c>
      <c t="n" r="D127" s="6">
        <v>0</v>
      </c>
    </row>
    <row r="128" spans="1:7">
      <c t="s" r="A128" s="4">
        <v>989</v>
      </c>
      <c t="n" r="B128" s="6">
        <v>0</v>
      </c>
      <c t="n" r="D128" s="6">
        <v>0</v>
      </c>
    </row>
    <row r="129" spans="1:7">
      <c t="s" r="A129" s="4">
        <v>990</v>
      </c>
      <c t="n" r="B129" s="7">
        <v>0</v>
      </c>
      <c t="n" r="D129"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5</v>
      </c>
      <c t="s" r="B1" s="2">
        <v>78</v>
      </c>
      <c t="s" r="D1" s="2">
        <v>1</v>
      </c>
    </row>
    <row r="2" spans="1:5">
      <c t="s" r="B2" s="2">
        <v>2</v>
      </c>
      <c t="s" r="C2" s="2">
        <v>79</v>
      </c>
      <c t="s" r="D2" s="2">
        <v>2</v>
      </c>
      <c t="s" r="E2" s="2">
        <v>79</v>
      </c>
    </row>
    <row r="3" spans="1:5">
      <c t="s" r="A3" s="3">
        <v>996</v>
      </c>
    </row>
    <row r="4" spans="1:5">
      <c t="s" r="A4" s="4">
        <v>117</v>
      </c>
      <c t="n" r="B4" s="7">
        <v>51445</v>
      </c>
      <c t="n" r="C4" s="7">
        <v>47728</v>
      </c>
      <c t="n" r="D4" s="7">
        <v>147491</v>
      </c>
      <c t="n" r="E4" s="7">
        <v>130090</v>
      </c>
    </row>
    <row r="5" spans="1:5">
      <c t="s" r="A5" s="4">
        <v>997</v>
      </c>
      <c t="n" r="B5" s="6">
        <v>13</v>
      </c>
      <c t="n" r="C5" s="6">
        <v>12</v>
      </c>
      <c t="n" r="D5" s="6">
        <v>38</v>
      </c>
      <c t="n" r="E5" s="6">
        <v>34</v>
      </c>
    </row>
    <row r="6" spans="1:5">
      <c t="s" r="A6" s="4">
        <v>998</v>
      </c>
      <c t="n" r="B6" s="7">
        <v>51432</v>
      </c>
      <c t="n" r="C6" s="7">
        <v>47716</v>
      </c>
      <c t="n" r="D6" s="7">
        <v>147453</v>
      </c>
      <c t="n" r="E6" s="7">
        <v>130056</v>
      </c>
    </row>
    <row r="7" spans="1:5">
      <c t="s" r="A7" s="4">
        <v>999</v>
      </c>
      <c t="n" r="B7" s="6">
        <v>167366069</v>
      </c>
      <c t="n" r="C7" s="6">
        <v>165990432</v>
      </c>
      <c t="n" r="D7" s="6">
        <v>167155393</v>
      </c>
      <c t="n" r="E7" s="6">
        <v>165479029</v>
      </c>
    </row>
    <row r="8" spans="1:5">
      <c t="s" r="A8" s="4">
        <v>1000</v>
      </c>
      <c t="n" r="B8" s="8">
        <v>0.31</v>
      </c>
      <c t="n" r="C8" s="8">
        <v>0.29</v>
      </c>
      <c t="n" r="D8" s="8">
        <v>0.88</v>
      </c>
      <c t="n" r="E8" s="8">
        <v>0.79</v>
      </c>
    </row>
    <row r="9" spans="1:5">
      <c t="s" r="A9" s="3">
        <v>1001</v>
      </c>
    </row>
    <row r="10" spans="1:5">
      <c t="s" r="A10" s="4">
        <v>998</v>
      </c>
      <c t="n" r="B10" s="7">
        <v>51432</v>
      </c>
      <c t="n" r="C10" s="7">
        <v>47716</v>
      </c>
      <c t="n" r="D10" s="7">
        <v>147453</v>
      </c>
      <c t="n" r="E10" s="7">
        <v>130056</v>
      </c>
    </row>
    <row r="11" spans="1:5">
      <c t="s" r="A11" s="4">
        <v>1002</v>
      </c>
      <c t="n" r="B11" s="6">
        <v>167366069</v>
      </c>
      <c t="n" r="C11" s="6">
        <v>165990432</v>
      </c>
      <c t="n" r="D11" s="6">
        <v>167155393</v>
      </c>
      <c t="n" r="E11" s="6">
        <v>165479029</v>
      </c>
    </row>
    <row r="12" spans="1:5">
      <c t="s" r="A12" s="3">
        <v>1003</v>
      </c>
    </row>
    <row r="13" spans="1:5">
      <c t="s" r="A13" s="4">
        <v>1004</v>
      </c>
      <c t="n" r="B13" s="6">
        <v>516083</v>
      </c>
      <c t="n" r="C13" s="6">
        <v>355408</v>
      </c>
      <c t="n" r="D13" s="6">
        <v>478641</v>
      </c>
      <c t="n" r="E13" s="6">
        <v>312402</v>
      </c>
    </row>
    <row r="14" spans="1:5">
      <c t="s" r="A14" s="4">
        <v>1005</v>
      </c>
      <c t="n" r="B14" s="6">
        <v>85467</v>
      </c>
      <c t="n" r="C14" s="6">
        <v>210280</v>
      </c>
      <c t="n" r="D14" s="6">
        <v>73866</v>
      </c>
      <c t="n" r="E14" s="6">
        <v>221908</v>
      </c>
    </row>
    <row r="15" spans="1:5">
      <c t="s" r="A15" s="4">
        <v>1006</v>
      </c>
      <c t="n" r="B15" s="6">
        <v>167967619</v>
      </c>
      <c t="n" r="C15" s="6">
        <v>166556120</v>
      </c>
      <c t="n" r="D15" s="6">
        <v>167707900</v>
      </c>
      <c t="n" r="E15" s="6">
        <v>166013339</v>
      </c>
    </row>
    <row r="16" spans="1:5">
      <c t="s" r="A16" s="4">
        <v>1007</v>
      </c>
      <c t="n" r="B16" s="8">
        <v>0.31</v>
      </c>
      <c t="n" r="C16" s="8">
        <v>0.29</v>
      </c>
      <c t="n" r="D16" s="8">
        <v>0.88</v>
      </c>
      <c t="n" r="E16" s="8">
        <v>0.7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8</v>
      </c>
      <c t="s" r="B1" s="2">
        <v>78</v>
      </c>
      <c t="s" r="D1" s="2">
        <v>1</v>
      </c>
    </row>
    <row r="2" spans="1:5">
      <c t="s" r="B2" s="2">
        <v>2</v>
      </c>
      <c t="s" r="C2" s="2">
        <v>79</v>
      </c>
      <c t="s" r="D2" s="2">
        <v>2</v>
      </c>
      <c t="s" r="E2" s="2">
        <v>79</v>
      </c>
    </row>
    <row r="3" spans="1:5">
      <c t="s" r="A3" s="4">
        <v>1009</v>
      </c>
    </row>
    <row r="4" spans="1:5">
      <c t="s" r="A4" s="3">
        <v>1010</v>
      </c>
    </row>
    <row r="5" spans="1:5">
      <c t="s" r="A5" s="4">
        <v>1011</v>
      </c>
      <c t="n" r="B5" s="10">
        <v>5.1</v>
      </c>
      <c t="n" r="C5" s="10">
        <v>4.4</v>
      </c>
      <c t="n" r="D5" s="10">
        <v>5.1</v>
      </c>
      <c t="n" r="E5" s="10">
        <v>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1012</v>
      </c>
      <c t="s" r="B1" s="2">
        <v>78</v>
      </c>
      <c t="s" r="D1" s="2">
        <v>1</v>
      </c>
    </row>
    <row r="2" spans="1:5">
      <c t="s" r="B2" s="2">
        <v>2</v>
      </c>
      <c t="s" r="C2" s="2">
        <v>79</v>
      </c>
      <c t="s" r="D2" s="2">
        <v>2</v>
      </c>
      <c t="s" r="E2" s="2">
        <v>79</v>
      </c>
    </row>
    <row r="3" spans="1:5">
      <c t="s" r="A3" s="3">
        <v>251</v>
      </c>
    </row>
    <row r="4" spans="1:5">
      <c t="s" r="A4" s="4">
        <v>1013</v>
      </c>
      <c t="n" r="B4" s="7">
        <v>7035</v>
      </c>
      <c t="n" r="C4" s="7">
        <v>6626</v>
      </c>
      <c t="n" r="D4" s="7">
        <v>19526</v>
      </c>
      <c t="n" r="E4" s="7">
        <v>17950</v>
      </c>
    </row>
    <row r="5" spans="1:5">
      <c t="s" r="A5" s="4">
        <v>1014</v>
      </c>
      <c t="n" r="B5" s="6">
        <v>3993</v>
      </c>
      <c t="n" r="C5" s="6">
        <v>5034</v>
      </c>
      <c t="n" r="D5" s="6">
        <v>13170</v>
      </c>
      <c t="n" r="E5" s="6">
        <v>15793</v>
      </c>
    </row>
    <row r="6" spans="1:5">
      <c t="s" r="A6" s="4">
        <v>1015</v>
      </c>
      <c t="n" r="B6" s="6">
        <v>3952</v>
      </c>
      <c t="n" r="C6" s="6">
        <v>3914</v>
      </c>
      <c t="n" r="D6" s="6">
        <v>11634</v>
      </c>
      <c t="n" r="E6" s="6">
        <v>12855</v>
      </c>
    </row>
    <row r="7" spans="1:5">
      <c t="s" r="A7" s="4">
        <v>1016</v>
      </c>
      <c t="n" r="B7" s="6">
        <v>3728</v>
      </c>
      <c t="n" r="C7" s="6">
        <v>3383</v>
      </c>
      <c t="n" r="D7" s="6">
        <v>10941</v>
      </c>
      <c t="n" r="E7" s="6">
        <v>10413</v>
      </c>
    </row>
    <row r="8" spans="1:5">
      <c t="s" r="A8" s="4">
        <v>1017</v>
      </c>
      <c t="n" r="B8" s="6">
        <v>2888</v>
      </c>
      <c t="n" r="C8" s="6">
        <v>2704</v>
      </c>
      <c t="n" r="D8" s="6">
        <v>9185</v>
      </c>
      <c t="n" r="E8" s="6">
        <v>8372</v>
      </c>
    </row>
    <row r="9" spans="1:5">
      <c t="s" r="A9" s="4">
        <v>1018</v>
      </c>
      <c t="n" r="B9" s="6">
        <v>2696</v>
      </c>
      <c t="n" r="C9" s="6">
        <v>2720</v>
      </c>
      <c t="n" r="D9" s="6">
        <v>8477</v>
      </c>
      <c t="n" r="E9" s="6">
        <v>8918</v>
      </c>
    </row>
    <row r="10" spans="1:5">
      <c t="s" r="A10" s="4">
        <v>38</v>
      </c>
      <c t="n" r="B10" s="6">
        <v>25559</v>
      </c>
      <c t="n" r="C10" s="6">
        <v>21369</v>
      </c>
      <c t="n" r="D10" s="6">
        <v>70253</v>
      </c>
      <c t="n" r="E10" s="6">
        <v>65469</v>
      </c>
    </row>
    <row r="11" spans="1:5">
      <c t="s" r="A11" s="4">
        <v>1019</v>
      </c>
      <c t="n" r="B11" s="7">
        <v>49851</v>
      </c>
      <c t="n" r="C11" s="7">
        <v>45750</v>
      </c>
      <c t="n" r="D11" s="7">
        <v>143186</v>
      </c>
      <c t="n" r="E11" s="7">
        <v>13977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1020</v>
      </c>
      <c t="s" r="B1" s="2">
        <v>78</v>
      </c>
      <c t="s" r="D1" s="2">
        <v>1</v>
      </c>
    </row>
    <row r="2" spans="1:6">
      <c t="s" r="B2" s="2">
        <v>2</v>
      </c>
      <c t="s" r="C2" s="2">
        <v>79</v>
      </c>
      <c t="s" r="D2" s="2">
        <v>2</v>
      </c>
      <c t="s" r="E2" s="2">
        <v>79</v>
      </c>
      <c t="s" r="F2" s="2">
        <v>23</v>
      </c>
    </row>
    <row r="3" spans="1:6">
      <c t="s" r="A3" s="3">
        <v>1021</v>
      </c>
    </row>
    <row r="4" spans="1:6">
      <c t="s" r="A4" s="4">
        <v>88</v>
      </c>
      <c t="n" r="B4" s="7">
        <v>212018</v>
      </c>
      <c t="n" r="C4" s="7">
        <v>205270</v>
      </c>
      <c t="n" r="D4" s="7">
        <v>636660</v>
      </c>
      <c t="n" r="E4" s="7">
        <v>614719</v>
      </c>
    </row>
    <row r="5" spans="1:6">
      <c t="s" r="A5" s="4">
        <v>89</v>
      </c>
      <c t="n" r="B5" s="6">
        <v>13894</v>
      </c>
      <c t="n" r="C5" s="6">
        <v>10018</v>
      </c>
      <c t="n" r="D5" s="6">
        <v>45986</v>
      </c>
      <c t="n" r="E5" s="6">
        <v>35337</v>
      </c>
    </row>
    <row r="6" spans="1:6">
      <c t="s" r="A6" s="4">
        <v>1022</v>
      </c>
      <c t="n" r="B6" s="6">
        <v>119674</v>
      </c>
      <c t="n" r="C6" s="6">
        <v>112252</v>
      </c>
      <c t="n" r="D6" s="6">
        <v>350232</v>
      </c>
      <c t="n" r="E6" s="6">
        <v>326339</v>
      </c>
    </row>
    <row r="7" spans="1:6">
      <c t="s" r="A7" s="4">
        <v>1023</v>
      </c>
      <c t="n" r="B7" s="6">
        <v>228878</v>
      </c>
      <c t="n" r="C7" s="6">
        <v>222284</v>
      </c>
      <c t="n" r="D7" s="6">
        <v>684528</v>
      </c>
      <c t="n" r="E7" s="6">
        <v>672160</v>
      </c>
    </row>
    <row r="8" spans="1:6">
      <c t="s" r="A8" s="4">
        <v>1024</v>
      </c>
      <c t="n" r="B8" s="6">
        <v>30257</v>
      </c>
      <c t="n" r="C8" s="6">
        <v>30528</v>
      </c>
      <c t="n" r="D8" s="6">
        <v>86766</v>
      </c>
      <c t="n" r="E8" s="6">
        <v>82258</v>
      </c>
    </row>
    <row r="9" spans="1:6">
      <c t="s" r="A9" s="4">
        <v>113</v>
      </c>
      <c t="n" r="B9" s="6">
        <v>58663</v>
      </c>
      <c t="n" r="C9" s="6">
        <v>54692</v>
      </c>
      <c t="n" r="D9" s="6">
        <v>169612</v>
      </c>
      <c t="n" r="E9" s="6">
        <v>151303</v>
      </c>
    </row>
    <row r="10" spans="1:6">
      <c t="s" r="A10" s="4">
        <v>114</v>
      </c>
      <c t="n" r="B10" s="6">
        <v>2371</v>
      </c>
      <c t="n" r="C10" s="6">
        <v>2117</v>
      </c>
      <c t="n" r="D10" s="6">
        <v>7580</v>
      </c>
      <c t="n" r="E10" s="6">
        <v>6672</v>
      </c>
    </row>
    <row r="11" spans="1:6">
      <c t="s" r="A11" s="4">
        <v>116</v>
      </c>
      <c t="n" r="B11" s="6">
        <v>4847</v>
      </c>
      <c t="n" r="C11" s="6">
        <v>4847</v>
      </c>
      <c t="n" r="D11" s="6">
        <v>14541</v>
      </c>
      <c t="n" r="E11" s="6">
        <v>14541</v>
      </c>
    </row>
    <row r="12" spans="1:6">
      <c t="s" r="A12" s="4">
        <v>117</v>
      </c>
      <c t="n" r="B12" s="6">
        <v>51445</v>
      </c>
      <c t="n" r="C12" s="6">
        <v>47728</v>
      </c>
      <c t="n" r="D12" s="6">
        <v>147491</v>
      </c>
      <c t="n" r="E12" s="6">
        <v>130090</v>
      </c>
    </row>
    <row r="13" spans="1:6">
      <c t="s" r="A13" s="4">
        <v>45</v>
      </c>
      <c t="n" r="B13" s="6">
        <v>21084156</v>
      </c>
      <c t="n" r="C13" s="6">
        <v>20123782</v>
      </c>
      <c t="n" r="D13" s="6">
        <v>21084156</v>
      </c>
      <c t="n" r="E13" s="6">
        <v>20123782</v>
      </c>
      <c t="n" r="F13" s="7">
        <v>20689609</v>
      </c>
    </row>
    <row r="14" spans="1:6">
      <c t="s" r="A14" s="3">
        <v>1025</v>
      </c>
    </row>
    <row r="15" spans="1:6">
      <c t="s" r="A15" s="4">
        <v>1026</v>
      </c>
      <c t="n" r="B15" s="6">
        <v>232726</v>
      </c>
      <c t="n" r="C15" s="6">
        <v>223604</v>
      </c>
      <c t="n" r="D15" s="6">
        <v>699072</v>
      </c>
      <c t="n" r="E15" s="6">
        <v>666479</v>
      </c>
    </row>
    <row r="16" spans="1:6">
      <c t="s" r="A16" s="4">
        <v>1022</v>
      </c>
      <c t="n" r="B16" s="6">
        <v>119674</v>
      </c>
      <c t="n" r="C16" s="6">
        <v>112252</v>
      </c>
      <c t="n" r="D16" s="6">
        <v>350232</v>
      </c>
      <c t="n" r="E16" s="6">
        <v>326339</v>
      </c>
    </row>
    <row r="17" spans="1:6">
      <c t="s" r="A17" s="4">
        <v>133</v>
      </c>
      <c t="n" r="B17" s="6">
        <v>352400</v>
      </c>
      <c t="n" r="C17" s="6">
        <v>335856</v>
      </c>
      <c t="n" r="D17" s="6">
        <v>1049304</v>
      </c>
      <c t="n" r="E17" s="6">
        <v>992818</v>
      </c>
    </row>
    <row r="18" spans="1:6">
      <c t="s" r="A18" s="4">
        <v>1027</v>
      </c>
    </row>
    <row r="19" spans="1:6">
      <c t="s" r="A19" s="3">
        <v>1021</v>
      </c>
    </row>
    <row r="20" spans="1:6">
      <c t="s" r="A20" s="4">
        <v>88</v>
      </c>
      <c t="n" r="B20" s="6">
        <v>140887</v>
      </c>
      <c t="n" r="C20" s="6">
        <v>136160</v>
      </c>
      <c t="n" r="D20" s="6">
        <v>420886</v>
      </c>
      <c t="n" r="E20" s="6">
        <v>402127</v>
      </c>
    </row>
    <row r="21" spans="1:6">
      <c t="s" r="A21" s="4">
        <v>89</v>
      </c>
      <c t="n" r="B21" s="6">
        <v>10720</v>
      </c>
      <c t="n" r="C21" s="6">
        <v>8284</v>
      </c>
      <c t="n" r="D21" s="6">
        <v>36278</v>
      </c>
      <c t="n" r="E21" s="6">
        <v>30184</v>
      </c>
    </row>
    <row r="22" spans="1:6">
      <c t="s" r="A22" s="4">
        <v>1022</v>
      </c>
      <c t="n" r="B22" s="6">
        <v>89373</v>
      </c>
      <c t="n" r="C22" s="6">
        <v>81518</v>
      </c>
      <c t="n" r="D22" s="6">
        <v>254130</v>
      </c>
      <c t="n" r="E22" s="6">
        <v>239782</v>
      </c>
    </row>
    <row r="23" spans="1:6">
      <c t="s" r="A23" s="4">
        <v>1023</v>
      </c>
      <c t="n" r="B23" s="6">
        <v>165668</v>
      </c>
      <c t="n" r="C23" s="6">
        <v>160624</v>
      </c>
      <c t="n" r="D23" s="6">
        <v>491632</v>
      </c>
      <c t="n" r="E23" s="6">
        <v>482900</v>
      </c>
    </row>
    <row r="24" spans="1:6">
      <c t="s" r="A24" s="4">
        <v>1024</v>
      </c>
      <c t="n" r="B24" s="6">
        <v>19367</v>
      </c>
      <c t="n" r="C24" s="6">
        <v>18311</v>
      </c>
      <c t="n" r="D24" s="6">
        <v>52824</v>
      </c>
      <c t="n" r="E24" s="6">
        <v>47850</v>
      </c>
    </row>
    <row r="25" spans="1:6">
      <c t="s" r="A25" s="4">
        <v>113</v>
      </c>
      <c t="n" r="B25" s="6">
        <v>34505</v>
      </c>
      <c t="n" r="C25" s="6">
        <v>30459</v>
      </c>
      <c t="n" r="D25" s="6">
        <v>94282</v>
      </c>
      <c t="n" r="E25" s="6">
        <v>80975</v>
      </c>
    </row>
    <row r="26" spans="1:6">
      <c t="s" r="A26" s="4">
        <v>114</v>
      </c>
      <c t="n" r="B26" s="6">
        <v>0</v>
      </c>
      <c t="n" r="C26" s="6">
        <v>0</v>
      </c>
      <c t="n" r="D26" s="6">
        <v>0</v>
      </c>
      <c t="n" r="E26" s="6">
        <v>0</v>
      </c>
    </row>
    <row r="27" spans="1:6">
      <c t="s" r="A27" s="4">
        <v>116</v>
      </c>
      <c t="n" r="B27" s="6">
        <v>0</v>
      </c>
      <c t="n" r="C27" s="6">
        <v>0</v>
      </c>
      <c t="n" r="D27" s="6">
        <v>0</v>
      </c>
      <c t="n" r="E27" s="6">
        <v>0</v>
      </c>
    </row>
    <row r="28" spans="1:6">
      <c t="s" r="A28" s="4">
        <v>117</v>
      </c>
      <c t="n" r="B28" s="6">
        <v>34505</v>
      </c>
      <c t="n" r="C28" s="6">
        <v>30459</v>
      </c>
      <c t="n" r="D28" s="6">
        <v>94282</v>
      </c>
      <c t="n" r="E28" s="6">
        <v>80975</v>
      </c>
    </row>
    <row r="29" spans="1:6">
      <c t="s" r="A29" s="4">
        <v>45</v>
      </c>
      <c t="n" r="B29" s="6">
        <v>8759858</v>
      </c>
      <c t="n" r="C29" s="6">
        <v>8859028</v>
      </c>
      <c t="n" r="D29" s="6">
        <v>8759858</v>
      </c>
      <c t="n" r="E29" s="6">
        <v>8859028</v>
      </c>
    </row>
    <row r="30" spans="1:6">
      <c t="s" r="A30" s="3">
        <v>1025</v>
      </c>
    </row>
    <row r="31" spans="1:6">
      <c t="s" r="A31" s="4">
        <v>1026</v>
      </c>
      <c t="n" r="B31" s="6">
        <v>111107</v>
      </c>
      <c t="n" r="C31" s="6">
        <v>110420</v>
      </c>
      <c t="n" r="D31" s="6">
        <v>336176</v>
      </c>
      <c t="n" r="E31" s="6">
        <v>325826</v>
      </c>
    </row>
    <row r="32" spans="1:6">
      <c t="s" r="A32" s="4">
        <v>1022</v>
      </c>
      <c t="n" r="B32" s="6">
        <v>89373</v>
      </c>
      <c t="n" r="C32" s="6">
        <v>81518</v>
      </c>
      <c t="n" r="D32" s="6">
        <v>254130</v>
      </c>
      <c t="n" r="E32" s="6">
        <v>239782</v>
      </c>
    </row>
    <row r="33" spans="1:6">
      <c t="s" r="A33" s="4">
        <v>133</v>
      </c>
      <c t="n" r="B33" s="6">
        <v>200480</v>
      </c>
      <c t="n" r="C33" s="6">
        <v>191938</v>
      </c>
      <c t="n" r="D33" s="6">
        <v>590306</v>
      </c>
      <c t="n" r="E33" s="6">
        <v>565608</v>
      </c>
    </row>
    <row r="34" spans="1:6">
      <c t="s" r="A34" s="4">
        <v>1028</v>
      </c>
    </row>
    <row r="35" spans="1:6">
      <c t="s" r="A35" s="3">
        <v>1021</v>
      </c>
    </row>
    <row r="36" spans="1:6">
      <c t="s" r="A36" s="4">
        <v>88</v>
      </c>
      <c t="n" r="B36" s="6">
        <v>85721</v>
      </c>
      <c t="n" r="C36" s="6">
        <v>83717</v>
      </c>
      <c t="n" r="D36" s="6">
        <v>257917</v>
      </c>
      <c t="n" r="E36" s="6">
        <v>254247</v>
      </c>
    </row>
    <row r="37" spans="1:6">
      <c t="s" r="A37" s="4">
        <v>89</v>
      </c>
      <c t="n" r="B37" s="6">
        <v>3174</v>
      </c>
      <c t="n" r="C37" s="6">
        <v>1734</v>
      </c>
      <c t="n" r="D37" s="6">
        <v>9708</v>
      </c>
      <c t="n" r="E37" s="6">
        <v>5153</v>
      </c>
    </row>
    <row r="38" spans="1:6">
      <c t="s" r="A38" s="4">
        <v>1022</v>
      </c>
      <c t="n" r="B38" s="6">
        <v>30393</v>
      </c>
      <c t="n" r="C38" s="6">
        <v>29856</v>
      </c>
      <c t="n" r="D38" s="6">
        <v>94794</v>
      </c>
      <c t="n" r="E38" s="6">
        <v>84463</v>
      </c>
    </row>
    <row r="39" spans="1:6">
      <c t="s" r="A39" s="4">
        <v>1023</v>
      </c>
      <c t="n" r="B39" s="6">
        <v>61382</v>
      </c>
      <c t="n" r="C39" s="6">
        <v>59430</v>
      </c>
      <c t="n" r="D39" s="6">
        <v>184217</v>
      </c>
      <c t="n" r="E39" s="6">
        <v>180225</v>
      </c>
    </row>
    <row r="40" spans="1:6">
      <c t="s" r="A40" s="4">
        <v>1024</v>
      </c>
      <c t="n" r="B40" s="6">
        <v>17355</v>
      </c>
      <c t="n" r="C40" s="6">
        <v>18526</v>
      </c>
      <c t="n" r="D40" s="6">
        <v>52866</v>
      </c>
      <c t="n" r="E40" s="6">
        <v>53947</v>
      </c>
    </row>
    <row r="41" spans="1:6">
      <c t="s" r="A41" s="4">
        <v>113</v>
      </c>
      <c t="n" r="B41" s="6">
        <v>34203</v>
      </c>
      <c t="n" r="C41" s="6">
        <v>33883</v>
      </c>
      <c t="n" r="D41" s="6">
        <v>105920</v>
      </c>
      <c t="n" r="E41" s="6">
        <v>99385</v>
      </c>
    </row>
    <row r="42" spans="1:6">
      <c t="s" r="A42" s="4">
        <v>114</v>
      </c>
      <c t="n" r="B42" s="6">
        <v>2371</v>
      </c>
      <c t="n" r="C42" s="6">
        <v>2117</v>
      </c>
      <c t="n" r="D42" s="6">
        <v>7580</v>
      </c>
      <c t="n" r="E42" s="6">
        <v>6672</v>
      </c>
    </row>
    <row r="43" spans="1:6">
      <c t="s" r="A43" s="4">
        <v>116</v>
      </c>
      <c t="n" r="B43" s="6">
        <v>0</v>
      </c>
      <c t="n" r="C43" s="6">
        <v>0</v>
      </c>
      <c t="n" r="D43" s="6">
        <v>0</v>
      </c>
      <c t="n" r="E43" s="6">
        <v>0</v>
      </c>
    </row>
    <row r="44" spans="1:6">
      <c t="s" r="A44" s="4">
        <v>117</v>
      </c>
      <c t="n" r="B44" s="6">
        <v>31832</v>
      </c>
      <c t="n" r="C44" s="6">
        <v>31766</v>
      </c>
      <c t="n" r="D44" s="6">
        <v>98340</v>
      </c>
      <c t="n" r="E44" s="6">
        <v>92713</v>
      </c>
    </row>
    <row r="45" spans="1:6">
      <c t="s" r="A45" s="4">
        <v>45</v>
      </c>
      <c t="n" r="B45" s="6">
        <v>9902952</v>
      </c>
      <c t="n" r="C45" s="6">
        <v>9336974</v>
      </c>
      <c t="n" r="D45" s="6">
        <v>9902952</v>
      </c>
      <c t="n" r="E45" s="6">
        <v>9336974</v>
      </c>
    </row>
    <row r="46" spans="1:6">
      <c t="s" r="A46" s="3">
        <v>1025</v>
      </c>
    </row>
    <row r="47" spans="1:6">
      <c t="s" r="A47" s="4">
        <v>1026</v>
      </c>
      <c t="n" r="B47" s="6">
        <v>112834</v>
      </c>
      <c t="n" r="C47" s="6">
        <v>106629</v>
      </c>
      <c t="n" r="D47" s="6">
        <v>338461</v>
      </c>
      <c t="n" r="E47" s="6">
        <v>322347</v>
      </c>
    </row>
    <row r="48" spans="1:6">
      <c t="s" r="A48" s="4">
        <v>1022</v>
      </c>
      <c t="n" r="B48" s="6">
        <v>30393</v>
      </c>
      <c t="n" r="C48" s="6">
        <v>29856</v>
      </c>
      <c t="n" r="D48" s="6">
        <v>94794</v>
      </c>
      <c t="n" r="E48" s="6">
        <v>84463</v>
      </c>
    </row>
    <row r="49" spans="1:6">
      <c t="s" r="A49" s="4">
        <v>133</v>
      </c>
      <c t="n" r="B49" s="6">
        <v>143227</v>
      </c>
      <c t="n" r="C49" s="6">
        <v>136485</v>
      </c>
      <c t="n" r="D49" s="6">
        <v>433255</v>
      </c>
      <c t="n" r="E49" s="6">
        <v>406810</v>
      </c>
    </row>
    <row r="50" spans="1:6">
      <c t="s" r="A50" s="4">
        <v>1029</v>
      </c>
    </row>
    <row r="51" spans="1:6">
      <c t="s" r="A51" s="3">
        <v>1021</v>
      </c>
    </row>
    <row r="52" spans="1:6">
      <c t="s" r="A52" s="4">
        <v>88</v>
      </c>
      <c t="n" r="B52" s="6">
        <v>-14590</v>
      </c>
      <c t="n" r="C52" s="6">
        <v>-14607</v>
      </c>
      <c t="n" r="D52" s="6">
        <v>-42143</v>
      </c>
      <c t="n" r="E52" s="6">
        <v>-41655</v>
      </c>
    </row>
    <row r="53" spans="1:6">
      <c t="s" r="A53" s="4">
        <v>89</v>
      </c>
      <c t="n" r="B53" s="6">
        <v>0</v>
      </c>
      <c t="n" r="C53" s="6">
        <v>0</v>
      </c>
      <c t="n" r="D53" s="6">
        <v>0</v>
      </c>
      <c t="n" r="E53" s="6">
        <v>0</v>
      </c>
    </row>
    <row r="54" spans="1:6">
      <c t="s" r="A54" s="4">
        <v>1022</v>
      </c>
      <c t="n" r="B54" s="6">
        <v>-92</v>
      </c>
      <c t="n" r="C54" s="6">
        <v>878</v>
      </c>
      <c t="n" r="D54" s="6">
        <v>1308</v>
      </c>
      <c t="n" r="E54" s="6">
        <v>2094</v>
      </c>
    </row>
    <row r="55" spans="1:6">
      <c t="s" r="A55" s="4">
        <v>1023</v>
      </c>
      <c t="n" r="B55" s="6">
        <v>1828</v>
      </c>
      <c t="n" r="C55" s="6">
        <v>2230</v>
      </c>
      <c t="n" r="D55" s="6">
        <v>8679</v>
      </c>
      <c t="n" r="E55" s="6">
        <v>9035</v>
      </c>
    </row>
    <row r="56" spans="1:6">
      <c t="s" r="A56" s="4">
        <v>1024</v>
      </c>
      <c t="n" r="B56" s="6">
        <v>-6465</v>
      </c>
      <c t="n" r="C56" s="6">
        <v>-6309</v>
      </c>
      <c t="n" r="D56" s="6">
        <v>-18924</v>
      </c>
      <c t="n" r="E56" s="6">
        <v>-19539</v>
      </c>
    </row>
    <row r="57" spans="1:6">
      <c t="s" r="A57" s="4">
        <v>113</v>
      </c>
      <c t="n" r="B57" s="6">
        <v>-10045</v>
      </c>
      <c t="n" r="C57" s="6">
        <v>-9650</v>
      </c>
      <c t="n" r="D57" s="6">
        <v>-30590</v>
      </c>
      <c t="n" r="E57" s="6">
        <v>-29057</v>
      </c>
    </row>
    <row r="58" spans="1:6">
      <c t="s" r="A58" s="4">
        <v>114</v>
      </c>
      <c t="n" r="B58" s="6">
        <v>0</v>
      </c>
      <c t="n" r="C58" s="6">
        <v>0</v>
      </c>
      <c t="n" r="D58" s="6">
        <v>0</v>
      </c>
      <c t="n" r="E58" s="6">
        <v>0</v>
      </c>
    </row>
    <row r="59" spans="1:6">
      <c t="s" r="A59" s="4">
        <v>116</v>
      </c>
      <c t="n" r="B59" s="6">
        <v>4847</v>
      </c>
      <c t="n" r="C59" s="6">
        <v>4847</v>
      </c>
      <c t="n" r="D59" s="6">
        <v>14541</v>
      </c>
      <c t="n" r="E59" s="6">
        <v>14541</v>
      </c>
    </row>
    <row r="60" spans="1:6">
      <c t="s" r="A60" s="4">
        <v>117</v>
      </c>
      <c t="n" r="B60" s="6">
        <v>-14892</v>
      </c>
      <c t="n" r="C60" s="6">
        <v>-14497</v>
      </c>
      <c t="n" r="D60" s="6">
        <v>-45131</v>
      </c>
      <c t="n" r="E60" s="6">
        <v>-43598</v>
      </c>
    </row>
    <row r="61" spans="1:6">
      <c t="s" r="A61" s="4">
        <v>45</v>
      </c>
      <c t="n" r="B61" s="6">
        <v>2421346</v>
      </c>
      <c t="n" r="C61" s="6">
        <v>1927780</v>
      </c>
      <c t="n" r="D61" s="6">
        <v>2421346</v>
      </c>
      <c t="n" r="E61" s="6">
        <v>1927780</v>
      </c>
    </row>
    <row r="62" spans="1:6">
      <c t="s" r="A62" s="3">
        <v>1025</v>
      </c>
    </row>
    <row r="63" spans="1:6">
      <c t="s" r="A63" s="4">
        <v>1026</v>
      </c>
      <c t="n" r="B63" s="6">
        <v>8785</v>
      </c>
      <c t="n" r="C63" s="6">
        <v>6555</v>
      </c>
      <c t="n" r="D63" s="6">
        <v>24435</v>
      </c>
      <c t="n" r="E63" s="6">
        <v>18306</v>
      </c>
    </row>
    <row r="64" spans="1:6">
      <c t="s" r="A64" s="4">
        <v>1022</v>
      </c>
      <c t="n" r="B64" s="6">
        <v>-92</v>
      </c>
      <c t="n" r="C64" s="6">
        <v>878</v>
      </c>
      <c t="n" r="D64" s="6">
        <v>1308</v>
      </c>
      <c t="n" r="E64" s="6">
        <v>2094</v>
      </c>
    </row>
    <row r="65" spans="1:6">
      <c t="s" r="A65" s="4">
        <v>133</v>
      </c>
      <c t="n" r="B65" s="7">
        <v>8693</v>
      </c>
      <c t="n" r="C65" s="7">
        <v>7433</v>
      </c>
      <c t="n" r="D65" s="7">
        <v>25743</v>
      </c>
      <c t="n" r="E65" s="7">
        <v>20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030</v>
      </c>
      <c t="s" r="B1" s="2">
        <v>78</v>
      </c>
      <c t="s" r="D1" s="2">
        <v>1</v>
      </c>
    </row>
    <row r="2" spans="1:6">
      <c t="s" r="B2" s="2">
        <v>2</v>
      </c>
      <c t="s" r="C2" s="2">
        <v>79</v>
      </c>
      <c t="s" r="D2" s="2">
        <v>2</v>
      </c>
      <c t="s" r="E2" s="2">
        <v>79</v>
      </c>
      <c t="s" r="F2" s="2">
        <v>356</v>
      </c>
    </row>
    <row r="3" spans="1:6">
      <c t="s" r="A3" s="3">
        <v>1031</v>
      </c>
    </row>
    <row r="4" spans="1:6">
      <c t="s" r="A4" s="4">
        <v>1032</v>
      </c>
      <c t="n" r="B4" s="7">
        <v>-7624</v>
      </c>
      <c t="n" r="C4" s="7">
        <v>9972</v>
      </c>
      <c t="n" r="D4" s="7">
        <v>32639</v>
      </c>
      <c t="n" r="E4" s="7">
        <v>2971</v>
      </c>
    </row>
    <row r="5" spans="1:6">
      <c t="s" r="A5" s="4">
        <v>1033</v>
      </c>
      <c t="n" r="B5" s="6">
        <v>425</v>
      </c>
      <c t="n" r="C5" s="6">
        <v>281</v>
      </c>
      <c t="n" r="D5" s="6">
        <v>1448</v>
      </c>
      <c t="n" r="E5" s="6">
        <v>871</v>
      </c>
    </row>
    <row r="6" spans="1:6">
      <c t="s" r="A6" s="3">
        <v>1034</v>
      </c>
    </row>
    <row r="7" spans="1:6">
      <c t="s" r="A7" s="4">
        <v>1032</v>
      </c>
      <c t="n" r="B7" s="6">
        <v>904</v>
      </c>
      <c t="n" r="C7" s="6">
        <v>2858</v>
      </c>
      <c t="n" r="D7" s="6">
        <v>-2691</v>
      </c>
      <c t="n" r="E7" s="6">
        <v>5772</v>
      </c>
    </row>
    <row r="8" spans="1:6">
      <c t="s" r="A8" s="3">
        <v>1035</v>
      </c>
    </row>
    <row r="9" spans="1:6">
      <c t="s" r="A9" s="4">
        <v>1032</v>
      </c>
      <c t="n" r="B9" s="6">
        <v>-957</v>
      </c>
      <c t="n" r="C9" s="6">
        <v>-3049</v>
      </c>
      <c t="n" r="D9" s="6">
        <v>2791</v>
      </c>
      <c t="n" r="E9" s="6">
        <v>-6318</v>
      </c>
    </row>
    <row r="10" spans="1:6">
      <c t="s" r="A10" s="3">
        <v>1036</v>
      </c>
    </row>
    <row r="11" spans="1:6">
      <c t="s" r="A11" s="4">
        <v>1033</v>
      </c>
      <c t="n" r="B11" s="6">
        <v>-12</v>
      </c>
      <c t="n" r="C11" s="6">
        <v>-12</v>
      </c>
      <c t="n" r="D11" s="6">
        <v>-35</v>
      </c>
      <c t="n" r="E11" s="6">
        <v>-35</v>
      </c>
    </row>
    <row r="12" spans="1:6">
      <c t="s" r="A12" s="3">
        <v>1037</v>
      </c>
    </row>
    <row r="13" spans="1:6">
      <c t="s" r="A13" s="4">
        <v>1038</v>
      </c>
      <c t="n" r="B13" s="6">
        <v>-7264</v>
      </c>
      <c t="n" r="C13" s="6">
        <v>10050</v>
      </c>
      <c t="n" r="D13" s="6">
        <v>34152</v>
      </c>
      <c t="n" r="E13" s="6">
        <v>3261</v>
      </c>
    </row>
    <row r="14" spans="1:6">
      <c t="s" r="A14" s="4">
        <v>1039</v>
      </c>
      <c t="n" r="B14" s="6">
        <v>2396</v>
      </c>
      <c t="n" r="C14" s="6">
        <v>-4947</v>
      </c>
      <c t="n" r="D14" s="6">
        <v>-11911</v>
      </c>
      <c t="n" r="E14" s="6">
        <v>-3618</v>
      </c>
    </row>
    <row r="15" spans="1:6">
      <c t="s" r="A15" s="4">
        <v>130</v>
      </c>
      <c t="n" r="B15" s="6">
        <v>-4868</v>
      </c>
      <c t="n" r="C15" s="6">
        <v>5103</v>
      </c>
      <c t="n" r="D15" s="6">
        <v>22241</v>
      </c>
      <c t="n" r="E15" s="6">
        <v>-357</v>
      </c>
    </row>
    <row r="16" spans="1:6">
      <c t="s" r="A16" s="4">
        <v>368</v>
      </c>
      <c t="n" r="F16" s="7">
        <v>191700</v>
      </c>
    </row>
    <row r="17" spans="1:6">
      <c t="s" r="A17" s="4">
        <v>1040</v>
      </c>
      <c t="n" r="D17" s="6">
        <v>13300</v>
      </c>
      <c t="n" r="E17" s="6">
        <v>15100</v>
      </c>
    </row>
    <row r="18" spans="1:6">
      <c t="s" r="A18" s="4">
        <v>1041</v>
      </c>
    </row>
    <row r="19" spans="1:6">
      <c t="s" r="A19" s="3">
        <v>1031</v>
      </c>
    </row>
    <row r="20" spans="1:6">
      <c t="s" r="A20" s="4">
        <v>1032</v>
      </c>
      <c t="n" r="B20" s="6">
        <v>-7624</v>
      </c>
      <c t="n" r="C20" s="6">
        <v>9972</v>
      </c>
      <c t="n" r="D20" s="6">
        <v>32639</v>
      </c>
      <c t="n" r="E20" s="6">
        <v>2971</v>
      </c>
    </row>
    <row r="21" spans="1:6">
      <c t="s" r="A21" s="4">
        <v>1033</v>
      </c>
      <c t="n" r="B21" s="6">
        <v>425</v>
      </c>
      <c t="n" r="C21" s="6">
        <v>281</v>
      </c>
      <c t="n" r="D21" s="6">
        <v>1448</v>
      </c>
      <c t="n" r="E21" s="6">
        <v>871</v>
      </c>
    </row>
    <row r="22" spans="1:6">
      <c t="s" r="A22" s="4">
        <v>1042</v>
      </c>
      <c t="n" r="B22" s="6">
        <v>-7199</v>
      </c>
      <c t="n" r="C22" s="6">
        <v>10253</v>
      </c>
      <c t="n" r="D22" s="6">
        <v>34087</v>
      </c>
      <c t="n" r="E22" s="6">
        <v>3842</v>
      </c>
    </row>
    <row r="23" spans="1:6">
      <c t="s" r="A23" s="3">
        <v>1043</v>
      </c>
    </row>
    <row r="24" spans="1:6">
      <c t="s" r="A24" s="4">
        <v>1044</v>
      </c>
      <c t="n" r="B24" s="6">
        <v>2896</v>
      </c>
      <c t="n" r="C24" s="6">
        <v>-3766</v>
      </c>
      <c t="n" r="D24" s="6">
        <v>-12396</v>
      </c>
      <c t="n" r="E24" s="6">
        <v>-1122</v>
      </c>
    </row>
    <row r="25" spans="1:6">
      <c t="s" r="A25" s="4">
        <v>1045</v>
      </c>
      <c t="n" r="B25" s="6">
        <v>-161</v>
      </c>
      <c t="n" r="C25" s="6">
        <v>-106</v>
      </c>
      <c t="n" r="D25" s="6">
        <v>-550</v>
      </c>
      <c t="n" r="E25" s="6">
        <v>-329</v>
      </c>
    </row>
    <row r="26" spans="1:6">
      <c t="s" r="A26" s="4">
        <v>1046</v>
      </c>
      <c t="n" r="B26" s="6">
        <v>2735</v>
      </c>
      <c t="n" r="C26" s="6">
        <v>-3872</v>
      </c>
      <c t="n" r="D26" s="6">
        <v>-12946</v>
      </c>
      <c t="n" r="E26" s="6">
        <v>-1451</v>
      </c>
    </row>
    <row r="27" spans="1:6">
      <c t="s" r="A27" s="3">
        <v>1047</v>
      </c>
    </row>
    <row r="28" spans="1:6">
      <c t="s" r="A28" s="4">
        <v>1048</v>
      </c>
      <c t="n" r="B28" s="6">
        <v>-4728</v>
      </c>
      <c t="n" r="C28" s="6">
        <v>6206</v>
      </c>
      <c t="n" r="D28" s="6">
        <v>20243</v>
      </c>
      <c t="n" r="E28" s="6">
        <v>1849</v>
      </c>
    </row>
    <row r="29" spans="1:6">
      <c t="s" r="A29" s="4">
        <v>1049</v>
      </c>
      <c t="n" r="B29" s="6">
        <v>264</v>
      </c>
      <c t="n" r="C29" s="6">
        <v>175</v>
      </c>
      <c t="n" r="D29" s="6">
        <v>898</v>
      </c>
      <c t="n" r="E29" s="6">
        <v>542</v>
      </c>
    </row>
    <row r="30" spans="1:6">
      <c t="s" r="A30" s="4">
        <v>1050</v>
      </c>
      <c t="n" r="B30" s="6">
        <v>-4464</v>
      </c>
      <c t="n" r="C30" s="6">
        <v>6381</v>
      </c>
      <c t="n" r="D30" s="6">
        <v>21141</v>
      </c>
      <c t="n" r="E30" s="6">
        <v>2391</v>
      </c>
    </row>
    <row r="31" spans="1:6">
      <c t="s" r="A31" s="3">
        <v>1037</v>
      </c>
    </row>
    <row r="32" spans="1:6">
      <c t="s" r="A32" s="4">
        <v>130</v>
      </c>
      <c t="n" r="B32" s="6">
        <v>-4464</v>
      </c>
      <c t="n" r="C32" s="6">
        <v>6381</v>
      </c>
      <c t="n" r="D32" s="6">
        <v>21141</v>
      </c>
      <c t="n" r="E32" s="6">
        <v>2391</v>
      </c>
    </row>
    <row r="33" spans="1:6">
      <c t="s" r="A33" s="4">
        <v>835</v>
      </c>
    </row>
    <row r="34" spans="1:6">
      <c t="s" r="A34" s="3">
        <v>1034</v>
      </c>
    </row>
    <row r="35" spans="1:6">
      <c t="s" r="A35" s="4">
        <v>1032</v>
      </c>
      <c t="n" r="B35" s="6">
        <v>904</v>
      </c>
      <c t="n" r="C35" s="6">
        <v>2858</v>
      </c>
      <c t="n" r="D35" s="6">
        <v>-2691</v>
      </c>
      <c t="n" r="E35" s="6">
        <v>5772</v>
      </c>
    </row>
    <row r="36" spans="1:6">
      <c t="s" r="A36" s="4">
        <v>1044</v>
      </c>
      <c t="n" r="B36" s="6">
        <v>-343</v>
      </c>
      <c t="n" r="C36" s="6">
        <v>-1079</v>
      </c>
      <c t="n" r="D36" s="6">
        <v>1022</v>
      </c>
      <c t="n" r="E36" s="6">
        <v>-2180</v>
      </c>
    </row>
    <row r="37" spans="1:6">
      <c t="s" r="A37" s="4">
        <v>1048</v>
      </c>
      <c t="n" r="B37" s="6">
        <v>561</v>
      </c>
      <c t="n" r="C37" s="6">
        <v>1779</v>
      </c>
      <c t="n" r="D37" s="6">
        <v>-1669</v>
      </c>
      <c t="n" r="E37" s="6">
        <v>3592</v>
      </c>
    </row>
    <row r="38" spans="1:6">
      <c t="s" r="A38" s="3">
        <v>1037</v>
      </c>
    </row>
    <row r="39" spans="1:6">
      <c t="s" r="A39" s="4">
        <v>130</v>
      </c>
      <c t="n" r="B39" s="6">
        <v>561</v>
      </c>
      <c t="n" r="C39" s="6">
        <v>1779</v>
      </c>
      <c t="n" r="D39" s="6">
        <v>-1669</v>
      </c>
      <c t="n" r="E39" s="6">
        <v>3592</v>
      </c>
    </row>
    <row r="40" spans="1:6">
      <c t="s" r="A40" s="4">
        <v>1051</v>
      </c>
    </row>
    <row r="41" spans="1:6">
      <c t="s" r="A41" s="3">
        <v>1035</v>
      </c>
    </row>
    <row r="42" spans="1:6">
      <c t="s" r="A42" s="4">
        <v>1032</v>
      </c>
      <c t="n" r="B42" s="6">
        <v>-957</v>
      </c>
      <c t="n" r="C42" s="6">
        <v>-3049</v>
      </c>
      <c t="n" r="D42" s="6">
        <v>2791</v>
      </c>
      <c t="n" r="E42" s="6">
        <v>-6318</v>
      </c>
    </row>
    <row r="43" spans="1:6">
      <c t="s" r="A43" s="4">
        <v>1044</v>
      </c>
      <c t="n" r="B43" s="6">
        <v>0</v>
      </c>
      <c t="n" r="C43" s="6">
        <v>0</v>
      </c>
      <c t="n" r="D43" s="6">
        <v>0</v>
      </c>
      <c t="n" r="E43" s="6">
        <v>0</v>
      </c>
    </row>
    <row r="44" spans="1:6">
      <c t="s" r="A44" s="4">
        <v>1048</v>
      </c>
      <c t="n" r="B44" s="6">
        <v>-957</v>
      </c>
      <c t="n" r="C44" s="6">
        <v>-3049</v>
      </c>
      <c t="n" r="D44" s="6">
        <v>2791</v>
      </c>
      <c t="n" r="E44" s="6">
        <v>-6318</v>
      </c>
    </row>
    <row r="45" spans="1:6">
      <c t="s" r="A45" s="3">
        <v>1037</v>
      </c>
    </row>
    <row r="46" spans="1:6">
      <c t="s" r="A46" s="4">
        <v>130</v>
      </c>
      <c t="n" r="B46" s="6">
        <v>-957</v>
      </c>
      <c t="n" r="C46" s="6">
        <v>-3049</v>
      </c>
      <c t="n" r="D46" s="6">
        <v>2791</v>
      </c>
      <c t="n" r="E46" s="6">
        <v>-6318</v>
      </c>
    </row>
    <row r="47" spans="1:6">
      <c t="s" r="A47" s="4">
        <v>1052</v>
      </c>
    </row>
    <row r="48" spans="1:6">
      <c t="s" r="A48" s="3">
        <v>1036</v>
      </c>
    </row>
    <row r="49" spans="1:6">
      <c t="s" r="A49" s="4">
        <v>1033</v>
      </c>
      <c t="n" r="B49" s="6">
        <v>-12</v>
      </c>
      <c t="n" r="C49" s="6">
        <v>-12</v>
      </c>
      <c t="n" r="D49" s="6">
        <v>-35</v>
      </c>
      <c t="n" r="E49" s="6">
        <v>-35</v>
      </c>
    </row>
    <row r="50" spans="1:6">
      <c t="s" r="A50" s="4">
        <v>1045</v>
      </c>
      <c t="n" r="B50" s="6">
        <v>4</v>
      </c>
      <c t="n" r="C50" s="6">
        <v>4</v>
      </c>
      <c t="n" r="D50" s="6">
        <v>13</v>
      </c>
      <c t="n" r="E50" s="6">
        <v>13</v>
      </c>
    </row>
    <row r="51" spans="1:6">
      <c t="s" r="A51" s="4">
        <v>1049</v>
      </c>
      <c t="n" r="B51" s="6">
        <v>-8</v>
      </c>
      <c t="n" r="C51" s="6">
        <v>-8</v>
      </c>
      <c t="n" r="D51" s="6">
        <v>-22</v>
      </c>
      <c t="n" r="E51" s="6">
        <v>-22</v>
      </c>
    </row>
    <row r="52" spans="1:6">
      <c t="s" r="A52" s="3">
        <v>1037</v>
      </c>
    </row>
    <row r="53" spans="1:6">
      <c t="s" r="A53" s="4">
        <v>130</v>
      </c>
      <c t="n" r="B53" s="7">
        <v>-8</v>
      </c>
      <c t="n" r="C53" s="7">
        <v>-8</v>
      </c>
      <c t="n" r="D53" s="7">
        <v>-22</v>
      </c>
      <c t="n" r="E53" s="7">
        <v>-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053</v>
      </c>
      <c t="s" r="B1" s="2">
        <v>78</v>
      </c>
      <c t="s" r="D1" s="2">
        <v>1</v>
      </c>
    </row>
    <row r="2" spans="1:5">
      <c t="s" r="B2" s="2">
        <v>2</v>
      </c>
      <c t="s" r="C2" s="2">
        <v>79</v>
      </c>
      <c t="s" r="D2" s="2">
        <v>2</v>
      </c>
      <c t="s" r="E2" s="2">
        <v>79</v>
      </c>
    </row>
    <row r="3" spans="1:5">
      <c t="s" r="A3" s="3">
        <v>1054</v>
      </c>
    </row>
    <row r="4" spans="1:5">
      <c t="s" r="A4" s="4">
        <v>1055</v>
      </c>
      <c t="n" r="B4" s="7">
        <v>11763</v>
      </c>
      <c t="n" r="C4" s="7">
        <v>-16370</v>
      </c>
      <c t="n" r="D4" s="7">
        <v>-15346</v>
      </c>
      <c t="n" r="E4" s="7">
        <v>-10910</v>
      </c>
    </row>
    <row r="5" spans="1:5">
      <c t="s" r="A5" s="4">
        <v>146</v>
      </c>
      <c t="n" r="B5" s="6">
        <v>-5124</v>
      </c>
      <c t="n" r="C5" s="6">
        <v>4936</v>
      </c>
      <c t="n" r="D5" s="6">
        <v>21365</v>
      </c>
      <c t="n" r="E5" s="6">
        <v>-877</v>
      </c>
    </row>
    <row r="6" spans="1:5">
      <c t="s" r="A6" s="4">
        <v>1056</v>
      </c>
      <c t="n" r="B6" s="6">
        <v>256</v>
      </c>
      <c t="n" r="C6" s="6">
        <v>167</v>
      </c>
      <c t="n" r="D6" s="6">
        <v>876</v>
      </c>
      <c t="n" r="E6" s="6">
        <v>520</v>
      </c>
    </row>
    <row r="7" spans="1:5">
      <c t="s" r="A7" s="4">
        <v>130</v>
      </c>
      <c t="n" r="B7" s="6">
        <v>-4868</v>
      </c>
      <c t="n" r="C7" s="6">
        <v>5103</v>
      </c>
      <c t="n" r="D7" s="6">
        <v>22241</v>
      </c>
      <c t="n" r="E7" s="6">
        <v>-357</v>
      </c>
    </row>
    <row r="8" spans="1:5">
      <c t="s" r="A8" s="4">
        <v>1057</v>
      </c>
      <c t="n" r="B8" s="6">
        <v>6895</v>
      </c>
      <c t="n" r="C8" s="6">
        <v>-11267</v>
      </c>
      <c t="n" r="D8" s="6">
        <v>6895</v>
      </c>
      <c t="n" r="E8" s="6">
        <v>-11267</v>
      </c>
    </row>
    <row r="9" spans="1:5">
      <c t="s" r="A9" s="4">
        <v>1041</v>
      </c>
    </row>
    <row r="10" spans="1:5">
      <c t="s" r="A10" s="3">
        <v>1054</v>
      </c>
    </row>
    <row r="11" spans="1:5">
      <c t="s" r="A11" s="4">
        <v>1055</v>
      </c>
      <c t="n" r="B11" s="6">
        <v>15898</v>
      </c>
      <c t="n" r="C11" s="6">
        <v>-12881</v>
      </c>
      <c t="n" r="D11" s="6">
        <v>-9707</v>
      </c>
      <c t="n" r="E11" s="6">
        <v>-8891</v>
      </c>
    </row>
    <row r="12" spans="1:5">
      <c t="s" r="A12" s="4">
        <v>146</v>
      </c>
      <c t="n" r="B12" s="6">
        <v>-4728</v>
      </c>
      <c t="n" r="C12" s="6">
        <v>6206</v>
      </c>
      <c t="n" r="D12" s="6">
        <v>20243</v>
      </c>
      <c t="n" r="E12" s="6">
        <v>1849</v>
      </c>
    </row>
    <row r="13" spans="1:5">
      <c t="s" r="A13" s="4">
        <v>1056</v>
      </c>
      <c t="n" r="B13" s="6">
        <v>264</v>
      </c>
      <c t="n" r="C13" s="6">
        <v>175</v>
      </c>
      <c t="n" r="D13" s="6">
        <v>898</v>
      </c>
      <c t="n" r="E13" s="6">
        <v>542</v>
      </c>
    </row>
    <row r="14" spans="1:5">
      <c t="s" r="A14" s="4">
        <v>130</v>
      </c>
      <c t="n" r="B14" s="6">
        <v>-4464</v>
      </c>
      <c t="n" r="C14" s="6">
        <v>6381</v>
      </c>
      <c t="n" r="D14" s="6">
        <v>21141</v>
      </c>
      <c t="n" r="E14" s="6">
        <v>2391</v>
      </c>
    </row>
    <row r="15" spans="1:5">
      <c t="s" r="A15" s="4">
        <v>1057</v>
      </c>
      <c t="n" r="B15" s="6">
        <v>11434</v>
      </c>
      <c t="n" r="C15" s="6">
        <v>-6500</v>
      </c>
      <c t="n" r="D15" s="6">
        <v>11434</v>
      </c>
      <c t="n" r="E15" s="6">
        <v>-6500</v>
      </c>
    </row>
    <row r="16" spans="1:5">
      <c t="s" r="A16" s="4">
        <v>835</v>
      </c>
    </row>
    <row r="17" spans="1:5">
      <c t="s" r="A17" s="3">
        <v>1054</v>
      </c>
    </row>
    <row r="18" spans="1:5">
      <c t="s" r="A18" s="4">
        <v>1055</v>
      </c>
      <c t="n" r="B18" s="6">
        <v>5019</v>
      </c>
      <c t="n" r="C18" s="6">
        <v>4349</v>
      </c>
      <c t="n" r="D18" s="6">
        <v>7249</v>
      </c>
      <c t="n" r="E18" s="6">
        <v>2536</v>
      </c>
    </row>
    <row r="19" spans="1:5">
      <c t="s" r="A19" s="4">
        <v>146</v>
      </c>
      <c t="n" r="B19" s="6">
        <v>561</v>
      </c>
      <c t="n" r="C19" s="6">
        <v>1779</v>
      </c>
      <c t="n" r="D19" s="6">
        <v>-1669</v>
      </c>
      <c t="n" r="E19" s="6">
        <v>3592</v>
      </c>
    </row>
    <row r="20" spans="1:5">
      <c t="s" r="A20" s="4">
        <v>1056</v>
      </c>
      <c t="n" r="B20" s="6">
        <v>0</v>
      </c>
      <c t="n" r="C20" s="6">
        <v>0</v>
      </c>
      <c t="n" r="D20" s="6">
        <v>0</v>
      </c>
      <c t="n" r="E20" s="6">
        <v>0</v>
      </c>
    </row>
    <row r="21" spans="1:5">
      <c t="s" r="A21" s="4">
        <v>130</v>
      </c>
      <c t="n" r="B21" s="6">
        <v>561</v>
      </c>
      <c t="n" r="C21" s="6">
        <v>1779</v>
      </c>
      <c t="n" r="D21" s="6">
        <v>-1669</v>
      </c>
      <c t="n" r="E21" s="6">
        <v>3592</v>
      </c>
    </row>
    <row r="22" spans="1:5">
      <c t="s" r="A22" s="4">
        <v>1057</v>
      </c>
      <c t="n" r="B22" s="6">
        <v>5580</v>
      </c>
      <c t="n" r="C22" s="6">
        <v>6128</v>
      </c>
      <c t="n" r="D22" s="6">
        <v>5580</v>
      </c>
      <c t="n" r="E22" s="6">
        <v>6128</v>
      </c>
    </row>
    <row r="23" spans="1:5">
      <c t="s" r="A23" s="4">
        <v>1051</v>
      </c>
    </row>
    <row r="24" spans="1:5">
      <c t="s" r="A24" s="3">
        <v>1054</v>
      </c>
    </row>
    <row r="25" spans="1:5">
      <c t="s" r="A25" s="4">
        <v>1055</v>
      </c>
      <c t="n" r="B25" s="6">
        <v>-9316</v>
      </c>
      <c t="n" r="C25" s="6">
        <v>-8029</v>
      </c>
      <c t="n" r="D25" s="6">
        <v>-13064</v>
      </c>
      <c t="n" r="E25" s="6">
        <v>-4760</v>
      </c>
    </row>
    <row r="26" spans="1:5">
      <c t="s" r="A26" s="4">
        <v>146</v>
      </c>
      <c t="n" r="B26" s="6">
        <v>-957</v>
      </c>
      <c t="n" r="C26" s="6">
        <v>-3049</v>
      </c>
      <c t="n" r="D26" s="6">
        <v>2791</v>
      </c>
      <c t="n" r="E26" s="6">
        <v>-6318</v>
      </c>
    </row>
    <row r="27" spans="1:5">
      <c t="s" r="A27" s="4">
        <v>1056</v>
      </c>
      <c t="n" r="B27" s="6">
        <v>0</v>
      </c>
      <c t="n" r="C27" s="6">
        <v>0</v>
      </c>
      <c t="n" r="D27" s="6">
        <v>0</v>
      </c>
      <c t="n" r="E27" s="6">
        <v>0</v>
      </c>
    </row>
    <row r="28" spans="1:5">
      <c t="s" r="A28" s="4">
        <v>130</v>
      </c>
      <c t="n" r="B28" s="6">
        <v>-957</v>
      </c>
      <c t="n" r="C28" s="6">
        <v>-3049</v>
      </c>
      <c t="n" r="D28" s="6">
        <v>2791</v>
      </c>
      <c t="n" r="E28" s="6">
        <v>-6318</v>
      </c>
    </row>
    <row r="29" spans="1:5">
      <c t="s" r="A29" s="4">
        <v>1057</v>
      </c>
      <c t="n" r="B29" s="6">
        <v>-10273</v>
      </c>
      <c t="n" r="C29" s="6">
        <v>-11078</v>
      </c>
      <c t="n" r="D29" s="6">
        <v>-10273</v>
      </c>
      <c t="n" r="E29" s="6">
        <v>-11078</v>
      </c>
    </row>
    <row r="30" spans="1:5">
      <c t="s" r="A30" s="4">
        <v>1052</v>
      </c>
    </row>
    <row r="31" spans="1:5">
      <c t="s" r="A31" s="3">
        <v>1054</v>
      </c>
    </row>
    <row r="32" spans="1:5">
      <c t="s" r="A32" s="4">
        <v>1055</v>
      </c>
      <c t="n" r="B32" s="6">
        <v>162</v>
      </c>
      <c t="n" r="C32" s="6">
        <v>191</v>
      </c>
      <c t="n" r="D32" s="6">
        <v>176</v>
      </c>
      <c t="n" r="E32" s="6">
        <v>205</v>
      </c>
    </row>
    <row r="33" spans="1:5">
      <c t="s" r="A33" s="4">
        <v>146</v>
      </c>
      <c t="n" r="B33" s="6">
        <v>0</v>
      </c>
      <c t="n" r="C33" s="6">
        <v>0</v>
      </c>
      <c t="n" r="D33" s="6">
        <v>0</v>
      </c>
      <c t="n" r="E33" s="6">
        <v>0</v>
      </c>
    </row>
    <row r="34" spans="1:5">
      <c t="s" r="A34" s="4">
        <v>1056</v>
      </c>
      <c t="n" r="B34" s="6">
        <v>-8</v>
      </c>
      <c t="n" r="C34" s="6">
        <v>-8</v>
      </c>
      <c t="n" r="D34" s="6">
        <v>-22</v>
      </c>
      <c t="n" r="E34" s="6">
        <v>-22</v>
      </c>
    </row>
    <row r="35" spans="1:5">
      <c t="s" r="A35" s="4">
        <v>130</v>
      </c>
      <c t="n" r="B35" s="6">
        <v>-8</v>
      </c>
      <c t="n" r="C35" s="6">
        <v>-8</v>
      </c>
      <c t="n" r="D35" s="6">
        <v>-22</v>
      </c>
      <c t="n" r="E35" s="6">
        <v>-22</v>
      </c>
    </row>
    <row r="36" spans="1:5">
      <c t="s" r="A36" s="4">
        <v>1057</v>
      </c>
      <c t="n" r="B36" s="7">
        <v>154</v>
      </c>
      <c t="n" r="C36" s="7">
        <v>183</v>
      </c>
      <c t="n" r="D36" s="7">
        <v>154</v>
      </c>
      <c t="n" r="E36" s="7">
        <v>1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Fina</vt:lpstr>
      <vt:lpstr>Consolidated Statements of Fin3</vt:lpstr>
      <vt:lpstr>Consolidated Statements of Inco</vt:lpstr>
      <vt:lpstr>Consolidated Statements of Comp</vt:lpstr>
      <vt:lpstr>Consolidated Statements of Equi</vt:lpstr>
      <vt:lpstr>Consolidated Statements of Cash</vt:lpstr>
      <vt:lpstr>Basis of Presentation (Notes)</vt:lpstr>
      <vt:lpstr>Cash and Due from Banks</vt:lpstr>
      <vt:lpstr>Securities Available for Sale a</vt:lpstr>
      <vt:lpstr>Loans and Leases</vt:lpstr>
      <vt:lpstr>Allowance for Loan and Lease Lo</vt:lpstr>
      <vt:lpstr>Deposits</vt:lpstr>
      <vt:lpstr>Short-term Borrowings</vt:lpstr>
      <vt:lpstr>Long-term Borrowings</vt:lpstr>
      <vt:lpstr>Regulatory Capital Requirements</vt:lpstr>
      <vt:lpstr>Stock Compensation</vt:lpstr>
      <vt:lpstr>Employee Benefit Plans</vt:lpstr>
      <vt:lpstr>Derivative Instruments</vt:lpstr>
      <vt:lpstr>Fair Values Disclosures</vt:lpstr>
      <vt:lpstr>Earnings Per Common Share</vt:lpstr>
      <vt:lpstr>Other Expense</vt:lpstr>
      <vt:lpstr>Business Segments</vt:lpstr>
      <vt:lpstr>Litigation Contingencies</vt:lpstr>
      <vt:lpstr>Accumulated Other Comprehensive</vt:lpstr>
      <vt:lpstr>Basis of Presentation (Policies</vt:lpstr>
      <vt:lpstr>Securities Available for Sale27</vt:lpstr>
      <vt:lpstr>Loans and Leases (Tables)</vt:lpstr>
      <vt:lpstr>Allowance for Loan and Lease 29</vt:lpstr>
      <vt:lpstr>Deposits (Tables)</vt:lpstr>
      <vt:lpstr>Short-term Borrowings (Tables)</vt:lpstr>
      <vt:lpstr>Long-term Borrowings (Tables)</vt:lpstr>
      <vt:lpstr>Regulatory Capital Requiremen33</vt:lpstr>
      <vt:lpstr>Stock Compensation (Tables)</vt:lpstr>
      <vt:lpstr>Employee Benefit Plans (Tables)</vt:lpstr>
      <vt:lpstr>Derivative Instruments (Tables)</vt:lpstr>
      <vt:lpstr>Fair Values Disclosures (Tables</vt:lpstr>
      <vt:lpstr>Earnings Per Common Share (Tabl</vt:lpstr>
      <vt:lpstr>Other Expense (Tables)</vt:lpstr>
      <vt:lpstr>Business Segments (Tables)</vt:lpstr>
      <vt:lpstr>Accumulated Other Comprehensi41</vt:lpstr>
      <vt:lpstr>Cash and Due from Banks (Detail</vt:lpstr>
      <vt:lpstr>Basis of Presentation (Details)</vt:lpstr>
      <vt:lpstr>Securities Available for Sale44</vt:lpstr>
      <vt:lpstr>Securities Available for Sale45</vt:lpstr>
      <vt:lpstr>Securities Available for Sale46</vt:lpstr>
      <vt:lpstr>Loans and Leases (Details)</vt:lpstr>
      <vt:lpstr>Loans and Leases (Details 2)</vt:lpstr>
      <vt:lpstr>Loans and Leases (Details 3)</vt:lpstr>
      <vt:lpstr>Loans and Leases (Details 4)</vt:lpstr>
      <vt:lpstr>Allowance for Loan and Lease 51</vt:lpstr>
      <vt:lpstr>Allowance for Loan and Lease 52</vt:lpstr>
      <vt:lpstr>Allowance for Loan and Lease 53</vt:lpstr>
      <vt:lpstr>Allowance for Loan and Lease 54</vt:lpstr>
      <vt:lpstr>Allowance for Loan and Lease 55</vt:lpstr>
      <vt:lpstr>Allowance for Loan and Lease 56</vt:lpstr>
      <vt:lpstr>Deposits (Details)</vt:lpstr>
      <vt:lpstr>Short-term Borrowings (Details)</vt:lpstr>
      <vt:lpstr>Long-term Borrowings (Details)</vt:lpstr>
      <vt:lpstr>Regulatory Capital Requiremen60</vt:lpstr>
      <vt:lpstr>Stock Compensation (Details)</vt:lpstr>
      <vt:lpstr>Employee Benefit Plans (Details</vt:lpstr>
      <vt:lpstr>Derivative Instruments (Details</vt:lpstr>
      <vt:lpstr>Derivative Instruments (Detai64</vt:lpstr>
      <vt:lpstr>Derivative Instruments (Detai65</vt:lpstr>
      <vt:lpstr>Fair Values Disclosures (Detail</vt:lpstr>
      <vt:lpstr>Fair Values Disclosures (Deta67</vt:lpstr>
      <vt:lpstr>Fair Values Disclosures (Deta68</vt:lpstr>
      <vt:lpstr>Fair Values Disclosures (Deta69</vt:lpstr>
      <vt:lpstr>Fair Values Disclosures (Deta70</vt:lpstr>
      <vt:lpstr>Earnings Per Common Share (Deta</vt:lpstr>
      <vt:lpstr>Earnings Per Common Share (De72</vt:lpstr>
      <vt:lpstr>Other Expense (Details)</vt:lpstr>
      <vt:lpstr>Business Segments (Details)</vt:lpstr>
      <vt:lpstr>Accumulated Other Comprehensi75</vt:lpstr>
      <vt:lpstr>Accumulated Other Comprehensi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5:45:34Z</dcterms:created>
  <dcterms:modified xmlns:dcterms="http://purl.org/dc/terms/" xmlns:xsi="http://www.w3.org/2001/XMLSchema-instance" xsi:type="dcterms:W3CDTF">2016-11-02T15:45:34Z</dcterms:modified>
  <dc:title xmlns:dc="http://purl.org/dc/elements/1.1/">Untitled</dc:title>
  <dc:description xmlns:dc="http://purl.org/dc/elements/1.1/"/>
  <dc:subject xmlns:dc="http://purl.org/dc/elements/1.1/"/>
  <cp:keywords/>
  <cp:category/>
</cp:coreProperties>
</file>